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Organization" sheetId="9" r:id="rId9"/>
    <s:sheet name="Summary of Significant Accounti" sheetId="10" r:id="rId10"/>
    <s:sheet name="Acquisitions" sheetId="11" r:id="rId11"/>
    <s:sheet name="Loans Held-for-Sale, Loans and " sheetId="12" r:id="rId12"/>
    <s:sheet name="Restricted Cash" sheetId="13" r:id="rId13"/>
    <s:sheet name="Investments in Debt Securities," sheetId="14" r:id="rId14"/>
    <s:sheet name="Fixed Assets" sheetId="15" r:id="rId15"/>
    <s:sheet name="Goodwill and Other Intangibles" sheetId="16" r:id="rId16"/>
    <s:sheet name="Borrowings" sheetId="17" r:id="rId17"/>
    <s:sheet name="Repurchase Agreement" sheetId="18" r:id="rId18"/>
    <s:sheet name="Commitments" sheetId="19" r:id="rId19"/>
    <s:sheet name="Stockholders' Equity" sheetId="20" r:id="rId20"/>
    <s:sheet name="Earnings Per Share" sheetId="21" r:id="rId21"/>
    <s:sheet name="Variable Interest Entity" sheetId="22" r:id="rId22"/>
    <s:sheet name="Financial Instruments with Off-" sheetId="23" r:id="rId23"/>
    <s:sheet name="Total Return Swap" sheetId="24" r:id="rId24"/>
    <s:sheet name="Income Taxes" sheetId="25" r:id="rId25"/>
    <s:sheet name="Fair Value" sheetId="26" r:id="rId26"/>
    <s:sheet name="Employee Benefit Plans" sheetId="27" r:id="rId27"/>
    <s:sheet name="Related-Party Transactions" sheetId="28" r:id="rId28"/>
    <s:sheet name="Selected Quarterly Financial Da" sheetId="29" r:id="rId29"/>
    <s:sheet name="Subsequent Events" sheetId="30" r:id="rId30"/>
    <s:sheet name="Summary of Significant Accoun31" sheetId="31" r:id="rId31"/>
    <s:sheet name="Summary of Significant Accoun32" sheetId="32" r:id="rId32"/>
    <s:sheet name="Acquisitions (Tables)" sheetId="33" r:id="rId33"/>
    <s:sheet name="Loans Held-for-Sale, Loans an34" sheetId="34" r:id="rId34"/>
    <s:sheet name="Restricted Cash (Tables)" sheetId="35" r:id="rId35"/>
    <s:sheet name="Investments in Debt Securitie36" sheetId="36" r:id="rId36"/>
    <s:sheet name="Fixed Assets (Tables)" sheetId="37" r:id="rId37"/>
    <s:sheet name="Goodwill and Other Intangibles " sheetId="38" r:id="rId38"/>
    <s:sheet name="Borrowings (Tables)" sheetId="39" r:id="rId39"/>
    <s:sheet name="Repurchase Agreement (Tables)" sheetId="40" r:id="rId40"/>
    <s:sheet name="Commitments (Tables)" sheetId="41" r:id="rId41"/>
    <s:sheet name="Stockholders' Equity (Tables)" sheetId="42" r:id="rId42"/>
    <s:sheet name="Earnings Per Share (Tables)" sheetId="43" r:id="rId43"/>
    <s:sheet name="Variable Interest Entity (Table" sheetId="44" r:id="rId44"/>
    <s:sheet name="Financial Instruments with Of45" sheetId="45" r:id="rId45"/>
    <s:sheet name="Total Return Swap (Tables)" sheetId="46" r:id="rId46"/>
    <s:sheet name="Income Taxes (Tables)" sheetId="47" r:id="rId47"/>
    <s:sheet name="Fair Value (Tables)" sheetId="48" r:id="rId48"/>
    <s:sheet name="Selected Quarterly Financial 49" sheetId="49" r:id="rId49"/>
    <s:sheet name="Organization - Commitments (Det" sheetId="50" r:id="rId50"/>
    <s:sheet name="Organization - Additional Infor" sheetId="51" r:id="rId51"/>
    <s:sheet name="Summary of Significant Accoun52" sheetId="52" r:id="rId52"/>
    <s:sheet name="Summary of Significant Accoun53" sheetId="53" r:id="rId53"/>
    <s:sheet name="Acquisitions - Additional Infor" sheetId="54" r:id="rId54"/>
    <s:sheet name="Acquisitions - Schedule of Good" sheetId="55" r:id="rId55"/>
    <s:sheet name="Acquisitions - Summary of Estim" sheetId="56" r:id="rId56"/>
    <s:sheet name="Acquisitions - Summary of Unaud" sheetId="57" r:id="rId57"/>
    <s:sheet name="Loans Held-for-Sale, Loans an58" sheetId="58" r:id="rId58"/>
    <s:sheet name="Loans Held-for-Sale, Loans an59" sheetId="59" r:id="rId59"/>
    <s:sheet name="Loans Held-for-Sale, Loans an60" sheetId="60" r:id="rId60"/>
    <s:sheet name="Loans Held-for-Sale, Loans an61" sheetId="61" r:id="rId61"/>
    <s:sheet name="Loans Held-for-Sale, Loans an62" sheetId="62" r:id="rId62"/>
    <s:sheet name="Loans Held-for-Sale, Loans an63" sheetId="63" r:id="rId63"/>
    <s:sheet name="Loans Held-for-Sale, Loans an64" sheetId="64" r:id="rId64"/>
    <s:sheet name="Loans Held-for-Sale, Loans an65" sheetId="65" r:id="rId65"/>
    <s:sheet name="Loans Held-for-Sale, Loans an66" sheetId="66" r:id="rId66"/>
    <s:sheet name="Loans Held-for-Sale, Loans an67" sheetId="67" r:id="rId67"/>
    <s:sheet name="Loans Held-for-Sale, Loans an68" sheetId="68" r:id="rId68"/>
    <s:sheet name="Loans Held-for-Sale, Loans an69" sheetId="69" r:id="rId69"/>
    <s:sheet name="Restricted Cash - Summary of Re" sheetId="70" r:id="rId70"/>
    <s:sheet name="Restricted Cash - Additional In" sheetId="71" r:id="rId71"/>
    <s:sheet name="Investments in Debt Securitie72" sheetId="72" r:id="rId72"/>
    <s:sheet name="Investments in Debt Securitie73" sheetId="73" r:id="rId73"/>
    <s:sheet name="Investments in Debt Securitie74" sheetId="74" r:id="rId74"/>
    <s:sheet name="Investments in Debt Securitie75" sheetId="75" r:id="rId75"/>
    <s:sheet name="Investments in Debt Securitie76" sheetId="76" r:id="rId76"/>
    <s:sheet name="Fixed Assets - Summary of Fixed" sheetId="77" r:id="rId77"/>
    <s:sheet name="Fixed Assets - Additional Infor" sheetId="78" r:id="rId78"/>
    <s:sheet name="Goodwill and Other Intangible79" sheetId="79" r:id="rId79"/>
    <s:sheet name="Goodwill and Other Intangible80" sheetId="80" r:id="rId80"/>
    <s:sheet name="Borrowings - Credit Facilities " sheetId="81" r:id="rId81"/>
    <s:sheet name="Borrowings - Senior Notes - Add" sheetId="82" r:id="rId82"/>
    <s:sheet name="Borrowings - Subordinated Notes" sheetId="83" r:id="rId83"/>
    <s:sheet name="Borrowings - Term Debt Securiti" sheetId="84" r:id="rId84"/>
    <s:sheet name="Borrowings - Summary of Borrowi" sheetId="85" r:id="rId85"/>
    <s:sheet name="Borrowings - Corporate Credit F" sheetId="86" r:id="rId86"/>
    <s:sheet name="Borrowings - Summary of Debt Ma" sheetId="87" r:id="rId87"/>
    <s:sheet name="Repurchase Agreement - Schedule" sheetId="88" r:id="rId88"/>
    <s:sheet name="Repurchase Agreement - Addition" sheetId="89" r:id="rId89"/>
    <s:sheet name="Commitments - Summary of Future" sheetId="90" r:id="rId90"/>
    <s:sheet name="Commitments - Additional Inform" sheetId="91" r:id="rId91"/>
    <s:sheet name="Stockholders' Equity - Schedule" sheetId="92" r:id="rId92"/>
    <s:sheet name="Stockholders' Equity - Addition" sheetId="93" r:id="rId93"/>
    <s:sheet name="Stockholders' Equity - Schedu94" sheetId="94" r:id="rId94"/>
    <s:sheet name="Stockholders' Equity - Schedu95" sheetId="95" r:id="rId95"/>
    <s:sheet name="Earnings Per Share - Computatio" sheetId="96" r:id="rId96"/>
    <s:sheet name="Earnings Per Share - Additional" sheetId="97" r:id="rId97"/>
    <s:sheet name="Variable Interest Entity - Unco" sheetId="98" r:id="rId98"/>
    <s:sheet name="Variable Interest Entity - Addi" sheetId="99" r:id="rId99"/>
    <s:sheet name="Financial Instruments with O100" sheetId="100" r:id="rId100"/>
    <s:sheet name="Total Return Swap - Additional " sheetId="101" r:id="rId101"/>
    <s:sheet name="Total Return Swap - Schedule of" sheetId="102" r:id="rId102"/>
    <s:sheet name="Income Taxes - Summary of Incom" sheetId="103" r:id="rId103"/>
    <s:sheet name="Income Taxes - Additional Infor" sheetId="104" r:id="rId104"/>
    <s:sheet name="Income Taxes - Summary of Effec" sheetId="105" r:id="rId105"/>
    <s:sheet name="Income Taxes - Summary of Compo" sheetId="106" r:id="rId106"/>
    <s:sheet name="Fair Value - Assets and Liabili" sheetId="107" r:id="rId107"/>
    <s:sheet name="Fair Value - Additional Informa" sheetId="108" r:id="rId108"/>
    <s:sheet name="Fair Value - Summary of Signifi" sheetId="109" r:id="rId109"/>
    <s:sheet name="Fair Value - Reconciliation of " sheetId="110" r:id="rId110"/>
    <s:sheet name="Fair Value - Carrying Amounts a" sheetId="111" r:id="rId111"/>
    <s:sheet name="Fair Value - Carrying Amounts, " sheetId="112" r:id="rId112"/>
    <s:sheet name="Employee Benefit Plans - Additi" sheetId="113" r:id="rId113"/>
    <s:sheet name="Related-Party Transactions - Ad" sheetId="114" r:id="rId114"/>
    <s:sheet name="Selected Quarterly Financial115" sheetId="115" r:id="rId115"/>
    <s:sheet name="Subsequent Event - Additional I" sheetId="116" r:id="rId116"/>
  </s:sheets>
  <s:definedNames/>
  <s:calcPr calcId="124519" calcMode="auto" fullCalcOnLoad="1"/>
</s:workbook>
</file>

<file path=xl/sharedStrings.xml><?xml version="1.0" encoding="utf-8"?>
<sst xmlns="http://schemas.openxmlformats.org/spreadsheetml/2006/main" uniqueCount="1349">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EWS</t>
  </si>
  <si>
    <t>Entity Registrant Name</t>
  </si>
  <si>
    <t>NewStar Financi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 Outstanding</t>
  </si>
  <si>
    <t>Entity Public Float</t>
  </si>
  <si>
    <t>Consolidated Balance Sheets - USD ($) $ in Thousands</t>
  </si>
  <si>
    <t>Dec. 31, 2014</t>
  </si>
  <si>
    <t>Assets:</t>
  </si>
  <si>
    <t>Cash and cash equivalents</t>
  </si>
  <si>
    <t>Restricted cash</t>
  </si>
  <si>
    <t>Cash collateral on deposit with custodian</t>
  </si>
  <si>
    <t>Investments in debt securities, available-for-sale</t>
  </si>
  <si>
    <t>Loans held-for-sale, net</t>
  </si>
  <si>
    <t>Loans and leases, net</t>
  </si>
  <si>
    <t>Deferred financing costs, net</t>
  </si>
  <si>
    <t>Interest receivable</t>
  </si>
  <si>
    <t>Property and equipment, net</t>
  </si>
  <si>
    <t>Deferred income taxes, net</t>
  </si>
  <si>
    <t>Income tax receivable</t>
  </si>
  <si>
    <t>Goodwill</t>
  </si>
  <si>
    <t>Identified intangible asset, net</t>
  </si>
  <si>
    <t>Other assets</t>
  </si>
  <si>
    <t>Total assets</t>
  </si>
  <si>
    <t>Liabilities:</t>
  </si>
  <si>
    <t>Credit facilities</t>
  </si>
  <si>
    <t>Term debt securitizations, net</t>
  </si>
  <si>
    <t>Senior notes, net</t>
  </si>
  <si>
    <t>Corporate debt</t>
  </si>
  <si>
    <t>Subordinated notes, net</t>
  </si>
  <si>
    <t>Repurchase agreements</t>
  </si>
  <si>
    <t>Accrued interest payable</t>
  </si>
  <si>
    <t>Other liabilities</t>
  </si>
  <si>
    <t>Total liabilities</t>
  </si>
  <si>
    <t>Stockholders’ equity:</t>
  </si>
  <si>
    <t>Preferred stock, par value $0.01 per share (5,000,000 shares authorized; no shares outstanding)</t>
  </si>
  <si>
    <t xml:space="preserve"> </t>
  </si>
  <si>
    <t>Common stock, par value $0.01 per share: Shares authorized: 145,000,000 in 2015 and 2014; Shares outstanding 46,527,288 in 2015 and 46,620,474 in 2014</t>
  </si>
  <si>
    <t>Additional paid-in capital</t>
  </si>
  <si>
    <t>Retained earnings</t>
  </si>
  <si>
    <t>Common stock held in treasury, at cost $0.01 par value; 9,154,548 in 2015 and 7,581,646 in 2014</t>
  </si>
  <si>
    <t>Accumulated other comprehensive loss, ne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par value (in dollars per share)</t>
  </si>
  <si>
    <t>Treasury stock, shares</t>
  </si>
  <si>
    <t>Consolidated Statements of Operations - USD ($) $ in Thousands</t>
  </si>
  <si>
    <t>Dec. 31, 2013</t>
  </si>
  <si>
    <t>Net interest income:</t>
  </si>
  <si>
    <t>Interest income</t>
  </si>
  <si>
    <t>Interest expense</t>
  </si>
  <si>
    <t>Net interest income</t>
  </si>
  <si>
    <t>Provision for credit losses</t>
  </si>
  <si>
    <t>Net interest income after provision for credit losses</t>
  </si>
  <si>
    <t>Non-interest income:</t>
  </si>
  <si>
    <t>Fee income</t>
  </si>
  <si>
    <t>Asset management income</t>
  </si>
  <si>
    <t>Loss on derivatives, net</t>
  </si>
  <si>
    <t>Gain (loss) on sale of loans, net</t>
  </si>
  <si>
    <t>Other (loss) income</t>
  </si>
  <si>
    <t>Total non-interest income</t>
  </si>
  <si>
    <t>Operating expenses:</t>
  </si>
  <si>
    <t>Compensation and benefits</t>
  </si>
  <si>
    <t>General and administrative expenses</t>
  </si>
  <si>
    <t>Total operating expenses</t>
  </si>
  <si>
    <t>Operating income before income taxes</t>
  </si>
  <si>
    <t>Results of Consolidated Variable Interest Entity:</t>
  </si>
  <si>
    <t>Operating expenses</t>
  </si>
  <si>
    <t>Income before income taxes</t>
  </si>
  <si>
    <t>Income tax expense</t>
  </si>
  <si>
    <t>Net income</t>
  </si>
  <si>
    <t>Basic Earnings per share</t>
  </si>
  <si>
    <t>Diluted Earnings per share</t>
  </si>
  <si>
    <t>Consolidated Variable Interest Entity [Member]</t>
  </si>
  <si>
    <t>Interest expense—Fund membership interest</t>
  </si>
  <si>
    <t>Other income</t>
  </si>
  <si>
    <t>Net results from Consolidated Variable Interest Entity</t>
  </si>
  <si>
    <t>Consolidated Statements of Comprehensive Income - USD ($) $ in Thousands</t>
  </si>
  <si>
    <t>Statement Of Income And Comprehensive Income [Abstract]</t>
  </si>
  <si>
    <t>Other comprehensive income (loss), net of tax:</t>
  </si>
  <si>
    <t>Net unrealized securities (losses) gains, net of tax (benefit) expense of $(4,112), $(401) and $345, respectively</t>
  </si>
  <si>
    <t>Net unrealized derivative (losses) gains, net of tax (benefit) expense of $(33), $(10) and $53, respectively</t>
  </si>
  <si>
    <t>Other comprehensive (loss) income</t>
  </si>
  <si>
    <t>Comprehensive income</t>
  </si>
  <si>
    <t>Consolidated Statements of Comprehensive Income (Parenthetical) - USD ($) $ in Thousands</t>
  </si>
  <si>
    <t>Tax (benefit) expense on unrealized securities (losses) gains</t>
  </si>
  <si>
    <t>Tax (benefit) expense on unrealized derivative (losses) gains</t>
  </si>
  <si>
    <t>Consolidated Statement of Changes in Stockholders' Equity - USD ($) $ in Thousands</t>
  </si>
  <si>
    <t>Total</t>
  </si>
  <si>
    <t>Common Stock [Member]</t>
  </si>
  <si>
    <t>Additional Paid-in Capital [Member]</t>
  </si>
  <si>
    <t>Retained Earnings (Accumulated Deficit) [Member]</t>
  </si>
  <si>
    <t>Treasury Stock [Member]</t>
  </si>
  <si>
    <t>Accumulated Other Comprehensive Income (Loss), Net [Member]</t>
  </si>
  <si>
    <t>Retained Earnings of Consolidated VIE [Member]</t>
  </si>
  <si>
    <t>Common Stockholders' Equity [Member]</t>
  </si>
  <si>
    <t>Beginning Balance at Dec. 31, 2012</t>
  </si>
  <si>
    <t>Other comprehensive income (loss)</t>
  </si>
  <si>
    <t>Issuance of restricted stock</t>
  </si>
  <si>
    <t>Net shares reacquired from employee transactions</t>
  </si>
  <si>
    <t>Tax benefit from vesting of restricted common stock awards</t>
  </si>
  <si>
    <t>Repurchase of common stock</t>
  </si>
  <si>
    <t>Exercise of common stock options</t>
  </si>
  <si>
    <t>VIE dividend</t>
  </si>
  <si>
    <t>Amortization of restricted common stock awards</t>
  </si>
  <si>
    <t>Amortization of stock option awards</t>
  </si>
  <si>
    <t>Ending Balance at Dec. 31, 2013</t>
  </si>
  <si>
    <t>Issuance of warrants</t>
  </si>
  <si>
    <t>Exercise of warrants</t>
  </si>
  <si>
    <t>Tax benefit from exercise of common stock awards</t>
  </si>
  <si>
    <t>Reclassification of VIE dividend</t>
  </si>
  <si>
    <t>Deconsolidation of VIE</t>
  </si>
  <si>
    <t>Ending Balance at Dec. 31, 2014</t>
  </si>
  <si>
    <t>Ending Balance at Dec. 31, 2015</t>
  </si>
  <si>
    <t>Consolidated Statements of Cash Flows - USD ($) $ in Thousands</t>
  </si>
  <si>
    <t>Cash flows from operating activities:</t>
  </si>
  <si>
    <t>Adjustments to reconcile net income to net cash used for operations:</t>
  </si>
  <si>
    <t>Depreciation and amortization and accretion, net</t>
  </si>
  <si>
    <t>Amortization of debt issuance costs</t>
  </si>
  <si>
    <t>Equity compensation expense</t>
  </si>
  <si>
    <t>(Gain) loss on sale of loans, net</t>
  </si>
  <si>
    <t>Gain on repurchase of debt</t>
  </si>
  <si>
    <t>Losses (gains) on other real estate owned</t>
  </si>
  <si>
    <t>Gains on lease equipment</t>
  </si>
  <si>
    <t>Gains from equity method investments, net</t>
  </si>
  <si>
    <t>Unrealized loss from total return swap</t>
  </si>
  <si>
    <t>Net change in deferred income taxes</t>
  </si>
  <si>
    <t>Loans held-for-sale originated</t>
  </si>
  <si>
    <t>Proceeds from sale and repayment of loans held-for-sale</t>
  </si>
  <si>
    <t>Unrealized loss on loans held-for-sale</t>
  </si>
  <si>
    <t>Net change in interest receivable</t>
  </si>
  <si>
    <t>Net change in other assets</t>
  </si>
  <si>
    <t>Net change in accrued interest payable</t>
  </si>
  <si>
    <t>Net change in accounts payable and other liabilities</t>
  </si>
  <si>
    <t>Net cash (used in) provided by operating activities</t>
  </si>
  <si>
    <t>Cash flows from investing activities:</t>
  </si>
  <si>
    <t>Payment for acquisition, net of cash acquired</t>
  </si>
  <si>
    <t>Net change in restricted cash</t>
  </si>
  <si>
    <t>Net change in loans</t>
  </si>
  <si>
    <t>Proceeds from sale of other real estate owned</t>
  </si>
  <si>
    <t>Purchase of debt securities available-for-sale</t>
  </si>
  <si>
    <t>Proceeds from repayments of debt securities available-for-sale</t>
  </si>
  <si>
    <t>Acquisition of property and equipment</t>
  </si>
  <si>
    <t>Net cash used in investing activities</t>
  </si>
  <si>
    <t>Cash flows from financing activities:</t>
  </si>
  <si>
    <t>Proceeds from exercise of stock options, net</t>
  </si>
  <si>
    <t>Proceeds from exercise of warrants</t>
  </si>
  <si>
    <t>Tax benefit from exercise of stock options</t>
  </si>
  <si>
    <t>Tax (expense) benefit from vesting of restricted stock</t>
  </si>
  <si>
    <t>Advances on credit facilities</t>
  </si>
  <si>
    <t>Repayment of borrowings on credit facilities</t>
  </si>
  <si>
    <t>Issuance of term debt</t>
  </si>
  <si>
    <t>Borrowings on term debt</t>
  </si>
  <si>
    <t>Repayment of borrowings on term debt</t>
  </si>
  <si>
    <t>Borrowings on corporate debt</t>
  </si>
  <si>
    <t>Repayment of corporate debt</t>
  </si>
  <si>
    <t>Issuance of senior notes</t>
  </si>
  <si>
    <t>Issuance of subordinated notes</t>
  </si>
  <si>
    <t>Borrowings on repurchase agreements</t>
  </si>
  <si>
    <t>Repayment of borrowings on repurchase agreements</t>
  </si>
  <si>
    <t>Posting of cash collateral</t>
  </si>
  <si>
    <t>Payment of deferred financing costs</t>
  </si>
  <si>
    <t>Purchase of treasury stock</t>
  </si>
  <si>
    <t>Net cash provided by financing activities</t>
  </si>
  <si>
    <t>Net increase (decrease) in cash during the period</t>
  </si>
  <si>
    <t>Cash and cash equivalents at beginning of period</t>
  </si>
  <si>
    <t>Cash and cash equivalents at end of period</t>
  </si>
  <si>
    <t>Supplemental cash flows information:</t>
  </si>
  <si>
    <t>Interest paid</t>
  </si>
  <si>
    <t>Taxes paid, net of refund</t>
  </si>
  <si>
    <t>Transfers of loans held-for-sale to loans, net</t>
  </si>
  <si>
    <t>Transfers of loans, net to loans held-for-sale, at fair value</t>
  </si>
  <si>
    <t>Transfers of loans to other real estate owned, at fair value</t>
  </si>
  <si>
    <t>VIE cash dividends</t>
  </si>
  <si>
    <t>Repayment of borrowings on subordinated debt</t>
  </si>
  <si>
    <t>Organization</t>
  </si>
  <si>
    <t>Accounting Policies [Abstract]</t>
  </si>
  <si>
    <t xml:space="preserve">Note 1. Organization NewStar Financial, Inc. is an internally-managed, commercial finance company with specialized lending platforms focused on meeting the complex financing needs of companies and private investors in the middle market. The Company and its investment management subsidiary, NewStar Capital, are registered investment advisers and provide asset management services to institutional investors. The Company manages several private credit funds that co-invest in loan origination through its leveraged finance lending platform. Through its wholly owned subsidiary, NewStar Capital, the Company also manages a series of funds structured as CLOs that invest primarily in broadly syndicated loans, as well as other sponsored funds and managed accounts that invest across various asset classes, including broadly syndicated loans, high yield bonds and distressed credits. Through its specialized lending platforms, the Company provides a range of senior secured debt financing options to mid-sized companies to fund working capital, growth strategies, acquisitions and recapitalizations, as well as, purchases of equipment and other capital assets. These lending activities require specialized skills and transaction experience, as well as a significant investment in personnel and operating infrastructure. To meet these demands, our loans and leases are originated directly by teams of credit-trained bankers and experienced marketing officers organized around key industry and market segments. These teams represent specialized lending groups that are supported by centralized credit management and operating platforms. This structure enables us to leverage common standards, systems, and industry and professional expertise across multiple businesses. The Company targets its marketing and origination efforts at private equity firms, mid-sized companies, corporate executives, banks, real estate investors and a variety of other referral sources and financial intermediaries to develop new customer relationships and source lending opportunities. The Company's origination network is national in scope and it targets companies with business operations across a broad range of industry sectors. The Company employs highly experienced bankers, marketing officers and credit professionals to identify and structure new lending opportunities and manage customer relationships. The Company believes that the quality of its professionals, the breadth of their relationships and referral networks, and their ability to develop creative solutions for customers position it to be a valued partner and preferred lender for mid-sized companies and private equity funds with middle market investment strategies. The Company's emphasis on direct origination is an important aspect of its marketing and credit strategy. The Company's national network is designed around specialized origination channels intended to generate a large set of potential lending opportunities. That allows the Company to be highly selective in its credit process and to allocate capital to market segments that we believe represent the most attractive opportunities. The Company's direct origination network also generates proprietary lending opportunities with yield characteristics that we believe would not otherwise be available through intermediaries. In addition, direct origination provides the Company with direct access to management teams and enhances its ability to conduct detailed due diligence and credit analysis of prospective borrowers. It also allows the Company to negotiate transaction terms directly with borrowers and, as a result, advise its customers on financial strategies and capital structures, which it believes benefits its credit performance. The Company typically provides financing commitments to companies in amounts that range in size from $10 million to $50 million. The size of financing commitments depends on various factors, including the type of loan, the credit characteristics of the borrower, the economic characteristics of the loan, and the Company's role in the transaction. The Company also selectively arranges larger transactions that it may retain on its balance sheet or syndicate to other lenders, which may include funds that it manages for third party institutional investors. By syndicating loans to other lenders and the Company's managed funds, it is able to provide larger financing commitments to its customers and generate fee income, while limiting our risk exposure to single borrowers. From time to time, however, the Company's balance sheet exposure to a single borrower exceeds $35 million. NewStar offers a set of credit products and services that have many common attributes, but which are highly specialized by lending group and market segment. Although both the Leveraged Finance and Business Credit lending groups structure loans as revolving credit facilities and term loans, the style of lending and approach to credit management is highly specialized. The Equipment Finance group broadens the Company's product offering to include a range of lease financing options. The operational intensity of each product also varies by lending group. Although, the Company operates as a single segment, it derives revenues from its asset management activities and four specialized lending groups that target market segments in which it believes that it has competitive advantages:
·
Leveraged Finance, provides senior, secured cash flow loans and, to a lesser extent, first out, second lien and unitranche loans, which are primarily used to finance acquisitions of mid-sized companies with annual cash flow (EBITDA) typically between $10 million and $50 million by private equity investment funds managed by established professional alternative asset managers;
·
Business Credit, provides senior, secured asset-based loans primarily to fund working capital needs of mid-sized companies with sales typically totaling between $25 million and $500 million;
·
Real Estate, provides first mortgage debt primarily to finance acquisitions of commercial real estate properties typically valued between $10 million and $50 million by professional commercial real estate investors;
·
Equipment Finance, provides leases, loans and lease lines to finance equipment purchases and other capital expenditures typically for companies with annual sales of at least $25 million; and
·
Asset Management, provides opportunities for qualified institutions to invest in a range of credit funds managed by the Company that employ credit-oriented strategies focused on middle market loans and liquid, tradeable credit. </t>
  </si>
  <si>
    <t>Summary of Significant Accounting Policies</t>
  </si>
  <si>
    <t xml:space="preserve">Note 2. Summary of Significant Accounting Policies Consolidation The accompanying consolidated financial statements include the accounts of the Company and its subsidiaries (collectively, “NewStar”) have been prepared in accordance with U.S. generally accepted accounting principles (“GAAP”). All significant intercompany transactions have been eliminated in consolidation. Use of Estimates The preparation of the consolidated financial statements in conformity with GAAP requires management to make estimates and assumptions that affect certain reported amounts and disclosure of contingent assets and liabilities. Actual results could differ from those estimates. Estimates most susceptible to change in the near-term are the Company’s estimates of their allowance for credit losses, impairment of loans, recorded amounts of deferred income taxes, and impairment of goodwill and identifiable intangible assets. Prior Period Reclassifications Certain prior period disclosure amounts have been reclassified to conform to current period presentation. Cash and Cash Equivalents Cash and cash equivalents include all demand deposits held in banks and certain highly liquid instruments with original maturities of 90 days or less. Investments in Debt Securities Management determines the classification of securities at the time of purchase. If management has the intent and the Company has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fair value with unrealized gains or losses reported in other comprehensive income, net of applicable income taxes. The fair value of debt securities are based on quoted market prices, when available, at the reporting date for those or similar investments. When no market is available, the Company estimates fair value using various valuation tools, including cash flow analyses that utilize financial statements, business plans, as well as qualitative factors. The carrying values of all securities are adjusted for amortization of premiums and accretion of discounts over the shorter of the period to call or maturity of the related security using a method that approximates the interest method. Realized gains or losses on the sale of securities, if any, are determined using the amortized cost of the specific securities sold.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any anticipated recovery in fair value.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s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credit portion of the loss recognized in other comprehensive income. Loans Held-for-Sale Loans classified as held-for-sale consist of loans originated by the Company, intended to be sold or syndicated to third parties (including credit funds managed by the Company) or impaired loans for which a sale of the loan is expected as a result of a workout strategy. These loans are carried at the lower of aggregate cost, net of any deferred origination costs or fees, or fair value. Loans Loans are stated at the principal amount outstanding. Interest income is recorded on the accrual basis in accordance with the terms of the respective loan. Loans on which the accrual of interest has been discontinued are designated as nonaccrual loans. The accrual of interest on loans is typically discontinued when principal or interest payments are past due 90 days or when, in the opinion of management, it is probable it will be unable to collect contractual principal and interest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Nonrefundable loan fees and related direct costs associated with the origination of loans are deferred and included in loans, net in the consolidated balance sheet. The net deferred fees or costs are recognized as an adjustment to interest income over the contractual life of the loans using a method which approximates the interest method or taken into income when the related loans are paid off or sold. The Company accretes any discount from purchased loans into loan fee income as a yield adjustment over the contractual life of the loan. The amortization of loan fees is discontinued on non-accrual loans. Provision and Allowance for Credit Losses Our general allowance for credit losses covers probable losses in our loan and lease portfolio with respect to loans and leases that are not impaired and for which no specific impairment has been identified. A specific provision for credit losses is recorded with respect to loans for which it is probable that we will be unable to collect all amounts due in accordance with the contractual terms of the loan agreement for which there is impairment recognized. The Company employs a variety of internally developed and third-party modeling and estimation tools for measuring credit risk, which are used in developing an allowance for loan and lease losses on outstanding loans and leases.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 On at least a quarterly basis, loans and leases are internally risk-rated based on individual credit criteria, including loan and lease type, loan and lease structures (including balloon and bullet structures common in the Company’s Leveraged Finance and Real Estate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or profile. For Leveraged Finance loans and Equipment Finance products, the data set used to construct probabilities of default in its allowance for loan losses model, Moody’s CRD Private Firm Database, primarily contains middle market loans that share attributes similar to the Company’s loans. The Company also considers the quality of the loan or lease terms and lender protections in determining a loan loss in the event of default. For Business Credit loans, the Company utilizes a proprietary model to risk rate the loans on a monthly basis. This model captures the impact of changes in industry and economic conditions as well as changes in the quality of the borrower’s collateral and financial performance to assign a final risk rating. The Company has also evaluated historical loss trends by risk rating from a comprehensive industry database covering more than twenty-five years of experience of the majority of the asset based lenders operating in the United States. Based upon the monthly risk rating from the model, the reserve is adjusted to reflect the historical average for expected loss from the industry database. For Real Estate loans, the Company employs two mechanisms to capture the impact of industry and economic conditions. First, a loan’s risk rating, and thereby its assumed default likelihood, can be adjusted to account for overall commercial real estate market conditions. Second, to the extent that economic or industry trends adversely affect a substandard rated borrower’s loan-to-value ratio enough to impact its repayment ability, the Company applies a stress multiplier to the loan’s probability of default. The multiplier is designed to account for default characteristics that are difficult to quantify when market conditions cause commercial real estate prices to decline. For consolidated variable interest entities to which the Company is providing transitional capital, we utilize a qualitative analysis which considers the business plans related to the entity, including expected hold periods, the terms of the agreements related to the entity, the Company’s historical credit experience, the credit migration of the entity’s loans in determining expected loss, as well as conditions in the capital markets. The Company provided capital on a transitional basis to the Arlington Fund. The Company deconsolidated the Arlington Fund on June 26, 2014. The Company did not recognize any losses on loans on the date of deconsolidation. The Company periodically reviews its allowance for credit loss methodology to assess any necessary adjustments based upon changing economic and capital market conditions. If the Company determines that changes in its allowance for credit losses methodology are advisable, as a result of changes in the economic environment or otherwise, the revised allowance methodology may result in higher or lower levels of allowance. In 2015, the Company enhanced its approach for determining the expected exposure at default to more precisely reflect loan and lease exposures at December 31, 2015. Given uncertain market conditions, actual losses under the Company’s current or any revised allowance methodology may differ materially from the Company’s estimate. Additionally, when determining the amount of the general allowance, the Company supplements the base amount with an environmental reserve amount which is governed by a score card system comprised of seven risk factors. The risk factors are designed based on those outlined in the Comptrollers of the Currency’s Allowance for Loan and Lease Losses Handbook. In 2015, the scoring system of the environmental reserve risk factors was recalibrated to align with the enhancement made to the approach for determining the exposure at default. The Company also performs a ratio analysis of comparable money center banks, regional banks and finance companies. While the Company does not rely on this peer group comparison to set the level of allowance for credit losses, it does assist management in identifying market trends and serves as an overall reasonableness check on the allowance for credit losses computation. A loan is considered impaired when it is probable that a creditor will be unable to collect all amounts due according to the contractual terms of the loan agreement.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mpaired loans include all non-accrual loans, loans with partial charge-offs and loans which are Troubled Debt Restructurings (see Note 4). It is the Company’s policy during the reporting period to record a specific provision for credit losses to cover the identified impairment on a loan. Impaired loans at December 31, 2015 were in Leveraged Finance, Equipment Finance and Real Estate over a range of industries impacted by the then current economic environment including the following: Media and Communications, Industrial, Commercial Real Estate, Other Business Services, Consumer/Retail, and Building Materials. For impaired Leveraged Finance and Equipment Finance loans, the Company measured impairment based on expected cash flows utilizing relevant information provided by the borrower and consideration of other market conditions or specific factors impacting recoverability. Such amounts are discounted based on original loan terms. For impaired Real Estate loans, the Company determined that the loans were collateral dependent and measured impairment based on the fair value of the related collateral utilizing recent appraisals from third-party appraisers, as well as internal estimates of collateral market value. Loans deemed to be uncollectible are charged off and the allowance is reduced by the charged off balance of the loan. The provision for credit losses and recoveries on loans previously charged off are added to the allowance. Deferred Financing Costs Deferred financing costs represent fees and other direct incremental costs incurred in connection with borrowings and term debt securitizations. These amounts are amortized using the straight-line method into earnings as interest expense ratably over the contractual term of the facility or the estimated life of the term debt securitization. Valuation of debt and equity linked instruments We account for the subordinated notes and associated warrants issued to Franklin Square as debt and equity-linked instruments. The warrants are freestanding, indexed to the Company's common stock and are classified as equity. They were initially recorded at relative fair value, with no subsequent re-measurement. The allocation of the proceeds from the issuance of debt and warrants to Franklin Square was determined using the relative fair value method. The allocation of proceeds to the warrants created a debt discount to the subordinated debt and will be amortized over the life of the subordinated notes. The subordinated debt is presented net of the debt discount. Property and Equipment Property and equipment are carried at cost and depreciated or amortized on a straight-line basis over the following useful lives:
Leasehold improvements
Shorter of estimated life or remaining lease term
Furniture, fixtures and equipment
3-5 years Goodwill and Identified Intangible Assets Goodwill represents the excess of the cost of an acquisition over the fair value of the net assets acquired. Goodwill is not subject to amortization but tested for impairment at least annually utilizing a qualitative or quantitative approach or more frequently if events or circumstances occur that indicate that impairment may have occurred.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it is more likely than not that the fair value of an acquired asset is less than its carrying value, the Company performs a two-step quantitative impairment test to determine whether the asset is impaired. If impairment is deemed to have occurred, then an impairment loss would be recognized for the amount by which the carrying amount exceeds its fair value. Identified intangible assets are assets resulting from acquisitions that are being amortized over their estimated useful lives. The recoverability of identified intangible assets is evaluated for impairment at least annually. If impairment is deemed to have occurred, then an impairment loss would be recognized for the amount by which the carrying amount exceeds fair value. Earnings Per Share (“EPS”) The Company utilizes the two-class method to calculate earnings per share, which requires that unvested share-based awards be treated as participating securities in the computation of EPS. Under the two-class method, earnings are allocated to common shareholders and participating securities based upon the proportion of each to the total weighted average shares available. Basic earnings per common share is computed by dividing net earnings allocated to common shareholders by the weighted-average number of common shares outstanding. Diluted earnings reflects the potential dilution that would occur if securities or other contracts to issue common stock were exercised or converted into common stock or resulted in the issuance of common stock that then shared in our earnings.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ASC 820, Fair Value Measure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lassifies all interest and penalties on recognized tax benefits as a part of income tax expense. As of December 31, 2015 and 2014, the Company did not have any significant accrued interest, penalties or uncertain tax positions. Fee Income Recognition Origination fees and costs are deferred and amortized as yield adjustments over the contractual life of the loans and investments. In connection with the prepayment of a loan or other debt product, any remaining unamortized net deferred fees for that loan are accelerated and, depending on the terms of the loan, there may be an additional fee charged based upon the prepayment and recognized in the period of the prepayment. Syndication and structuring fees are recognized in the period the service is completed and funds received as fee income. Asset Management Income NewStar Financial, Inc. earns asset management income for investment management services performed for managed credit funds related funds. NewStar accrues this income when earned, on a monthly basis, and classifies it as asset management income in the consolidated statements of operations. Stock Based Compensation The Company follows ASC 718, Share-Based Payment For awards granted, modified, repurchased or cancelled after January 1, 2006, the Company estimates the fair value of stock-based awards using the Black-Scholes valuation model, which requires the input of subjective assumptions, including expected term and expected price volatility. Changes in these assumptions can materially affect the calculated fair value of stock-based compensation and the related expense to be recognized. Further, for awards that contain performance measures and conditions, the Company makes an assessment, based on management’s judgment, of the probability of these conditions being satisfied, which affects the timing and the amount of expense to be recognized. If the Company’s judgment as to whether these conditions are probable of occurrence are not appropriate, the financial statements could be materially affected. Gain (loss) on sale of loans All loans sold to date have been sold without recourse. When loans are sold, a gain or loss is recognized to the extent that the sales proceeds plus unamortized fees and costs exceed or are less than the carrying value of the loans. Gains and losses are determined using the specific identification method. Equity and Cost Method Investments The Company may acquire a portion of the equity in borrowers. In cases where the Company has the ability to exercise significant influence over the borrower, it accounts for its equity interest under the equity method of accounting. Under the equity method of accounting, the Company recognizes its proportional share of the borrower’s GAAP net income in its results of operations. In cases where the equity of the underlying company has no value, and the borrower incurs losses, the Company will apply its proportional share of the GAAP loss against the principal of the outstanding loan to the borrower. In circumstances where we do not have substantial influence over the company, we account for the equity interest under the cost method of accounting. The equity interest is recorded on our books at its historical cost. The Company evaluates its equity and cost method investments for impairment by assessing whether the fair value of the equity interest has declined below its carrying value for a period we consider other-than-temporary. If it determines that a decline in fair value below our carrying value is other-than-temporary, an impairment is recognized to reduce the carrying value of the investment to its fair value. Derivative Instruments and Hedging Activities The Company accounts for derivatives and hedging activities on the balance sheet in either other assets or other liabilities at their respective fair values. On the date a derivative contract is entered into, the Company designates the derivative as either (1) a hedge of a forecasted transaction or the variability of cash flows to be received or paid related to a recognized asset or liability (cash flow hedge) or as (2) a derivative trading instrument. For all hedging relationships the Company formally documents the hedging relationship and its risk-management objective and strategy for undertaking the hedge, the hedging instrument, the item, the nature of the risk being hedged, how the hedging instrument’s effectiveness in offsetting the hedged risk will be assessed, and a description of the method of measuring ineffectiveness. This process includes linking all derivatives that are designated as hedges to specific assets and liabilities on the balance sheet or to forecasted transactions. The Company also formally assesses, both at the hedge’s inception and on an ongoing basis, whether the derivatives that are used in hedging transactions are highly effective in offsetting changes in cash flows of hedged items. Changes in the fair value of a derivative that is highly effective and that is designated and qualifies as a cash-flow hedge are recorded in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flow hedge is reported in earnings. The Company discontinues hedge accounting prospectively when it is determined that the derivative is no longer effective in offsetting changes in the cash flows of the hedged item, the derivative expires or is sold, terminated, or exercised, the derivative is de-designated as a hedging instrument because it is unlikely that a forecasted transaction will occur, or management determines that designation of the derivative as a hedging instrument is no longer appropriate. In all situations in which hedge accounting is discontinued or was never applied, the Company continues to carry the derivative at its fair value on the balance sheet and recognizes any subsequent changes in its fair value in earnings. When hedge accounting is discontinued because it is probable that a forecasted transaction will not occur by the date (or within the time period) originally specified or within an additional two-month period of time thereafter, the Company recognizes immediately in earnings, gains and losses that were accumulated in other comprehensive income. Gains and losses on derivatives not designated as hedges, including any cash payments made or received, are reported as gain (loss) on derivatives in the accompanying consolidated statements of operations. Total Return Swap The Company is party to a total return swap (“TRS”). A TRS is a contract in which one party agrees to make periodic payments to another party based on the change in the market value of the assets underlying the TRS, in return for periodic payments based on a fixed or variable interest rate. The TRS effectively added leverage to our portfolio by providing investment exposure to underlying loans without owning or taking physical custody, in return for an interest-type payment to Citi. The TRS is recorded at fair value as an asset or liability with changes in fair value recorded as unrealized appreciation or depreciation. Realized gains or losses are recognized at the termination of the contract. Comprehensive Income (Loss), net of tax The Company records the change in fair value of cash flow hedge derivatives and unrealized gains and losses on available-for-sale securities in comprehensive income. Gains and losses on available-for-sale securities are reclassified to net income as the gains and losses are realized upon sale of the securities. Other than temporary impairment charges are reclassified to earnings at the time of the charge. Recently Adopted Accounting Standards In February 2015, the FASB issued ASU 2015-02, Consolidation (Topic 810): Amendments to the Consolidation Analysis Recently Issued Accounting Standards not yet required to be adopted as of December 31, 2015 In September 2015, the FASB issued ASU 2015-16, Simplifying the Accounting for Measurement-Period Adjustments in Business Combinations (Topic 805) In April 2015, the FASB issued ASU 2015-03, Interest - Imputation of Interest (Subtopic 835-30): Simplifying the Presentation of Debt Issuance Costs In May 2014, the FASB issued ASU 2014-09, Revenue from Contracts with Customers (Topic 606) </t>
  </si>
  <si>
    <t>Acquisitions</t>
  </si>
  <si>
    <t>Business Combinations [Abstract]</t>
  </si>
  <si>
    <t xml:space="preserve">Note 3. Acquisitions On October 7, 2015 (the “Acquisition Date”), the Company acquired 100% of the outstanding limited liability company interests of Boston-based Feingold O’Keeffe Capital, LLC (“FOC Partners”), a boutique credit manager. The Company operates FOC Partners as NewStar Capital, a wholly owned subsidiary of the Company. The primary reason for the acquisition was to expand the Company’s existing asset management capabilities. Total consideration paid in the FOC Partners acquisition consisted of $20.8 million in cash. The assets acquired and the liabilities assumed in the acquisition were recorded by the company at their estimated fair values as of the Acquisition Date. The excess of consideration paid over the fair value of identifiable net assets was recorded as goodwill in the consolidated financial statements. The following table presents the goodwill recorded in connection with the acquisition of FOC Partners:
At Acquisition
($ in thousands)
Total cash consideration paid
$
20,811
Fair value of identifiable net assets acquired
2,927
Goodwill
$
17,884
Goodwill represents the future economic benefits arising from net assets acquired that are not individually identified and separately recognized. The initial accounting is provisional and may be revised upon completion, however any potential changes are believed to be immaterial. Goodwill related to this acquisition will be deductible for income tax purpose. The acquisition date estimated fair values of the assets acquired and the liabilities assumed are summarized as follows:
Fair Value
($ in thousands)
Assets Acquired
Cash and cash equivalents
$
1,628
Identified intangible assets
1,410
Other assets
2,054
Total assets acquired
5,092
Liabilities Assumed:
Other liabilities
2,165
Total liabilities assumed
2,165
Identifiable net assets acquired
$
2,927
Fair values of the major categories of assets acquired and liabilities assumed were determined as follows: The fair value of cash and cash equivalents was assumed to approximate the carrying value of these accounts. The fair value of other assets includes accrued management, incentive fees, prepaid expenses, investment in hedge funds which the Company believes approximates carrying value. The fair value of the customer contracts included in identified intangible assets above, was determined using the excess earnings method under the income approach per ASC 820. Management projected net cash flows of each investment / collateral management agreement acquired for our best estimate of the useful life of the respective contracts. These net after-tax cash flows were discounted to present value as of the acquisition date. The customer contracts and related customer relationships was estimated at $1.4 million. The intangible assets are being amortized over its expected economic useful life which we estimated at acquisition to be no longer than 12 months. The fair value of the other liabilities include accrued expenses which the Company believes approximates the carrying value of these accounts. The Company's consolidated results of operations for the year ended December 31, 2015 include the $2.7 million of asset management income and $0.1 million of net income from the results of NewStar Capital from the acquisition date. Expenses related to the transaction amounted to $0.6 million and are included in general and administrative expenses. The following table summarized the unaudited pro forma results of operations as if the Company had acquired FOC Partners on January 1, 2014.
Year Ended
Year Ended
December 31, 2015
December 31, 2014
($ in thousands)
Net Interest Income after provision for credit losses
$
62,412
$
52,399
Non-Interest Income
31,047
25,251
Operating Expenses
62,456
58,329
Net Income
19,052
11,836
Basic Earnings Per Share
0.41
0.25
Diluted Earnings Per Share
0.40
0.23
Amounts in the pro forma table The supplemental pro forma financial information is presented for illustrative purposes only and is not necessarily indicative of the financial results of the combined companies had the acquisition been completed at the beginning of the period presented, nor is it indicative of future results for any other interim or full-year period. </t>
  </si>
  <si>
    <t>Loans Held-for-Sale, Loans and Leases, and Allowance for Credit Losses</t>
  </si>
  <si>
    <t>Receivables [Abstract]</t>
  </si>
  <si>
    <t>Note 4. Loans Held-for-Sale, Loans and Leases, and Allowance for Credit Losses Although, the Company operates as a single segment, it derives revenues from its asset management activities and four specialized lending groups that target market segments in which it believes it has competitive advantages:
·
Leveraged Finance, provides senior, secured cash flow loans and, to a lesser extent, first out, second lien and unitranche loans, which are primarily used to finance acquisitions of mid-sized companies by private equity investment funds managed by established professional alternative asset managers;
·
Business Credit, provides senior, secured asset-based loans primarily to fund working capital needs of mid-sized companies;
·
Real Estate, provides first mortgage debt primarily to finance acquisitions of commercial real estate properties; and
·
Equipment Finance, provides leases, loans and lease lines to finance equipment purchases and other capital expenditures. The Company’s loan portfolio consists primarily of loans to medium-sized, privately-owned companies, most of which do not publicly report their financial condition. Compared to larger, publicly traded firms, loans to these types of companies may carry higher inherent risk. The companies that the Company lends to generally have more limited access to capital and higher funding costs, may be in a weaker financial position, may need more capital to expand or compete, and may be unable to obtain financing from public capital markets or from traditional sources, such as commercial banks. Loans classified as held-for-sale may consist of loans originated by the Company and intended to be sold or syndicated to third parties (including credit funds managed by the Company) or impaired loans for which a sale of the loan is expected as a result of a workout strategy. At December 31, 2015 loans held-for-sale consisted of $485.9 million leveraged finance loans. These loans are carried at the lower of aggregate cost, net of any deferred origination costs or fees, or fair value. As of December 31, 2015 and 2014, loans held-for-sale consisted of the following:
December 31, 2015
December 31, 2014
($ in thousands)
Leveraged Finance
$
485,874
$
202,369
Gross loans held-for-sale
485,874
202,369
Deferred loan fees, net
(7,089
)
(1,800
)
Total loans, net
$
478,785
$
200,569
At December 31, 2015, loans held-for-sale include loans with an aggregate outstanding balance of $485.9 million that were intended to be sold to credit funds managed by the Company. As of February 29, 2016, the Company had sold $37.8 million of the loans intended to be sold to credit funds managed by the Company. The Company sold loans with an outstanding balance totaling $105.3 million for an aggregate gain of $0.5 million to entities other than credit funds during 2015. The Company sold loans with an aggregate outstanding balance of $59.0 million for a gain of $0.2 million to entities other than the credit funds during 2014. The Company sold loans with an aggregate outstanding balance of $32.0 million for a gain of $0.01 million to entities other than the NewStar Credit Opportunities Fund (“NCOF”) during 2013. As of December 31, 2015 and 2014, loans and leases consisted of the following:
December 31,
2015
2014
($ in thousands)
Leveraged Finance
$
2,627,314
$
1,881,277
Business Credit
342,281
286,918
Real Estate
100,732
105,394
Equipment Finance
173,253
96,666
Gross loans and leases
3,243,580
2,370,255
Deferred loan fees, net
(51,249
)
(21,376
)
Allowance for loan and lease losses
(58,259
)
(42,983
)
Total loans and leases, net
$
3,134,072
$
2,305,896
The Company provides commercial loans, commercial real estate loans, and leases to customers throughout the United States. The Company’s borrowers may be susceptible to economic slowdowns or recessions and, as a result, may have a lower capacity to make scheduled payments of interest or principal on their borrowings during these periods. Adverse economic conditions also may decrease the estimated value of the collateral, particularly real estate, securing some of the Company’s loans. Although the Company has a diversified loan and lease portfolio, certain events may occur, including, but not limited to, adverse economic conditions and adverse events affecting specific clients, industries or markets, that could adversely affect the ability of borrowers to make timely scheduled principal and interest payments on their loans and leases. The Company internally risk rates loans based on individual credit criteria on at least a quarterly basis. Borrowers provide the Company with financial information on either a quarterly or monthly basis. Loan ratings as well as identification of impaired loans are dynamically updated to reflect changes in borrower condition or profile. A loan is considered to be impaired when it is probable that the Company will be unable to collect all amounts due to it according to the contractual terms of the loan agreement. Impaired loans include all non-accrual loans, loans with partial charge-offs and loans which are troubled debt restructurings (“TDR”). The Company utilizes a number of analytical tools for the purpose of estimating probability of default and loss given default for its four specialized lending groups. The quantitative models employed by the Company in its Leveraged Finance and Equipment Finance businesses utilize Moody’s KMV RiskCalc credit risk model in combination with a proprietary qualitative model, which generates a rating that maps to a probability of default estimate. Real Estate utilizes a proprietary model that has been developed to capture risk characteristics unique to the lending activities in that line of business. The model produces an obligor risk rating which corresponds to a probability of default and also produces a loss given default. In each case, the probability of default and the loss given default are used to calculate an expected loss for those lending groups. Due to the nature of its borrowers and the structure of its loans, Business Credit utilizes a proprietary model that produces a rating that corresponds to an expected loss, without calculating a probability of default and loss given default. For variable interest entities for which the Company is providing transitional capital, a qualitative analysis is used to determine expected loss. In each case, the expected loss is the primary component in a formulaic calculation of general reserves attributable to a given loan. Loans and leases which are rated at or below a specified threshold are typically classified as “Pass”, and loans and leases rated above that threshold are typically classified as “Criticized”, a characterization that may apply to impaired loans, including TDR. As of December 31, 2015, $152.1 million of the Company’s loans were classified as “Criticized”, including $143.6 million of the Company’s impaired loans, and $3.1 billion were classified as “Pass”. As of December 31, 2014, $133.2 million of the Company’s loans were classified as “Criticized”, including $121.8 million of the Company’s impaired loans, and $2.2 billion were classified as “Pass”. When the Company determines a loan is deemed to be impaired, the Company will establish a specific allowance, and the loan will be analyzed and may be placed on non-accrual. If the asset deteriorates further, the specific allowance may increase, and ultimately may result in a loss and charge-off. A TDR that performs in accordance with the terms of the restructuring may improve its risk profile over time. While the concessions in terms of pricing or amortization may not have been reversed and further amended to “market” levels, the financial condition of the Borrower may improve over time to the point where the rating improves from the “Criticized” classification that was appropriate immediately prior to, or at, restructuring. As of December 31, 2015, the Company had impaired loans with an aggregate outstanding balance of $193.2 million. Impaired loans with an aggregate outstanding balance of $183.6 million have been restructured and classified as TDR. As of December 31, 2015, the aggregate carrying value of equity investments in certain of the Company’s borrowers in connection with TDRs totaled $11.4 million. Impaired loans with an aggregate outstanding balance of $111.3 million were also on non-accrual status. For impaired loans on non-accrual status, the Company’s policy is to reverse the accrued interest previously recognized as interest income subsequent to the last cash receipt in the current year. The recognition of interest income on the loan only resumes when factors indicating doubtful collection no longer exist and the non-accrual loan has been brought current. During 2015, the Company charged off $4.0 million of outstanding non-accrual loans. During 2015, the Company placed loans with an aggregate outstanding balance of $38.2 million on non-accrual status and returned loans with an aggregate outstanding balance of $0.9 million to performing status. During 2015, the Company recorded $9.5 million of net specific provisions for impaired loans. At December 31, 2015, the Company had a $26.8 million specific allowance for impaired loans with an aggregate outstanding balance of $121.1 million. At December 31, 2015, additional funding commitments for impaired loans totaled $10.9 million. The Company’s obligation to fulfill the additional funding commitments on impaired loans is generally contingent on the borrower’s compliance with the terms of the credit agreement and the borrowing base availability for asset-based loans, or if the borrower is not in compliance additional funding commitments may be made at the Company’s discretion. As of December 31, 2015, loans to three borrowers totaling approximately $18.6 million were on non-accrual status and were greater than 60 days past due and classified as delinquent by the Company. Included in the $26.8 million specific allowance for impaired loans was $2.8 million related to delinquent loans. During 2012, as part of the resolution of two impaired commercial real estate loans, the Company took control of the underlying commercial real estate properties. The Company recorded a partial charge-off of $2.7 million and classified the commercial real estate properties as other real estate owned. During 2014, the Company sold one of the commercial real estate properties for $9.5 million resulting in a gain on sale of $0.01 million. During 2015, the Company sold the remaining commercial real estate property for $3.0 million resulting in a loss on sale of $0.01 million. A loan is considered impaired when it is probable that a creditor will be unable to collect all amounts due according to the contractual terms of the loan agreement. The measurement of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t is the Company’s policy during the reporting period to record a specific provision for credit losses for all loans for which we have serious doubts as to the ability of the borrowers to comply with the present loan repayment terms. As of December 31, 2014, the Company had impaired loans with an aggregate outstanding balance of $217.2 million. Impaired loans with an aggregate outstanding balance of $175.6 million have been restructured and classified as TDR. As of December 31, 2014, the aggregate carrying value of equity investments in certain of the Company’s borrowers in connection with TDRs totaled $16.4 million. Impaired loans with an aggregate outstanding balance of $87.8 million were also on non-accrual status. During 2014, the Company charged off $18.8 million of outstanding non-accrual loans. During 2014, the Company placed loans with an aggregate outstanding balance of $43.5 million on non-accrual status and returned loans with an aggregate outstanding balance of $1.9 million to performing status. During 2014, the Company recorded $22.2 million of net specific provisions for impaired loans. At December 31, 2014, the Company had a $20.7 million specific allowance for impaired loans with an aggregate outstanding balance of $103.2 million. At December 31, 2014, additional funding commitments for impaired loans totaled $10.9 million. As of December 31, 2014, $43.6 million of loans on non-accrual status were greater than 60 days past due and classified as delinquent by the Company. Included in the $20.7 million specific allowance for impaired loans was $8.7 million related to delinquent loans. A summary of impaired loans is as follows:
Investment, Net of Charge-offs
Investment, Net of Unamortized Discount/Premium
Unpaid Principal
($ in thousands)
December 31, 2015
Leveraged Finance
$
157,446
$
150,692
$
188,453
Business Credit
—
—
—
Real Estate
34,941
34,915
38,286
Equipment Finance
772
709
772
Total
$
193,159
$
186,316
$
227,511
December 31, 2014
Leveraged Finance
$
164,886
$
160,223
$
186,002
Business Credit
—
—
366
Real Estate
52,309
52,230
55,661
Equipment Finance
—
—
—
Total
$
217,195
$
212,453
$
242,029
Recorded Investment Related Allowance for Credit Losses
Recorded Investment, net, with a Related Allowance for Credit Losses
Recorded Investment without a Related Allowance for Credit Losses
Recorded Investment, net, without a Related Allowance for Credit Losses
($ in thousands)
December 31, 2015
Leveraged Finance
$
113,397
$
106,762
$
44,049
$
43,930
Business Credit
—
—
—
—
Real Estate
7,705
7,705
27,236
27,210
Equipment Finance
—
—
772
709
Total
$
121,102
$
114,467
$
72,057
$
71,849
December 31, 2014
Leveraged Finance
$
103,159
$
98,528
$
61,727
$
61,695
Business Credit
—
—
—
—
Real Estate
—
—
52,309
52,230
Equipment Finance
—
—
—
—
Total
$
103,159
$
98,528
$
114,036
$
113,925
During 2015, 2014 and 2013 the Company recorded net charge-offs of $3.4 million, $25.3 million and $17.8 million, respectively. During 2015, 2014 and 2013 the Company recorded recoveries of previously charged-off loans of $0.8 million, $0.1 million and $0.1 million, respectively. The Company’s general policy is to record a specific allowance for an impaired loan to cover the identified impairment of that loan. Any potential charge-off of such loan would typically occur in a subsequent period. The Company may record the initial specific allowance related to an impaired loan in the same period as it records a partial charge-off in certain circumstances such as if the terms of a restructured loan are finalized during that period. When a loan is determined to be uncollectible, the specific allowance is charged off, which reduces the gross investment in the loan. While charge-offs typically have no net impact on the carrying value of net loans and leases, charge-offs lower the level of the allowance for loan and lease losses; and, as a result, reduce the percentage of allowance for loans and leases to total loans and leases, and the percentage of allowance for loan and leases losses to non-performing loans. Below is a summary of the Company’s evaluation of its portfolio and allowance for loan and lease losses by impairment methodology:
Leveraged Finance
Business Credit
Real Estate
Equipment Finance
December 31, 2015
Investment
Allowance
Investment
Allowance
Investment
Allowance
Investment
Allowance
($ in thousands)
Collectively evaluated (1)
$
2,469,868
$
27,874
$
342,281
$
1,991
$
65,791
$
350
$
172,481
$
1,291
Individually evaluated (2)
157,446
26,447
—
—
34,941
306
772
—
Total
$
2,627,314
$
54,321
$
342,281
$
1,991
$
100,732
$
656
$
173,253
$
1,291
Leveraged Finance
Business Credit
Real Estate
Equipment Finance
December 31, 2014
Investment
Allowance
Investment
Allowance
Investment
Allowance
Investment
Allowance
($ in thousands)
Collectively evaluated (1)
$
1,716,391
$
20,045
$
286,918
$
1,334
$
53,085
$
257
$
96,666
$
622
Individually evaluated (2)
164,886
20,725
—
—
52,309
—
—
—
Total
$
1,881,277
$
40,770
$
286,918
$
1,334
$
105,394
$
257
$
96,666
$
622
(1)
Represents loans and leases collectively evaluated for impairment in accordance with ASC 450-20, Loss Contingencies,
(2)
Represents loans individually evaluated for impairment in accordance with ASU 310-10, Receivables, Below is a summary of the Company’s investment in nonaccrual loans:
Recorded Investment in Nonaccrual Loans
December 31, 2015
December 31, 2014
($ in thousands)
Leveraged Finance
$
103,563
$
84,704
Business Credit
—
—
Real Estate
7,705
3,103
Equipment Finance
—
—
Total
$
111,268
$
87,807
Loans being restructured typically develop adverse performance trends as a result of internal or external factors, the result of which is an inability to comply with the terms of the applicable credit agreement governing their obligations to the Company. In order to mitigate default risk and/or liquidation, assuming that liquidation proceeds are not viewed as a more favorable outcome to the Company and other lenders, the Company will enter into negotiations with the borrower and its shareholders on the terms of a restructuring. When restructuring a loan, the Company undertakes an extensive diligence process which typically includes (i) construction of a financial model that runs through the tenor of the restructuring term, (ii) meetings with management of the borrower, (iii) engagement of third party consultants and (iv) internal analysis. Once a restructuring proposal is developed, it is subject to approval by both the Company’s Underwriting Committee and the Company’s Investment Committee. Loans will only be removed from TDR classification after a period of performance following the refinancing of outstanding obligations on terms which are determined to be “market” in all material respects, or upon full payoff of the loan. The Company may modify loans that are not determined to be a TDR. Where a loan is modified or restructured but loan terms are considered market and no concessions were given on the loan terms, including price, principal amortization or obligation, or other restrictive covenants, a loan will not be classified as a TDR. The Company has made the following types of concessions in the context of a TDR: Group I:
·
extension of principal repayment term
·
principal holidays
·
interest rate adjustments Group II:
·
partial forgiveness
·
conversion of debt to equity A summary of the types of concessions that the Company made with respect to TDRs at December 31, 2015 and 2014 is provided below:
($ in thousands)
Group I
Group II
December 31, 2015
$
183,573
$
162,986
December 31, 2014
$
175,589
$
135,748
Note: A loan may be included in both restructuring groups, but not repeatedly within each group. For 2015 and 2014, the Company had charge-offs totaling $4.0 million and $18.7 million, respectively, related to loans previously classified as a TDR. As of December 31, 2015, the Company had not removed the TDR classification from any loan previously identified as such, but had charged-off, sold and received repayments of outstanding TDRs. The Company measures TDRs similarly to how it measures all loans for impairment. The Company performs a discounted cash flow analysis on cash flow dependent loans and we assess the underlying collateral value less reasonable costs of sale for collateral dependent loans. Management analyzes the projected performance of the borrower to determine if it has the ability to service principal and interest payments based on the terms of the restructuring. Loans will typically not be returned to accrual status until at least six months of contractual payments have been made in a timely manner or the borrower shows significant ability to maintain servicing of the restructured debt. Additionally, at the time of a restructuring and quarterly thereafter, an impairment analysis is undertaken to determine the measurement of specific reserve, if any, on each impaired loan. Below is a summary of the Company’s loans which were classified as TDR:
For the Year Ended December 31, 2015
Pre- Modification Outstanding Recorded Investment
Post- Modification Outstanding Recorded Investment
Investment in TDR Subsequently Defaulted
($ in thousands)
Leveraged Finance
$
13,650
$
13,650
$
29,339
Business Credit
—
—
—
Real Estate
207,704
207,704
—
Equipment Finance
922
922
—
Total
$
222,276
$
222,276
$
29,339
For the Year Ended December 31, 2014
Pre- Modification Outstanding Recorded Investment
Post- Modification Outstanding Recorded Investment
Investment in TDR Subsequently Defaulted
($ in thousands)
Leveraged Finance
$
—
$
—
$
25,933
Business Credit
—
—
—
Real Estate
—
—
—
Equipment Finance
—
—
—
Total
$
—
$
—
$
25,933
The following sets forth a breakdown of TDRs at December 31, 2015 and 2014:
As of December 31, 2015 ($ in thousands)
Accrual Status
Impaired
Specific
For the year
Loan Type
Accruing
Nonaccrual
Balance
Allowance
Charged-off
Leveraged Finance
$
53,883
$
93,977
$
147,860
$
24,958
$
4,000
Business Credit
—
—
—
—
—
Real Estate
27,236
7,705
34,941
—
—
Equipment Finance
772
—
772
—
—
Total
$
81,891
$
101,682
$
183,573
$
24,958
$
4,000
As of December 31, 2014 ($ in thousands)
Accrual Status
Impaired
Specific
For the year
Loan Type
Accruing
Nonaccrual
Balance
Allowance
Charged-off
Leveraged Finance
$
80,182
$
70,734
$
150,916
$
19,885
$
18,709
Business Credit
—
—
—
—
—
Real Estate
21,570
3,103
24,673
—
—
Equipment Finance
—
—
—
—
—
Total
$
101,752
$
73,837
$
175,589
$
19,885
$
18,709
The Company classifies a loan as Past Due when it is over 60 days delinquent. An aged analysis of the Company’s past due receivables is as follows:
60-89 Days Past Due
Greater than 90 Days
Total Past Due
Current
Total Loans and Leases
Investment in &gt; 60 Days &amp; Accruing
December 31, 2015
($ in thousands)
Leveraged Finance
$
—
$
27,165
$
27,165
$
2,600,149
$
2,627,314
$
8,530
Business Credit
—
—
$
—
342,281
342,281
—
Real Estate
—
—
$
—
100,732
100,732
—
Equipment Finance
—
—
$
—
173,253
173,253
—
Total
$
—
$
27,165
$
27,165
$
3,216,415
$
3,243,580
$
8,530
December 31, 2014
Leveraged Finance
$
25,412
$
18,151
$
43,563
$
1,837,714
$
1,881,277
$
—
Business Credit
—
—
—
286,918
286,918
—
Real Estate
—
—
—
105,394
105,394
—
Equipment Finance
—
—
—
96,666
96,666
—
Total
$
25,412
$
18,151
$
43,563
$
2,326,692
$
2,370,255
$
—
A general allowance is provided for loans and leases that are not impaired. The Company employs a variety of internally developed and third-party modeling and estimation tools for measuring credit risk, which are used in developing an allowance for loan and lease losses on outstanding loans and leases.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 On at least a quarterly basis, loans and leases are internally risk-rated based on individual credit criteria, including loan and lease type, loan and lease structures (including balloon and bullet structures common in the Company’s Leveraged Finance and Real Estate cash flow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and/or profile. For Leveraged Finance loans and Equipment Finance loans and leases, the data set used to construct probabilities of default in its allowance for loan losses model, Moody’s CRD Private Firm Database, primarily contains middle market loans that share attributes similar to the Company’s loans. The Company also considers the quality of the loan or lease terms and lender protections in determining a loan loss in the event of default. For Business Credit loans, the Company utilizes a proprietary model to risk rate the loans on a monthly basis. This model captures the impact of changes in industry and economic conditions as well as changes in the quality of the borrower’s collateral and financial performance to assign a final risk rating. The Company has also evaluated historical net loss trends by risk rating from a comprehensive industry database covering more than twenty-five years of experience of the majority of the asset based lenders operating in the United States. Based upon the monthly risk rating from the model, the reserve is adjusted to reflect the historical average for expected loss from the industry database. For Real Estate loans, the Company employs two mechanisms to capture the impact of industry and economic conditions. First, a loan’s risk rating, and thereby its assumed default likelihood, can be adjusted to account for overall commercial real estate market conditions. Second, to the extent that economic or industry trends adversely affect a substandard rated borrower’s loan-to-value ratio enough to impact its repayment ability, the Company applies a stress multiplier to the loan’s probability of default. The multiplier is designed to account for default characteristics that are difficult to quantify when market conditions cause commercial real estate prices to decline. For consolidated VIEs to which the Company is providing transitional capital, we utilize a qualitative analysis which considers the business plans related to the entity, including expected hold periods, the terms of the agreements related to the entity, the Company’s historical credit experience, the credit migration of the entity’s loans in determining expected loss, as well as conditions in the capital markets. The Company was providing capital on a transitional basis to the Arlington Fund, prior to the completion of its term debt securitization on June 26, 2014. During the transitional hold period, the expected and actual loss on the Arlington Fund was zero and no allowance was recorded. The Company deconsolidated the Arlington Fund on June 26, 2014. The Company did not recognize any losses on loans on the date of deconsolidation. If the Company determines that changes in its allowance for credit losses methodology are advisable, as a result of changes in the economic environment or otherwise, the revised allowance methodology may result in higher or lower levels of allowance. Moreover, given uncertain market conditions, actual losses under the Company’s current or any revised allowance methodology may differ materially from the Company’s estimate. A summary of the activity in the allowance for credit losses is as follows:
Year Ended December 31, 2015
Leveraged Finance
Business Credit
Real Estate
Equipment Finance
Total
($ in thousands)
Balance, beginning of period
$
41,480
$
1,334
$
257
$
622
$
43,693
Provision for credit losses—general
7,473
657
93
669
8,892
Provision for credit losses—specific
9,043
—
306
146
9,495
Loans charged off, net of recoveries
(3,208
)
—
—
(146
)
(3,354
)
Balance, end of period
$
54,788
$
1,991
$
656
$
1,291
$
58,726
Balance, end of period—specific
$
26,447
$
—
$
306
$
—
$
26,753
Balance, end of period—general
$
28,341
$
1,991
$
350
$
1,291
$
31,973
Average balance of impaired loans
$
172,578
$
—
$
36,106
$
863
$
209,547
Interest recognized from impaired loans
$
11,370
$
—
$
1,584
$
36
$
12,990
Loans and leases
Loans individually evaluated with specific allowance
$
113,397
$
—
$
7,705
$
—
$
121,102
Loans individually evaluated with no specific allowance
44,049
—
27,236
772
72,057
Loans and leases collectively evaluated without specific allowance
2,469,868
342,281
65,791
172,481
3,050,421
Total loans and leases
$
2,627,314
$
342,281
$
100,732
$
173,253
$
3,243,580
Year Ended December 31, 2014
Leveraged Finance
Business Credit
Real Estate
Equipment Finance
Total
($ in thousands)
Balance, beginning of period
$
36,803
$
973
$
3,653
$
425
$
41,854
Provision for credit losses—general
4,400
561
(120
)
197
5,038
Provision for credit losses—specific
22,201
(200
)
69
—
22,070
Loans charged off, net of recoveries
(21,924
)
—
(3,345
)
—
(25,269
)
Balance, end of period
$
41,480
$
1,334
$
257
$
622
$
43,693
Balance, end of period—specific
$
20,725
$
—
$
—
$
—
$
20,725
Balance, end of period—general
$
20,755
$
1,334
$
257
$
622
$
22,968
Average balance of impaired loans
$
172,379
$
525
$
56,995
$
—
$
229,899
Interest recognized from impaired loans
$
9,888
$
—
$
2,173
$
—
$
12,061
Loans and leases
Loans individually evaluated with specific allowance
$
103,159
$
—
$
—
$
—
$
103,159
Loans individually evaluated with no specific allowance
61,727
—
52,309
—
114,036
Loans and leases collectively evaluated without specific allowance
1,716,391
286,918
53,085
96,666
2,153,060
Total loans and leases
$
1,881,277
$
286,918
$
105,394
$
96,666
$
2,370,255
Included in the allowance for credit losses at December 31, 2015 and 2014 is an allowance for unfunded commitments of $0.5 million and $0.7 million, respectively, which is recorded as a component of other liabilities on the Company’s consolidated balance sheet with changes recorded in the provision for credit losses on the Company’s consolidated statement of operations. The methodology for determining the allowance for unfunded commitments is consistent with the methodology for determining the allowance for loan and lease losses. During 2015, the Company recorded a total provision for credit losses of $18.4 million. The Company increased its allowance for credit losses to $58.7 million as of December 31, 2015 from $43.7 million at December 31, 2014. The Company had $3.4 million of net charge-offs and decreased its general allowance for credit losses by three basis points during 2015, and recorded new specific provisions for credit losses of $9.5 million. The general allowance for credit losses covers probable losses in the Company’s loan and lease portfolio with respect to loans and leases for which no specific impairment has been identified. When a loan is classified as impaired, the loan is evaluated for a specific allowance and a specific provision may be recorded, thereby removing it from consideration under the general component of the allowance analysis. Loans that are deemed to be uncollectible are charged off and deducted from the allowance, and recoveries on loans previously charged off are netted against loans charged off. A specific provision for credit losses is recorded with respect to impaired loans for which it is probable that the Company will be unable to collect all amounts due in accordance with the contractual terms of the loan agreement for which there is impairment recognized. The outstanding balance of impaired loans, which include all of the outstanding balances of the Company’s delinquent loans and its TDRs, as a percentage of “Loans and leases, net” was 6% as of December 31, 2015 and 9% as of December 31, 2014. The Company closely monitors the credit quality of its loans and leases which is partly reflected in its credit metrics such as loan delinquencies, non-accruals and charge-offs. Changes in these credit metrics are largely due to changes in economic conditions and seasoning of the loan and lease portfolio. The Company continually evaluates the appropriateness of its allowance for credit losses methodology. Based on the Company’s evaluation process to determine the level of the allowance for loan and lease losses, management believes the allowance to be adequate as of December 31, 2015 in light of the estimated known and inherent risks identified through its analysis.</t>
  </si>
  <si>
    <t>Restricted Cash</t>
  </si>
  <si>
    <t>Cash And Cash Equivalents [Abstract]</t>
  </si>
  <si>
    <t xml:space="preserve">Note 5. Restricted Cash Restricted cash as of December 31, 2015 and 2014 was as follows:
December 31,
2015
2014
($ in thousands)
Collections on loans pledged to credit facilities
$
67,892
$
34,508
Principal and interest collections on loans held in trust and prefunding amounts
85,823
60,013
Customer escrow accounts
277
890
Total
$
153,992
$
95,411
As of December 31, 2015, the Company had the ability to use $32.2 million of restricted cash to fund new or existing loans. </t>
  </si>
  <si>
    <t>Investments in Debt Securities, Available-for-Sale</t>
  </si>
  <si>
    <t>Investments Debt And Equity Securities [Abstract]</t>
  </si>
  <si>
    <t xml:space="preserve">Note 6. Investments in Debt Securities, Available-for-Sale Amortized cost of investments in debt securities as of December 31, 2015 and 2014 was as follows:
December 31,
2015
2014
($ in thousands)
Investments in debt securities—gross
$
111,020
$
53,098
Unamortized discount
(6,765
)
(6,228
)
Investments in debt securities—amortized cost
$
104,255
$
46,870
The amortized cost, gross unrealized holding gains, gross unrealized holding losses, and fair value of available-for-sale securities at December 31, 2015 and 2014 were as follows:
Amortized cost
Gross unrealized holding gains
Gross unrealized holding losses
Fair value
($ in thousands)
December 31, 2015
Collateralized loan obligations
$
104,255
$
—
$
(10,078
)
$
94,177
$
104,255
$
—
$
(10,078
)
$
94,177
Amortized cost
Gross unrealized holding gains
Gross unrealized holding losses
Fair value
($ in thousands)
December 31, 2014
Collateralized loan obligations
$
46,870
$
214
$
(203
)
$
46,881
$
46,870
$
214
$
(203
)
$
46,881
During 2015, the Company purchased $89.6 million of debt securities and paid off $33.0 million of debt securities at par. The Company did not sell any debt securities during 2015, 2014 or 2013. The following is an analysis of the continuous periods during which the Company has held investment positions which were carried at an unrealized loss as of December 31, 2015 and 2014:
December 31, 2015
Less than 12 Months
Greater than or Equal to 12 Months
Total
($ in thousands)
Number of positions
20
3
23
Fair value
$
86,245
$
7,932
$
94,177
Amortized cost
95,624
8,631
104,255
Unrealized loss
$
(9,379
)
$
(699
)
$
(10,078
)
December 31, 2014
Less than 12 Months
Greater than or Equal to 12 Months
Total
($ in thousands)
Number of positions
8
—
8
Fair value
$
38,740
$
—
$
38,740
Amortized cost
38,943
—
38,943
Unrealized loss
$
(203
)
$
—
$
(203
) As a result of the Company’s evaluation of the securities, management concluded that the unrealized losses at December 31, 2015 and 2014 were caused by changes in market prices driven by interest rates and credit spreads. The Company’s evaluation of impairment include quotes from third party pricing services, adjustments to prepayment speeds, delinquency, an analysis of expected cash flows, interest rates, market discount rates, other contract terms, and the timing and level of losses on the loans and leases within the underlying trusts. At December 31, 2015, the Company has determined that it is not more likely than not that it will be required to sell the securities before the Company recovers its amortized cost basis in the security. The Company has also determined that there has not been an adverse change in the cash flows expected to be collected. Based upon the Company’s impairment review process, and the Company’s ability and intent to hold these securities until maturity or a recovery of fair value, the decline in the value of these investments is not considered to be Other Than Temporary. The Company did not record any net OTTI during 2015, 2014 or 2013. Maturities of debt securities classified as available-for-sale were as follows at December 31, 2015 and 2014:
December 31, 2015
December 31, 2014
Amortized cost
Fair value
Amortized cost
Fair value
($ in thousands)
Available-for-sale:
Due one year or less
$
—
$
—
$
—
$
—
Due after one year through five years
—
—
—
—
Due after five years through ten years
34,017
30,470
46,870
46,881
Due after ten years through fifteen years
70,238
63,707
—
—
Total
$
104,255
$
94,177
$
46,870
$
46,881
Actual maturities of debt securities may differ from those presented above since certain obligations amortize and provide the issuer of the individual debt securities the right to call or prepay the obligation prior to the scheduled final stated maturity without penalty. </t>
  </si>
  <si>
    <t>Fixed Assets</t>
  </si>
  <si>
    <t>Property Plant And Equipment [Abstract]</t>
  </si>
  <si>
    <t>Note 7. Fixed Assets
December 31,
2015
2014
($ in thousands)
Leasehold improvements
$
2,271
$
2,235
Non-depreciable assets
20
20
Furniture and equipment
941
860
Software
492
390
3,724
3,505
Less: Accumulated depreciation and amortization
3,086
2,845
$
638
$
660
Depreciation expense for 2015, 2014, and 2013 was $0.2 million, $0.3 million and $0.4 million, respectively.</t>
  </si>
  <si>
    <t>Goodwill and Other Intangibles</t>
  </si>
  <si>
    <t>Goodwill And Intangible Assets Disclosure [Abstract]</t>
  </si>
  <si>
    <t xml:space="preserve">Note 8. Goodwill and Other Intangibles The following table presents the carrying value of goodwill at the reporting unit level:
December 31,
2015
2014
($ in thousands)
Goodwill
$
17,884
$
—
Total
$
17,884
$
—
The balance of goodwill at December 31, 2015 is a result of the October 7, 2015 FOC Partners acquisition. Intangibles assets consist of customer contracts resulting from the acquisition of FOC Partners. The gross carrying amount of the intangible assets was $1.4 million. The intangible assets are being amortized over its expected economic useful life we estimate to be no longer than 12 months. Amortization expense for the twelve months ended December 31, 2015 amounted to $0.5 million. There was no amortization expense for the same period in 2014. </t>
  </si>
  <si>
    <t>Borrowings</t>
  </si>
  <si>
    <t>Debt Disclosure [Abstract]</t>
  </si>
  <si>
    <t xml:space="preserve">Note 9. Borrowings Credit Facilities As of December 31, 2015 the Company had five credit facilities through certain of its wholly owned subsidiaries: (i) a $475 million credit facility with syndicated lenders agented by Wells Fargo Bank, National Association (“Wells Fargo”) to fund leveraged finance loans, (ii) a $250 million credit facility with Citibank, N.A. (“Citibank”) to fund leveraged finance loans, (iii) a $175 million credit facility with a syndicate of lenders agented by DZ Bank AG Deutsche Zentral-Genossenschaftbank Frankfurt (“DZ Bank”) to fund asset-based loans, (iv) a $165 million credit facility with a syndicate of lenders agented by Wells Fargo to fund asset-based loans, and (v) a $75 million credit facility with Wells Fargo to fund equipment leases and loans. The Company must comply with various covenants under these facilities. The breach of certain of these covenants could result in a termination event and the exercise of remedies if not cured. At December 31, 2015, the Company was in compliance with all such covenants. These covenants are customary and vary depending on the type of facility. These covenants include, but are not limited to, failure to service debt obligations, failure to meet liquidity covenants and tangible net worth covenants, and failure to remain within prescribed facility portfolio delinquency, charge-off levels, and overcollateralization tests. In addition, the Company is required to make termination or make‑whole payments in the event that certain of its existing credit facilities are prepaid. These termination or make-whole payments, if triggered, could be material to the Company individually or in the aggregate, and in the case of certain facilities, could be caused by factors outside of the Company’s control, including as a result of loan prepayment by the borrowers under the loan facilities that collateralize these credit facilities. The Company has a $475.0 million credit facility with syndicated lenders agented by Wells Fargo to fund leveraged finance loans. The credit facility had an outstanding balance of $354.6 million and unamortized deferred financing fees of $6.6 million as of December 31, 2015. On August 10, 2015, the Company entered into an amendment to this facility which, among other things, increased the commitment amount to $475.0 million and extended the maturity date to August 10, 2020. Interest on this facility accrues at a variable rate per annum. The facility provides for a revolving reinvestment period which ends on August 10, 2018 with a two-year amortization period. The Company has a $250.0 million credit facility with Citibank to fund leveraged finance loans. The credit facility had an outstanding balance of $225.5 million and unamortized deferred financing fees of $1.6 million as of December 31, 2015. Interest on this facility accrues at a variable rate per annum. The facility provides for a revolving reinvestment period that ends on May 5, 2018, with a two-year amortization period. The Company has a $175.0 million credit facility with syndicated lenders agented by DZ Bank that had an outstanding balance of $120.8 million and unamortized deferred financing fees of $1.2 million as of December 31, 2015. On June 19, 2015, the Company entered into an amendment to this facility which, among other things, increased the commitment amount to $175.0 million and extended the maturity date to June 30, 2018. Interest on this facility accrues at a variable rate per annum. As part of the agreement, there is a minimum interest charge of $2.5 million per annum. If the facility is not utilized to cover this minimum requirement, then a make-whole fee is assessed to satisfy the minimum requirement. The Company is permitted to use the proceeds of borrowings under the credit facility to fund advances under asset-based loan commitments. The commitment amount under the credit facility provides for reinvestment until it matures on June 30, 2018 with no amortization period. The Company has a $165.0 million credit facility with syndicated lenders agented by Wells Fargo to fund asset-based loan origination. The credit facility had an outstanding balance of $135.0 million and unamortized deferred financing fees of $0.8 million as of December 31, 2015. On June 19, 2015, the Company entered into an amendment to this facility which, among other things, increased the commitment amount to $165.0 million. The credit facility may be increased to an amount up to $300.0 million subject to lender approval and other customary conditions. Interest on this facility accrues at a variable rate per annum. The credit facility provides for reinvestment until it matures on December 7, 2017 with no amortization period. The Company has a note purchase agreement with Wells Fargo under the terms of which Wells Fargo agreed to provide a $75.0 million credit facility to fund equipment leases and loans. The credit facility had an outstanding balance of $8.0 million and unamortized deferred financing fees of $1.1 million as of December 31, 2015. Interest on this facility accrues at a variable rate per annum. On April 10, 2015, the Company entered into an amendment to this facility which, among other things, extended the reinvestment period to April 10, 2017 and the final maturity date to April 10, 2019, and modified certain concentration amounts and specified threshold amounts. Senior notes On April 22, 2015, the Company issued $300.0 million in aggregate principal amount of 7.25% Senior Notes due 2020 (the “2020 Notes”). On November 9, 2015, the Company issued an additional $80.0 million in aggregate principal amount of 2020 Notes. The 2020 Notes were issued at a debt discount of $0.8 million which will amortize over the life of the 2020 Notes. The Company repaid in full its corporate credit facility with Fortress Credit Corp. with a portion of the net proceeds from the April notes offering. The 2020 Notes mature on May 1, 2020, and bear interest at a rate of 7.25% per annum, which is payable semi-annually on May 1 and November 1 of each year, beginning November 1, 2015. At any time prior to May 1, 2017, the Company may redeem up to 35% of the aggregate principal amount of the 2020 Notes with the net cash proceeds of certain public equity offerings at a price equal to 107.25% of the aggregate principal amount so redeemed, plus accrued and unpaid interest thereon provided that immediately following the redemption, at least 65% of the 2020 Notes that were originally issued remain outstanding and any such redemption occurs within 180 days following the closing of any such public equity offering. Additionally, at any time prior to May 1, 2017, the Company may redeem some or all of the 2020 Notes at a price equal to 100% of the aggregate principal amount, plus accrued and unpaid interest thereon and a make-whole premium. On or after May 1, 2017, the Company may redeem the 2020 Notes, in whole or in part, at redemption prices specified in the 2020 Notes plus accrued and unpaid interest thereon. In addition, if the Company undergoes a change of control, the Company will be required to make an offer to purchase each holder’s 2020 Notes at a price equal to 101% of the principal amount of the 2020 Notes, plus accrued and unpaid interest. As of December 31, 2015 unamortized deferred financing fees were $7.1 million. Subordinated notes On December 4, 2014, the Company completed the initial closing of an investment of long-term capital from funds sponsored by Franklin Square Capital Partners ("Franklin Square") and sub-advised by GSO Capital Partners at which the Franklin Square funds purchased $200.0 million of 10-year subordinated notes (the "Subordinated Notes"), which rank junior to the Company's existing and future senior debt. During the twelve months ended December 31, 2015, the Company drew an additional $75 million of these Subordinated Notes. The Company is required to borrow the remaining $25 million by February 2016. The Subordinated Notes were recorded at par less the initial relative fair value of the warrants issued in connection with the investment on December 4, 2014 and January 23, 2015 which was $60.0 million as of December 31, 2015 and $43.2 million as of December 31, 2014. The debt discount will amortize over the life of the notes and will be recorded as non-cash interest expense as the Subordinated Notes accrete to par value. As of December 31, 2015, unamortized deferred financing fees were $5.5 million. The Subordinated Notes bear interest at 8.25% and include a Payment-in-Kind ("PIK Toggle") feature that allows the Company, at its option, to elect to have interest accrued at a rate of 8.75% added to the principal of the Subordinated Notes instead of paying it in cash. The Subordinated Notes have a ten year term and mature on December 4, 2024. They are callable during the first three years with payment of a make-whole premium. The prepayment premium decreases to 103% and 101% after the third and fourth anniversaries of the closing, respectively. They are callable at par after December 4, 2019. The Subordinated Notes require a mandatory payment at the end of each accrual period, beginning on December 5, 2019. The Company is required to make a cash payment of principal plus accrued interest in an amount required to prevent the Subordinated Notes from being treated as an "Applicable High Yield Discount Obligation" within the meaning of Section 163(i)(1) of the Internal Revenue Code of 1986, as amended. Events of default under the Subordinated Notes include failure to pay interest or principal when due subject to applicable grace periods, material uncured breaches of the terms of the Subordinated Notes, and bankruptcy/insolvency events. Term Debt Securitizations In June 2007, the Company completed a term debt securitization transaction. In conjunction with this transaction the Company established a separate single-purpose bankruptcy-remote subsidiary, NewStar Commercial Loan Trust 2007-1 (the “2007-1 CLO Trust”) and sold and contributed $600 million in loans and investments (including unfunded commitments), or portions thereof, to the 2007-1 CLO Trust. The Company remains the servicer of the loans. Simultaneously with the initial sale and contribution, the 2007-1 CLO Trust issued $546.0 million of notes to institutional investors. The Company retained $54.0 million, comprising 100% of the 2007-1 CLO Trust’s trust certificates. At December 31, 2015, the $152.5 million of outstanding drawn notes were collateralized by the specific loans and investments, principal collection account cash and principal payment receivables totaling $206.5 million. The 2007-1 CLO Trust permitted reinvestment of collateral principal repayments for a six-year period which ended in May 2013. During 2012, the Company purchased $0.2 million of the 2007-1 CLO Trust’s Class C notes. During 2010, the Company purchased $5.0 million of the The Company receives a loan collateral management fee and excess interest spread. The Company also receives payments with respect to the classes of notes it owns in accordance with the transaction documents. The Company expects to receive a principal distribution as owner of the trust certificates when the term debt is retired. If loan collateral in the 2007-1 CLO Trust is in default under the terms of the indenture, the excess interest spread from the 2007-1 CLO Trust would not be distributed until the undistributed cash plus recoveries equals the outstanding balance of the defaulted loan or if the Company elected to remove the defaulted collateral. The following table sets forth selected information with respect to the 2007-1 CLO Trust:
Notes originally issued
Outstanding balance December 31, 2015
Interest rate
Legal final maturity
Ratings (S&amp;P/Moody’s/ Fitch)(1)
($ in thousands)
2007-1 CLO Trust
Class A-1
$
336,500
$
37,428
Libor+0.24%
Septembe r ,
AAA/Aaa/AAA
Class A-2
100,000
11,774
Libor+0.26%
September 30, 2022
AAA/Aaa/AAA
Class B
24,000
24,000
Libor+0.55%
September 30, 2022
AA+/Aa1/AA
Class C
58,500
58,293
Libor+1.30%
September 30, 2022
A-/A2/A
Class D
27,000
21,000
Libor+2.30%
September 30, 2022
BBB-/Baa2/BBB+
$
546,000
$
152,495
(1)
These ratings were initially given in June 2007, are unaudited and are subject to change from time to time. On December 18, 2012, the Company completed a term debt securitization transaction. In conjunction with this transaction the Company established a separate single-purpose bankruptcy-remote subsidiary, NewStar Commercial Loan Funding 2012-2 LLC (the “2012-2 CLO”) and sold and contributed $325.9 million in loans and investments (including unfunded commitments), or portions thereof, to the 2012-2 CLO. The Company remains the servicer of the loans. Simultaneously with the initial sale and contribution, the 2012-2 CLO issued $263.3 million of notes to institutional investors. The Company retained $62.6 million, comprising 100% of the 2012-2 CLO’s membership interests, Class E notes, Class F notes, and subordinated notes. On June 12, 2015, the Company sold 100% of the 2012-2 CLO’s Class E Notes totaling $16.3 million to institutional investors. At December 31, 2015, the $279.6 million of outstanding drawn notes were collateralized by the specific loans and investments, principal collection account cash and principal payment receivables totaling $325.9 million. At December 31, 2015, deferred financing fees were $1.5 million. The 2012-2 CLO permits reinvestment of collateral principal repayments for a three-year period ending in January 2016.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2-2 CLO is in default under the terms of the indenture, the excess interest spread from the 2012-2 CLO may not be distributed if the overcollateralization ratio, or other collateral quality tests, are not satisfied. The following table sets forth selected information with respect to the 2012-2 CLO:
Notes originally issued
Outstanding balance December 31, 2015
Interest rate
Legal final maturity
Ratings (Moody’s/ S&amp;P)(1)
($ in thousands)
2012-2 CLO
Class A
$
190,700
$
190,700
Libor+1.90%
January 20, 2023
Aaa/AAA
Class B
26,000
26,000
Libor+3.25%
January 20, 2023
Aa2/N/A
Class C
35,200
35,200
Libor+4.25%
January 20, 2023
A2/N/A
Class D
11,400
11,400
Libor+6.25%
January 20, 2023
Baa2/N/A
Class E
16,300
16,300
Libor+6.75%
January 20, 2023
Ba1/N/A
$
279,600
$
279,600
(1)
These ratings were initially given in December 2012, are unaudited and are subject to change from time to time. On September 11, 2013, the Company completed a term debt securitization transaction through its separate single-purpose bankruptcy-remote subsidiary, NewStar Commercial Loan Funding 2013-1 LLC (the “2013-1 CLO”) and sold and contributed $247.6 million in loans and investments (including unfunded commitments), or portions thereof, to the 2013-1 CLO. The Company remains the servicer of the loans. Simultaneously with the initial sale and contribution, the 2013-1 CLO issued $338.6 million of notes to institutional investors. The Company retained $61.4 million, comprising 100% of the 2013-1 CLO’s membership interests, Class F notes, Class G notes, and subordinated notes. At December 31, 2015, the $322.6 million of outstanding drawn notes were collateralized by the specific loans and investments, principal collection account cash and principal payment receivables totaling $384.0 million. At December 31, 2015, deferred financing fees were $3.6 million. The 2013-1 CLO permits reinvestment of collateral principal repayments for a three-year period ending in September 2016.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3-1 CLO is in default under the terms of the indenture, the excess interest spread from the 2013-1 CLO may not be distributed if the overcollateralization ratio, or other collateral quality tests, are not satisfied. The following table sets forth selected information with respect to the 2013-1 CLO:
Notes originally issued
Outstanding balance December 31, 2015
Interest rate
Legal final maturity
Ratings (S&amp;P/ Moody’s)(2)
($ in thousands)
2013-1 CLO
Class A-T
$
202,600
$
202,600
Libor+1.65%
September 20, 2023
AAA/Aaa
Class A-R
35,000
19,000
(1)
September 20, 2023
AAA/Aaa
Class B
38,000
38,000
Libor+2.30%
September 20, 2023
AA/N/A
Class C
36,000
36,000
Libor+3.80%
September 20, 2023
A/N/A
Class D
21,000
21,000
Libor+4.55%
September 20, 2023
BBB/N/A
Class E
6,000
6,000
Libor+5.30%
September 20, 2023
BBB-/N/A
$
338,600
$
322,600
(1)
Class A-R Notes accrue interest at the Class A-R CP Rate so long as they are held by a CP Conduit, and otherwise will accrue interest at the Class A-R LIBOR Rate or, in certain circumstances, the Class A-R Base Rate, but in no event shall interest rate payable pari passu with the Class A-T Notes exceed the Class A-R Waterfall Rate Cap.
(2)
These ratings were initially given in September 2013, are unaudited and are subject to change from time to time. On April 17, 2014, the Company completed a term debt securitization transaction through its separate single-purpose bankruptcy-remote subsidiary, NewStar Commercial Loan Funding 2014-1 LLC (the “2014-1 CLO”) and sold and contributed $249.6 million in loans and investments (including unfunded commitments), or portions thereof, to the 2014-1 CLO. The Company remains the servicer of the loans. Simultaneously with the initial sale and contribution, the 2014-1 CLO issued $289.5 million of notes to institutional investors. The Company retained $58.9 million, comprising 100% of the 2014-1 CLO’s membership interests, Class E notes, Class F notes, and subordinated notes. At December 31, 2015, the $289.5 million of outstanding drawn notes were collateralized by the specific loans and investments, principal collection account cash and principal payment receivables totaling $348.4 million. At December 31, 2015, deferred financing fees were $2.5 million. The 2014-1 CLO permits reinvestment of collateral principal repayments for a four-year period ending in April 2018.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4-1 CLO is in default under the terms of the indenture, the excess interest spread from the 2014-1 CLO may not be distributed if the overcollateralization ratio, or other collateral quality tests, are not satisfied. The following table sets forth selected information with respect to the 2014-1 CLO:
Notes originally issued
Outstanding balance December 31, 2015
Interest rate
Legal final maturity
Ratings (Moody’s)(2)
($ in thousands)
2014-1 CLO
Class A
$
202,500
$
202,500
Libor+1.80%
April 20, 2025
Aaa
Class B-1
20,000
20,000
Libor+2.60%
April 20, 2025
Aa2
Class B-2
13,250
13,250
(1)
April 20, 2025
Aa2
Class C
30,250
30,250
Libor+3.60%
April 20, 2025
A2
Class D
23,500
23,500
Libor+4.75%
April 20, 2025
Baa3
$
289,500
$
289,500
(1)
Class B-2 Notes accrue interest at a fixed rate of 4.902%.
(2)
These ratings were initially given in April 2014, are unaudited and are subject to change from time to time. On March 20, 2015, the Company completed a term debt securitization transaction through its separate single-purpose bankruptcy-remote subsidiary, NewStar Commercial Loan Funding 2015-1 LLC (the “2015-1 CLO”) and sold and contributed $336.3 million in loans and investments (including unfunded commitments), or portions thereof, to the 2015-1 CLO. The Company remains the servicer of the loans. Simultaneously with the initial sale and contribution, the 2015-1 CLO issued $410.3 million of notes to institutional investors. The Company retained $85.8 million, comprising 100% of the 2015-1 CLO’s membership interests and subordinated notes. At December 31, 2015, the $410.3 million of outstanding drawn notes were collateralized by the specific loans and investments, principal collection account cash and principal payment receivables totaling $496.1 million. At December 31, 2015, deferred financing fees were $4.0 million. The 2015-1 CLO permits reinvestment of collateral principal repayments for a four-year period ending in April 2019.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1 CLO is in default under the terms of the indenture, the excess interest spread from the 2015-1 CLO may not be distributed if the overcollateralization ratio, or other collateral quality tests, are not satisfied. The following table sets forth selected information with respect to the 2015-1 CLO:
Notes originally issued
Outstanding balance December 31, 2015
Interest rate
Legal final maturity
Ratings (Moody’s/Fitch)(2)
($ in thousands)
2015-1 CLO
Class A-1
$
253,500
$
253,500
Libor+1.80%
January 20, 2027
Aaa/AAA
Class A-2
35,000
35,000
(1)
January 20, 2027
Aaa/AAA
Class B
50,000
50,000
Libor+2.80%
January 20, 2027
Aa2/ N/A
Class C
38,500
38,500
Libor+3.85%
January 20, 2027
A2/N/A
Class D
33,250
33,250
Libor+5.50%
January 20, 2027
Baa3/N/A
$
410,250
$
410,250
(1)
Class A-2 Notes accrue interest at a spread over Libor of 1.65% from the closing date to, but excluding March 20, 2017, and 2.00% thereafter.
(2)
These ratings were initially given in March 2015, are unaudited and are subject to change from time to time. On September 1, 2015, NewStar Equipment Finance I, LLC, a subsidiary of the Company, completed a static asset-backed securitization transaction through its separate single-purpose bankruptcy-remote subsidiary, NewStar Commercial Lease Funding 2015-1 LLC (the “2015-1 ABS”) and sold and contributed $100.1 million in leases and equipment loans (including unfunded commitments), or portions thereof, to the 2015-1 ABS. The Company remains the servicer of the leases and equipment loans. Simultaneously with the initial sale and contribution, the 2015-1 ABS issued $70.0 million of notes to institutional investors. The Company retained all of the 2015-1 ABS’s membership interest and the Class B notes, totaling $40.6 million. At December 31, 2015, the $55.8 million of outstanding drawn notes were secured by cash, leases and equipment loans totaling $96.4 million. At December 31, 2015, deferred financing fees were $1.3 million. The Company receives a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1 ABS is in default under the terms of the indenture, the excess interest spread may not be distributed if the target overcollateralization ratio, or other performance based tests, are not satisfied. The following table sets forth selected information with respect to the 2015-1 ABS:
Notes originally issued
Outstanding balance December 31, 2015
Interest rate
Legal final maturity
Ratings (DBRS)(1)
($ in thousands)
2015-1 ABS
Class A
$
70,046
$
55,829
3.27
%
April 15, 2019
AA
$
70,046
$
55,829
(1)
These ratings were initially given in September 2015, are unaudited and are subject to change from time to time. On September 15, 2015, the Company completed a term debt securitization transaction through its separate single-purpose bankruptcy-remote subsidiary, NewStar Commercial Loan Funding 2015-2 LLC (the “2015-2 CLO”) and sold and contributed $298.4 million in loans and investments (including unfunded commitments), or portions thereof, to the 2015-2 CLO. The Company remains the servicer of the loans. Simultaneously with the initial sale and contribution, the 2015-2 CLO issued $327.8 million of notes to institutional investors. The Company retained $70.1 million, comprising 100% of the 2015-2 CLO’s membership interests and a portion of the Class E notes. At December 31, 2015, the $327.8 million of outstanding drawn notes were collateralized by the specific loans and investments, principal collection account cash and principal payment receivables totaling $397.8 million. At December 31, 2015, deferred financing fees were $3.6 million. The 2015-2 CLO permits reinvestment of collateral principal repayments for a four-year period ending in August 2019. Should the Company determine that reinvestment of collateral principal repayments are impractical in light of market conditions or if collateral principal repayments are not reinvested within a prescribed timeframe, such funds may be used to repay the outstanding notes. The Company receives a loan collateral management fee and excess interest spread. The Company also receives payments with respect to the classes of notes it owns in accordance with the transaction documents. The Company expects to receive a principal distribution as owner of the membership interests when the term debt is retired. If loan collateral in the 2015-2 CLO is in default under the terms of the indenture, the excess interest spread from the 2015-2 CLO may not be distributed if the overcollateralization ratio, or other collateral quality tests, are not satisfied. The following table sets forth selected information with respect to the 2015-2 CLO:
Notes originally issued
Outstanding balance December 31, 2015
Interest rate
Legal final maturity
Ratings (Moody’s/Fitch)(2)
($ in thousands)
2015-2 CLO
Class A-1
$
205,000
$
205,000
Libor+2.00%
August 25, 2027
Aaa/AAA
Class A-2
23,000
23,000
(1)
August 25, 2027
Aaa/AAA
Class B
40,000
40,000
Libor+2.90%
August 25, 2027
Aa2/ N/A
Class C
26,250
26,250
Libor+3.95%
August 25, 2027
A2/N/A
Class D
28,500
28,500
Libor+5.25%
August 25, 2027
Baa3/N/A
Class E
5,000
5,000
Libor+7.50%
August 25, 2027
Ba3/N/A
$
327,750
$
327,750
(1)
Class A-2 Notes accrue interest at a fixed rate of 3.461%.
(2)
These ratings were initially given in August 2015, are unaudited and are subject to change from time to time. Corporate Credit Facility On January 5, 2010, the Company entered into a note agreement with Fortress Credit Corp., which was subsequently amended on August 31, 2010, January 27, 2012, November 5, 2012, and December 4, 2012. The agreement was amended and restated on May 13, 2013 and further amended on June 3, 2013. The credit facility, as amended, consisted of a $238.5 million term note with Fortress Credit Corp. as agent, which consisted of the existing outstanding balance of $100.0 million (the “Existing Funding”), an initial funding of $98.5 million (the “Initial Funding”), and three subsequent borrowings of $5.0 million (the “Delay Draw Term A”), $25.0 million (the “Delay Draw Term B”) and the $10.0 million Term C Loan. On April 22, 2015, the Company repaid in full the term note with Fortress Credit Corp. Debt Maturities The contractual obligations under credit facilities and term debt as of December 31, 2015 were as follows:
Credit facilities
Term debt(1)
Senior notes
Subordinated notes
Total
($ in thousands)
2016
$
—
$
—
$
—
$
—
$
—
2017
135,003
—
—
—
135,003
2018
120,793
—
—
—
120,793
2019
8,000
55,829
—
—
63,829
2020
580,100
—
380,000
—
960,100
Thereafter
—
1,782,195
—
275,000
2,057,195
Total
$
843,896
$
1,838,024
$
380,000
$
275,000
$
3,336,920
(1)
Maturities for term debt are based on contractual maturity dates. Actual maturities may occur earlier. </t>
  </si>
  <si>
    <t>Repurchase Agreement</t>
  </si>
  <si>
    <t>Banking And Thrift [Abstract]</t>
  </si>
  <si>
    <t xml:space="preserve">Note 10. Repurchase Agreement
Year Ended
Year Ended
December 31, 2015
December 31, 2014
($ in thousands)
Outstanding at end of period
$
96,789
$
57,227
Maximum outstanding at any month end
138,943
57,891
Average balance for the period
103,701
57,932
Weighted average rate at end of period
3.67
%
5.16
% On June 7, 2011, the Company entered into a five-year, $68.0 million financing arrangement with Macquarie Bank Limited backed primarily by a portfolio of commercial mortgage loans previously originated by the Company. The financing was structured as a master repurchase agreement under which the Company sold the portfolio of commercial mortgage loans to Macquarie for an aggregate purchase price of $68.0 million. The Company also agreed to repurchase the commercial mortgage loans from time to time (including a minimum quarterly amount), and agreed to repurchase all of the commercial mortgage loans by June 7, 2016. Upon the repurchase of a commercial mortgage loan, the Company is obligated to repay the principal amount related to such mortgage loan plus accrued interest (at a rate based on LIBOR plus a margin) to the date of repurchase. The Company will continue to service the commercial mortgage loans. On October 2, 2013, the Company entered into an amendment to this financing arrangement which, among other things, extended the date it had agreed to repurchase all of the commercial mortgage loans by one year to June 7, 2017, provided for $25.5 million of additional advances for existing eligible assets owned by the Company, allowed for the advance of up to $15.0 million to fund an additional commercial mortgage loan, and released $41.1 million of principal payments to the Company as unrestricted cash. The facility accrues interest at a variable rate per annum, which was 5.33% as of December 31, 2015. As of December 31, 2015, unamortized deferred financing fees were $0.5 million and the outstanding balance was $42.2 million. During 2015, the Company made principal payments totaling $14.9 million. The Company has entered into a repurchase transaction with Deutsche Bank AG, pursuant to the terms of a Global Master Repurchase Agreement (2000 version), dated as of February 13, 2015 between Deutsche Bank AG and NS Bond Funding I LLC (the “Deutsche Bank Repurchase Agreement”). Pursuant to the Deutsche Bank Repurchase Agreement, Deutsche Bank AG will purchase securities and simultaneously agree to sell the securities back to the Company at a specified date. Under the terms of the Deutsche Bank Repurchase Agreement, the Company is required at all times to maintain a level of overcollateralization for the obligations, which is maintained through daily margining. As of December 31, 2015, the outstanding balance was zero. The Company has made certain representations and warranties and is required to comply with various covenants and requirements customary for financing arrangements of this nature. The Company has entered into a repurchase transaction with Citigroup Global Markets, pursuant to the terms of a Global Master Repurchase Agreement (2000 version) , dated as of March 16, 2015 between Citigroup Global Markets and NS Loan Originator LLC (the “Citigroup Repurchase Agreement”). Pursuant to the Citigroup Repurchase Agreement, Citigroup Global Markets will purchase securities and simultaneously agree to sell the securities back to the Company at a specified date. Under the terms of the Citigroup Repurchase Agreement, the Company is required at all times to maintain a level of overcollateralization for the obligations, which is maintained through daily margining. As of December 31, 2015, the outstanding balance was $15.0 million. The Company has made certain representations and warranties and is required to comply with various covenants and requirements customary for financing arrangements of this nature. The Company has entered into a repurchase transaction with JP Morgan Chase Bank pursuant to the terms of a Global Master Repurchase Agreement (2000 version), dated as of April 2, 2015 between JP Morgan Chase Bank and NS Bond Funding II LLC (the “JP Morgan Repurchase Agreement”). Pursuant to the JP Morgan Repurchase Agreement, JP Morgan Chase Bank will purchase securities and simultaneously agree to sell the securities back to the Company at a specified date. Under the terms of the JP Morgan Repurchase Agreement, the Company is required at all times to maintain a level of overcollateralization for the obligations, which is maintained through daily margining. A portion of the proceeds from our senior notes offering in November 2015 were used to pay down this facility. As of December 31, 2015, the outstanding balance was $37.9 million. The Company has made certain representations and warranties and is required to comply with various covenants and requirements customary for financing arrangements of this nature. The Company has entered into a repurchase transaction with Natixis Securities Americas LLC pursuant to the terms of a Global Master Repurchase Agreement (2000 version), dated as of October 14, 2015 between Natixis Securities Americas LLC and NS Bond Funding III LLC (the “Natixis Repurchase Agreement”). Pursuant to the Natixis Repurchase Agreement, Natixis Securities Americas LLC will purchase securities and simultaneously agree to sell the securities back to the Company at a specified date. Under the terms of the Natixis Repurchase Agreement, the Company is required at all times to maintain a level of overcollateralization for the obligations, which is maintained through daily margining. As of December 31, 2015, the outstanding balance was $1.7 million. The Company has made certain representations and warranties and is required to comply with various covenants and requirements customary for financing arrangements of this nature. </t>
  </si>
  <si>
    <t>Commitments</t>
  </si>
  <si>
    <t>Commitments And Contingencies Disclosure [Abstract]</t>
  </si>
  <si>
    <t>Note 11. Commitments The Company has non-cancelable operating leases for office space and office equipment and furniture. These leases expire over the next five years and contain provisions for certain annual rental escalations. Future minimum lease payments under non-cancelable operating leases as of December 31, 2015 were as follows:
($ in thousands)
2016
$
1,979
2017
1,769
2018
1,674
2019
1,446
2020
578
Thereafter
—
Rent expense was $2.2 million, $2.0 million and $1.7 million for the years ended December 31, 2015, 2014 and 2013, respectively. The Company’s office space lease at its corporate headquarters in Boston, MA is scheduled to terminate on February 28, 2020.</t>
  </si>
  <si>
    <t>Stockholders' Equity</t>
  </si>
  <si>
    <t>Equity [Abstract]</t>
  </si>
  <si>
    <t>Note 12. Stockholders’ Equity Stockholders’ Equity As of December 31, 2015 and 2014, the Company’s authorized capital consists of preferred and common stock and the following was authorized and outstanding:
December 31, 2015
December 31, 2014
Shares authorized
Shares outstanding
Shares authorized
Shares outstanding
(In thousands)
Preferred stock
5,000
—
5,000
—
Common stock
145,000
46,527
145,000
46,620
Preferred Stock Since the completion of the Company’s initial public offering on December 13, 2006, the Company’s authorized capital stock has included 5,000,000 shares of preferred stock with a par value of $0.01 per share, all of which remain undesignated. Common Stock In connection with the Company’s initial public offering on December 13, 2006, the Company issued and sold 12,000,000 shares of its common stock. On December 19, 2006, the underwriters of the initial public offering purchased an additional 1,800,000 shares of the Company’s common stock. On November 12, 2007, the Company entered into a definitive agreement with institutional investors to issue 12.5 million shares of the Company’s common stock in a private placement at a price per share of $10.00. The gross proceeds from the offering, which closed in two tranches, were $125 million. The first tranche of 7.25 million shares closed on November 29, 2007. The second tranche of 5.25 million shares was subject to the Company obtaining stockholder approval, and was approved at a special meeting of stockholders held on January 15, 2008. The second tranche closed on January 18, 2008. In connection with the private placement, the Company entered into a Registration Rights Agreement with the institutional investors, whereby the Company agreed to register common stock as defined in the agreement. The Company registered the stock on Form S-3 on May 1, 2008, and the SEC deemed the registration effective on May 8, 2008. On January 25, 2010, the Company announced that its Board of Directors had authorized the repurchase of up to $10 million of the Company’s common stock from time to time on the open market or in privately negotiated transactions. On December 3, 2010, the Company had repurchased the entire $10 million allotment of its stock. The timing and amount of any shares purchased were determined by management based on its evaluation of market condition and other factors and required use of cash. Upon completion of the stock repurchase program, the Company had repurchased 1,372,300 shares of its common stock under the program at a weighted average price per share of $7.26. On May 4, 2011, the Company announced that its Board of Directors had authorized the repurchase of up to $10 million of the Company’s common stock from time to time on the open market or in privately negotiated transactions. On September 16, 2011, the Company had repurchased the entire $10 million allotment of its stock. The timing and amount of any shares purchased were determined by management based on its evaluation of market condition and other factors and required use of cash. Upon completion of the stock repurchase program, the Company had repurchased 1,042,208 shares of its common stock under the program at a weighted average price per share of $9.60. On September 29, 2011, the Company’s Board of Directors authorized the repurchase of up to $10 million of the Company’s common stock from time to time on the open market or in privately negotiated transactions. The timing and amount of any shares purchased were determined by management based on its evaluation of market conditions and other factors and required use of cash. The repurchase program expired on September 29, 2012. Upon completion of the stock repurchase program, the Company had repurchased 252,450 shares of its common stock under the program at a weighted average price per share of $10.26. On November 19, 2012, the Company’s Board of Directors authorized the repurchase of up to $10 million of the Company’s common stock from time to time on the open market or in privately negotiated transactions. The timing and amount of any shares purchased were determined by the Company’s management based on its evaluation of market conditions and other factors. The repurchase program expired on December 31, 2013. Upon completion of the stock repurchase program, the Company had repurchased 17,665 shares of its common stock at a weighted average price per share of $12.22. On May 5, 2014, the Company’s Board of Directors authorized the repurchase of up to $20.0 million of the Company’s common stock from time to time on the open market or in privately negotiated transactions. The timing and amount of any shares purchased were determined by the Company’s management based on its evaluation of market conditions and other factors. The Company completed the repurchase program during July 2014. Under this stock repurchase program, the Company repurchased 1,519,615 shares of its common stock at a weighted average price per share of $13.13 in the aggregate. On August 13, 2014, the Company’s Board of Directors authorized the repurchase of up to $10.0 million of the Company’s common stock from time to time on the open market or in privately negotiated transactions. The timing and amount of any shares purchased are determined by the Company’s management based on its evaluation of market conditions and other factors. The Company completed the repurchase program during July 2015. Upon completion of the stock repurchase program, the Company had repurchased 892,911 shares of its common stock under this program at a weighted average price per share of $11.20. On December 22, 2014, the Company repurchased 1,000,000 shares of its common stock in a privately negotiated transaction with an unaffiliated third party for an aggregate purchase price of $10.2 million. On March 24, 2015, the Company repurchased 1,000,000 shares of its common stock in a privately negotiated transaction with an unaffiliated third party for an aggregate purchase price of $10.3 million. On October 7, 2015, the Company’s Board of Directors authorized the repurchase of up to $5 million of the Company’s common stock from time to time in open market or in privately negotiated transactions. The timing and amount of any shares purchased will be determined by the Company’s management based on its evaluation of market conditions and other factors. The repurchase program, which will expire on March 31, 2016 unless extended by the Board of Directors, may be suspended or discontinued at any time without notice. As of December 31, 2015, the Company had repurchased 7,167 shares of its common stock under this program at a weighted average price per share of $8.84. Warrants On December 4, 2014, the Company issued warrants to purchase 9.5 million shares of its common stock as part of the strategic relationship with Franklin Square Capital Partners ("Franklin Square"). Each warrant allows the warrant holder to purchase one share of the Company's common stock at a purchase price equal to $12.62 per share. The warrants were deemed to be freestanding and indexed to the Company's common stock. As such they were recorded at relative fair value, with no required subsequent re-measurement. The warrants expire on December 4, 2024. At December 31, 2015, the warrants had a fair value of $63.6 million, net of assumed transaction costs. On January 23, 2015, the Company completed its issuance of warrants as part of the strategic relationship with Franklin Square. The Company issued additional warrants to purchase 2.5 million shares of its common stock subject to the same terms as the warrants that were issued on December 4, 2014. Restricted Stock During 2011, the Company issued 42,500 shares of restricted stock to certain employees of the Company pursuant to the Company’s 2006 Incentive Plan, as amended and 34,615 shares of restricted stock to certain members of its Board of Directors. The fair value of the shares of restricted stock is equal to the closing price of the Company’s stock on the date of issuance. The shares of restricted stock granted to employees vest in three equal installments on each of the first three anniversaries of the date of grant. The shares of restricted stock granted to directors vested in full on the one-year anniversary of the grant date. During 2012, the Company issued 203,774 shares of restricted stock to certain employees of the Company pursuant to the Company’s 2006 Incentive Plan, as amended and 48,714 shares of restricted stock to certain members of its Board of Directors. The fair value of the shares of restricted stock is equal to the closing price of the Company’s stock on the date of issuance. The shares of restricted stock vest in three equal installments on each of the first three anniversaries of the date of grant. During 2013, the Company issued 165,950 shares of restricted stock to certain employees of the Company pursuant to the Company’s 2006 Incentive Plan, as amended and 45,376 shares of restricted stock to certain members of the Board of Directors. The fair value of the shares of restricted stock is equal to the closing price of the Company’s stock on the date of issuance. The shares of restricted stock vest in three equal installments on each of the first three anniversaries of the date of grant. During 2014, the Company issued 91,360 shares of restricted stock to certain employees of the Company pursuant to the Company’s 2006 Incentive Plan, as amended and 43,648 shares of restricted stock to non-employee members of the Board of Directors. The fair value of the shares of restricted stock is equal to the closing price of the Company’s stock on the date of issuance. The shares of restricted stock vest in three equal installments on each of the first three anniversaries of the date of grant. During 2015, the Company issued 355,876 shares of restricted stock to certain employees of the Company pursuant to the Company’s 2006 Incentive Plan, as amended and 51,352 shares of restricted stock to non-employee members of the Board of Directors. The fair value of the shares of restricted stock is equal to the closing price of the Company’s stock on the date of issuance. The shares of restricted stock vest in three equal installments on each of the first three anniversaries of the date of grant. Restricted stock activity for 2015 and 2014 was as follows:
Shares
Grant-date fair value
($ in thousands)
Non-vested as of December 31, 2013
366,134
$
4,341
Granted
135,008
1,915
Vested
(175,484
)
(2,025
)
Forfeited
(10,320
)
(140
)
Non-vested as of December 31, 2014
315,338
4,091
Granted
407,228
4,322
Vested
(219,802
)
(2,710
)
Forfeited
(6,060
)
(74
)
Non-vested as of December 31, 2015
496,704
5,629
The Company’s compensation expense related to its restricted stock was $3.3 million, $2.5 million and $4.2 million for 2015, 2014 and 2013, respectively. The unrecognized compensation cost of $2.2 million at December 31, 2015 is expected to be recognized over approximately the next three years. Stock Options Under the Company’s 2006 Incentive Plan, the Company’s compensation committee may grant options to purchase shares of common stock. Stock options may either be incentive stock options (“ISOs”) or non-qualified stock options. ISOs may only be granted to officers and employees. The compensation committee will, with regard to each stock option, determine the number of shares subject to the stock option, the manner and time of exercise, vesting, and the exercise price, which will not be less than 100% of the fair market value of the common stock on the date of the grant. The shares of common stock issuable upon exercise of options or other awards or upon grant of any other award may be either previously authorized but unissued shares or treasury shares. On March 18, 2009 the Company completed an option exchange program with its senior management, including the Company’s principal executive officer, principal financial officer and other named executive officers whereby in exchange for a grant of stock options priced at fair market value on March 18, 2009, each executive agreed to surrender to the Company for cancellation the option award granted to him on December 13, 2006 and to abide by the terms of a lock-up agreement. The lock-up agreement requires 50% of the net proceeds from any exercise or partial exercise of the option received as part of the March 2009 option exchange program be held by the Company until the one-year anniversary of the time when the executive ceases to be employed by the Company. During that time, such portion of the proceeds from the option exercise is subject to forfeiture if the senior executive violates the restrictive covenants in his employment agreement with the Company. The option exchange program resulted in the forfeiture of 1,985,262 options to the Company in exchange for 2,725,000 new stock option grants. The options granted vested in three equal installments on each of the first three anniversaries of the March 18, 2009 grant date and have a seven-year life. On May 12, 2010, stock options exercisable for an aggregate of 629,105 shares of common stock were issued to certain employees of the Company. The stock options have an exercise price of $8.28, which is equal to the closing price of the Company’s common stock on the date of issuance. The options granted vested in three equal installments on each of the first three anniversaries of the May 12, 2010 grant date and have a seven-year life. On November 1, 2010, stock options exercisable for an aggregate of 60,000 shares of common stock were issued to certain employees of the Company. The stock options have an exercise price of $7.52, which is equal to the closing price of the Company’s common stock on the date of issuance. The options granted vested in two equal installments on each of the first two anniversaries of the November 1, 2010 grant date and have a seven-year life. On December 1, 2010, stock options exercisable for an aggregate of 50,000 shares of common stock were issued to certain employees of the Company. The stock options have an exercise price of $8.74, which is equal to the closing price of the Company’s common stock on the date of issuance. The options granted vested in two equal installments on each of the first two anniversaries of the December 1, 2010 grant date and have a seven-year life. During 2011, stock options exercisable for an aggregate of 52,500 shares of common stock were issued to certain employees of the Company pursuant to the Company’s 2006 Equity Incentive Plan, as amended and stock options exercisable for an aggregate of 55,000 shares were issued to certain members of its Board of Directors. The stock options have an exercise price equal to the closing price of the Company’s common stock on the date of issuance. The options granted to employees vest in three equal installments on each of the first three anniversaries of the date of grant and have a seven-year life. The options granted to directors vest in full on the one-year anniversary of the date of grant and have a seven–year life. Stock option activity for 2015 and 2014 was as follows:
Options
Weighted average exercise price
Weighted average remaining contractual life (in years)
Outstanding as of December 31, 2013
5,544,385
5.00
2
Granted
—
—
0
Exercised
(910,946
)
6.78
1
Forfeited
(5,000
)
12.45
2
Outstanding as of December 31, 2014
4,628,439
5.00
2
Granted
—
—
0
Exercised
(2,092,092
)
3.22
0
Forfeited
(22,815
)
14.02
1
Outstanding as of December 31, 2015
2,513,532
5.75
1
Vested or expected to vest as of December 31, 2015
2,513,532
5.75
1
Exercisable as of December 31, 2015
2,513,552
5.75
1
The Company did not grant any options during 2015 or 2014. As of December 31, 2015 and 2014, the total unrecognized compensation cost related to nonvested options granted was $0. During 2015, 2014, and 2013, the Company recognized compensation expense of $0, $0.1 and $0.1 million, respectively related to its stock options.</t>
  </si>
  <si>
    <t>Earnings Per Share</t>
  </si>
  <si>
    <t>Earnings Per Share [Abstract]</t>
  </si>
  <si>
    <t xml:space="preserve">Note 13. Earnings Per Share The Company utilizes the two-class method to calculate earnings per share. The two-class method allocates net income to each class of common stock and participating security. Unvested share-based payment awards granted to certain employees and board members entitle holders to the same rights as outstanding and vested common stock. These securities are considered to be participating securities and are included in the allocation for computing earnings per share under this method. Income is allocated to common shareholders and participating securities under the two-class method based upon the proportion of each to the total weighted average shares available. The computations of basic and diluted earnings per share for the periods ended December 31, 2015, 2014 and 2013 are as follows:
December 31,
2015
2014
2013
(In thousands)
Numerator:
Net income to common shareholders
$
16,890
$
10,594
$
24,595
Net income allocated to participating securities - basic and diluted
182
72
625
Net income allocated to common shareholders - basic and diluted
$
16,708
$
10,522
$
23,970
Denominator:
Denominator for basic earnings per common share
45,631
48,267
48,157
Denominator for diluted earnings per common share:
Potentially dilutive securities—options
1,904
3,229
3,671
Potentially dilutive securities—restricted stock
—
—
762
Potentially dilutive securities—warrants
—
79
352
Total weighted average diluted shares
47,535
51,575
52,942
Earnings per common share
Basic
$
0.37
$
0.22
$
0.51
Diluted
0.35
0.21
0.46
Warrants to purchase common stock totaling 12,000,000 were not included in the computation of earnings per share for the year ended December 31, 2015 due to the fact that the results would be anti-dilutive. </t>
  </si>
  <si>
    <t>Variable Interest Entity</t>
  </si>
  <si>
    <t>Organization Consolidation And Presentation Of Financial Statements [Abstract]</t>
  </si>
  <si>
    <t xml:space="preserve">Note 14. Variable Interest Entity On October 1, 2015, the Company adopted ASU 2015-2, Consolidation – Amendments to the Consolidation Analysis The Company sponsors the formation of various entities that are considered to be VIEs. The majority of these VIEs were formed to issue term debt securitizations. The assets of the VIEs are primarily comprised of senior secured loans and the liabilities are primarily comprised of debt. The Company's determination of whether it is the primary beneficiary of the VIE is based in part on an assessment of whether or not the Company is exposed to the majority of the risks and rewards of the entity. In instances where the Company retains a significant portion of the equity and remains the servicer of the loans, it was determined that the Company has the power to direct the activities that most significantly impact the economic performance of these VIEs. Additionally, the Company determined that the potential fees that we could receive directly or indirectly from these VIEs represent rights to returns that could potentially be significant to the VIEs. As a result, the Company was deemed the primary beneficiary and therefore has consolidated these entities. VIEs that have been consolidated are disclosed in Note 9. The following table sets forth the information with respect to the unconsolidated VIEs for which the Company holds a variable interest in as of December 31, 2015 and December 31, 2014:
December 31, 2015
December 31, 2014
($ in thousands)
Unconsolidated VIE assets
$
483,581
$
400,000
Unconsolidated VIE liabilities
362,383
368,750
Equity interest included on the Consolidated Balance Sheet
23,910
—
Maximum risk of loss (1)
24,327
1,047
(1)
Includes equity investment the Company has made, or is required to make, and any earned but uncollected management and incentive fees. The Company does not record performance and incentive allocations until the respective measurement period has ended. The Company’s involvement with term debt securitizations and sponsored funds that are VIEs and unconsolidated by the Company is generally limited to that of an investment manager and its investment in the unconsolidated VIE. The Company is not the primary beneficiary of these unconsolidated VIEs. The Company’s investment in any unconsolidated VIE generally represent an insignificant equity interest. The Company’s exposure to the risk in these entities is generally limited to any capital contributions it has made or is required to make and any earned but uncollected management fees. Unconsolidated VIEs In January 2015, NewStar closed a new managed credit fund, NewStar Clarendon Fund CLO LLC (the “Clarendon Fund”), a $400.0 million term debt securitization. The Clarendon Fund is the third credit fund established by the Company to co-invest in directly originated middle market commercial loans. To comply with European Union (“EU”) risk retention rules, the Company holds 5% of each class of notes in the securitization (vertical strip), totaling $20.4 million. The Clarendon Fund employs an independent investment professional who is responsible for investment decision making on behalf of the fund. The Company has determined that it is not the primary beneficiary of the Clarendon Fund and will not consolidate the Clarendon Fund’s operating results or statements of financial position; however, has determined that we have a variable interest in the Clarendon Fund as we hold notes of the securitization. In October 2015, NewStar acquired FOC Partners. FOC Partners acts as an investment manager for six collateralized loan obligations and two sponsored funds and provides discretionary services to a series of separately managed accounts. NewStar has determined that it is not the primary beneficiary of any of acquired CLOs, sponsored funds or separately managed accounts; however has determined that we have a variable interest in the Secured Value sponsored fund as we hold approximately one percent of the interest of the fund. Former Unconsolidated VIEs In April 2013, the Company formed a new managed credit fund, NewStar Arlington Fund LLC (“Arlington Fund”) in partnership with an institutional investor to co-invest in middle market commercial loans originated by the Company’s Leveraged Finance group. As the managing member of the Arlington Fund, the Company retained full discretion over Arlington Fund’s investment decisions, subject to usual and customary limitations, and earned management fees as compensation for its services. For 2014 and 2013, the management fee was $0.5 million for each year. On April 4, 2013, Arlington Fund entered into an agreement establishing $147.0 million of Class A variable funding notes (the “Class A Notes”) and $28.0 million of Class B variable funding notes (the “Class B Notes”) to partially fund eligible middle market loan origination for Arlington Fund. Wells Fargo Bank, National Association funded the Class A Notes as the initial Class A lender and the Company funded the Class B Notes as the initial Class B lender. For 2014 and 2013, interest expense on the Class B Notes totaled $0.7 million for each year. For 2014 and 2013, the Fund distributed excess cash to its institutional investor totaling $0.7 million and $0.6 million, respectively. From inception, the Company was deemed to be the primary beneficiary of Arlington Fund and, therefore, consolidated the financial results of Arlington Fund with the Company’s results of operations and statements of financial position since April 2013. On June 26, 2014, the NewStar Arlington Senior Loan Program LLC (the “Arlington Program”) completed a $409.4 million term debt securitization comprised of all of the Arlington Fund’s loans as well as a portion of the Company’s loans classified as held-for-sale. A portion of the proceeds from this term debt securitization were used to repay all advances under the Class A Notes and the Class B Notes. Following repayment, the Class A Notes and the Class B Notes were redeemed. As a result, the amortization of $1.1 million of deferred financing fees was accelerated and recognized during the three months ended June 30, 2014. The Company’s membership interests in Arlington Fund were also redeemed and new membership interests in the Arlington Program were issued to its equity investors. The Company did not recognize a gain or a loss on the redemption of its membership interests in the Arlington Fund. The Company acts as collateral manager for the Arlington Program. As a result of the repayment of the Company’s advances as the Class B lender under the warehouse facility and the redemption of its membership interests in the Arlington Fund, the Company has no ownership or financial interests in the Arlington Fund or its successors except to the extent that it receives management fees as collateral manager of the Arlington Program. Additionally, the Arlington Program employs an independent investment professional who is responsible for investment decision making on behalf of the program. As a result, the Company deconsolidated the Arlington Fund from its statements of financial position beginning on June 26, 2014. The Company determined that it is not the primary beneficiary of the Arlington Program and will not consolidate the Arlington Program’s operating results or statements of financial position as of that date. Although the Company consolidated all of the assets and liabilities of Arlington Fund, during the period from April 4, 2013 through June 26, 2014, its maximum exposure to loss was limited to its investments in membership interests in Arlington Fund, its Class B Note receivable, as well as the management fee receivable from Arlington Fund. These items defined the Company’s economic relationship with Arlington Fund but were eliminated upon consolidation. The Company managed the assets of Arlington Fund solely for the benefit of its lenders and investors. If the Company were to have liquidated, the assets of Arlington Fund would not have been available to the Company's general creditors. Conversely, the investors in the debt of Arlington Fund had no recourse to the Company's general assets. Therefore, the Company did not consider this debt its obligation. During the period from April 4, 2013 through June 26, 2014 when the Company consolidated the Arlington Fund as a VIE, the membership interests representing equity ownership of Arlington Fund were characterized as debt in the Company’s consolidated statement of financial position. The Company applied an imputed interest rate to that debt and recorded the resulting interest expense in its consolidated statement of operations. In the consolidation, the Company eliminated the economic results of its related portion of the membership interests and the applied interest expense from its results of operations and statements of financial position. As a result of the re-evaluation of the Company’s VIEs, the Arlington Program is no longer considered a VIE. </t>
  </si>
  <si>
    <t>Financial Instruments with Off-Balance Sheet Risk</t>
  </si>
  <si>
    <t>Note 15. Financial Instruments with Off-Balance Sheet Risk The Company is party to financial instruments with off-balance sheet risk in the normal course of business to meet the financing needs of its borrowers. These financial instruments include unfunded commitments and standby letters of credit. The instruments involve, to varying degrees, elements of credit risk in excess of the amount recognized in the consolidated balance sheet. The contract or notional amounts of those instruments reflect the extent of involvement we have in particular classes of financial instruments.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balance sheet instruments. Unused lines of credit are commitments to lend to a borrower if certain conditions have been met. These commitments generally have fixed expiration dates or other termination clauses and may require payment of a fee. Because certain commitments may expire without being drawn upon, the total commitment amounts do not necessarily represent future cash requirements. The Company evaluates each borrower’s creditworthiness on a case-by-case basis. The amount of collateral required is based on factors that include management’s credit evaluation of the borrower and the borrower’s compliance with financial covenants. Due to their fluctuating nature, the Company cannot know with certainty the aggregate amounts that will be required to fund its unfunded commitments. The aggregate amount of these unfunded commitments currently exceeds the Company’s available funds and will likely continue to exceed its available funds in the future. The credit risk involved in issuing letters of credit is essentially the same as that involved in extending credit to our borrowers. Standby letters of credit are conditional commitments issued by us to guarantee the performance by a borrower to a third party. Financial instruments with off-balance sheet risk are summarized as follows:
December 31,
2015
2014
($ in thousands)
Unused lines of credit
$
601,805
$
317,583
Standby letters of credit
8,696
7,911</t>
  </si>
  <si>
    <t>Total Return Swap</t>
  </si>
  <si>
    <t>Derivative Instruments And Hedging Activities Disclosure [Abstract]</t>
  </si>
  <si>
    <t xml:space="preserve">Note 16. Total Return Swap On December 4, 2014, NewStar TRS I LLC, a newly-formed subsidiary of the Company, entered into a total return swap of senior secured floating rate loans with Citibank, N.A. The initial maximum market value (determined at the time such loan becomes subject to the TRS) of the portfolio of loans subject to the TRS was $75.0 million. On March 2, 2015, we entered into an amendment to the TRS that increased the maximum value to $150.0 million, and on July 14, 2015, we entered into an additional amendment to the TRS that increased the maximum value to $175.0 million. The underlying loan portfolio of the TRS is typically large, liquid broadly syndicated loans. We act as the manager of the TRS and select the specific loans to be subject to the TRS. The TRS does not qualify for hedge accounting treatment as it does not offset the risks of another investment position. A total return swap is a contract in which one party agrees to make periodic payments to another party based on the change in the market value of the assets underlying the TRS, in return for periodic payments based on a fixed or variable interest rate. The TRS effectively added leverage to the Company's portfolio by providing economic benefits of the loans subject to the TRS, despite the fact that such loans will not be directly owned the Company, in return for an interest-type payment to Citibank. The Company's obligations under the TRS are non-recourse to it, and its exposure is limited to the value of the cash collateral which may fluctuate from time to time depending on the market value of the underlying loans. The Company is required to cash collateralize a specified percentage of each loan included under the TRS in accordance with margin requirements. As of December 31, 2015 and December 31, 2014, the Company had cash collateral on deposit with Citibank of $56.5 million and $39.0 million, respectively. The Company pays interest to Citibank for each loan at a rate equal to one-month LIBOR plus 1.60% per annum. Upon the termination or repayment of any loan under the TRS Agreement, the Company would deduct the appreciation of such loan's value from any interest owed to Citibank or pay the depreciation amount to Citibank in addition to remaining interest payments. Citibank may terminate the TRS on or after March 4, 2016, and we can terminate the TRS at any time upon providing 10 days notice subject to a termination fee if terminated prior to March 4, 2016. At December 31, 2015, the receivable and realized loss on the total return swap on the consolidated balance sheet and consolidated statements of operations consisted of the following:
Net Receivable
Net Realized Gains/(Losses)
($ in thousands)
Interest income from TRS portfolio
$
—
$
8,667
TRS interest expense
—
2,652
Realized loss on TRS
(5,816
)
(4,822
)
TRS receivable
1,377
—
At December 31, 2014, the receivable and realized loss on the total return swap on the consolidated balance sheet and consolidated statements of operations consisted of the following:
Net Receivable
Net Realized Gains/(Losses)
($ in thousands)
Interest income from TRS portfolio
$
—
$
209
TRS interest expense
—
86
Realized loss on TRS
(863
)
(863
)
TRS receivable
123
—
The loans underlying the TRS are valued, primarily on the indicative bid prices provided by an independent third-party pricing service. The fair value of the TRS is reflected as an unrealized gain or loss on the total return swap on the consolidated balance sheet, within other assets or liabilities. The change in value of the TRS is reflected in the consolidated statements of operations as net unrealized appreciation (depreciation) on the total return swap within other (loss) income. As of December 31, 2015 and 2014, the fair value of the TRS was $155.6 million and $109.2 million, respectively. </t>
  </si>
  <si>
    <t>Income Taxes</t>
  </si>
  <si>
    <t>Income Tax Disclosure [Abstract]</t>
  </si>
  <si>
    <t xml:space="preserve">Note 17. Income Taxes The components of income tax expense are as follows:
December 31,
2015
2014
2013
($ in thousands)
Current tax expense:
Federal
$
8,613
$
3,245
$
3,212
State
4,006
1,667
1,516
Total current
12,619
4,912
4,728
Deferred tax expense (benefit):
Federal
426
2,440
9,910
State
(1,094
)
133
1,918
Total deferred
(668
)
2,573
11,828
Income tax expense
$
11,951
$
7,485
$
16,556
The Company’s effective tax rate for 2015 and 2014 reflects the impact of tax filing in additional states and changes in the tax rate on cumulative temporary differences. The effective tax rate differed from the statutory federal corporate rate of 35% as follows:
December 31,
2015
2014
2013
($ in thousands)
Federal statutory rate
$
10,094
$
6,328
$
14,403
State income taxes, net of federal tax benefit
1,893
1,170
2,232
Other
(36
)
(13
)
(79
)
$
11,951
$
7,485
$
16,556
Deferred income taxes are recorded when revenues and expenses are recognized in different periods for financial statement and income tax purposes. As of December 31, 2015 and 2014, components of deferred tax assets and liabilities are as follows:
December 31,
2015
2014
($ in thousands)
Deferred tax asset:
Allowance for credit losses
$
29,105
$
23,905
Capitalized startup costs
103
112
Other
1,483
420
Capital loss carryforward
—
250
Securities fair value adjustments
4,166
21
Equity compensation
6,950
10,012
Accrued bonus
6,728
5,019
Income from non-performing assets
4,325
3,280
Other real estate owned
—
282
Intangible Assets
196
—
Gross deferred tax asset
53,056
43,301
Deferred tax liability:
Prepaid expenses
1,226
989
Mark-to-market loans
420
370
Deferred loan costs
1,971
1,873
Cancellation of term debt income
1,778
2,371
Equity positions
2,498
2,405
Equipment leasing
11,113
7,215
Goodwill
917
—
Gross deferred tax liability
19,923
15,223
Net deferred tax asset
$
33,133
$
28,078
As of December 31, 2015 and 2014, we had net deferred tax assets of $33.1 million and $28.1 million, respectively. In assessing the realizability of deferred tax assets, management considers whether it is more likely than not that some portion or all of the deferred tax assets will not be realized. The Company’s management considered all available evidence, both positive and negative, in determining the realizability of deferred tax assets at December 31, 2015. Management considered carryback availability, the scheduled reversals of deferred tax liabilities, projected future taxable income during the reversal periods, and tax planning strategies in making this assessment. Management also considered our recent history of taxable income, trends in our earnings, positive financial ratios, and the impact of the downturn in the current economic environment (including the impact of credit on allowance and provision for loan losses) on the Company. Based upon its assessment, management believes that a valuation allowance was not necessary as of December 31, 2015. The Company files U.S. federal and various state income tax returns. As of December 31, 2015, the Company is subject to examination by the Internal Revenue Service and most state tax authorities for tax years after December 31, 2011. A few states remain subject to examination for the year ended December 31, 2010. </t>
  </si>
  <si>
    <t>Fair Value</t>
  </si>
  <si>
    <t>Fair Value Disclosures [Abstract]</t>
  </si>
  <si>
    <t xml:space="preserve">Note 18. Fair Value ASC 820, Fair Value Measurements and disclosure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Items Recorded at Fair Value on a Recurring Basis Investments in debt securities, available-for-sale Investments in debt securities available-for-sale are recorded at fair value on a recurring basis. The fair value measurement of investments in debt securities is based on third party pricing services or by using internally developed financial models. For securities in less liquid markets where there is limited activity and little transparency around broker quotes used to value such securities, the Company classifies securities valued using broker quotes as Level 3. If quoted prices are not available, then fair value is estimated by using internally developed financial models. These securities are not actively traded and require a private sale, and the valuation involves application of significant management judgment. Inputs into the model-based valuations can include changes in market indexes, selling prices of similar securities, management’s assumptions related to the credit rating of the security, prepayment assumptions and other factors such as credit loss assumptions and management’s assessment of the current market conditions. Such securities are classified as Level 3, as the valuation models are based on significant inputs that are unobservable in the market. Total return swap The fair value of the total return swap is based on third party pricing services who collect prices through a variety of methods including dealer runs, indicative sheets and online posts. The Company records the total return swap as Level 2. Items Measured at Fair Value on a Nonrecurring Basis Collateral dependent impaired loans Collateral dependent loans that are deemed to be impaired are valued based upon the fair value of the underlying collateral. For collateral dependent loans for which repayment is dependent on the sale of the collateral, management adjusts the fair value for estimated costs to sell. For collateral dependent loans for which repayment is dependent on the operation of the collateral, management may also adjust values to reflect estimated market value declines or apply other discounts to appraised values. Collateral dependent impaired loans are categorized as Level 3. Loans held-for-sale Loans held-for-sale are not recorded at fair value on a recurring basis, they are carried at either the lower of cost or fair value. When fair value is determined to be the carrying value, the values are based on quoted prices, where available, or are determined by discounting estimated cash flows using model-based valuation techniques. Inputs into the model-based valuations can include changes in market indexes, selling prices of similar loans, management’s assumption related to credit rating of the loan, prepayment assumptions and other factors, such as credit loss assumptions. Where quoted market prices are obtained through dealer quotes, broker indicative prices or online posts, loans held-for-sale are classified as Level 2. Loans held-for-sale are classified as Level 3 in instances where valuation models are based on significant inputs that are unobservable in the market. Other real estate owned or repossessed assets The Company does not record other real estate owned or repossessed assets at fair value on a recurring basis. The fair value is estimated using one of several methods, including collateral value, market value of similar properties, liquidation value and discounted cash flows. M anagement may adjust the fair value for estimated costs to sell or adjust values to reflect estimated market value declines or apply other discounts to values. The following table presents recorded amounts of assets and liabilities measured at fair value on a recurring and nonrecurring basis as of December 31, 2015 and placement in the fair value hierarchy (as described above).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94,177
$
94,177
Total assets recorded at fair value on a recurring basis
$
—
$
—
$
94,177
$
94,177
Liabilities:
TRS
$
—
$
4,439
$
—
$
4,439
Total liabilities recorded at fair value on a recurring basis
$
—
$
4,439
$
—
$
4,439
Nonrecurring Basis:
Collateral dependent impaired loans
$
—
$
—
$
27,473
$
27,473
Loans, held-for-sale
—
140,151
—
140,151
Other real estate owned/repossessed assets
—
—
250
250
Total assets recorded at fair value on a nonrecurring basis
$
—
$
140,151
$
27,723
$
167,874
At December 31, 2015, “Investments in debt securities, available-for-sale” consisted of collateralized loan obligations. The fair value measurement is obtained through a third party pricing service or by using internally developed financial models. At December 31, 2015, “Other liabilities” included TRS with Citibank. The TRS has a maximum notional amount of $175.0 million and is carried at an estimated fair value of $(4.4) million, comprised of $1.4 million of interest receivable and an unrealized loss of $5.8 million on the underlying loan portfolio. At December 31, 2015, “Collateral dependent impaired loans” measured at fair value on a nonrecurring basis consisted of impaired collateral-dependent commercial real estate loans. The fair values of these loans are based on third party appraisals of the underlying collateral value as well as the Company’s internal analysis. During 2015, the Company recorded $0.3 million of specific allowance for credit losses related to “Collateral dependent impaired loans” measured at fair value at December 31, 2015. At December 31, 2015, “Loans, held-for-sale” measured at fair value on a nonrecurring basis consist of loans that have had credit downgrades and or have remained in the loans held-for-sale portfolio for a significant period of time. When fair value is determined to be the carrying value, the fair values of these loans are obtained through a third party pricing service or by using internally developed financial models. During 2015, the Company recorded a $2.6 million loss to related to “Loans, held-for-sale” measured at fair value at December 31, 2015. At December 31, 2015, “Other real estate owned/repossessed assets” measured at fair value on a nonrecurring basis consist of repossessed assets. The fair value is based on third party appraisals of the underlying collateral value as well as the Company’s internal analysis. The following table presents a summary of significant unobservable inputs and valuation techniques of the Company’s Level 3 fair value measurements at December 31, 2015.
Fair value
Valuation Techniques
Unobservable Input
Range
($ in thousands)
Financial assets:
Investments in debt securities, available-for-sale
$
94,177
Broker quotes
Pricing assumptions such as prepayment rates, interest rates, loss assumptions, cash flow projections, and comparisons to similar financial instruments
Loans and leases, net
27,473
Market comparables
Cost to sell
3% - 7%
Valuation model
Marketability discount
5% - 30%
Other real estate owned/repossessed assets
250
Appraisal
Cost to sell
3% - 7%
Total:
$
121,900
The following table presents recorded amounts of assets and liabilities measured at fair value on a recurring and nonrecurring basis as of December 31, 2014, and placement in the fair value hierarchy (as described above).
Quoted Prices in Active Markets for Identical Assets (Level 1)
Significant Other Observable Inputs (Level 2)
Significant Unobservable Inputs (Level 3)
Total Carrying Value in Consolidated Balance Sheet
($ in thousands)
Recurring Basis:
Investments in debt securities, available-for-sale
$
—
$
—
$
46,881
$
46,881
TRS
—
(740
)
—
(740
)
Total assets recorded at fair value on a recurring basis
$
—
$
(740
)
$
46,881
$
46,141
Nonrecurring Basis:
Collateral dependent impaired loans
$
—
$
—
$
27,719
$
27,719
Loans, held-for-sale
—
3,973
—
3,973
Total assets recorded at fair value on a nonrecurring basis
$
—
$
3,973
$
27,719
$
31,692
At December 31, 2014, “Investments in debt securities, available-for-sale” consisted of collateralized loan obligations. The fair value measurement is obtained through a third party pricing service or by using internally developed financial models. At December 31, 2014, “Other assets” included TRS with Citibank. The TRS has a maximum notional amount of $125.0 million and is carried at an estimated fair value of $(0.8) million, comprised of $0.1 million of interest receivable and an unrealized loss of $0.9 million on the underlying loan portfolio. At December 31, 2014, “Collateral dependent impaired loans” measured at fair value on a nonrecurring basis consisted of impaired collateral-dependent commercial real estate loans. The fair values of these loans are based on third party appraisals of the underlying collateral value as well as the Company’s internal analysis. During 2014, the Company recorded $0.07 million of specific allowance for credit losses related to “Collateral dependent impaired loans” measured at fair value at December 31, 2014. At December 31, 2014, “Loans, held-for-sale” measured at fair value on a nonrecurring basis consisted of loans that have had credit downgrades since classified as loans, held-for-sale. The fair values of these loans are obtained through a third party pricing service or by using internally developed financial models. The following table presents a summary of significant unobservable inputs and valuation techniques of the Company’s Level 3 fair value measurements at December 31, 2014.
Fair value
Valuation Techniques
Unobservable Input
Range
($ in thousands)
Financial assets:
Investments in debt securities, available-for-sale
$
46,881
Broker quotes
Pricing assumptions such as prepayment rates, interest rates, loss assumptions, cash flow projections, and comparisons to similar financial instruments
Loans and leases, net
27,719
Market comparables
Cost to sell
3% - 7%
Valuation model
Marketability discount
5% - 30%
Total:
$
74,600
Changes in Level 3 recurring fair value measurements The table below illustrates the change in balance sheet amounts during 2015 and 2014 (including the change in fair value), for financial instruments measured on a recurring basis and classified by the Company as Level 3 in the valuation hierarchy. When a determination is made to classify a financial instrument as Level 3, the determination is based up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Company did not transfer any financial instruments in or out of Level 1, 2, or 3 during 2015 and 2014. For the year ended December 31, 2015:
Investments in Debt Securities, Available- for-sale
($ in thousands)
Balance as of December 31, 2014
$
46,881
Total gains or losses (realized/unrealized)
Included in earnings
791
Included in other comprehensive income
(10,097
)
Purchases
89,602
Issuances
—
Settlements
(33,000
)
Balance as of December 31, 2015
$
94,177
For the year ended December 31, 2014:
Investments Debt Securities, Available- for-sale
($ in thousands)
Balance as of December 31, 2013
$
22,198
Total gains or losses (realized/unrealized)
Included in earnings
1,412
Included in other comprehensive income
(984
)
Purchases
38,255
Issuances
—
Settlements
(14,000
)
Balance as of December 31, 2014
$
46,881
The following table presents the carrying amounts and estimated fair values of the Company’s financial instruments at December 31, 2015 and 2014. The fair value of a financial instrument is the amount at which the instrument could be exchanged in a current transaction between willing parties.
December 31, 2015
December 31, 2014
Carrying amount
Fair value
Carrying amount
Fair value
($ in thousands)
Financial assets:
Cash and cash equivalents
$
35,933
$
35,933
$
33,033
$
33,033
Restricted cash
153,992
153,992
95,411
95,411
Cash collateral on deposit with custodian
61,081
61,081
38,975
38,975
Loans held-for-sale
478,785
483,781
200,569
200,569
Loans and leases, net
3,134,072
3,147,117
2,305,896
2,314,271
Investments in debt securities available-for-sale
94,177
94,177
46,881
46,881
Other assets
14,255
14,255
15,613
15,613
Financial liabilities:
Credit facilities
$
843,896
$
843,896
$
487,768
$
487,768
Term debt
1,837,889
1,819,344
1,193,187
1,163,803
Repurchase agreements
96,789
101,433
57,227
63,507
Senior notes
379,232
368,600
—
—
Corporate debt
—
—
238,500
238,500
Subordinated notes
215,018
266,857
156,831
184,087
Other liabilities
4,439
4,439
—
—
The carrying amounts shown in the table are included in the consolidated balance sheets under the indicated captions. The following table presents the carrying amounts, estimated fair values, and placement in the fair value hierarchy of the Company’s financial instruments at December 31, 2015 and 2014. The table excludes financial instruments for which the carrying amount approximates fair value such as cash and cash equivalents, restricted cash, investments in debt securities, available-for-sale, and financial information disclosed above.
Fair Value Measurements
December 31, 2015
Carrying amount
Fair value
Level 1
Level 2
Level 3
($ in thousands)
Financial assets:
Loans and leases, net
$
3,134,072
$
3,147,117
$
—
$
—
$
3,147,117
Loans held-for-sale
478,785
483,781
—
483,781
—
Other assets
14,255
14,255
—
—
14,255
Financial liabilities:
Credit facilities
843,896
843,896
—
843,896
—
Term debt securitizations
1,837,889
1,819,344
—
1,819,344
—
Repurchase agreements
96,789
101,433
—
101,433
—
Senior notes
379,232
368,600
—
368,600
—
Subordinated notes
215,018
266,857
—
—
266,857
Other liabilities
4,439
4,439
—
4,439
—
December 31, 2014
Carrying amount
Fair value
Level 1
Level 2
Level 3
($ in thousands)
Financial assets:
Loans and leases, net
$
2,305,896
$
2,314,271
$
—
$
—
$
2,314,271
Loans held-for-sale
200,569
200,569
—
200,569
—
Other assets
15,613
15,613
—
(740
)
16,353
Financial liabilities:
Credit facilities
487,768
487,768
—
487,768
—
Term debt securitizations
1,193,187
1,163,803
—
1,163,803
—
Repurchase agreements
57,227
63,507
—
63,507
—
Subordinated notes
156,831
184,087
—
—
184,087
The following methods and assumptions were used to estimate the fair value of each class of financial instruments: Cash and cash equivalents, restricted cash and cash collateral on deposit with custodian: The carrying amounts approximate fair value because of the short maturity of these instruments. Investments in debt securities: The fair values of debt securities are based on quoted market prices, when available, at the reporting date for those or similar investments. When no market data is available, we estimate fair value using various valuation tools including cash flow models that utilize financial statements and business plans, as well as qualitative factors. Loans held-for-sale, net: The fair values are based on quoted prices, where available, or are determined by discounting estimated cash flows using model-based valuation techniques. Inputs into the model-based valuations can include changes in market indexes, selling prices of similar loans, management’s assumption related to credit rating of the loan, prepayment assumptions and other factors, such as credit loss assumptions. Loans and leases, net: The fair value was determined as the present value of expected future cash flows discounted at current market interest rates offered by similar lending institutions for loans with similar terms to companies with comparable credit risk. This method of estimating fair value is based on significant unobservable inputs and should approximate an exit price fair value. The amount included in the above table excludes impaired collateral-dependent commercial real estate loans. Credit facilities: Due to the adjustable rate nature of the borrowings, the fair values of the credit facilities are estimated to approximate their carrying values. Rates currently are comparable to those offered to the Company for similar debt instruments of comparable maturities by the Company’s lenders. Term debt securitizations: The fair value was determined by applying prevailing term debt securitization market interest rates to the Company’s current term debt securitization structure. Repurchase agreements: The fair value was determined by applying prevailing repurchase agreement market interest rates to the Company’s current repurchase agreement structure. Senior notes: The fair value was based on available quoted market prices. Subordinated notes: The fair value was estimated as the present value of expected future cash flows discounted at market interest rates on similar debt instruments, issued by companies with comparable credit ratings. Corporate debt: The fair value was determined as the present value of future cash flows discounted at market interest rates on similar debt instruments. Other assets/other liabilities : Comprised of non-public investments and the total return swap. The non-public investments are carried at $14.3 million and $18.3 million, as of December 31, 2015 and 2014, respectively. These investments are in the form of warrants and are obtained as part of the loan origination process. Warrants which contain a net exercise provision are required to be accounted for as derivatives and recorded at fair value. The fair value of the derivative warrant portfolio is reviewed quarterly and adjustments to the fair value are recorded in current earnings. Fair value is determined using internally developed valuation models. Where sufficient data exists, a market approach method is utilized to estimate the current value of the underlying company. The estimated fair value of the underlying securities for warrants requiring valuation at fair value were adjusted for discounts related to lack of liquidity. The Company classifies warrants accounted for as derivatives as Level 3. The total return swap is based on third party pricing services who collect prices through a variety of methods including dealer runs, indicative sheets and online posts. The Company classifies the total return swap as Level 2. </t>
  </si>
  <si>
    <t>Employee Benefit Plans</t>
  </si>
  <si>
    <t>Compensation And Retirement Disclosure [Abstract]</t>
  </si>
  <si>
    <t>Note 19. Employee Benefit Plans The Company maintains a contributory 401(k) plan covering all full-time employees. The Company matches 100% of an employee’s voluntary contributions up to a limit of 6% of the employee’s base salary, subject to IRS guidelines. Expense for 2015, 2014 and 2013 was $0.8 million, $0.7 million and $0.8 million, respectively.</t>
  </si>
  <si>
    <t>Related-Party Transactions</t>
  </si>
  <si>
    <t>Related Party Transactions [Abstract]</t>
  </si>
  <si>
    <t xml:space="preserve">Note 20. Related-Party Transactions Pursuant to an Investment Management Agreement dated August 3, 2005, the Company serves as investment manager of the NewStar Credit Opportunities Fund, Ltd. (the “Fund”), a Cayman Islands exempted company limited by shares incorporated under the provisions of The Companies Law of the Cayman Islands. Prior to December 6, 2013 when the Fund called the notes of its term debt securitization, the Fund paid the Company a management fee, payable monthly in arrears, based on the carrying value of the total gross assets attributable to the applicable series of each class of shares at the end of each month. Subsequent to December 6, 2013, the Fund pays the Company a fee when cash is distributed to its investors. For 2015 and 2014, the Fund paid the Company $0.05 million and $0.06 million, respectively. Pursuant to a Collateral Management Agreement dated June 26, 2014, the Company serves as collateral manager of the Arlington Program. The Company is entitled to receive a fee, which will accrue quarterly based on the fee basis amount in arrears payable on each payment date. For 2015 and 2014, the Arlington Program’s collateral management fee was $2.0 million and $1.0 million, respectively. On January 15, 2015, the Company announced the closing of the NewStar Clarendon Fund CLO LLC (the “Clarendon Fund”), a $400.0 million term debt securitization. The Clarendon Fund is the third credit fund established by the Company to co-invest in directly originated middle market commercial loans. To comply with EU risk retention rules, the Company holds 5% of each class of note in the securitization, totaling $20.4 million. The Clarendon Fund employs an independent investment professional who is responsible for investment decision making on behalf of the program. The Company has determined that it is not the primary beneficiary of the Clarendon Fund and will not consolidate the Clarendon Fund’s operating results or statements of financial position. Pursuant to a Collateral Management Agreement dated January 15, 2015, the Company serves as collateral manager of the Clarendon Fund. The Company is entitled to receive a fee, which will accrue quarterly based on the fee basis amount in arrears payable on each payment date. For 2015, the Clarendon Fund’s collateral management fee was $2.0 million. </t>
  </si>
  <si>
    <t>Selected Quarterly Financial Data (Unaudited)</t>
  </si>
  <si>
    <t>Quarterly Financial Information Disclosure [Abstract]</t>
  </si>
  <si>
    <t>Note 21. Selected Quarterly Financial Data (Unaudited) Unaudited quarterly information for 2015 and 2014 is shown in the following table.
For the three months ended
Dec. 31, 2015
Sept. 30, 2015
June 30, 2015
March 31, 2015
Dec. 31, 2014
Sept. 30, 2014
June 30, 2014
March 2014
($ in thousands)
Summary Results of Operations Data:
Interest income
$
60,591
$
54,574
$
46,871
$
39,749
$
35,601
$
33,907
$
33,536
$
33,127
Interest expense
36,222
31,345
31,085
22,334
17,102
14,304
13,868
12,501
Net interest income
24,369
23,229
15,786
17,415
18,499
19,603
19,668
20,626
Provision for credit losses
3,667
4,534
3,208
6,978
5,280
3,369
12,652
5,807
Net interest income after provision for credit losses
20,702
18,695
12,578
10,437
13,219
16,234
7,016
14,819
Total non-interest income (loss)
3,310
3,492
7,429
4,126
(259
)
3,261
1,496
6,718
Total operating expenses
16,872
13,380
11,444
10,232
10,752
10,981
11,655
12,128
Operating income (loss) before income taxes
7,140
8,807
8,563
4,331
2,208
8,514
(3,143
)
9,409
Results of Consolidated VIE
Interest income
—
—
—
—
—
—
2,615
2,653
Interest expense
—
—
—
—
—
—
2,684
1,473
Other income
—
—
—
—
—
—
221
8
Operating expenses
—
—
—
—
—
—
189
60
Net results from Consolidated VIE
—
—
—
—
—
(37
)
1,128
Income (loss) before income taxes
7,140
8,807
8,563
4,331
2,208
8,514
(3,180
)
10,537
Income tax expense (benefit)
2,931
3,665
3,563
1,792
982
3,494
(1,325
)
4,334
Net income (loss)
$
4,209
$
5,142
$
5,000
$
2,539
$
1,226
$
5,020
$
(1,855
)
$
6,203
Net income (loss) per share:
Basic
$
0.09
$
0.11
$
0.11
$
0.05
$
0.03
$
0.10
$
(0.04
)
$
0.13
Diluted
0.09
0.11
0.10
0.05
0.02
0.10
(0.04
)
0.12</t>
  </si>
  <si>
    <t>Subsequent Events</t>
  </si>
  <si>
    <t>Subsequent Events [Abstract]</t>
  </si>
  <si>
    <t>Note 22. Subsequent Events Subordinated Notes Borrowing On January 27, 2016 the Company issued the final $25 million of subordinated notes, under the existing commitment from funds managed by GSO Capital and Franklin Square, bringing the outstanding to $300 million. Credit Facility Amendments On January 26, 2016 and February 11, 2016, we entered into amendments to our credit facility with Wells Fargo Bank, National Association to fund leveraged finance loans. The amendment increased the commitment amount under the credit facility from $475.0 million to $565.0 million. Term Debt Securitization On March 2, 2016, we completed a $348.0 million term debt securitization. The notes offered in the collateralized loan obligation (the “Notes”) were issued by NewStar Commercial Loan Funding 2016-1 LLC, a subsidiary of the Company (“NCLF”), and are backed by a diversified portfolio of commercial loans originated and serviced by the Company. We offered approximately $255.8 million of the asset-backed Notes, representing approximately 74% of the value of the collateral pool. The Company retained the Class D Notes, Class E Notes and all of the equity which totaled approximately $92.2 million, representing approximately 26% of the value of the collateral pool. Excluding the fixed rate A-2 Notes, the blended pricing of the variable rate Notes was LIBOR plus 2.78% at closing. The reinvestment period is expected to end on February 25, 2020 and the Notes are expected to mature on February 25, 2028. Stock Repurchase Program On October 7, 2015, our Board of Directors authorized the repurchase of up to $5.0 million of the Company’s common stock from time to time on the open market or in privately negotiated transactions. As of December 31, 2015, we had repurchased 7,167 shares of our common stock under this program at a weighted average price per share of $8.84. On February 10, 2016, our Board of Directors authorized an increase to this stock repurchase program, of which approximately $4.9 million remained available for repurchase, to authorize the repurchase of up to an aggregate of $30.0 million of the Company’s common stock (inclusive of the amount remaining under the existing program). The timing and amount of any shares purchased under the repurchase program will be determined by our management based on its evaluation of market conditions and other factors. The repurchase program, as amended, will expire on December 31, 2016 unless extended by the Board and may be suspended or discontinued at any time without notice.</t>
  </si>
  <si>
    <t>Summary of Significant Accounting Policies (Policies)</t>
  </si>
  <si>
    <t>Consolidation</t>
  </si>
  <si>
    <t>Consolidation The accompanying consolidated financial statements include the accounts of the Company and its subsidiaries (collectively, “NewStar”) have been prepared in accordance with U.S. generally accepted accounting principles (“GAAP”). All significant intercompany transactions have been eliminated in consolidation.</t>
  </si>
  <si>
    <t>Use of Estimates</t>
  </si>
  <si>
    <t>Use of Estimates The preparation of the consolidated financial statements in conformity with GAAP requires management to make estimates and assumptions that affect certain reported amounts and disclosure of contingent assets and liabilities. Actual results could differ from those estimates. Estimates most susceptible to change in the near-term are the Company’s estimates of their allowance for credit losses, impairment of loans, recorded amounts of deferred income taxes, and impairment of goodwill and identifiable intangible assets.</t>
  </si>
  <si>
    <t>Prior Period Reclassification</t>
  </si>
  <si>
    <t xml:space="preserve">Prior Period Reclassifications Certain prior period disclosure amounts have been reclassified to conform to current period presentation. </t>
  </si>
  <si>
    <t>Cash and Cash Equivalents</t>
  </si>
  <si>
    <t>Cash and Cash Equivalents Cash and cash equivalents include all demand deposits held in banks and certain highly liquid instruments with original maturities of 90 days or less.</t>
  </si>
  <si>
    <t>Investments in Debt Securities</t>
  </si>
  <si>
    <t>Investments in Debt Securities Management determines the classification of securities at the time of purchase. If management has the intent and the Company has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fair value with unrealized gains or losses reported in other comprehensive income, net of applicable income taxes. The fair value of debt securities are based on quoted market prices, when available, at the reporting date for those or similar investments. When no market is available, the Company estimates fair value using various valuation tools, including cash flow analyses that utilize financial statements, business plans, as well as qualitative factors. The carrying values of all securities are adjusted for amortization of premiums and accretion of discounts over the shorter of the period to call or maturity of the related security using a method that approximates the interest method. Realized gains or losses on the sale of securities, if any, are determined using the amortized cost of the specific securities sold. Management evaluates securities for other-than-temporary impairment (“OTTI") on a periodic basis. Factors considered in determining whether an impairment is OTTI include: (1) the length of time and the extent to which the fair value has been less than amortized cost, (2) projected future cash flows, (3) the financial condition and near-term prospects of the issuers and (4) the intent and ability of the Company to hold the investment for a period of time sufficient to allow for any anticipated recovery in fair value. The Company records an OTTI loss in an amount equal to the entire difference between the fair value and amortized cost if (1) the Company intends to sell an impaired investment security, (2) it is more likely than not that the Company will be required to sell the investment security before its amortized costs or (3) for debt securities, the present value of expected future cash flows is not sufficient to recover the entire amortized cost basis. If an investment security is determined to be OTTI but the Company does not intend to sell the investment security, only the credit portion of the estimated loss is recognized in earnings, with the non-credit portion of the loss recognized in other comprehensive income.</t>
  </si>
  <si>
    <t>Loans Held-for-Sale</t>
  </si>
  <si>
    <t>Loans Held-for-Sale Loans classified as held-for-sale consist of loans originated by the Company, intended to be sold or syndicated to third parties (including credit funds managed by the Company) or impaired loans for which a sale of the loan is expected as a result of a workout strategy. These loans are carried at the lower of aggregate cost, net of any deferred origination costs or fees, or fair value.</t>
  </si>
  <si>
    <t>Loans</t>
  </si>
  <si>
    <t>Loans Loans are stated at the principal amount outstanding. Interest income is recorded on the accrual basis in accordance with the terms of the respective loan. Loans on which the accrual of interest has been discontinued are designated as nonaccrual loans. The accrual of interest on loans is typically discontinued when principal or interest payments are past due 90 days or when, in the opinion of management, it is probable it will be unable to collect contractual principal and interest in the normal course of busines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Nonrefundable loan fees and related direct costs associated with the origination of loans are deferred and included in loans, net in the consolidated balance sheet. The net deferred fees or costs are recognized as an adjustment to interest income over the contractual life of the loans using a method which approximates the interest method or taken into income when the related loans are paid off or sold. The Company accretes any discount from purchased loans into loan fee income as a yield adjustment over the contractual life of the loan. The amortization of loan fees is discontinued on non-accrual loans.</t>
  </si>
  <si>
    <t>Provision and Allowance for Credit Losses</t>
  </si>
  <si>
    <t>Provision and Allowance for Credit Losses Our general allowance for credit losses covers probable losses in our loan and lease portfolio with respect to loans and leases that are not impaired and for which no specific impairment has been identified. A specific provision for credit losses is recorded with respect to loans for which it is probable that we will be unable to collect all amounts due in accordance with the contractual terms of the loan agreement for which there is impairment recognized. The Company employs a variety of internally developed and third-party modeling and estimation tools for measuring credit risk, which are used in developing an allowance for loan and lease losses on outstanding loans and leases. The Company’s allowance framework addresses economic conditions, capital market liquidity and industry circumstances from both a top-down and bottom-up perspective. The Company considers and evaluates a number of factors, including but not limited to, changes in economic conditions, credit availability, industry, loss emergence period, and multiple obligor concentrations in assessing both probabilities of default and loss severities as part of the general component of the allowance for loan and lease losses. On at least a quarterly basis, loans and leases are internally risk-rated based on individual credit criteria, including loan and lease type, loan and lease structures (including balloon and bullet structures common in the Company’s Leveraged Finance and Real Estate loans), borrower industry, payment capacity, location and quality of collateral if any (including the Company’s Real Estate loans). Borrowers provide the Company with financial information on either a monthly or quarterly basis. Ratings, corresponding assumed default rates and assumed loss severities are dynamically updated to reflect any changes in borrower condition or profile. For Leveraged Finance loans and Equipment Finance products, the data set used to construct probabilities of default in its allowance for loan losses model, Moody’s CRD Private Firm Database, primarily contains middle market loans that share attributes similar to the Company’s loans. The Company also considers the quality of the loan or lease terms and lender protections in determining a loan loss in the event of default. For Business Credit loans, the Company utilizes a proprietary model to risk rate the loans on a monthly basis. This model captures the impact of changes in industry and economic conditions as well as changes in the quality of the borrower’s collateral and financial performance to assign a final risk rating. The Company has also evaluated historical loss trends by risk rating from a comprehensive industry database covering more than twenty-five years of experience of the majority of the asset based lenders operating in the United States. Based upon the monthly risk rating from the model, the reserve is adjusted to reflect the historical average for expected loss from the industry database. For Real Estate loans, the Company employs two mechanisms to capture the impact of industry and economic conditions. First, a loan’s risk rating, and thereby its assumed default likelihood, can be adjusted to account for overall commercial real estate market conditions. Second, to the extent that economic or industry trends adversely affect a substandard rated borrower’s loan-to-value ratio enough to impact its repayment ability, the Company applies a stress multiplier to the loan’s probability of default. The multiplier is designed to account for default characteristics that are difficult to quantify when market conditions cause commercial real estate prices to decline. For consolidated variable interest entities to which the Company is providing transitional capital, we utilize a qualitative analysis which considers the business plans related to the entity, including expected hold periods, the terms of the agreements related to the entity, the Company’s historical credit experience, the credit migration of the entity’s loans in determining expected loss, as well as conditions in the capital markets. The Company provided capital on a transitional basis to the Arlington Fund. The Company deconsolidated the Arlington Fund on June 26, 2014. The Company did not recognize any losses on loans on the date of deconsolidation. The Company periodically reviews its allowance for credit loss methodology to assess any necessary adjustments based upon changing economic and capital market conditions. If the Company determines that changes in its allowance for credit losses methodology are advisable, as a result of changes in the economic environment or otherwise, the revised allowance methodology may result in higher or lower levels of allowance. In 2015, the Company enhanced its approach for determining the expected exposure at default to more precisely reflect loan and lease exposures at December 31, 2015. Given uncertain market conditions, actual losses under the Company’s current or any revised allowance methodology may differ materially from the Company’s estimate. Additionally, when determining the amount of the general allowance, the Company supplements the base amount with an environmental reserve amount which is governed by a score card system comprised of seven risk factors. The risk factors are designed based on those outlined in the Comptrollers of the Currency’s Allowance for Loan and Lease Losses Handbook. In 2015, the scoring system of the environmental reserve risk factors was recalibrated to align with the enhancement made to the approach for determining the exposure at default. The Company also performs a ratio analysis of comparable money center banks, regional banks and finance companies. While the Company does not rely on this peer group comparison to set the level of allowance for credit losses, it does assist management in identifying market trends and serves as an overall reasonableness check on the allowance for credit losses computation. A loan is considered impaired when it is probable that a creditor will be unable to collect all amounts due according to the contractual terms of the loan agreement. Impairment of a loan is based upon (i) the present value of expected future cash flows discounted at the loan’s effective interest rate, (ii) the loan’s observable market price, or (iii) the fair value of the collateral if the loan is collateral dependent, depending on the circumstances and our collection strategy. Impaired loans are identified based on the loan-by-loan risk rating process described above. Impaired loans include all non-accrual loans, loans with partial charge-offs and loans which are Troubled Debt Restructurings (see Note 4). It is the Company’s policy during the reporting period to record a specific provision for credit losses to cover the identified impairment on a loan. Impaired loans at December 31, 2015 were in Leveraged Finance, Equipment Finance and Real Estate over a range of industries impacted by the then current economic environment including the following: Media and Communications, Industrial, Commercial Real Estate, Other Business Services, Consumer/Retail, and Building Materials. For impaired Leveraged Finance and Equipment Finance loans, the Company measured impairment based on expected cash flows utilizing relevant information provided by the borrower and consideration of other market conditions or specific factors impacting recoverability. Such amounts are discounted based on original loan terms. For impaired Real Estate loans, the Company determined that the loans were collateral dependent and measured impairment based on the fair value of the related collateral utilizing recent appraisals from third-party appraisers, as well as internal estimates of collateral market value. Loans deemed to be uncollectible are charged off and the allowance is reduced by the charged off balance of the loan. The provision for credit losses and recoveries on loans previously charged off are added to the allowance.</t>
  </si>
  <si>
    <t>Deferred Financing Costs</t>
  </si>
  <si>
    <t>Deferred Financing Costs Deferred financing costs represent fees and other direct incremental costs incurred in connection with borrowings and term debt securitizations. These amounts are amortized using the straight-line method into earnings as interest expense ratably over the contractual term of the facility or the estimated life of the term debt securitization.</t>
  </si>
  <si>
    <t>Valuation of Debt and Equity Linked Instruments</t>
  </si>
  <si>
    <t>Valuation of debt and equity linked instruments We account for the subordinated notes and associated warrants issued to Franklin Square as debt and equity-linked instruments. The warrants are freestanding, indexed to the Company's common stock and are classified as equity. They were initially recorded at relative fair value, with no subsequent re-measurement. The allocation of the proceeds from the issuance of debt and warrants to Franklin Square was determined using the relative fair value method. The allocation of proceeds to the warrants created a debt discount to the subordinated debt and will be amortized over the life of the subordinated notes. The subordinated debt is presented net of the debt discount.</t>
  </si>
  <si>
    <t>Property and Equipment</t>
  </si>
  <si>
    <t xml:space="preserve">Property and Equipment Property and equipment are carried at cost and depreciated or amortized on a straight-line basis over the following useful lives:
Leasehold improvements
Shorter of estimated life or remaining lease term
Furniture, fixtures and equipment
3-5 years </t>
  </si>
  <si>
    <t>Goodwill and Identified Intangible Assets</t>
  </si>
  <si>
    <t xml:space="preserve">Goodwill and Identified Intangible Assets Goodwill represents the excess of the cost of an acquisition over the fair value of the net assets acquired. Goodwill is not subject to amortization but tested for impairment at least annually utilizing a qualitative or quantitative approach or more frequently if events or circumstances occur that indicate that impairment may have occurred. As part of this evaluation, the Company makes a qualitative assessment of whether it is more likely than not that the fair value of an acquired asset is greater than its carrying amount. If the Company qualitatively concludes that it is more likely than not that the fair value of an acquired asset is greater than its carrying amount, no further testing is necessary. If, however, the Company qualitatively concludes that it is more likely than not that the fair value of an acquired asset is less than its carrying value, the Company performs a two-step quantitative impairment test to determine whether the asset is impaired. If impairment is deemed to have occurred, then an impairment loss would be recognized for the amount by which the carrying amount exceeds its fair value. Identified intangible assets are assets resulting from acquisitions that are being amortized over their estimated useful lives. The recoverability of identified intangible assets is evaluated for impairment at least annually. If impairment is deemed to have occurred, then an impairment loss would be recognized for the amount by which the carrying amount exceeds fair value. </t>
  </si>
  <si>
    <t>Earnings Per Share (“EPS”)</t>
  </si>
  <si>
    <t xml:space="preserve">Earnings Per Share (“EPS”) The Company utilizes the two-class method to calculate earnings per share, which requires that unvested share-based awards be treated as participating securities in the computation of EPS. Under the two-class method, earnings are allocated to common shareholders and participating securities based upon the proportion of each to the total weighted average shares available. Basic earnings per common share is computed by dividing net earnings allocated to common shareholders by the weighted-average number of common shares outstanding. Diluted earnings reflects the potential dilution that would occur if securities or other contracts to issue common stock were exercised or converted into common stock or resulted in the issuance of common stock that then shared in our earnings. </t>
  </si>
  <si>
    <t>Fair Value Measurements</t>
  </si>
  <si>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ASC 820, Fair Value Measuremen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lassifies all interest and penalties on recognized tax benefits as a part of income tax expense. As of December 31, 2015 and 2014, the Company did not have any significant accrued interest, penalties or uncertain tax positions.</t>
  </si>
  <si>
    <t>Fee Income Recognition</t>
  </si>
  <si>
    <t>Fee Income Recognition Origination fees and costs are deferred and amortized as yield adjustments over the contractual life of the loans and investments. In connection with the prepayment of a loan or other debt product, any remaining unamortized net deferred fees for that loan are accelerated and, depending on the terms of the loan, there may be an additional fee charged based upon the prepayment and recognized in the period of the prepayment. Syndication and structuring fees are recognized in the period the service is completed and funds received as fee income.</t>
  </si>
  <si>
    <t>Asset Management Income</t>
  </si>
  <si>
    <t>Asset Management Income NewStar Financial, Inc. earns asset management income for investment management services performed for managed credit funds related funds. NewStar accrues this income when earned, on a monthly basis, and classifies it as asset management income in the consolidated statements of operations.</t>
  </si>
  <si>
    <t>Stock Based Compensation</t>
  </si>
  <si>
    <t>Stock Based Compensation The Company follows ASC 718, Share-Based Payment For awards granted, modified, repurchased or cancelled after January 1, 2006, the Company estimates the fair value of stock-based awards using the Black-Scholes valuation model, which requires the input of subjective assumptions, including expected term and expected price volatility. Changes in these assumptions can materially affect the calculated fair value of stock-based compensation and the related expense to be recognized. Further, for awards that contain performance measures and conditions, the Company makes an assessment, based on management’s judgment, of the probability of these conditions being satisfied, which affects the timing and the amount of expense to be recognized. If the Company’s judgment as to whether these conditions are probable of occurrence are not appropriate, the financial statements could be materially affected.</t>
  </si>
  <si>
    <t>Gain (loss) on Sale of Loans</t>
  </si>
  <si>
    <t>Gain (loss) on sale of loans All loans sold to date have been sold without recourse. When loans are sold, a gain or loss is recognized to the extent that the sales proceeds plus unamortized fees and costs exceed or are less than the carrying value of the loans. Gains and losses are determined using the specific identification method.</t>
  </si>
  <si>
    <t>Equity and Cost Method Investments</t>
  </si>
  <si>
    <t>Equity and Cost Method Investments The Company may acquire a portion of the equity in borrowers. In cases where the Company has the ability to exercise significant influence over the borrower, it accounts for its equity interest under the equity method of accounting. Under the equity method of accounting, the Company recognizes its proportional share of the borrower’s GAAP net income in its results of operations. In cases where the equity of the underlying company has no value, and the borrower incurs losses, the Company will apply its proportional share of the GAAP loss against the principal of the outstanding loan to the borrower. In circumstances where we do not have substantial influence over the company, we account for the equity interest under the cost method of accounting. The equity interest is recorded on our books at its historical cost. The Company evaluates its equity and cost method investments for impairment by assessing whether the fair value of the equity interest has declined below its carrying value for a period we consider other-than-temporary. If it determines that a decline in fair value below our carrying value is other-than-temporary, an impairment is recognized to reduce the carrying value of the investment to its fair value.</t>
  </si>
  <si>
    <t>Derivative Instruments and Hedging Activities</t>
  </si>
  <si>
    <t>Derivative Instruments and Hedging Activities The Company accounts for derivatives and hedging activities on the balance sheet in either other assets or other liabilities at their respective fair values. On the date a derivative contract is entered into, the Company designates the derivative as either (1) a hedge of a forecasted transaction or the variability of cash flows to be received or paid related to a recognized asset or liability (cash flow hedge) or as (2) a derivative trading instrument. For all hedging relationships the Company formally documents the hedging relationship and its risk-management objective and strategy for undertaking the hedge, the hedging instrument, the item, the nature of the risk being hedged, how the hedging instrument’s effectiveness in offsetting the hedged risk will be assessed, and a description of the method of measuring ineffectiveness. This process includes linking all derivatives that are designated as hedges to specific assets and liabilities on the balance sheet or to forecasted transactions. The Company also formally assesses, both at the hedge’s inception and on an ongoing basis, whether the derivatives that are used in hedging transactions are highly effective in offsetting changes in cash flows of hedged items. Changes in the fair value of a derivative that is highly effective and that is designated and qualifies as a cash-flow hedge are recorded in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flow hedge is reported in earnings. The Company discontinues hedge accounting prospectively when it is determined that the derivative is no longer effective in offsetting changes in the cash flows of the hedged item, the derivative expires or is sold, terminated, or exercised, the derivative is de-designated as a hedging instrument because it is unlikely that a forecasted transaction will occur, or management determines that designation of the derivative as a hedging instrument is no longer appropriate. In all situations in which hedge accounting is discontinued or was never applied, the Company continues to carry the derivative at its fair value on the balance sheet and recognizes any subsequent changes in its fair value in earnings. When hedge accounting is discontinued because it is probable that a forecasted transaction will not occur by the date (or within the time period) originally specified or within an additional two-month period of time thereafter, the Company recognizes immediately in earnings, gains and losses that were accumulated in other comprehensive income. Gains and losses on derivatives not designated as hedges, including any cash payments made or received, are reported as gain (loss) on derivatives in the accompanying consolidated statements of operations.</t>
  </si>
  <si>
    <t>Total Return Swap The Company is party to a total return swap (“TRS”). A TRS is a contract in which one party agrees to make periodic payments to another party based on the change in the market value of the assets underlying the TRS, in return for periodic payments based on a fixed or variable interest rate. The TRS effectively added leverage to our portfolio by providing investment exposure to underlying loans without owning or taking physical custody, in return for an interest-type payment to Citi. The TRS is recorded at fair value as an asset or liability with changes in fair value recorded as unrealized appreciation or depreciation. Realized gains or losses are recognized at the termination of the contract.</t>
  </si>
  <si>
    <t>Comprehensive Income (Loss), net of tax</t>
  </si>
  <si>
    <t>Comprehensive Income (Loss), net of tax The Company records the change in fair value of cash flow hedge derivatives and unrealized gains and losses on available-for-sale securities in comprehensive income. Gains and losses on available-for-sale securities are reclassified to net income as the gains and losses are realized upon sale of the securities. Other than temporary impairment charges are reclassified to earnings at the time of the charge.</t>
  </si>
  <si>
    <t>Recently Adopted Accounting Standards</t>
  </si>
  <si>
    <t>Recently Adopted Accounting Standards In February 2015, the FASB issued ASU 2015-02, Consolidation (Topic 810): Amendments to the Consolidation Analysis</t>
  </si>
  <si>
    <t>Recently Issued Accounting Standards not yet required to be adopted as of December 31, 2015</t>
  </si>
  <si>
    <t>Recently Issued Accounting Standards not yet required to be adopted as of December 31, 2015 In September 2015, the FASB issued ASU 2015-16, Simplifying the Accounting for Measurement-Period Adjustments in Business Combinations (Topic 805) In April 2015, the FASB issued ASU 2015-03, Interest - Imputation of Interest (Subtopic 835-30): Simplifying the Presentation of Debt Issuance Costs In May 2014, the FASB issued ASU 2014-09, Revenue from Contracts with Customers (Topic 606)</t>
  </si>
  <si>
    <t>Summary of Significant Accounting Policies (Tables)</t>
  </si>
  <si>
    <t>Property and Equipment are Carried at Cost and Depreciated or Amortized on a Straight-line Basis</t>
  </si>
  <si>
    <t xml:space="preserve">Property and equipment are carried at cost and depreciated or amortized on a straight-line basis over the following useful lives:
Leasehold improvements
Shorter of estimated life or remaining lease term
Furniture, fixtures and equipment
3-5 years </t>
  </si>
  <si>
    <t>Acquisitions (Tables)</t>
  </si>
  <si>
    <t>Schedule of Goodwill Recorded</t>
  </si>
  <si>
    <t>The following table presents the goodwill recorded in connection with the acquisition of FOC Partners:
At Acquisition
($ in thousands)
Total cash consideration paid
$
20,811
Fair value of identifiable net assets acquired
2,927
Goodwill
$
17,884</t>
  </si>
  <si>
    <t>Summary of Estimated Fair Values of Assets Acquired and Liabilities Assumed</t>
  </si>
  <si>
    <t>The acquisition date estimated fair values of the assets acquired and the liabilities assumed are summarized as follows:
Fair Value
($ in thousands)
Assets Acquired
Cash and cash equivalents
$
1,628
Identified intangible assets
1,410
Other assets
2,054
Total assets acquired
5,092
Liabilities Assumed:
Other liabilities
2,165
Total liabilities assumed
2,165
Identifiable net assets acquired
$
2,927</t>
  </si>
  <si>
    <t>Summary of Unaudited Pro Forma Results of Operations</t>
  </si>
  <si>
    <t>The following table summarized the unaudited pro forma results of operations as if the Company had acquired FOC Partners on January 1, 2014.
Year Ended
Year Ended
December 31, 2015
December 31, 2014
($ in thousands)
Net Interest Income after provision for credit losses
$
62,412
$
52,399
Non-Interest Income
31,047
25,251
Operating Expenses
62,456
58,329
Net Income
19,052
11,836
Basic Earnings Per Share
0.41
0.25
Diluted Earnings Per Share
0.40
0.23</t>
  </si>
  <si>
    <t>Loans Held-for-Sale, Loans and Leases, and Allowance for Credit Losses (Tables)</t>
  </si>
  <si>
    <t>As of December 31, 2015 and 2014, loans held-for-sale consisted of the following:
December 31, 2015
December 31, 2014
($ in thousands)
Leveraged Finance
$
485,874
$
202,369
Gross loans held-for-sale
485,874
202,369
Deferred loan fees, net
(7,089
)
(1,800
)
Total loans, net
$
478,785
$
200,569</t>
  </si>
  <si>
    <t>Summary of Loans and Leases</t>
  </si>
  <si>
    <t>As of December 31, 2015 and 2014, loans and leases consisted of the following:
December 31,
2015
2014
($ in thousands)
Leveraged Finance
$
2,627,314
$
1,881,277
Business Credit
342,281
286,918
Real Estate
100,732
105,394
Equipment Finance
173,253
96,666
Gross loans and leases
3,243,580
2,370,255
Deferred loan fees, net
(51,249
)
(21,376
)
Allowance for loan and lease losses
(58,259
)
(42,983
)
Total loans and leases, net
$
3,134,072
$
2,305,896</t>
  </si>
  <si>
    <t>Summary of Impaired Loans</t>
  </si>
  <si>
    <t>A summary of impaired loans is as follows:
Investment, Net of Charge-offs
Investment, Net of Unamortized Discount/Premium
Unpaid Principal
($ in thousands)
December 31, 2015
Leveraged Finance
$
157,446
$
150,692
$
188,453
Business Credit
—
—
—
Real Estate
34,941
34,915
38,286
Equipment Finance
772
709
772
Total
$
193,159
$
186,316
$
227,511
December 31, 2014
Leveraged Finance
$
164,886
$
160,223
$
186,002
Business Credit
—
—
366
Real Estate
52,309
52,230
55,661
Equipment Finance
—
—
—
Total
$
217,195
$
212,453
$
242,029
Recorded Investment Related Allowance for Credit Losses
Recorded Investment, net, with a Related Allowance for Credit Losses
Recorded Investment without a Related Allowance for Credit Losses
Recorded Investment, net, without a Related Allowance for Credit Losses
($ in thousands)
December 31, 2015
Leveraged Finance
$
113,397
$
106,762
$
44,049
$
43,930
Business Credit
—
—
—
—
Real Estate
7,705
7,705
27,236
27,210
Equipment Finance
—
—
772
709
Total
$
121,102
$
114,467
$
72,057
$
71,849
December 31, 2014
Leveraged Finance
$
103,159
$
98,528
$
61,727
$
61,695
Business Credit
—
—
—
—
Real Estate
—
—
52,309
52,230
Equipment Finance
—
—
—
—
Total
$
103,159
$
98,528
$
114,036
$
113,925</t>
  </si>
  <si>
    <t>Evaluation Summary of Portfolio and Allowance for Loan and Lease Losses by Impairment</t>
  </si>
  <si>
    <t>Below is a summary of the Company’s evaluation of its portfolio and allowance for loan and lease losses by impairment methodology:
Leveraged Finance
Business Credit
Real Estate
Equipment Finance
December 31, 2015
Investment
Allowance
Investment
Allowance
Investment
Allowance
Investment
Allowance
($ in thousands)
Collectively evaluated (1)
$
2,469,868
$
27,874
$
342,281
$
1,991
$
65,791
$
350
$
172,481
$
1,291
Individually evaluated (2)
157,446
26,447
—
—
34,941
306
772
—
Total
$
2,627,314
$
54,321
$
342,281
$
1,991
$
100,732
$
656
$
173,253
$
1,291
Leveraged Finance
Business Credit
Real Estate
Equipment Finance
December 31, 2014
Investment
Allowance
Investment
Allowance
Investment
Allowance
Investment
Allowance
($ in thousands)
Collectively evaluated (1)
$
1,716,391
$
20,045
$
286,918
$
1,334
$
53,085
$
257
$
96,666
$
622
Individually evaluated (2)
164,886
20,725
—
—
52,309
—
—
—
Total
$
1,881,277
$
40,770
$
286,918
$
1,334
$
105,394
$
257
$
96,666
$
622
(1)
Represents loans and leases collectively evaluated for impairment in accordance with ASC 450-20, Loss Contingencies,
(2)
Represents loans individually evaluated for impairment in accordance with ASU 310-10, Receivables,</t>
  </si>
  <si>
    <t>Summary of Company's Investment in Nonaccrual Loans</t>
  </si>
  <si>
    <t>Below is a summary of the Company’s investment in nonaccrual loans:
Recorded Investment in Nonaccrual Loans
December 31, 2015
December 31, 2014
($ in thousands)
Leveraged Finance
$
103,563
$
84,704
Business Credit
—
—
Real Estate
7,705
3,103
Equipment Finance
—
—
Total
$
111,268
$
87,807</t>
  </si>
  <si>
    <t>Summary of Types of Concessions With Respect To TDRs</t>
  </si>
  <si>
    <t>A summary of the types of concessions that the Company made with respect to TDRs at December 31, 2015 and 2014 is provided below:
($ in thousands)
Group I
Group II
December 31, 2015
$
183,573
$
162,986
December 31, 2014
$
175,589
$
135,748
Note: A loan may be included in both restructuring groups, but not repeatedly within each group.</t>
  </si>
  <si>
    <t>Summary of the Company's Loans Classified as TDR</t>
  </si>
  <si>
    <t>Below is a summary of the Company’s loans which were classified as TDR:
For the Year Ended December 31, 2015
Pre- Modification Outstanding Recorded Investment
Post- Modification Outstanding Recorded Investment
Investment in TDR Subsequently Defaulted
($ in thousands)
Leveraged Finance
$
13,650
$
13,650
$
29,339
Business Credit
—
—
—
Real Estate
207,704
207,704
—
Equipment Finance
922
922
—
Total
$
222,276
$
222,276
$
29,339
For the Year Ended December 31, 2014
Pre- Modification Outstanding Recorded Investment
Post- Modification Outstanding Recorded Investment
Investment in TDR Subsequently Defaulted
($ in thousands)
Leveraged Finance
$
—
$
—
$
25,933
Business Credit
—
—
—
Real Estate
—
—
—
Equipment Finance
—
—
—
Total
$
—
$
—
$
25,933</t>
  </si>
  <si>
    <t>Sets Forth a Breakdown of TDRs</t>
  </si>
  <si>
    <t>The following sets forth a breakdown of TDRs at December 31, 2015 and 2014:
As of December 31, 2015 ($ in thousands)
Accrual Status
Impaired
Specific
For the year
Loan Type
Accruing
Nonaccrual
Balance
Allowance
Charged-off
Leveraged Finance
$
53,883
$
93,977
$
147,860
$
24,958
$
4,000
Business Credit
—
—
—
—
—
Real Estate
27,236
7,705
34,941
—
—
Equipment Finance
772
—
772
—
—
Total
$
81,891
$
101,682
$
183,573
$
24,958
$
4,000
As of December 31, 2014 ($ in thousands)
Accrual Status
Impaired
Specific
For the year
Loan Type
Accruing
Nonaccrual
Balance
Allowance
Charged-off
Leveraged Finance
$
80,182
$
70,734
$
150,916
$
19,885
$
18,709
Business Credit
—
—
—
—
—
Real Estate
21,570
3,103
24,673
—
—
Equipment Finance
—
—
—
—
—
Total
$
101,752
$
73,837
$
175,589
$
19,885
$
18,709</t>
  </si>
  <si>
    <t>Aged Analysis of Past Due Receivables</t>
  </si>
  <si>
    <t>An aged analysis of the Company’s past due receivables is as follows:
60-89 Days Past Due
Greater than 90 Days
Total Past Due
Current
Total Loans and Leases
Investment in &gt; 60 Days &amp; Accruing
December 31, 2015
($ in thousands)
Leveraged Finance
$
—
$
27,165
$
27,165
$
2,600,149
$
2,627,314
$
8,530
Business Credit
—
—
$
—
342,281
342,281
—
Real Estate
—
—
$
—
100,732
100,732
—
Equipment Finance
—
—
$
—
173,253
173,253
—
Total
$
—
$
27,165
$
27,165
$
3,216,415
$
3,243,580
$
8,530
December 31, 2014
Leveraged Finance
$
25,412
$
18,151
$
43,563
$
1,837,714
$
1,881,277
$
—
Business Credit
—
—
—
286,918
286,918
—
Real Estate
—
—
—
105,394
105,394
—
Equipment Finance
—
—
—
96,666
96,666
—
Total
$
25,412
$
18,151
$
43,563
$
2,326,692
$
2,370,255
$
—</t>
  </si>
  <si>
    <t>Summary Activity in the Allowance for Credit Losses</t>
  </si>
  <si>
    <t>A summary of the activity in the allowance for credit losses is as follows:
Year Ended December 31, 2015
Leveraged Finance
Business Credit
Real Estate
Equipment Finance
Total
($ in thousands)
Balance, beginning of period
$
41,480
$
1,334
$
257
$
622
$
43,693
Provision for credit losses—general
7,473
657
93
669
8,892
Provision for credit losses—specific
9,043
—
306
146
9,495
Loans charged off, net of recoveries
(3,208
)
—
—
(146
)
(3,354
)
Balance, end of period
$
54,788
$
1,991
$
656
$
1,291
$
58,726
Balance, end of period—specific
$
26,447
$
—
$
306
$
—
$
26,753
Balance, end of period—general
$
28,341
$
1,991
$
350
$
1,291
$
31,973
Average balance of impaired loans
$
172,578
$
—
$
36,106
$
863
$
209,547
Interest recognized from impaired loans
$
11,370
$
—
$
1,584
$
36
$
12,990
Loans and leases
Loans individually evaluated with specific allowance
$
113,397
$
—
$
7,705
$
—
$
121,102
Loans individually evaluated with no specific allowance
44,049
—
27,236
772
72,057
Loans and leases collectively evaluated without specific allowance
2,469,868
342,281
65,791
172,481
3,050,421
Total loans and leases
$
2,627,314
$
342,281
$
100,732
$
173,253
$
3,243,580
Year Ended December 31, 2014
Leveraged Finance
Business Credit
Real Estate
Equipment Finance
Total
($ in thousands)
Balance, beginning of period
$
36,803
$
973
$
3,653
$
425
$
41,854
Provision for credit losses—general
4,400
561
(120
)
197
5,038
Provision for credit losses—specific
22,201
(200
)
69
—
22,070
Loans charged off, net of recoveries
(21,924
)
—
(3,345
)
—
(25,269
)
Balance, end of period
$
41,480
$
1,334
$
257
$
622
$
43,693
Balance, end of period—specific
$
20,725
$
—
$
—
$
—
$
20,725
Balance, end of period—general
$
20,755
$
1,334
$
257
$
622
$
22,968
Average balance of impaired loans
$
172,379
$
525
$
56,995
$
—
$
229,899
Interest recognized from impaired loans
$
9,888
$
—
$
2,173
$
—
$
12,061
Loans and leases
Loans individually evaluated with specific allowance
$
103,159
$
—
$
—
$
—
$
103,159
Loans individually evaluated with no specific allowance
61,727
—
52,309
—
114,036
Loans and leases collectively evaluated without specific allowance
1,716,391
286,918
53,085
96,666
2,153,060
Total loans and leases
$
1,881,277
$
286,918
$
105,394
$
96,666
$
2,370,255</t>
  </si>
  <si>
    <t>Restricted Cash (Tables)</t>
  </si>
  <si>
    <t>Summary of Restricted Cash</t>
  </si>
  <si>
    <t>Restricted cash as of December 31, 2015 and 2014 was as follows:
December 31,
2015
2014
($ in thousands)
Collections on loans pledged to credit facilities
$
67,892
$
34,508
Principal and interest collections on loans held in trust and prefunding amounts
85,823
60,013
Customer escrow accounts
277
890
Total
$
153,992
$
95,411</t>
  </si>
  <si>
    <t>Investments in Debt Securities, Available-for-Sale (Tables)</t>
  </si>
  <si>
    <t>Summary of Amortized Cost of Investments in Debt Securities</t>
  </si>
  <si>
    <t>Amortized cost of investments in debt securities as of December 31, 2015 and 2014 was as follows:
December 31,
2015
2014
($ in thousands)
Investments in debt securities—gross
$
111,020
$
53,098
Unamortized discount
(6,765
)
(6,228
)
Investments in debt securities—amortized cost
$
104,255
$
46,870</t>
  </si>
  <si>
    <t>Summary of Amortized Cost, Gross Unrealized Holding Gains, Gross Unrealized Holding Losses, and Fair Value of Available-for-Sale Securities</t>
  </si>
  <si>
    <t>The amortized cost, gross unrealized holding gains, gross unrealized holding losses, and fair value of available-for-sale securities at December 31, 2015 and 2014 were as follows:
Amortized cost
Gross unrealized holding gains
Gross unrealized holding losses
Fair value
($ in thousands)
December 31, 2015
Collateralized loan obligations
$
104,255
$
—
$
(10,078
)
$
94,177
$
104,255
$
—
$
(10,078
)
$
94,177
Amortized cost
Gross unrealized holding gains
Gross unrealized holding losses
Fair value
($ in thousands)
December 31, 2014
Collateralized loan obligations
$
46,870
$
214
$
(203
)
$
46,881
$
46,870
$
214
$
(203
)
$
46,881</t>
  </si>
  <si>
    <t>Summary of Unrealized Loss on Investments</t>
  </si>
  <si>
    <t xml:space="preserve">The following is an analysis of the continuous periods during which the Company has held investment positions which were carried at an unrealized loss as of December 31, 2015 and 2014:
December 31, 2015
Less than 12 Months
Greater than or Equal to 12 Months
Total
($ in thousands)
Number of positions
20
3
23
Fair value
$
86,245
$
7,932
$
94,177
Amortized cost
95,624
8,631
104,255
Unrealized loss
$
(9,379
)
$
(699
)
$
(10,078
)
December 31, 2014
Less than 12 Months
Greater than or Equal to 12 Months
Total
($ in thousands)
Number of positions
8
—
8
Fair value
$
38,740
$
—
$
38,740
Amortized cost
38,943
—
38,943
Unrealized loss
$
(203
)
$
—
$
(203
) </t>
  </si>
  <si>
    <t>Summary of Maturities of Debt Securities</t>
  </si>
  <si>
    <t>Maturities of debt securities classified as available-for-sale were as follows at December 31, 2015 and 2014:
December 31, 2015
December 31, 2014
Amortized cost
Fair value
Amortized cost
Fair value
($ in thousands)
Available-for-sale:
Due one year or less
$
—
$
—
$
—
$
—
Due after one year through five years
—
—
—
—
Due after five years through ten years
34,017
30,470
46,870
46,881
Due after ten years through fifteen years
70,238
63,707
—
—
Total
$
104,255
$
94,177
$
46,870
$
46,881</t>
  </si>
  <si>
    <t>Fixed Assets (Tables)</t>
  </si>
  <si>
    <t>Summary of Fixed Assets</t>
  </si>
  <si>
    <t>December 31,
2015
2014
($ in thousands)
Leasehold improvements
$
2,271
$
2,235
Non-depreciable assets
20
20
Furniture and equipment
941
860
Software
492
390
3,724
3,505
Less: Accumulated depreciation and amortization
3,086
2,845
$
638
$
660</t>
  </si>
  <si>
    <t>Goodwill and Other Intangibles (Tables)</t>
  </si>
  <si>
    <t>Schedule of Carrying Value of Goodwill</t>
  </si>
  <si>
    <t>The following table presents the carrying value of goodwill at the reporting unit level:
December 31,
2015
2014
($ in thousands)
Goodwill
$
17,884
$
—
Total
$
17,884
$
—</t>
  </si>
  <si>
    <t>Borrowings (Tables)</t>
  </si>
  <si>
    <t>Debt Instrument [Line Items]</t>
  </si>
  <si>
    <t>Summary of Debt Maturities</t>
  </si>
  <si>
    <t>The contractual obligations under credit facilities and term debt as of December 31, 2015 were as follows:
Credit facilities
Term debt(1)
Senior notes
Subordinated notes
Total
($ in thousands)
2016
$
—
$
—
$
—
$
—
$
—
2017
135,003
—
—
—
135,003
2018
120,793
—
—
—
120,793
2019
8,000
55,829
—
—
63,829
2020
580,100
—
380,000
—
960,100
Thereafter
—
1,782,195
—
275,000
2,057,195
Total
$
843,896
$
1,838,024
$
380,000
$
275,000
$
3,336,920
(1)
Maturities for term debt are based on contractual maturity dates. Actual maturities may occur earlier.</t>
  </si>
  <si>
    <t>2007-1 CLO Trust [Member]</t>
  </si>
  <si>
    <t>Summary of Borrowings</t>
  </si>
  <si>
    <t>The following table sets forth selected information with respect to the 2007-1 CLO Trust:
Notes originally issued
Outstanding balance December 31, 2015
Interest rate
Legal final maturity
Ratings (S&amp;P/Moody’s/ Fitch)(1)
($ in thousands)
2007-1 CLO Trust
Class A-1
$
336,500
$
37,428
Libor+0.24%
Septembe r ,
AAA/Aaa/AAA
Class A-2
100,000
11,774
Libor+0.26%
September 30, 2022
AAA/Aaa/AAA
Class B
24,000
24,000
Libor+0.55%
September 30, 2022
AA+/Aa1/AA
Class C
58,500
58,293
Libor+1.30%
September 30, 2022
A-/A2/A
Class D
27,000
21,000
Libor+2.30%
September 30, 2022
BBB-/Baa2/BBB+
$
546,000
$
152,495
(1)
These ratings were initially given in June 2007, are unaudited and are subject to change from time to time.</t>
  </si>
  <si>
    <t>2012-2 CLO [Member]</t>
  </si>
  <si>
    <t>The following table sets forth selected information with respect to the 2012-2 CLO:
Notes originally issued
Outstanding balance December 31, 2015
Interest rate
Legal final maturity
Ratings (Moody’s/ S&amp;P)(1)
($ in thousands)
2012-2 CLO
Class A
$
190,700
$
190,700
Libor+1.90%
January 20, 2023
Aaa/AAA
Class B
26,000
26,000
Libor+3.25%
January 20, 2023
Aa2/N/A
Class C
35,200
35,200
Libor+4.25%
January 20, 2023
A2/N/A
Class D
11,400
11,400
Libor+6.25%
January 20, 2023
Baa2/N/A
Class E
16,300
16,300
Libor+6.75%
January 20, 2023
Ba1/N/A
$
279,600
$
279,600
(1)
These ratings were initially given in December 2012, are unaudited and are subject to change from time to time.</t>
  </si>
  <si>
    <t>2013-1 CLO [Member]</t>
  </si>
  <si>
    <t>The following table sets forth selected information with respect to the 2013-1 CLO:
Notes originally issued
Outstanding balance December 31, 2015
Interest rate
Legal final maturity
Ratings (S&amp;P/ Moody’s)(2)
($ in thousands)
2013-1 CLO
Class A-T
$
202,600
$
202,600
Libor+1.65%
September 20, 2023
AAA/Aaa
Class A-R
35,000
19,000
(1)
September 20, 2023
AAA/Aaa
Class B
38,000
38,000
Libor+2.30%
September 20, 2023
AA/N/A
Class C
36,000
36,000
Libor+3.80%
September 20, 2023
A/N/A
Class D
21,000
21,000
Libor+4.55%
September 20, 2023
BBB/N/A
Class E
6,000
6,000
Libor+5.30%
September 20, 2023
BBB-/N/A
$
338,600
$
322,600
(1)
Class A-R Notes accrue interest at the Class A-R CP Rate so long as they are held by a CP Conduit, and otherwise will accrue interest at the Class A-R LIBOR Rate or, in certain circumstances, the Class A-R Base Rate, but in no event shall interest rate payable pari passu with the Class A-T Notes exceed the Class A-R Waterfall Rate Cap.
(2)
These ratings were initially given in September 2013, are unaudited and are subject to change from time to time.</t>
  </si>
  <si>
    <t>2014-1 CLO [Member]</t>
  </si>
  <si>
    <t>The following table sets forth selected information with respect to the 2014-1 CLO:
Notes originally issued
Outstanding balance December 31, 2015
Interest rate
Legal final maturity
Ratings (Moody’s)(2)
($ in thousands)
2014-1 CLO
Class A
$
202,500
$
202,500
Libor+1.80%
April 20, 2025
Aaa
Class B-1
20,000
20,000
Libor+2.60%
April 20, 2025
Aa2
Class B-2
13,250
13,250
(1)
April 20, 2025
Aa2
Class C
30,250
30,250
Libor+3.60%
April 20, 2025
A2
Class D
23,500
23,500
Libor+4.75%
April 20, 2025
Baa3
$
289,500
$
289,500
(1)
Class B-2 Notes accrue interest at a fixed rate of 4.902%.
(2)
These ratings were initially given in April 2014, are unaudited and are subject to change from time to time.</t>
  </si>
  <si>
    <t>2015-1 CLO [Member]</t>
  </si>
  <si>
    <t>The following table sets forth selected information with respect to the 2015-1 CLO:
Notes originally issued
Outstanding balance December 31, 2015
Interest rate
Legal final maturity
Ratings (Moody’s/Fitch)(2)
($ in thousands)
2015-1 CLO
Class A-1
$
253,500
$
253,500
Libor+1.80%
January 20, 2027
Aaa/AAA
Class A-2
35,000
35,000
(1)
January 20, 2027
Aaa/AAA
Class B
50,000
50,000
Libor+2.80%
January 20, 2027
Aa2/ N/A
Class C
38,500
38,500
Libor+3.85%
January 20, 2027
A2/N/A
Class D
33,250
33,250
Libor+5.50%
January 20, 2027
Baa3/N/A
$
410,250
$
410,250
(1)
Class A-2 Notes accrue interest at a spread over Libor of 1.65% from the closing date to, but excluding March 20, 2017, and 2.00% thereafter.
(2)
These ratings were initially given in March 2015, are unaudited and are subject to change from time to time.</t>
  </si>
  <si>
    <t>2015-1 ABS [Member]</t>
  </si>
  <si>
    <t>The following table sets forth selected information with respect to the 2015-1 ABS:
Notes originally issued
Outstanding balance December 31, 2015
Interest rate
Legal final maturity
Ratings (DBRS)(1)
($ in thousands)
2015-1 ABS
Class A
$
70,046
$
55,829
3.27
%
April 15, 2019
AA
$
70,046
$
55,829
(1)
These ratings were initially given in September 2015, are unaudited and are subject to change from time to time.</t>
  </si>
  <si>
    <t>2015-2 CLO [Member]</t>
  </si>
  <si>
    <t>The following table sets forth selected information with respect to the 2015-2 CLO:
Notes originally issued
Outstanding balance December 31, 2015
Interest rate
Legal final maturity
Ratings (Moody’s/Fitch)(2)
($ in thousands)
2015-2 CLO
Class A-1
$
205,000
$
205,000
Libor+2.00%
August 25, 2027
Aaa/AAA
Class A-2
23,000
23,000
(1)
August 25, 2027
Aaa/AAA
Class B
40,000
40,000
Libor+2.90%
August 25, 2027
Aa2/ N/A
Class C
26,250
26,250
Libor+3.95%
August 25, 2027
A2/N/A
Class D
28,500
28,500
Libor+5.25%
August 25, 2027
Baa3/N/A
Class E
5,000
5,000
Libor+7.50%
August 25, 2027
Ba3/N/A
$
327,750
$
327,750
(1)
Class A-2 Notes accrue interest at a fixed rate of 3.461%.
(2)
These ratings were initially given in August 2015, are unaudited and are subject to change from time to time.</t>
  </si>
  <si>
    <t>Repurchase Agreement (Tables)</t>
  </si>
  <si>
    <t>Schedule of Repurchase Agreement</t>
  </si>
  <si>
    <t xml:space="preserve">Year Ended
Year Ended
December 31, 2015
December 31, 2014
($ in thousands)
Outstanding at end of period
$
96,789
$
57,227
Maximum outstanding at any month end
138,943
57,891
Average balance for the period
103,701
57,932
Weighted average rate at end of period
3.67
%
5.16
% </t>
  </si>
  <si>
    <t>Commitments (Tables)</t>
  </si>
  <si>
    <t>Summary of Future Minimum Lease Payments</t>
  </si>
  <si>
    <t>Future minimum lease payments under non-cancelable operating leases as of December 31, 2015 were as follows:
($ in thousands)
2016
$
1,979
2017
1,769
2018
1,674
2019
1,446
2020
578
Thereafter
—</t>
  </si>
  <si>
    <t>Stockholders' Equity (Tables)</t>
  </si>
  <si>
    <t>Schedule of Authorized Capital</t>
  </si>
  <si>
    <t>As of December 31, 2015 and 2014, the Company’s authorized capital consists of preferred and common stock and the following was authorized and outstanding:
December 31, 2015
December 31, 2014
Shares authorized
Shares outstanding
Shares authorized
Shares outstanding
(In thousands)
Preferred stock
5,000
—
5,000
—
Common stock
145,000
46,527
145,000
46,620</t>
  </si>
  <si>
    <t>Schedule of Restricted Stock Activity</t>
  </si>
  <si>
    <t>Restricted stock activity for 2015 and 2014 was as follows:
Shares
Grant-date fair value
($ in thousands)
Non-vested as of December 31, 2013
366,134
$
4,341
Granted
135,008
1,915
Vested
(175,484
)
(2,025
)
Forfeited
(10,320
)
(140
)
Non-vested as of December 31, 2014
315,338
4,091
Granted
407,228
4,322
Vested
(219,802
)
(2,710
)
Forfeited
(6,060
)
(74
)
Non-vested as of December 31, 2015
496,704
5,629</t>
  </si>
  <si>
    <t>Schedule of Stock Option Activity</t>
  </si>
  <si>
    <t>Stock option activity for 2015 and 2014 was as follows:
Options
Weighted average exercise price
Weighted average remaining contractual life (in years)
Outstanding as of December 31, 2013
5,544,385
5.00
2
Granted
—
—
0
Exercised
(910,946
)
6.78
1
Forfeited
(5,000
)
12.45
2
Outstanding as of December 31, 2014
4,628,439
5.00
2
Granted
—
—
0
Exercised
(2,092,092
)
3.22
0
Forfeited
(22,815
)
14.02
1
Outstanding as of December 31, 2015
2,513,532
5.75
1
Vested or expected to vest as of December 31, 2015
2,513,532
5.75
1
Exercisable as of December 31, 2015
2,513,552
5.75
1</t>
  </si>
  <si>
    <t>Earnings Per Share (Tables)</t>
  </si>
  <si>
    <t>Computations of Basic and Diluted Income Per Share</t>
  </si>
  <si>
    <t>The Company utilizes the two-class method to calculate earnings per share. The two-class method allocates net income to each class of common stock and participating security. Unvested share-based payment awards granted to certain employees and board members entitle holders to the same rights as outstanding and vested common stock. These securities are considered to be participating securities and are included in the allocation for computing earnings per share under this method. Income is allocated to common shareholders and participating securities under the two-class method based upon the proportion of each to the total weighted average shares available. The computations of basic and diluted earnings per share for the periods ended December 31, 2015, 2014 and 2013 are as follows:
December 31,
2015
2014
2013
(In thousands)
Numerator:
Net income to common shareholders
$
16,890
$
10,594
$
24,595
Net income allocated to participating securities - basic and diluted
182
72
625
Net income allocated to common shareholders - basic and diluted
$
16,708
$
10,522
$
23,970
Denominator:
Denominator for basic earnings per common share
45,631
48,267
48,157
Denominator for diluted earnings per common share:
Potentially dilutive securities—options
1,904
3,229
3,671
Potentially dilutive securities—restricted stock
—
—
762
Potentially dilutive securities—warrants
—
79
352
Total weighted average diluted shares
47,535
51,575
52,942
Earnings per common share
Basic
$
0.37
$
0.22
$
0.51
Diluted
0.35
0.21
0.46</t>
  </si>
  <si>
    <t>Variable Interest Entity (Tables)</t>
  </si>
  <si>
    <t>Schedule of Unconsolidated Variable Interest Entities</t>
  </si>
  <si>
    <t>The following table sets forth the information with respect to the unconsolidated VIEs for which the Company holds a variable interest in as of December 31, 2015 and December 31, 2014:
December 31, 2015
December 31, 2014
($ in thousands)
Unconsolidated VIE assets
$
483,581
$
400,000
Unconsolidated VIE liabilities
362,383
368,750
Equity interest included on the Consolidated Balance Sheet
23,910
—
Maximum risk of loss (1)
24,327
1,047
(1)
Includes equity investment the Company has made, or is required to make, and any earned but uncollected management and incentive fees. The Company does not record performance and incentive allocations until the respective measurement period has ended.</t>
  </si>
  <si>
    <t>Financial Instruments with Off-Balance Sheet Risk (Tables)</t>
  </si>
  <si>
    <t>Financial instruments with off-balance sheet risk are summarized as follows:
December 31,
2015
2014
($ in thousands)
Unused lines of credit
$
601,805
$
317,583
Standby letters of credit
8,696
7,911</t>
  </si>
  <si>
    <t>Total Return Swap (Tables)</t>
  </si>
  <si>
    <t>Schedule of Receivable and Realized Loss on Total Return Swap</t>
  </si>
  <si>
    <t>At December 31, 2015, the receivable and realized loss on the total return swap on the consolidated balance sheet and consolidated statements of operations consisted of the following:
Net Receivable
Net Realized Gains/(Losses)
($ in thousands)
Interest income from TRS portfolio
$
—
$
8,667
TRS interest expense
—
2,652
Realized loss on TRS
(5,816
)
(4,822
)
TRS receivable
1,377
—
At December 31, 2014, the receivable and realized loss on the total return swap on the consolidated balance sheet and consolidated statements of operations consisted of the following:
Net Receivable
Net Realized Gains/(Losses)
($ in thousands)
Interest income from TRS portfolio
$
—
$
209
TRS interest expense
—
86
Realized loss on TRS
(863
)
(863
)
TRS receivable
123
—</t>
  </si>
  <si>
    <t>Income Taxes (Tables)</t>
  </si>
  <si>
    <t>Summary of Income Tax Expense</t>
  </si>
  <si>
    <t>The components of income tax expense are as follows:
December 31,
2015
2014
2013
($ in thousands)
Current tax expense:
Federal
$
8,613
$
3,245
$
3,212
State
4,006
1,667
1,516
Total current
12,619
4,912
4,728
Deferred tax expense (benefit):
Federal
426
2,440
9,910
State
(1,094
)
133
1,918
Total deferred
(668
)
2,573
11,828
Income tax expense
$
11,951
$
7,485
$
16,556</t>
  </si>
  <si>
    <t>Summary of Effective Tax Rate</t>
  </si>
  <si>
    <t>The effective tax rate differed from the statutory federal corporate rate of 35% as follows:
December 31,
2015
2014
2013
($ in thousands)
Federal statutory rate
$
10,094
$
6,328
$
14,403
State income taxes, net of federal tax benefit
1,893
1,170
2,232
Other
(36
)
(13
)
(79
)
$
11,951
$
7,485
$
16,556</t>
  </si>
  <si>
    <t>Summary of Components of Deferred Tax Assets and Liabilities</t>
  </si>
  <si>
    <t>As of December 31, 2015 and 2014, components of deferred tax assets and liabilities are as follows:
December 31,
2015
2014
($ in thousands)
Deferred tax asset:
Allowance for credit losses
$
29,105
$
23,905
Capitalized startup costs
103
112
Other
1,483
420
Capital loss carryforward
—
250
Securities fair value adjustments
4,166
21
Equity compensation
6,950
10,012
Accrued bonus
6,728
5,019
Income from non-performing assets
4,325
3,280
Other real estate owned
—
282
Intangible Assets
196
—
Gross deferred tax asset
53,056
43,301
Deferred tax liability:
Prepaid expenses
1,226
989
Mark-to-market loans
420
370
Deferred loan costs
1,971
1,873
Cancellation of term debt income
1,778
2,371
Equity positions
2,498
2,405
Equipment leasing
11,113
7,215
Goodwill
917
—
Gross deferred tax liability
19,923
15,223
Net deferred tax asset
$
33,133
$
28,078</t>
  </si>
  <si>
    <t>Fair Value (Tables)</t>
  </si>
  <si>
    <t>Assets and Liabilities Measured at Fair Value on Recurring and Nonrecurring Basis</t>
  </si>
  <si>
    <t>The following table presents recorded amounts of assets and liabilities measured at fair value on a recurring and nonrecurring basis as of December 31, 2015 and placement in the fair value hierarchy (as described above).
Quoted Prices in Active Markets for Identical Assets (Level 1)
Significant Other Observable Inputs (Level 2)
Significant Unobservable Inputs (Level 3)
Total Carrying Value in Consolidated Balance Sheet
($ in thousands)
Recurring Basis:
Assets:
Investments in debt securities, available-for-sale
$
—
$
—
$
94,177
$
94,177
Total assets recorded at fair value on a recurring basis
$
—
$
—
$
94,177
$
94,177
Liabilities:
TRS
$
—
$
4,439
$
—
$
4,439
Total liabilities recorded at fair value on a recurring basis
$
—
$
4,439
$
—
$
4,439
Nonrecurring Basis:
Collateral dependent impaired loans
$
—
$
—
$
27,473
$
27,473
Loans, held-for-sale
—
140,151
—
140,151
Other real estate owned/repossessed assets
—
—
250
250
Total assets recorded at fair value on a nonrecurring basis
$
—
$
140,151
$
27,723
$
167,874
The following table presents recorded amounts of assets and liabilities measured at fair value on a recurring and nonrecurring basis as of December 31, 2014, and placement in the fair value hierarchy (as described above).
Quoted Prices in Active Markets for Identical Assets (Level 1)
Significant Other Observable Inputs (Level 2)
Significant Unobservable Inputs (Level 3)
Total Carrying Value in Consolidated Balance Sheet
($ in thousands)
Recurring Basis:
Investments in debt securities, available-for-sale
$
—
$
—
$
46,881
$
46,881
TRS
—
(740
)
—
(740
)
Total assets recorded at fair value on a recurring basis
$
—
$
(740
)
$
46,881
$
46,141
Nonrecurring Basis:
Collateral dependent impaired loans
$
—
$
—
$
27,719
$
27,719
Loans, held-for-sale
—
3,973
—
3,973
Total assets recorded at fair value on a nonrecurring basis
$
—
$
3,973
$
27,719
$
31,692</t>
  </si>
  <si>
    <t>Summary of Significant Unobservable Inputs and Valuation Techniques</t>
  </si>
  <si>
    <t>The following table presents a summary of significant unobservable inputs and valuation techniques of the Company’s Level 3 fair value measurements at December 31, 2015.
Fair value
Valuation Techniques
Unobservable Input
Range
($ in thousands)
Financial assets:
Investments in debt securities, available-for-sale
$
94,177
Broker quotes
Pricing assumptions such as prepayment rates, interest rates, loss assumptions, cash flow projections, and comparisons to similar financial instruments
Loans and leases, net
27,473
Market comparables
Cost to sell
3% - 7%
Valuation model
Marketability discount
5% - 30%
Other real estate owned/repossessed assets
250
Appraisal
Cost to sell
3% - 7%
Total:
$
121,900
The following table presents a summary of significant unobservable inputs and valuation techniques of the Company’s Level 3 fair value measurements at December 31, 2014.
Fair value
Valuation Techniques
Unobservable Input
Range
($ in thousands)
Financial assets:
Investments in debt securities, available-for-sale
$
46,881
Broker quotes
Pricing assumptions such as prepayment rates, interest rates, loss assumptions, cash flow projections, and comparisons to similar financial instruments
Loans and leases, net
27,719
Market comparables
Cost to sell
3% - 7%
Valuation model
Marketability discount
5% - 30%
Total:
$
74,600</t>
  </si>
  <si>
    <t>Reconciliation of Financial Instruments Measured on Recurring Basis and Classified as Level 3 Inputs</t>
  </si>
  <si>
    <t>For the year ended December 31, 2015:
Investments in Debt Securities, Available- for-sale
($ in thousands)
Balance as of December 31, 2014
$
46,881
Total gains or losses (realized/unrealized)
Included in earnings
791
Included in other comprehensive income
(10,097
)
Purchases
89,602
Issuances
—
Settlements
(33,000
)
Balance as of December 31, 2015
$
94,177
For the year ended December 31, 2014:
Investments Debt Securities, Available- for-sale
($ in thousands)
Balance as of December 31, 2013
$
22,198
Total gains or losses (realized/unrealized)
Included in earnings
1,412
Included in other comprehensive income
(984
)
Purchases
38,255
Issuances
—
Settlements
(14,000
)
Balance as of December 31, 2014
$
46,881</t>
  </si>
  <si>
    <t>Carrying Amounts and Estimated Fair Values of Company's Financial Instruments</t>
  </si>
  <si>
    <t>The following table presents the carrying amounts and estimated fair values of the Company’s financial instruments at December 31, 2015 and 2014. The fair value of a financial instrument is the amount at which the instrument could be exchanged in a current transaction between willing parties.
December 31, 2015
December 31, 2014
Carrying amount
Fair value
Carrying amount
Fair value
($ in thousands)
Financial assets:
Cash and cash equivalents
$
35,933
$
35,933
$
33,033
$
33,033
Restricted cash
153,992
153,992
95,411
95,411
Cash collateral on deposit with custodian
61,081
61,081
38,975
38,975
Loans held-for-sale
478,785
483,781
200,569
200,569
Loans and leases, net
3,134,072
3,147,117
2,305,896
2,314,271
Investments in debt securities available-for-sale
94,177
94,177
46,881
46,881
Other assets
14,255
14,255
15,613
15,613
Financial liabilities:
Credit facilities
$
843,896
$
843,896
$
487,768
$
487,768
Term debt
1,837,889
1,819,344
1,193,187
1,163,803
Repurchase agreements
96,789
101,433
57,227
63,507
Senior notes
379,232
368,600
—
—
Corporate debt
—
—
238,500
238,500
Subordinated notes
215,018
266,857
156,831
184,087
Other liabilities
4,439
4,439
—
—</t>
  </si>
  <si>
    <t>Carrying Amounts, Estimated Fair Values and Placement in Fair Value Hierarchy of Financial Instruments</t>
  </si>
  <si>
    <t>The following table presents the carrying amounts, estimated fair values, and placement in the fair value hierarchy of the Company’s financial instruments at December 31, 2015 and 2014. The table excludes financial instruments for which the carrying amount approximates fair value such as cash and cash equivalents, restricted cash, investments in debt securities, available-for-sale, and financial information disclosed above.
Fair Value Measurements
December 31, 2015
Carrying amount
Fair value
Level 1
Level 2
Level 3
($ in thousands)
Financial assets:
Loans and leases, net
$
3,134,072
$
3,147,117
$
—
$
—
$
3,147,117
Loans held-for-sale
478,785
483,781
—
483,781
—
Other assets
14,255
14,255
—
—
14,255
Financial liabilities:
Credit facilities
843,896
843,896
—
843,896
—
Term debt securitizations
1,837,889
1,819,344
—
1,819,344
—
Repurchase agreements
96,789
101,433
—
101,433
—
Senior notes
379,232
368,600
—
368,600
—
Subordinated notes
215,018
266,857
—
—
266,857
Other liabilities
4,439
4,439
—
4,439
—
December 31, 2014
Carrying amount
Fair value
Level 1
Level 2
Level 3
($ in thousands)
Financial assets:
Loans and leases, net
$
2,305,896
$
2,314,271
$
—
$
—
$
2,314,271
Loans held-for-sale
200,569
200,569
—
200,569
—
Other assets
15,613
15,613
—
(740
)
16,353
Financial liabilities:
Credit facilities
487,768
487,768
—
487,768
—
Term debt securitizations
1,193,187
1,163,803
—
1,163,803
—
Repurchase agreements
57,227
63,507
—
63,507
—
Subordinated notes
156,831
184,087
—
—
184,087</t>
  </si>
  <si>
    <t>Selected Quarterly Financial Data (Unaudited) (Tables)</t>
  </si>
  <si>
    <t>Summary of Unaudited Quarterly Information</t>
  </si>
  <si>
    <t>Unaudited quarterly information for 2015 and 2014 is shown in the following table.
For the three months ended
Dec. 31, 2015
Sept. 30, 2015
June 30, 2015
March 31, 2015
Dec. 31, 2014
Sept. 30, 2014
June 30, 2014
March 2014
($ in thousands)
Summary Results of Operations Data:
Interest income
$
60,591
$
54,574
$
46,871
$
39,749
$
35,601
$
33,907
$
33,536
$
33,127
Interest expense
36,222
31,345
31,085
22,334
17,102
14,304
13,868
12,501
Net interest income
24,369
23,229
15,786
17,415
18,499
19,603
19,668
20,626
Provision for credit losses
3,667
4,534
3,208
6,978
5,280
3,369
12,652
5,807
Net interest income after provision for credit losses
20,702
18,695
12,578
10,437
13,219
16,234
7,016
14,819
Total non-interest income (loss)
3,310
3,492
7,429
4,126
(259
)
3,261
1,496
6,718
Total operating expenses
16,872
13,380
11,444
10,232
10,752
10,981
11,655
12,128
Operating income (loss) before income taxes
7,140
8,807
8,563
4,331
2,208
8,514
(3,143
)
9,409
Results of Consolidated VIE
Interest income
—
—
—
—
—
—
2,615
2,653
Interest expense
—
—
—
—
—
—
2,684
1,473
Other income
—
—
—
—
—
—
221
8
Operating expenses
—
—
—
—
—
—
189
60
Net results from Consolidated VIE
—
—
—
—
—
(37
)
1,128
Income (loss) before income taxes
7,140
8,807
8,563
4,331
2,208
8,514
(3,180
)
10,537
Income tax expense (benefit)
2,931
3,665
3,563
1,792
982
3,494
(1,325
)
4,334
Net income (loss)
$
4,209
$
5,142
$
5,000
$
2,539
$
1,226
$
5,020
$
(1,855
)
$
6,203
Net income (loss) per share:
Basic
$
0.09
$
0.11
$
0.11
$
0.05
$
0.03
$
0.10
$
(0.04
)
$
0.13
Diluted
0.09
0.11
0.10
0.05
0.02
0.10
(0.04
)
0.12</t>
  </si>
  <si>
    <t>Organization - Commitments (Details)</t>
  </si>
  <si>
    <t>Dec. 31, 2015USD ($)</t>
  </si>
  <si>
    <t>Other Commitments [Line Items]</t>
  </si>
  <si>
    <t>Possible balance sheet exposure to a single customer - exceed</t>
  </si>
  <si>
    <t>Minimum [Member]</t>
  </si>
  <si>
    <t>Range of commitment per borrower</t>
  </si>
  <si>
    <t>Maximum [Member]</t>
  </si>
  <si>
    <t>Organization - Additional Information (Detail)</t>
  </si>
  <si>
    <t>Dec. 31, 2015USD ($)Group</t>
  </si>
  <si>
    <t>Net Investment Income [Line Items]</t>
  </si>
  <si>
    <t>Number of specialized lending groups | Group</t>
  </si>
  <si>
    <t>Minimum [Member] | Leveraged Finance [Member]</t>
  </si>
  <si>
    <t>Annual cash flow (EBITDA) of companies financed through specialized lending groups</t>
  </si>
  <si>
    <t>Minimum [Member] | Business Credit [Member]</t>
  </si>
  <si>
    <t>Annual sales revenue of companies whose working capital needs financed through specialized lending groups</t>
  </si>
  <si>
    <t>Minimum [Member] | Real Estate [Member]</t>
  </si>
  <si>
    <t>Value of commercial real estate properties of which acquisition financed through specialized lending groups</t>
  </si>
  <si>
    <t>Minimum [Member] | Equipment Finance [Member]</t>
  </si>
  <si>
    <t>Revenues from national specialized lending groups</t>
  </si>
  <si>
    <t>Maximum [Member] | Leveraged Finance [Member]</t>
  </si>
  <si>
    <t>Maximum [Member] | Business Credit [Member]</t>
  </si>
  <si>
    <t>Maximum [Member] | Real Estate [Member]</t>
  </si>
  <si>
    <t>Summary of Significant Accounting Policies - Additional Information (Detail)</t>
  </si>
  <si>
    <t>Dec. 31, 2015Technique</t>
  </si>
  <si>
    <t>Cash and cash equivalents maturity period</t>
  </si>
  <si>
    <t>Cash and cash equivalents include all demand deposits held in banks and certain highly liquid instruments with original maturities of 90 days or less</t>
  </si>
  <si>
    <t>Financing receivable past due period</t>
  </si>
  <si>
    <t>90 days</t>
  </si>
  <si>
    <t>Historical loss trends experience period</t>
  </si>
  <si>
    <t>25 years</t>
  </si>
  <si>
    <t>Number of mechanisms</t>
  </si>
  <si>
    <t>Summary of Significant Accounting Policies - Property and Equipment are Carried at Cost and Depreciated or Amortized on a Straight-line Basis (Detail)</t>
  </si>
  <si>
    <t>Leasehold Improvements [Member]</t>
  </si>
  <si>
    <t>Property Plant And Equipment [Line Items]</t>
  </si>
  <si>
    <t>Property and equipment estimated useful life</t>
  </si>
  <si>
    <t>Shorter of estimated life or remaining lease term</t>
  </si>
  <si>
    <t>Minimum [Member] | Furniture, Fixtures and Equipment [Member]</t>
  </si>
  <si>
    <t>Property and equipment useful life</t>
  </si>
  <si>
    <t>3 years</t>
  </si>
  <si>
    <t>Maximum [Member] | Furniture, Fixtures and Equipment [Member]</t>
  </si>
  <si>
    <t>5 years</t>
  </si>
  <si>
    <t>Acquisitions - Additional Information (Detail) - USD ($) $ in Thousands</t>
  </si>
  <si>
    <t>Oct. 07, 2015</t>
  </si>
  <si>
    <t>Sep. 30, 2015</t>
  </si>
  <si>
    <t>Mar. 31, 2015</t>
  </si>
  <si>
    <t>Sep. 30, 2014</t>
  </si>
  <si>
    <t>Jun. 30, 2014</t>
  </si>
  <si>
    <t>Mar. 31, 2014</t>
  </si>
  <si>
    <t>Business Acquisition [Line Items]</t>
  </si>
  <si>
    <t>Business acquisition date</t>
  </si>
  <si>
    <t>Oct. 7,
		2015</t>
  </si>
  <si>
    <t>Pro Forma [Member]</t>
  </si>
  <si>
    <t>Expenses related to acquisition</t>
  </si>
  <si>
    <t>Acquisition-related amortization and depreciation</t>
  </si>
  <si>
    <t>Compensation expense</t>
  </si>
  <si>
    <t>Operating expense adjustment for compensation expense</t>
  </si>
  <si>
    <t>General And Administrative Expenses [Member]</t>
  </si>
  <si>
    <t>Customer Contracts and Related Customer Relationships [Member]</t>
  </si>
  <si>
    <t>Identified intangible assets</t>
  </si>
  <si>
    <t>Customer Contracts and Related Customer Relationships [Member] | Maximum [Member]</t>
  </si>
  <si>
    <t>Intangible asset amortization period</t>
  </si>
  <si>
    <t>12 months</t>
  </si>
  <si>
    <t>Feingold O’Keeffe Capital, LLC [Member]</t>
  </si>
  <si>
    <t>Percentage of outstanding limited liability interests acquired</t>
  </si>
  <si>
    <t>100.00%</t>
  </si>
  <si>
    <t>Total cash consideration paid</t>
  </si>
  <si>
    <t>Acquisitions - Schedule of Goodwill Recorded (Detail) - USD ($) $ in Thousands</t>
  </si>
  <si>
    <t>Fair value of identifiable net assets acquired</t>
  </si>
  <si>
    <t>Acquisitions - Summary of Estimated Fair Values of Assets Acquired and Liabilities Assumed (Detail) - Feingold O’Keeffe Capital, LLC [Member] $ in Thousands</t>
  </si>
  <si>
    <t>Oct. 07, 2015USD ($)</t>
  </si>
  <si>
    <t>Assets Acquired</t>
  </si>
  <si>
    <t>Total assets acquired</t>
  </si>
  <si>
    <t>Liabilities Assumed:</t>
  </si>
  <si>
    <t>Total liabilities assumed</t>
  </si>
  <si>
    <t>Identifiable net assets acquired</t>
  </si>
  <si>
    <t>Acquisitions - Summary of Unaudited Pro Forma Results of Operations (Detail) - Feingold O’Keeffe Capital, LLC [Member] - USD ($) $ / shares in Units, $ in Thousands</t>
  </si>
  <si>
    <t>Net Interest Income after provision for credit losses</t>
  </si>
  <si>
    <t>Non-Interest Income</t>
  </si>
  <si>
    <t>Operating Expenses</t>
  </si>
  <si>
    <t>Net Income</t>
  </si>
  <si>
    <t>Basic Earnings Per Share</t>
  </si>
  <si>
    <t>Diluted Earnings Per Share</t>
  </si>
  <si>
    <t>Loans Held-for-Sale, Loans and Leases, and Allowance for Credit Losses - Additional Information (Detail)</t>
  </si>
  <si>
    <t>3 Months Ended</t>
  </si>
  <si>
    <t>Dec. 31, 2015USD ($)GroupLoans</t>
  </si>
  <si>
    <t>Sep. 30, 2015USD ($)</t>
  </si>
  <si>
    <t>Jun. 30, 2015USD ($)</t>
  </si>
  <si>
    <t>Mar. 31, 2015USD ($)</t>
  </si>
  <si>
    <t>Dec. 31, 2014USD ($)</t>
  </si>
  <si>
    <t>Sep. 30, 2014USD ($)</t>
  </si>
  <si>
    <t>Jun. 30, 2014USD ($)</t>
  </si>
  <si>
    <t>Mar. 31, 2014USD ($)</t>
  </si>
  <si>
    <t>Dec. 31, 2015USD ($)GroupSegmentLoans</t>
  </si>
  <si>
    <t>Dec. 31, 2013USD ($)</t>
  </si>
  <si>
    <t>Dec. 31, 2012USD ($)Loans</t>
  </si>
  <si>
    <t>Feb. 29, 2016USD ($)</t>
  </si>
  <si>
    <t>Accounts, Notes, Loans and Financing Receivable [Line Items]</t>
  </si>
  <si>
    <t>Number of operating segment | Segment</t>
  </si>
  <si>
    <t>Loans sold, aggregate amount</t>
  </si>
  <si>
    <t>Impaired loans</t>
  </si>
  <si>
    <t>Impaired loans restructured and classified as TDR</t>
  </si>
  <si>
    <t>Aggregate carrying value of equity investments</t>
  </si>
  <si>
    <t>Recorded Investment in Nonaccrual Loans</t>
  </si>
  <si>
    <t>Loans charged-off, net of recoveries</t>
  </si>
  <si>
    <t>Impaired loans, non-accrual status</t>
  </si>
  <si>
    <t>Identified non-accrual loans, outstanding balance</t>
  </si>
  <si>
    <t>Specific provisions for impaired loans during the year</t>
  </si>
  <si>
    <t>Specific allowance for impaired loans</t>
  </si>
  <si>
    <t>Impaired loans with specific allowance</t>
  </si>
  <si>
    <t>Number of loans on non-accrual status | Loans</t>
  </si>
  <si>
    <t>Impaired loans related to delinquent loans greater than 60 days</t>
  </si>
  <si>
    <t>Number of days past due to classified as delinquent</t>
  </si>
  <si>
    <t>60 days</t>
  </si>
  <si>
    <t>Impaired loans related to delinquent loans</t>
  </si>
  <si>
    <t>Number of impaired commercial real estate loans | Loans</t>
  </si>
  <si>
    <t>Gains (Losses) on Sales of Other Real Estate</t>
  </si>
  <si>
    <t>Aggregate outstanding balance of non-accrual loan returned to performing status</t>
  </si>
  <si>
    <t>Previously charged-off impaired loan outstanding balances, recovered</t>
  </si>
  <si>
    <t>Minimum number of years of database for risk rating analysis</t>
  </si>
  <si>
    <t>Allowance for unfunded commitments</t>
  </si>
  <si>
    <t>Allowance for credit losses</t>
  </si>
  <si>
    <t>Allowance for credit losses, percentage</t>
  </si>
  <si>
    <t>0.03%</t>
  </si>
  <si>
    <t>Financing receivable percentage of impaired and troubled debt restructuring to all loans</t>
  </si>
  <si>
    <t>6.00%</t>
  </si>
  <si>
    <t>9.00%</t>
  </si>
  <si>
    <t>Commitments To Extend Credit [Member]</t>
  </si>
  <si>
    <t>TDRs [Member]</t>
  </si>
  <si>
    <t>Commercial Real Estate [Member]</t>
  </si>
  <si>
    <t>Commercial real estate properties sold</t>
  </si>
  <si>
    <t>Non-accrual Loans [Member]</t>
  </si>
  <si>
    <t>Non-accrual Loans [Member] | TDRs [Member]</t>
  </si>
  <si>
    <t>Nonperforming Financing Receivable</t>
  </si>
  <si>
    <t>Criticized [Member]</t>
  </si>
  <si>
    <t>Loans Pass [Member]</t>
  </si>
  <si>
    <t>Other than NCOF [Member]</t>
  </si>
  <si>
    <t>Arlington Fund [Member]</t>
  </si>
  <si>
    <t>Credit Funds [Member]</t>
  </si>
  <si>
    <t>Loans held-for-sale an aggregate outstanding balance</t>
  </si>
  <si>
    <t>Credit Funds [Member] | Subsequent Event [Member]</t>
  </si>
  <si>
    <t>Loans Held-for-Sale, Loans and Leases, and Allowance for Credit Losses - Loans Held-for-Sale (Detail) - USD ($) $ in Thousands</t>
  </si>
  <si>
    <t>Gross loans held-for-sale</t>
  </si>
  <si>
    <t>Deferred loan fees, net</t>
  </si>
  <si>
    <t>Total loans, net</t>
  </si>
  <si>
    <t>Leveraged Finance [Member]</t>
  </si>
  <si>
    <t>Finance Receivables Loans Held For Sale</t>
  </si>
  <si>
    <t>Finance Receivables Loans Held For Sale | Leveraged Finance [Member]</t>
  </si>
  <si>
    <t>Loans Held-for-Sale, Loans and Leases, and Allowance for Credit Losses - Summary of Loans and Leases (Detail) - USD ($) $ in Thousands</t>
  </si>
  <si>
    <t>Financing Receivable, Impaired [Line Items]</t>
  </si>
  <si>
    <t>Allowance for loan and lease losses</t>
  </si>
  <si>
    <t>Business Credit [Member]</t>
  </si>
  <si>
    <t>Real Estate [Member]</t>
  </si>
  <si>
    <t>Equipment Finance [Member]</t>
  </si>
  <si>
    <t>Loans Held-for-Sale, Loans and Leases, and Allowance for Credit Losses - Summary of Impaired Loans (Detail) - USD ($) $ in Thousands</t>
  </si>
  <si>
    <t>Investment, Net of Charge-offs</t>
  </si>
  <si>
    <t>Investment, Net of Unamortized Discount/Premium</t>
  </si>
  <si>
    <t>Unpaid Principal</t>
  </si>
  <si>
    <t>Recorded Investment with a Related Allowance for Credit Losses</t>
  </si>
  <si>
    <t>Recorded Investment, net, with a Related Allowance for Credit Losses</t>
  </si>
  <si>
    <t>Recorded Investment without a Related Allowance for Credit Losses</t>
  </si>
  <si>
    <t>Recorded Investment, net, without a Related Allowance for Credit Losses</t>
  </si>
  <si>
    <t>Loans Held-for-Sale, Loans and Leases, and Allowance for Credit Losses - Evaluation Summary of Portfolio and Allowance for Loan and Lease Losses by Impairment (Detail) - USD ($) $ in Thousands</t>
  </si>
  <si>
    <t>Financing Receivable, Allowance for Credit Losses [Line Items]</t>
  </si>
  <si>
    <t>Allowance, Total</t>
  </si>
  <si>
    <t>Investment, Collectively evaluated</t>
  </si>
  <si>
    <t>Total Loans and Leases</t>
  </si>
  <si>
    <t>Allowance, Collectively evaluated</t>
  </si>
  <si>
    <t>Allowance, Individually evaluated</t>
  </si>
  <si>
    <t>Investment, Individually evaluated</t>
  </si>
  <si>
    <t>Loans Held-for-Sale, Loans and Leases, and Allowance for Credit Losses - Evaluation Summary of Portfolio and Allowance for Loan and Lease Losses by Impairment (Parenthetical) (Detail)</t>
  </si>
  <si>
    <t>Weighted Average Risk Rating of Loans and Leases</t>
  </si>
  <si>
    <t>Point Scale Used to Determine Weighted Average Risk Rating of Loans and Leases</t>
  </si>
  <si>
    <t>Loans Held-for-Sale, Loans and Leases, and Allowance for Credit Losses - Summary of Company's Investment in Nonaccrual Loans (Detail) - USD ($) $ in Thousands</t>
  </si>
  <si>
    <t>Loans Held-for-Sale, Loans and Leases, and Allowance for Credit Losses - Summary of Types of Concessions with Respect to TDRs (Detail) - USD ($) $ in Thousands</t>
  </si>
  <si>
    <t>Troubled Debt Restructuring, Debtor, Subsequent Periods [Line Items]</t>
  </si>
  <si>
    <t>Group I [Member]</t>
  </si>
  <si>
    <t>Group II [Member]</t>
  </si>
  <si>
    <t>Loans Held-for-Sale, Loans and Leases, and Allowance for Credit Losses - Summary of the Company's Loans Classified as TDR (Detail) - USD ($) $ in Thousands</t>
  </si>
  <si>
    <t>Financing Receivable, Modifications [Line Items]</t>
  </si>
  <si>
    <t>Pre-Modification Outstanding Recorded Investment</t>
  </si>
  <si>
    <t>Post-Modification Outstanding Recorded Investment</t>
  </si>
  <si>
    <t>Investment in TDR Subsequently Defaulted</t>
  </si>
  <si>
    <t>Loans Held-for-Sale, Loans and Leases, and Allowance for Credit Losses - Sets Forth a Breakdown of TDRs (Detail) - USD ($) $ in Thousands</t>
  </si>
  <si>
    <t>Impaired Balance</t>
  </si>
  <si>
    <t>Specific Allowance</t>
  </si>
  <si>
    <t>Accruing</t>
  </si>
  <si>
    <t>Nonaccrual</t>
  </si>
  <si>
    <t>Charged- off</t>
  </si>
  <si>
    <t>TDRs [Member] | Leveraged Finance [Member]</t>
  </si>
  <si>
    <t>TDRs [Member] | Real Estate [Member]</t>
  </si>
  <si>
    <t>TDRs [Member] | Equipment Finance [Member]</t>
  </si>
  <si>
    <t>Loans Held-for-Sale, Loans and Leases, and Allowance for Credit Losses - Aged Analysis of Past Due Receivables (Detail) - USD ($) $ in Thousands</t>
  </si>
  <si>
    <t>Financing Receivable Recorded Investment Past Due [Line Items]</t>
  </si>
  <si>
    <t>60-89 Days Past Due</t>
  </si>
  <si>
    <t>Current</t>
  </si>
  <si>
    <t>Investment in &gt; 60 Days &amp; Accruing</t>
  </si>
  <si>
    <t>Financing Receivables, 60 to 89 Days Past Due [Member]</t>
  </si>
  <si>
    <t>Financing Receivables, 60 to 89 Days Past Due [Member] | Leveraged Finance [Member]</t>
  </si>
  <si>
    <t>Financing Receivables, Equal to Greater than 90 Days Past Due [Member]</t>
  </si>
  <si>
    <t>Financing Receivables, Equal to Greater than 90 Days Past Due [Member] | Leveraged Finance [Member]</t>
  </si>
  <si>
    <t>Loans Held-for-Sale, Loans and Leases, and Allowance for Credit Losses - Summary Activity in the Allowance for Credit Losses (Detail) - USD ($) $ in Thousands</t>
  </si>
  <si>
    <t>Balance, beginning of period</t>
  </si>
  <si>
    <t>Provision for credit losses—general</t>
  </si>
  <si>
    <t>Provision for credit losses—specific</t>
  </si>
  <si>
    <t>Loans charged off, net of recoveries</t>
  </si>
  <si>
    <t>Balance, end of period</t>
  </si>
  <si>
    <t>Balance, end of period—specific</t>
  </si>
  <si>
    <t>Balance, end of period—general</t>
  </si>
  <si>
    <t>Average balance of impaired loans</t>
  </si>
  <si>
    <t>Interest recognized from impaired loans</t>
  </si>
  <si>
    <t>Loans individually evaluated with specific allowance</t>
  </si>
  <si>
    <t>Loans individually evaluated with no specific allowance</t>
  </si>
  <si>
    <t>Loans and leases collectively evaluated without specific allowance</t>
  </si>
  <si>
    <t>Restricted Cash - Summary of Restricted Cash (Detail) - USD ($) $ in Thousands</t>
  </si>
  <si>
    <t>Restricted Cash And Investments [Abstract]</t>
  </si>
  <si>
    <t>Collections on loans pledged to credit facilities</t>
  </si>
  <si>
    <t>Principal and interest collections on loans held in trust and prefunding amounts</t>
  </si>
  <si>
    <t>Customer escrow accounts</t>
  </si>
  <si>
    <t>Restricted Cash - Additional Information (Detail) $ in Millions</t>
  </si>
  <si>
    <t>Restricted cash to fund new or existing loans</t>
  </si>
  <si>
    <t>Investments in Debt Securities, Available-for-Sale - Summary of Amortized Cost of Investments in Debt Securities (Detail) - USD ($) $ in Thousands</t>
  </si>
  <si>
    <t>Investments in debt securities—gross</t>
  </si>
  <si>
    <t>Unamortized discount</t>
  </si>
  <si>
    <t>Investments in debt securities—amortized cost</t>
  </si>
  <si>
    <t>Investments in Debt Securities, Available-for-Sale - Summary of Amortized Cost, Gross Unrealized Holding Gains, Gross Unrealized Holding Losses, and Fair Value of Available-for-Sale Securities (Detail) - USD ($) $ in Thousands</t>
  </si>
  <si>
    <t>Guarantee Obligations [Line Items]</t>
  </si>
  <si>
    <t>Gross unrealized holding gains</t>
  </si>
  <si>
    <t>Gross unrealized holding losses</t>
  </si>
  <si>
    <t>Fair value</t>
  </si>
  <si>
    <t>Collateralized Loan Obligations [Member]</t>
  </si>
  <si>
    <t>Investments in Debt Securities, Available-for-Sale - Additional Information (Detail) - USD ($)</t>
  </si>
  <si>
    <t>Purchased debt securities</t>
  </si>
  <si>
    <t>Net OTTI</t>
  </si>
  <si>
    <t>Investments in Debt Securities, Available-for-Sale - Summary of Unrealized Loss on Investments (Detail) $ in Thousands</t>
  </si>
  <si>
    <t>Dec. 31, 2015USD ($)Positions</t>
  </si>
  <si>
    <t>Dec. 31, 2014USD ($)Positions</t>
  </si>
  <si>
    <t>Number of positions, Less than 12 Months | Positions</t>
  </si>
  <si>
    <t>Fair value, Less than 12 Months</t>
  </si>
  <si>
    <t>Amortized cost, Less than 12 Months</t>
  </si>
  <si>
    <t>Unrealized loss, Less than 12 Months</t>
  </si>
  <si>
    <t>Number of positions, Greater than or Equal to 12 Months | Positions</t>
  </si>
  <si>
    <t>Fair value, Greater than or Equal to 12 Months</t>
  </si>
  <si>
    <t>Amortized cost, Greater than or Equal to 12 Months</t>
  </si>
  <si>
    <t>Unrealized loss, Greater than or Equal to 12 Months</t>
  </si>
  <si>
    <t>Number of positions | Positions</t>
  </si>
  <si>
    <t>Amortized cost</t>
  </si>
  <si>
    <t>Unrealized loss</t>
  </si>
  <si>
    <t>Investments in Debt Securities, Available-for-Sale - Summary of Maturities of Debt Securities (Detail) - USD ($) $ in Thousands</t>
  </si>
  <si>
    <t>Amortized cost, Available-for-sale, Due after five years through ten years</t>
  </si>
  <si>
    <t>Amortized cost, Available-for-sale, Due after ten years through fifteen years</t>
  </si>
  <si>
    <t>Fair value, Available-for-sale, Due after five years through ten years</t>
  </si>
  <si>
    <t>Fair value, Available-for-sale, Due after ten years through fifteen years</t>
  </si>
  <si>
    <t>Fixed Assets - Summary of Fixed Assets (Detail) - USD ($) $ in Thousands</t>
  </si>
  <si>
    <t>Plant, property and equipment, Gross</t>
  </si>
  <si>
    <t>Less: Accumulated depreciation and amortization</t>
  </si>
  <si>
    <t>Property, Plant and Equipment, Net, Total</t>
  </si>
  <si>
    <t>Non-Depreciable Assets [Member]</t>
  </si>
  <si>
    <t>Furniture and Equipment [Member]</t>
  </si>
  <si>
    <t>Software [Member]</t>
  </si>
  <si>
    <t>Fixed Assets - Additional Information (Detail) - USD ($) $ in Millions</t>
  </si>
  <si>
    <t>Depreciation expense</t>
  </si>
  <si>
    <t>Goodwill and Other Intangibles - Schedule of Carrying Value of Goodwill (Detail) $ in Thousands</t>
  </si>
  <si>
    <t>Goodwill and Other Intangibles - Additional Information (Detail) - Customer Contracts and Related Customer Relationships [Member] - USD ($) $ in Thousands</t>
  </si>
  <si>
    <t>Finite Lived Intangible Assets [Line Items]</t>
  </si>
  <si>
    <t>Amortization expense of intangible assets</t>
  </si>
  <si>
    <t>Borrowings - Credit Facilities - Additional Information (Detail)</t>
  </si>
  <si>
    <t>Dec. 31, 2015USD ($)CreditFacility</t>
  </si>
  <si>
    <t>Line of Credit Facility [Line Items]</t>
  </si>
  <si>
    <t>Number of credit facility | CreditFacility</t>
  </si>
  <si>
    <t>Outstanding balance of credit facility</t>
  </si>
  <si>
    <t>Unamortized deferred financing fees</t>
  </si>
  <si>
    <t>Maturity date of facility</t>
  </si>
  <si>
    <t>Aug. 10,
		2020</t>
  </si>
  <si>
    <t>Wells Fargo Bank, National Association [Member] | Revolving Credit Facility, Leveraged Finance Loans [Member]</t>
  </si>
  <si>
    <t>Current borrowing capacity of credit facility</t>
  </si>
  <si>
    <t>Amortization period of credit facility</t>
  </si>
  <si>
    <t>2 years</t>
  </si>
  <si>
    <t>Wells Fargo Bank, National Association [Member] | Revolving Credit Facility, Asset Based Loans [Member]</t>
  </si>
  <si>
    <t>0 years</t>
  </si>
  <si>
    <t>Dec. 7,
		2017</t>
  </si>
  <si>
    <t>Amount of credit facility</t>
  </si>
  <si>
    <t>Wells Fargo Bank, National Association [Member] | Revolving Credit Facility, New Equipment Lease Origination [Member]</t>
  </si>
  <si>
    <t>Apr. 10,
		2019</t>
  </si>
  <si>
    <t>Citibank, N.A. [Member] | Revolving Credit Facility, Leveraged Finance Loans [Member]</t>
  </si>
  <si>
    <t>DZ Bank [Member] | Revolving Credit Facility, Asset Based Loans [Member]</t>
  </si>
  <si>
    <t>Jun. 30,
		2018</t>
  </si>
  <si>
    <t>Minimum payment of credit facility</t>
  </si>
  <si>
    <t>Borrowings - Senior Notes - Additional Information (Detail) - USD ($)</t>
  </si>
  <si>
    <t>Nov. 09, 2015</t>
  </si>
  <si>
    <t>Apr. 22, 2015</t>
  </si>
  <si>
    <t>7.25% Senior Notes Due 2020 [Member]</t>
  </si>
  <si>
    <t>Debt instrument face amount</t>
  </si>
  <si>
    <t>Debt instrument, interest rate (percent)</t>
  </si>
  <si>
    <t>7.25%</t>
  </si>
  <si>
    <t>Debt Instrument, additional amount borrowed</t>
  </si>
  <si>
    <t>Debt instrument maturity date</t>
  </si>
  <si>
    <t>May 1,
		2020</t>
  </si>
  <si>
    <t>Debt instrument, frequency of periodic payment</t>
  </si>
  <si>
    <t>payable semi-annually on May 1 and November 1 of each year, beginning November 1, 2015</t>
  </si>
  <si>
    <t>Debt instrument redemption description</t>
  </si>
  <si>
    <t>At any time prior to May 1, 2017, the Company may redeem up to 35% of the aggregate principal amount of the 2020 Notes with the net cash proceeds of certain public equity offerings at a price equal to 107.25% of the aggregate principal amount so redeemed, plus accrued and unpaid interest thereon provided that immediately following the redemption, at least 65% of the 2020 Notes that were originally issued remain outstanding and any such redemption occurs within 180 days following the closing of any such public equity offering. Additionally, at any time prior to May 1, 2017, the Company may redeem some or all of the 2020 Notes at a price equal to 100% of the aggregate principal amount, plus accrued and unpaid interest thereon and a make-whole premium. On or after May 1, 2017, the Company may redeem the 2020 Notes, in whole or in part, at redemption prices specified in the 2020 Notes plus accrued and unpaid interest thereon. In addition, if the Company undergoes a change of control, the Company will be required to make an offer to purchase each holder’s 2020 Notes at a price equal to 101% of the principal amount of the 2020 Notes, plus accrued and unpaid interest</t>
  </si>
  <si>
    <t>Percentage of principal amount, redemption price</t>
  </si>
  <si>
    <t>101.00%</t>
  </si>
  <si>
    <t>Percentage of principal amount to remain outstanding after redemption requirement</t>
  </si>
  <si>
    <t>65.00%</t>
  </si>
  <si>
    <t>Debt instrument, redemption period</t>
  </si>
  <si>
    <t>180 days</t>
  </si>
  <si>
    <t>7.25% Senior Notes Due 2020 [Member] | Debt Instrument, Redemption, Period One [Member]</t>
  </si>
  <si>
    <t>Percentage of principal amount, redeemable</t>
  </si>
  <si>
    <t>35.00%</t>
  </si>
  <si>
    <t>107.25%</t>
  </si>
  <si>
    <t>7.25% Senior Notes Due 2020 [Member] | Debt Instrument, Redemption, Period Two [Member]</t>
  </si>
  <si>
    <t>Borrowings - Subordinated Notes (Details) - USD ($)</t>
  </si>
  <si>
    <t>Mar. 02, 2016</t>
  </si>
  <si>
    <t>Jan. 27, 2016</t>
  </si>
  <si>
    <t>Dec. 04, 2014</t>
  </si>
  <si>
    <t>Subsequent Event [Member]</t>
  </si>
  <si>
    <t>Feb. 25,
		2028</t>
  </si>
  <si>
    <t>Franklin Square | Subordinated Notes [Member]</t>
  </si>
  <si>
    <t>Debt Instrument, Term (in years)</t>
  </si>
  <si>
    <t>10 years</t>
  </si>
  <si>
    <t>Warrants and Rights Outstanding</t>
  </si>
  <si>
    <t>8.25%</t>
  </si>
  <si>
    <t>Debt Instrument, Paid-In-Kind Stated Interest Rate (percent)</t>
  </si>
  <si>
    <t>8.75%</t>
  </si>
  <si>
    <t>Dec. 4,
		2024</t>
  </si>
  <si>
    <t>Franklin Square | Subordinated Notes [Member] | Debt Instrument, Redemption, Period One [Member]</t>
  </si>
  <si>
    <t>Debt Instrument, Redemption Period With Make-Whole Premium (in years)</t>
  </si>
  <si>
    <t>Franklin Square | Subordinated Notes [Member] | Debt Instrument, Redemption, Period Two [Member]</t>
  </si>
  <si>
    <t>Debt Instrument, Redemption Price, Percentage</t>
  </si>
  <si>
    <t>103.00%</t>
  </si>
  <si>
    <t>Franklin Square | Subordinated Notes [Member] | Debt Instrument, Redemption, Period Three [Member]</t>
  </si>
  <si>
    <t>Franklin Square | Subsequent Event [Member] | Subordinated Notes [Member]</t>
  </si>
  <si>
    <t>Debt Instrument, remaining borrowings</t>
  </si>
  <si>
    <t>Borrowings - Term Debt Securitizations - Additional Information (Detail) - USD ($)</t>
  </si>
  <si>
    <t>Sep. 15, 2015</t>
  </si>
  <si>
    <t>Sep. 01, 2015</t>
  </si>
  <si>
    <t>Mar. 20, 2015</t>
  </si>
  <si>
    <t>Apr. 17, 2014</t>
  </si>
  <si>
    <t>Sep. 11, 2013</t>
  </si>
  <si>
    <t>Dec. 18, 2012</t>
  </si>
  <si>
    <t>Jun. 30, 2007</t>
  </si>
  <si>
    <t>Dec. 31, 2012</t>
  </si>
  <si>
    <t>Dec. 31, 2010</t>
  </si>
  <si>
    <t>Dec. 31, 2009</t>
  </si>
  <si>
    <t>Jun. 12, 2015</t>
  </si>
  <si>
    <t>Outstanding balance on drawn notes</t>
  </si>
  <si>
    <t>Loans and investments provided to bankruptcy remote subsidiary</t>
  </si>
  <si>
    <t>Notes issued or additional notes to institutional investors</t>
  </si>
  <si>
    <t>Notes issued and retained as trust certificate percentage</t>
  </si>
  <si>
    <t>Principal collection and payments receivable of secured debt</t>
  </si>
  <si>
    <t>Collateral principal repayments maturity period</t>
  </si>
  <si>
    <t>6 years</t>
  </si>
  <si>
    <t>2007-1 CLO Trust [Member] | Trust Certificates [Member]</t>
  </si>
  <si>
    <t>2007-1 CLO Trust [Member] | Class C [Member]</t>
  </si>
  <si>
    <t>Purchase of Long Term Debt</t>
  </si>
  <si>
    <t>2007-1 CLO Trust [Member] | Class D [Member]</t>
  </si>
  <si>
    <t>Collateral principal repayments expiration</t>
  </si>
  <si>
    <t>2016-01</t>
  </si>
  <si>
    <t>2012-2 CLO [Member] | Trust Certificates [Member]</t>
  </si>
  <si>
    <t>2012-2 CLO [Member] | Class C [Member]</t>
  </si>
  <si>
    <t>2012-2 CLO [Member] | Class D [Member]</t>
  </si>
  <si>
    <t>2012-2 CLO [Member] | Class E [Member]</t>
  </si>
  <si>
    <t>2016-09</t>
  </si>
  <si>
    <t>2013-1 CLO [Member] | Trust Certificates [Member]</t>
  </si>
  <si>
    <t>2013-1 CLO [Member] | Class C [Member]</t>
  </si>
  <si>
    <t>2013-1 CLO [Member] | Class D [Member]</t>
  </si>
  <si>
    <t>2013-1 CLO [Member] | Class E [Member]</t>
  </si>
  <si>
    <t>4 years</t>
  </si>
  <si>
    <t>2018-04</t>
  </si>
  <si>
    <t>2014-1 CLO [Member] | Trust Certificates [Member]</t>
  </si>
  <si>
    <t>2014-1 CLO [Member] | Class C [Member]</t>
  </si>
  <si>
    <t>2014-1 CLO [Member] | Class D [Member]</t>
  </si>
  <si>
    <t>2019-04</t>
  </si>
  <si>
    <t>2015-1 CLO [Member] | Trust Certificates [Member]</t>
  </si>
  <si>
    <t>2015-1 CLO [Member] | Class C [Member]</t>
  </si>
  <si>
    <t>2015-1 CLO [Member] | Class D [Member]</t>
  </si>
  <si>
    <t>Amount of cash, leases and equipment loans pledged to secure notes</t>
  </si>
  <si>
    <t>2015-1 ABS [Member] | Trust Certificates [Member]</t>
  </si>
  <si>
    <t>2019-08</t>
  </si>
  <si>
    <t>2015-2 CLO [Member] | Trust Certificates [Member]</t>
  </si>
  <si>
    <t>2015-2 CLO [Member] | Class C [Member]</t>
  </si>
  <si>
    <t>2015-2 CLO [Member] | Class D [Member]</t>
  </si>
  <si>
    <t>2015-2 CLO [Member] | Class E [Member]</t>
  </si>
  <si>
    <t>Borrowings - Summary of Borrowings (Detail) - USD ($)</t>
  </si>
  <si>
    <t>Mar. 20, 2017</t>
  </si>
  <si>
    <t>Financial Instruments Owned and Pledged as Collateral [Line Items]</t>
  </si>
  <si>
    <t>Notes originally issued</t>
  </si>
  <si>
    <t>2007-1 CLO Trust [Member] | Class A-1 [Member]</t>
  </si>
  <si>
    <t>Interest rate</t>
  </si>
  <si>
    <t>Libor+0.24%</t>
  </si>
  <si>
    <t>Legal final maturity</t>
  </si>
  <si>
    <t>Sep. 30,
		2022</t>
  </si>
  <si>
    <t>Ratings (S&amp;P/Moody's/ Fitch/DBRS)</t>
  </si>
  <si>
    <t>AAA/Aaa/AAA</t>
  </si>
  <si>
    <t>2007-1 CLO Trust [Member] | Class A-1 [Member] | London Interbank Offered Rate (LIBOR) [Member]</t>
  </si>
  <si>
    <t>Basis Spread on Variable Rate</t>
  </si>
  <si>
    <t>0.24%</t>
  </si>
  <si>
    <t>2007-1 CLO Trust [Member] | Class A-2 [Member]</t>
  </si>
  <si>
    <t>Libor+0.26%</t>
  </si>
  <si>
    <t>2007-1 CLO Trust [Member] | Class A-2 [Member] | London Interbank Offered Rate (LIBOR) [Member]</t>
  </si>
  <si>
    <t>0.26%</t>
  </si>
  <si>
    <t>2007-1 CLO Trust [Member] | Class B [Member]</t>
  </si>
  <si>
    <t>Libor+0.55%</t>
  </si>
  <si>
    <t>AA+/Aa1/AA</t>
  </si>
  <si>
    <t>2007-1 CLO Trust [Member] | Class B [Member] | London Interbank Offered Rate (LIBOR) [Member]</t>
  </si>
  <si>
    <t>0.55%</t>
  </si>
  <si>
    <t>Libor+1.30%</t>
  </si>
  <si>
    <t>A-/A2/A</t>
  </si>
  <si>
    <t>2007-1 CLO Trust [Member] | Class C [Member] | London Interbank Offered Rate (LIBOR) [Member]</t>
  </si>
  <si>
    <t>1.30%</t>
  </si>
  <si>
    <t>Libor+2.30%</t>
  </si>
  <si>
    <t>BBB-/Baa2/BBB+</t>
  </si>
  <si>
    <t>2007-1 CLO Trust [Member] | Class D [Member] | London Interbank Offered Rate (LIBOR) [Member]</t>
  </si>
  <si>
    <t>2.30%</t>
  </si>
  <si>
    <t>2012-2 CLO [Member] | Class B [Member]</t>
  </si>
  <si>
    <t>Libor+3.25%</t>
  </si>
  <si>
    <t>Jan. 20,
		2023</t>
  </si>
  <si>
    <t>Aa2/N/A</t>
  </si>
  <si>
    <t>Libor+4.25%</t>
  </si>
  <si>
    <t>A2/N/A</t>
  </si>
  <si>
    <t>Libor+6.25%</t>
  </si>
  <si>
    <t>Baa2/N/A</t>
  </si>
  <si>
    <t>2012-2 CLO [Member] | Class A [Member]</t>
  </si>
  <si>
    <t>Libor+1.90%</t>
  </si>
  <si>
    <t>Aaa/AAA</t>
  </si>
  <si>
    <t>Libor+6.75%</t>
  </si>
  <si>
    <t>Ba1/N/A</t>
  </si>
  <si>
    <t>Two Thousand And Twelve Two Commercial Loan Trust [Member] | Class B [Member] | London Interbank Offered Rate (LIBOR) [Member]</t>
  </si>
  <si>
    <t>3.25%</t>
  </si>
  <si>
    <t>Two Thousand And Twelve Two Commercial Loan Trust [Member] | Class C [Member] | London Interbank Offered Rate (LIBOR) [Member]</t>
  </si>
  <si>
    <t>4.25%</t>
  </si>
  <si>
    <t>Two Thousand And Twelve Two Commercial Loan Trust [Member] | Class D [Member] | London Interbank Offered Rate (LIBOR) [Member]</t>
  </si>
  <si>
    <t>6.25%</t>
  </si>
  <si>
    <t>Two Thousand And Twelve Two Commercial Loan Trust [Member] | Class A [Member] | London Interbank Offered Rate (LIBOR) [Member]</t>
  </si>
  <si>
    <t>1.90%</t>
  </si>
  <si>
    <t>Two Thousand And Twelve Two Commercial Loan Trust [Member] | Class E [Member] | London Interbank Offered Rate (LIBOR) [Member]</t>
  </si>
  <si>
    <t>6.75%</t>
  </si>
  <si>
    <t>2013-1 CLO [Member] | Class B [Member]</t>
  </si>
  <si>
    <t>Sep. 20,
		2023</t>
  </si>
  <si>
    <t>AA/N/A</t>
  </si>
  <si>
    <t>Libor+3.80%</t>
  </si>
  <si>
    <t>A/N/A</t>
  </si>
  <si>
    <t>Libor+4.55%</t>
  </si>
  <si>
    <t>BBB/N/A</t>
  </si>
  <si>
    <t>Libor+5.30%</t>
  </si>
  <si>
    <t>BBB-/N/A</t>
  </si>
  <si>
    <t>2013-1 CLO [Member] | Class A-T [Member]</t>
  </si>
  <si>
    <t>Libor+1.65%</t>
  </si>
  <si>
    <t>AAA/Aaa</t>
  </si>
  <si>
    <t>2013-1 CLO [Member] | Class A-R [Member]</t>
  </si>
  <si>
    <t>Two Thousand And Thirteen One Commercial Loan Trust [Member] | Class B [Member] | London Interbank Offered Rate (LIBOR) [Member]</t>
  </si>
  <si>
    <t>Two Thousand And Thirteen One Commercial Loan Trust [Member] | Class C [Member] | London Interbank Offered Rate (LIBOR) [Member]</t>
  </si>
  <si>
    <t>3.80%</t>
  </si>
  <si>
    <t>Two Thousand And Thirteen One Commercial Loan Trust [Member] | Class D [Member] | London Interbank Offered Rate (LIBOR) [Member]</t>
  </si>
  <si>
    <t>4.55%</t>
  </si>
  <si>
    <t>Two Thousand And Thirteen One Commercial Loan Trust [Member] | Class E [Member] | London Interbank Offered Rate (LIBOR) [Member]</t>
  </si>
  <si>
    <t>5.30%</t>
  </si>
  <si>
    <t>Two Thousand And Thirteen One Commercial Loan Trust [Member] | Class A-T [Member] | London Interbank Offered Rate (LIBOR) [Member]</t>
  </si>
  <si>
    <t>1.65%</t>
  </si>
  <si>
    <t>Libor+3.60%</t>
  </si>
  <si>
    <t>Apr. 20,
		2025</t>
  </si>
  <si>
    <t>A2</t>
  </si>
  <si>
    <t>2014-1 CLO [Member] | Class C [Member] | London Interbank Offered Rate (LIBOR) [Member]</t>
  </si>
  <si>
    <t>3.60%</t>
  </si>
  <si>
    <t>Libor+4.75%</t>
  </si>
  <si>
    <t>Baa3</t>
  </si>
  <si>
    <t>2014-1 CLO [Member] | Class D [Member] | London Interbank Offered Rate (LIBOR) [Member]</t>
  </si>
  <si>
    <t>4.75%</t>
  </si>
  <si>
    <t>2014-1 CLO [Member] | Class A [Member]</t>
  </si>
  <si>
    <t>Libor+1.80%</t>
  </si>
  <si>
    <t>Aaa</t>
  </si>
  <si>
    <t>2014-1 CLO [Member] | Class A [Member] | London Interbank Offered Rate (LIBOR) [Member]</t>
  </si>
  <si>
    <t>1.80%</t>
  </si>
  <si>
    <t>2014-1 CLO [Member] | Class B-1 [Member]</t>
  </si>
  <si>
    <t>Libor+2.60%</t>
  </si>
  <si>
    <t>Aa2</t>
  </si>
  <si>
    <t>2014-1 CLO [Member] | Class B-2 [Member]</t>
  </si>
  <si>
    <t>Accrue interest at fixed rate</t>
  </si>
  <si>
    <t>4.902%</t>
  </si>
  <si>
    <t>2014-1 CLO [Member] | CLO Class B-1 [Member] | London Interbank Offered Rate (LIBOR) [Member]</t>
  </si>
  <si>
    <t>2.60%</t>
  </si>
  <si>
    <t>2015-1 CLO [Member] | Class A-1 [Member]</t>
  </si>
  <si>
    <t>Jan. 20,
		2027</t>
  </si>
  <si>
    <t>2015-1 CLO [Member] | Class A-2 [Member]</t>
  </si>
  <si>
    <t>2015-1 CLO [Member] | Class A-2 [Member] | London Interbank Offered Rate (LIBOR) [Member]</t>
  </si>
  <si>
    <t>2015-1 CLO [Member] | Class A-2 [Member] | London Interbank Offered Rate (LIBOR) [Member] | After March 20, 2017</t>
  </si>
  <si>
    <t>2.00%</t>
  </si>
  <si>
    <t>2015-1 CLO [Member] | Class B [Member]</t>
  </si>
  <si>
    <t>Libor+2.80%</t>
  </si>
  <si>
    <t>2.80%</t>
  </si>
  <si>
    <t>Aa2/ N/A</t>
  </si>
  <si>
    <t>Libor+3.85%</t>
  </si>
  <si>
    <t>3.85%</t>
  </si>
  <si>
    <t>Libor+5.50%</t>
  </si>
  <si>
    <t>5.50%</t>
  </si>
  <si>
    <t>Baa3/N/A</t>
  </si>
  <si>
    <t>2015-1 ABS [Member] | Class A [Member]</t>
  </si>
  <si>
    <t>3.27%</t>
  </si>
  <si>
    <t>Apr. 15,
		2019</t>
  </si>
  <si>
    <t>AA</t>
  </si>
  <si>
    <t>2015-2 CLO [Member] | Class A-1 [Member]</t>
  </si>
  <si>
    <t>Libor+2.00%</t>
  </si>
  <si>
    <t>Aug. 25,
		2027</t>
  </si>
  <si>
    <t>3.461%</t>
  </si>
  <si>
    <t>2015-2 CLO [Member] | Class A-1 [Member] | London Interbank Offered Rate (LIBOR) [Member]</t>
  </si>
  <si>
    <t>2015-2 CLO [Member] | Class A-2 [Member]</t>
  </si>
  <si>
    <t>2015-2 CLO [Member] | Class B [Member]</t>
  </si>
  <si>
    <t>Libor+2.90%</t>
  </si>
  <si>
    <t>2015-2 CLO [Member] | Class B [Member] | London Interbank Offered Rate (LIBOR) [Member]</t>
  </si>
  <si>
    <t>2.90%</t>
  </si>
  <si>
    <t>Libor+3.95%</t>
  </si>
  <si>
    <t>2015-2 CLO [Member] | Class C [Member] | London Interbank Offered Rate (LIBOR) [Member]</t>
  </si>
  <si>
    <t>3.95%</t>
  </si>
  <si>
    <t>Libor+5.25%</t>
  </si>
  <si>
    <t>2015-2 CLO [Member] | Class D [Member] | London Interbank Offered Rate (LIBOR) [Member]</t>
  </si>
  <si>
    <t>5.25%</t>
  </si>
  <si>
    <t>Libor+7.50%</t>
  </si>
  <si>
    <t>Ba3/N/A</t>
  </si>
  <si>
    <t>2015-2 CLO [Member] | Class E [Member] | London Interbank Offered Rate (LIBOR) [Member]</t>
  </si>
  <si>
    <t>7.50%</t>
  </si>
  <si>
    <t>Borrowings - Corporate Credit Facility - Additional Information 1 (Detail)</t>
  </si>
  <si>
    <t>Jun. 03, 2013USD ($)borrowing</t>
  </si>
  <si>
    <t>Fortress Credit Corp [Member] | Corporate Credit Facility</t>
  </si>
  <si>
    <t>Number of subsequent borrowings | borrowing</t>
  </si>
  <si>
    <t>Fortress Credit Corp [Member] | Existing Notes</t>
  </si>
  <si>
    <t>Fortress Credit Corp [Member] | Initial Notes</t>
  </si>
  <si>
    <t>Fortress Credit Corp [Member] | Delay Draw Term A [Member]</t>
  </si>
  <si>
    <t>Fortress Credit Corp [Member] | Delay Draw Term B [Member]</t>
  </si>
  <si>
    <t>Fortress Credit Corp [Member] | Term C Loan [Member]</t>
  </si>
  <si>
    <t>Borrowings - Summary of Debt Maturities (Detail) $ in Thousands</t>
  </si>
  <si>
    <t>Thereafter</t>
  </si>
  <si>
    <t>Credit Facility [Member]</t>
  </si>
  <si>
    <t>Term Debt [Member]</t>
  </si>
  <si>
    <t>Senior Notes [Member]</t>
  </si>
  <si>
    <t>Subordinated Notes [Member]</t>
  </si>
  <si>
    <t>Repurchase Agreement - Schedule of Repurchase Agreement (Detail) - USD ($) $ in Thousands</t>
  </si>
  <si>
    <t>Assets Sold under Agreements to Repurchase [Line Items]</t>
  </si>
  <si>
    <t>Outstanding at end of period</t>
  </si>
  <si>
    <t>Loans [Member]</t>
  </si>
  <si>
    <t>Maximum outstanding at any month end</t>
  </si>
  <si>
    <t>Average balance for the period</t>
  </si>
  <si>
    <t>Weighted average rate at end of period (percent)</t>
  </si>
  <si>
    <t>3.67%</t>
  </si>
  <si>
    <t>5.16%</t>
  </si>
  <si>
    <t>Repurchase Agreement - Additional Information (Detail) - USD ($)</t>
  </si>
  <si>
    <t>Oct. 02, 2013</t>
  </si>
  <si>
    <t>Jun. 07, 2011</t>
  </si>
  <si>
    <t>Macquarie Bank Limited [Member] | Loans [Member]</t>
  </si>
  <si>
    <t>Financing arrangement, commercial mortgage loans sold to Macquarie</t>
  </si>
  <si>
    <t>Commercial mortgage loans repurchase extension period (in years)</t>
  </si>
  <si>
    <t>1 year</t>
  </si>
  <si>
    <t>Additional advances for repurchase of loans</t>
  </si>
  <si>
    <t>Additional advances for existing eligible assets (up to)</t>
  </si>
  <si>
    <t>Unrestricted cash received from principal payment released</t>
  </si>
  <si>
    <t>5.33%</t>
  </si>
  <si>
    <t>Principal payments</t>
  </si>
  <si>
    <t>Deutsche Bank AG [Member]</t>
  </si>
  <si>
    <t>Citigroup Global Markets [Member]</t>
  </si>
  <si>
    <t>JP Morgan Chase Bank [Member]</t>
  </si>
  <si>
    <t>Natixis Securities Americas LLC [Member]</t>
  </si>
  <si>
    <t>Commitments - Summary of Future Minimum Lease Payments (Detail) $ in Thousands</t>
  </si>
  <si>
    <t>Commitments - Additional Information (Detail) - USD ($) $ in Millions</t>
  </si>
  <si>
    <t>Commitments [Line Items]</t>
  </si>
  <si>
    <t>Rent Expense</t>
  </si>
  <si>
    <t>Massachusetts | Building [Member]</t>
  </si>
  <si>
    <t>Boston, MA Office Space Lease Termination date</t>
  </si>
  <si>
    <t>Feb. 28,
		2020</t>
  </si>
  <si>
    <t>Stockholders' Equity - Schedule of Authorized Capital (Detail) - shares</t>
  </si>
  <si>
    <t>Dec. 13, 2006</t>
  </si>
  <si>
    <t>Stockholders' Equity - Additional Information (Detail)</t>
  </si>
  <si>
    <t>Mar. 24, 2015USD ($)shares</t>
  </si>
  <si>
    <t>Dec. 22, 2014USD ($)shares</t>
  </si>
  <si>
    <t>Aug. 13, 2014USD ($)</t>
  </si>
  <si>
    <t>Jul. 31, 2014$ / sharesshares</t>
  </si>
  <si>
    <t>Dec. 31, 2013$ / sharesshares</t>
  </si>
  <si>
    <t>Sep. 29, 2012$ / sharesshares</t>
  </si>
  <si>
    <t>Sep. 16, 2011USD ($)$ / sharesshares</t>
  </si>
  <si>
    <t>Dec. 03, 2010USD ($)$ / sharesshares</t>
  </si>
  <si>
    <t>Dec. 01, 2010Installment$ / sharesshares</t>
  </si>
  <si>
    <t>Nov. 01, 2010Installment$ / sharesshares</t>
  </si>
  <si>
    <t>May. 12, 2010Installment$ / sharesshares</t>
  </si>
  <si>
    <t>Mar. 18, 2009Installmentshares</t>
  </si>
  <si>
    <t>Jan. 15, 2008shares</t>
  </si>
  <si>
    <t>Nov. 29, 2007shares</t>
  </si>
  <si>
    <t>Nov. 12, 2007USD ($)Tranche$ / sharesshares</t>
  </si>
  <si>
    <t>Dec. 31, 2015USD ($)$ / sharesshares</t>
  </si>
  <si>
    <t>Dec. 31, 2014USD ($)Installment$ / sharesshares</t>
  </si>
  <si>
    <t>Dec. 31, 2013USD ($)Installmentshares</t>
  </si>
  <si>
    <t>Dec. 31, 2012Installmentshares</t>
  </si>
  <si>
    <t>Dec. 31, 2011Installmentshares</t>
  </si>
  <si>
    <t>Jan. 23, 2015shares</t>
  </si>
  <si>
    <t>Dec. 04, 2014$ / sharesshares</t>
  </si>
  <si>
    <t>May. 05, 2014USD ($)</t>
  </si>
  <si>
    <t>Nov. 19, 2012USD ($)</t>
  </si>
  <si>
    <t>Sep. 29, 2011USD ($)</t>
  </si>
  <si>
    <t>May. 04, 2011USD ($)</t>
  </si>
  <si>
    <t>Jan. 25, 2010USD ($)</t>
  </si>
  <si>
    <t>Dec. 19, 2006shares</t>
  </si>
  <si>
    <t>Dec. 13, 2006$ / sharesshares</t>
  </si>
  <si>
    <t>Share-based Compensation Arrangement by Share-based Payment Award [Line Items]</t>
  </si>
  <si>
    <t>Preferred stock, par value (in dollars per share) | $ / shares</t>
  </si>
  <si>
    <t>Additional number of shares purchased by underwriters in the IPO</t>
  </si>
  <si>
    <t>Agreement date with institutional investor under private placement</t>
  </si>
  <si>
    <t>Nov. 12,
		2007</t>
  </si>
  <si>
    <t>Common stock, price per share (in dollars per share) | $ / shares</t>
  </si>
  <si>
    <t>Effective agreement date with institutional investor under private placement</t>
  </si>
  <si>
    <t>May 8,
		2008</t>
  </si>
  <si>
    <t>Common stock authorized to repurchase (up to) | $</t>
  </si>
  <si>
    <t>Repurchase of stock, value | $</t>
  </si>
  <si>
    <t>Repurchase of stock, shares</t>
  </si>
  <si>
    <t>Repurchase program expiration date</t>
  </si>
  <si>
    <t>Mar. 31,
		2016</t>
  </si>
  <si>
    <t>Aug. 15,
		2015</t>
  </si>
  <si>
    <t>Dec. 31,
		2013</t>
  </si>
  <si>
    <t>Sep. 29,
		2012</t>
  </si>
  <si>
    <t>Number of stock options forfeited</t>
  </si>
  <si>
    <t>Number of stock options granted</t>
  </si>
  <si>
    <t>Franklin Square Capital Partners [Member]</t>
  </si>
  <si>
    <t>Number of common shares called by the issued warrants</t>
  </si>
  <si>
    <t>Number of shares called by each warrant</t>
  </si>
  <si>
    <t>Purchase price of common stock called by warrants (in dollars per share) | $ / shares</t>
  </si>
  <si>
    <t>Warrants expiration date</t>
  </si>
  <si>
    <t>Warrants and Rights Outstanding | $</t>
  </si>
  <si>
    <t>Weighted Average [Member]</t>
  </si>
  <si>
    <t>Common stock weighted average price per share (in dollars per share) | $ / shares</t>
  </si>
  <si>
    <t>Options [Member]</t>
  </si>
  <si>
    <t>Common stock, shares issued</t>
  </si>
  <si>
    <t>Number of common shares issued in private placement</t>
  </si>
  <si>
    <t>Number of tranches in which the private offering closed | Tranche</t>
  </si>
  <si>
    <t>Proceeds from issuance of private placement | $</t>
  </si>
  <si>
    <t>Shares issued to employees</t>
  </si>
  <si>
    <t>Number of equal installments of granted restricted stock that will be made to employees | Installment</t>
  </si>
  <si>
    <t>Award vesting period</t>
  </si>
  <si>
    <t>Stock-based compensation expense | $</t>
  </si>
  <si>
    <t>Unrecognized compensation cost | $</t>
  </si>
  <si>
    <t>Shares subject to stock option description</t>
  </si>
  <si>
    <t>not be less than 100% of the fair market value of the common stock on the date of the grant</t>
  </si>
  <si>
    <t>Percentage of the net proceeds required for lock-up agreement</t>
  </si>
  <si>
    <t>50.00%</t>
  </si>
  <si>
    <t>Life or expiration period of a stock-based award</t>
  </si>
  <si>
    <t>7 years</t>
  </si>
  <si>
    <t>Period after the end of employment that the lock-up agreement requires to pass before exercising options (in years)</t>
  </si>
  <si>
    <t>Option exercise price (in dollars per share) | $ / shares</t>
  </si>
  <si>
    <t>Options [Member] | 2006 Incentive Plan [Member]</t>
  </si>
  <si>
    <t>Options [Member] | Minimum [Member]</t>
  </si>
  <si>
    <t>Purchase price of common stock as a percentage of fair market value</t>
  </si>
  <si>
    <t>First Tranche [Member]</t>
  </si>
  <si>
    <t>Shares issued in private placement</t>
  </si>
  <si>
    <t>Second Tranche [Member]</t>
  </si>
  <si>
    <t>Tranche closing date</t>
  </si>
  <si>
    <t>Jan. 18,
		2008</t>
  </si>
  <si>
    <t>Restricted Stock [Member]</t>
  </si>
  <si>
    <t>Weighted average recognition period for unrecognized compensation cost</t>
  </si>
  <si>
    <t>Restricted Stock [Member] | 2006 Incentive Plan [Member]</t>
  </si>
  <si>
    <t>Restricted Stock [Member] | 2006 Incentive Plan [Member] | Non-Employee Members of the Board of Directors [Member]</t>
  </si>
  <si>
    <t>Restricted Stock [Member] | 2006 Incentive Plan [Member] | Director</t>
  </si>
  <si>
    <t>Stockholders' Equity - Schedule of Restricted Stock Activity (Detail) - Restricted Stock [Member] - USD ($) $ in Thousands</t>
  </si>
  <si>
    <t>Share-based Compensation Arrangement by Share-based Payment Award, Equity Instruments Other than Options, Nonvested, Number of Shares [Roll Forward]</t>
  </si>
  <si>
    <t>Shares, Non-vested, Beginning balance</t>
  </si>
  <si>
    <t>Shares, Granted</t>
  </si>
  <si>
    <t>Shares, Vested</t>
  </si>
  <si>
    <t>Shares, Forfeited</t>
  </si>
  <si>
    <t>Shares, Non-vested, Ending balance</t>
  </si>
  <si>
    <t>Share-Based Compensation Arrangement By Share-Based Payment Award, Equity Instruments Other Than Options, Grant Date Fair Value [Roll Forward]</t>
  </si>
  <si>
    <t>Weighted average grant-date fair value, Non-vested, Beginning balance</t>
  </si>
  <si>
    <t>Weighted average grant-date fair value, Granted</t>
  </si>
  <si>
    <t>Weighted average grant-date fair value, Vested</t>
  </si>
  <si>
    <t>Weighted average grant-date fair value, Forfeited</t>
  </si>
  <si>
    <t>Weighted average grant-date fair value, Non-vested, Ending balance</t>
  </si>
  <si>
    <t>Stockholders' Equity - Schedule of Stock Option Activity (Detail) - $ / shares</t>
  </si>
  <si>
    <t>Mar. 18, 2009</t>
  </si>
  <si>
    <t>Share-based Compensation Arrangement by Share-based Payment Award, Options, Outstanding [Roll Forward]</t>
  </si>
  <si>
    <t>Options Outstanding, Beginning balance</t>
  </si>
  <si>
    <t>Options Exercised</t>
  </si>
  <si>
    <t>Options Forfeited</t>
  </si>
  <si>
    <t>Options Outstanding, Ending Balance</t>
  </si>
  <si>
    <t>Options vested or expected to vest as of December 31, 2015</t>
  </si>
  <si>
    <t>Options exercisable as of December 31, 2015</t>
  </si>
  <si>
    <t>Share-based Compensation Arrangement by Share-based Payment Award, Options, Outstanding, Weighted Average Exercise Price [Abstract]</t>
  </si>
  <si>
    <t>Weighted average exercise price Beginning balance (in dollars per share)</t>
  </si>
  <si>
    <t>Weighted average exercise price Exercised (in dollars per share)</t>
  </si>
  <si>
    <t>Weighted average exercise price Forfeited (in dollars per share)</t>
  </si>
  <si>
    <t>Weighted average exercise price Ending balance (in dollars per share)</t>
  </si>
  <si>
    <t>Weighted average exercise price Vested or expected to vest as of December 31, 2015 (in dollars per share)</t>
  </si>
  <si>
    <t>Weighted average exercise price, Exercisable as of December 31, 2015 (in dollars per share)</t>
  </si>
  <si>
    <t>Share-based Compensation Arrangement by Share-based Payment Award, Options, Additional Disclosures [Abstract]</t>
  </si>
  <si>
    <t>Weighted average remaining contractual life (in years)</t>
  </si>
  <si>
    <t>Weighted average remaining contractual life (in years) granted</t>
  </si>
  <si>
    <t>Weighted average remaining contractual life (in years) exercised</t>
  </si>
  <si>
    <t>Weighted average remaining contractual life (in years) forfeited</t>
  </si>
  <si>
    <t>Weighted average remaining contractual life (in years) vested or expected to vest as of December 31 2015</t>
  </si>
  <si>
    <t>Weighted average remaining contractual life (in years) exercisable as of December 31, 2015</t>
  </si>
  <si>
    <t>Earnings Per Share - Computations of Basic and Diluted Income Per Share (Detail) - USD ($) $ / shares in Units, shares in Thousands, $ in Thousands</t>
  </si>
  <si>
    <t>Dilutive and Antidilutive Securities Associated with Computation of Earnings Per Share [Line Items]</t>
  </si>
  <si>
    <t>Net income allocated to participating securities - basic and diluted</t>
  </si>
  <si>
    <t>Net income allocated to common shareholders - basic and diluted</t>
  </si>
  <si>
    <t>Denominator for basic earnings per common share</t>
  </si>
  <si>
    <t>Total weighted average diluted shares</t>
  </si>
  <si>
    <t>Basic</t>
  </si>
  <si>
    <t>Diluted</t>
  </si>
  <si>
    <t>Potentially dilutive securities-options (in shares)</t>
  </si>
  <si>
    <t>Warrants [Member]</t>
  </si>
  <si>
    <t>Earnings Per Share - Additional Information (Detail)</t>
  </si>
  <si>
    <t>Dec. 31, 2015shares</t>
  </si>
  <si>
    <t>Antidilutive Securities Excluded From Computation Of Earnings Per Share [Line Items]</t>
  </si>
  <si>
    <t>Warrants excluded from earnings per share calculation due to anti-dilutive effect</t>
  </si>
  <si>
    <t>Variable Interest Entity - Unconsolidated Variable Interest Entities (Details) - USD ($)</t>
  </si>
  <si>
    <t>Unconsolidated VIE assets</t>
  </si>
  <si>
    <t>Unconsolidated VIE liabilities</t>
  </si>
  <si>
    <t>Equity interest included on the Consolidated Balance Sheet</t>
  </si>
  <si>
    <t>Maximum risk of loss</t>
  </si>
  <si>
    <t>Variable Interest Entity - Additional Information (Detail)</t>
  </si>
  <si>
    <t>Jun. 26, 2014USD ($)</t>
  </si>
  <si>
    <t>Jan. 31, 2015USD ($)</t>
  </si>
  <si>
    <t>Oct. 31, 2015LoansFund</t>
  </si>
  <si>
    <t>Apr. 04, 2013USD ($)</t>
  </si>
  <si>
    <t>Variable Interest Entity [Line Items]</t>
  </si>
  <si>
    <t>Fund excess cash distributed to institutional investor</t>
  </si>
  <si>
    <t>Class B Notes [Member]</t>
  </si>
  <si>
    <t>NewStar Arlington Senior Loan Program LLC [Member]</t>
  </si>
  <si>
    <t>Term debt securitization</t>
  </si>
  <si>
    <t>NewStar Arlington Senior Loan Program LLC [Member] | Class B Notes [Member]</t>
  </si>
  <si>
    <t>Variable funding notes</t>
  </si>
  <si>
    <t>Wells Fargo [Member] | Class A Notes [Member]</t>
  </si>
  <si>
    <t>Management fee</t>
  </si>
  <si>
    <t>Number of collateralized loan obligation | Loans</t>
  </si>
  <si>
    <t>2015-10</t>
  </si>
  <si>
    <t>Feingold O’Keeffe Capital, LLC [Member] | Sponsored Funds [Member]</t>
  </si>
  <si>
    <t>Number of sponsored funds | Fund</t>
  </si>
  <si>
    <t>Variable interest on secured value sponsored fund</t>
  </si>
  <si>
    <t>1.00%</t>
  </si>
  <si>
    <t>NewStar Clarendon Fund CLO LLC [Member]</t>
  </si>
  <si>
    <t>Each class of note securitization amount, total</t>
  </si>
  <si>
    <t>Percentage of each class of note securitization</t>
  </si>
  <si>
    <t>5.00%</t>
  </si>
  <si>
    <t>Financial Instruments with Off-Balance Sheet Risk - Financial Instruments with Off-Balance Sheet Risk (Detail) - USD ($) $ in Thousands</t>
  </si>
  <si>
    <t>Unused Lines of Credit [Member]</t>
  </si>
  <si>
    <t>Concentration Risk [Line Items]</t>
  </si>
  <si>
    <t>Financial instruments with off-balance sheet risk</t>
  </si>
  <si>
    <t>Standby Letters of Credit [Member]</t>
  </si>
  <si>
    <t>Total Return Swap - Additional Information (Detail) - USD ($)</t>
  </si>
  <si>
    <t>Jul. 14, 2015</t>
  </si>
  <si>
    <t>Mar. 02, 2015</t>
  </si>
  <si>
    <t>Derivative [Line Items]</t>
  </si>
  <si>
    <t>Total Return Swap [Member]</t>
  </si>
  <si>
    <t>Maximum market value of portfolio of loans</t>
  </si>
  <si>
    <t>Fair value of TRS</t>
  </si>
  <si>
    <t>Total Return Swap [Member] | Citibank [Member]</t>
  </si>
  <si>
    <t>Interest rate description</t>
  </si>
  <si>
    <t>one-month LIBOR plus 1.60% per annum</t>
  </si>
  <si>
    <t>Derivative termination notice period</t>
  </si>
  <si>
    <t>10 days</t>
  </si>
  <si>
    <t>Derivative termination date</t>
  </si>
  <si>
    <t>Mar. 4,
		2016</t>
  </si>
  <si>
    <t>Total Return Swap [Member] | Citibank [Member] | London Interbank Offered Rate (LIBOR) [Member]</t>
  </si>
  <si>
    <t>Basis spread on variable rate (percent)</t>
  </si>
  <si>
    <t>1.60%</t>
  </si>
  <si>
    <t>Total Return Swap - Schedule of Receivable and Realized Loss on Total Return Swap (Detail) - USD ($) $ in Thousands</t>
  </si>
  <si>
    <t>TRS receivable</t>
  </si>
  <si>
    <t>Realized loss on TRS</t>
  </si>
  <si>
    <t>Interest income from TRS portfolio</t>
  </si>
  <si>
    <t>TRS interest expense</t>
  </si>
  <si>
    <t>Income Taxes - Summary of Income Tax Expense (Detail) - USD ($) $ in Thousands</t>
  </si>
  <si>
    <t>Current tax expense:</t>
  </si>
  <si>
    <t>Federal</t>
  </si>
  <si>
    <t>State</t>
  </si>
  <si>
    <t>Total current</t>
  </si>
  <si>
    <t>Deferred tax expense (benefit):</t>
  </si>
  <si>
    <t>Total deferred</t>
  </si>
  <si>
    <t>Income Taxes - Additional Information (Detail) - USD ($) $ in Thousands</t>
  </si>
  <si>
    <t>Statutory federal corporate rate</t>
  </si>
  <si>
    <t>Net deferred tax assets</t>
  </si>
  <si>
    <t>Income Taxes - Summary of Effective Tax Rate (Detail) - USD ($) $ in Thousands</t>
  </si>
  <si>
    <t>Federal statutory rate</t>
  </si>
  <si>
    <t>State income taxes, net of federal tax benefit</t>
  </si>
  <si>
    <t>Other</t>
  </si>
  <si>
    <t>Income Taxes - Summary of Components of Deferred Tax Assets and Liabilities (Detail) - USD ($) $ in Thousands</t>
  </si>
  <si>
    <t>Deferred tax asset:</t>
  </si>
  <si>
    <t>Capitalized startup costs</t>
  </si>
  <si>
    <t>Capital loss carryforward</t>
  </si>
  <si>
    <t>Securities fair value adjustments</t>
  </si>
  <si>
    <t>Equity compensation</t>
  </si>
  <si>
    <t>Accrued bonus</t>
  </si>
  <si>
    <t>Income from non-performing assets</t>
  </si>
  <si>
    <t>Other real estate owned</t>
  </si>
  <si>
    <t>Intangible Assets</t>
  </si>
  <si>
    <t>Gross deferred tax asset</t>
  </si>
  <si>
    <t>Deferred tax liability:</t>
  </si>
  <si>
    <t>Prepaid expenses</t>
  </si>
  <si>
    <t>Mark-to-market loans</t>
  </si>
  <si>
    <t>Deferred loan costs</t>
  </si>
  <si>
    <t>Cancellation of term debt income</t>
  </si>
  <si>
    <t>Equity positions</t>
  </si>
  <si>
    <t>Equipment leasing</t>
  </si>
  <si>
    <t>Gross deferred tax liability</t>
  </si>
  <si>
    <t>Net deferred tax asset</t>
  </si>
  <si>
    <t>Fair Value - Assets and Liabilities Measured at Fair Value on Recurring and Nonrecurring Basis (Detail) - USD ($) $ in Thousands</t>
  </si>
  <si>
    <t>Fair Value, Assets and Liabilities Measured on Recurring and Nonrecurring Basis [Line Items]</t>
  </si>
  <si>
    <t>Loans, held-for-sale</t>
  </si>
  <si>
    <t>Level 2 [Member]</t>
  </si>
  <si>
    <t>Fair Value, Measurements, Recurring [Member]</t>
  </si>
  <si>
    <t>Total assets recorded at fair value on a recurring basis</t>
  </si>
  <si>
    <t>TRS</t>
  </si>
  <si>
    <t>Total liabilities recorded at fair value on a recurring basis</t>
  </si>
  <si>
    <t>Fair Value, Measurements, Recurring [Member] | Level 2 [Member]</t>
  </si>
  <si>
    <t>Fair Value, Measurements, Recurring [Member] | Level 3 [Member]</t>
  </si>
  <si>
    <t>Nonrecurring Basis [Member]</t>
  </si>
  <si>
    <t>Collateral dependent impaired loans</t>
  </si>
  <si>
    <t>Other real estate owned/repossessed assets</t>
  </si>
  <si>
    <t>Total assets recorded at fair value on a nonrecurring basis</t>
  </si>
  <si>
    <t>Nonrecurring Basis [Member] | Level 2 [Member]</t>
  </si>
  <si>
    <t>Nonrecurring Basis [Member] | Level 3 [Member]</t>
  </si>
  <si>
    <t>Fair Value - Additional Information (Detail) - USD ($)</t>
  </si>
  <si>
    <t>Loss on loan measured at fair value</t>
  </si>
  <si>
    <t>Non-public investments carrying value</t>
  </si>
  <si>
    <t>Collateral-Dependent Commercial Real Estate Loans [Member]</t>
  </si>
  <si>
    <t>Provision for credit losses related to collateral dependent impaired loans</t>
  </si>
  <si>
    <t>Unrealized Gain (Loss) on Derivatives</t>
  </si>
  <si>
    <t>Maximum [Member] | Total Return Swap [Member]</t>
  </si>
  <si>
    <t>Notional amount</t>
  </si>
  <si>
    <t>Fair Value - Summary of Significant Unobservable Inputs and Valuation Techniques (Detail) - USD ($) $ in Thousands</t>
  </si>
  <si>
    <t>Fair Value, Assets Measured on Recurring Basis, Unobservable Input Reconciliation [Line Items]</t>
  </si>
  <si>
    <t>Investments in Debt Securities, Available-for-Sale [Member]</t>
  </si>
  <si>
    <t>Loans Receivable [Member]</t>
  </si>
  <si>
    <t>Loans Receivable [Member] | Minimum [Member]</t>
  </si>
  <si>
    <t>Fair value discount rate range - cost to sell (percent)</t>
  </si>
  <si>
    <t>3.00%</t>
  </si>
  <si>
    <t>Fair value discount rate range - marketability discount (as a percent)</t>
  </si>
  <si>
    <t>Loans Receivable [Member] | Maximum [Member]</t>
  </si>
  <si>
    <t>7.00%</t>
  </si>
  <si>
    <t>30.00%</t>
  </si>
  <si>
    <t>Other Real Estate Owned/Repossessed Assets [Member]</t>
  </si>
  <si>
    <t>Other Real Estate Owned/Repossessed Assets [Member] | Minimum [Member]</t>
  </si>
  <si>
    <t>Other Real Estate Owned/Repossessed Assets [Member] | Maximum [Member]</t>
  </si>
  <si>
    <t>Fair Value - Reconciliation of Financial Instruments Measured on Recurring Basis and Classified as Level 3 Inputs (Detail) - USD ($) $ in Thousands</t>
  </si>
  <si>
    <t>Beginning Balance</t>
  </si>
  <si>
    <t>Ending Balance</t>
  </si>
  <si>
    <t>Included in earnings</t>
  </si>
  <si>
    <t>Included in other comprehensive income</t>
  </si>
  <si>
    <t>Purchases</t>
  </si>
  <si>
    <t>Settlements</t>
  </si>
  <si>
    <t>Fair Value - Carrying Amounts and Estimated Fair Values of Company's Financial Instruments (Detail) - USD ($) $ in Thousands</t>
  </si>
  <si>
    <t>Fair Value, Balance Sheet Grouping, Financial Statement Captions [Line Items]</t>
  </si>
  <si>
    <t>Other assets, Carrying amount</t>
  </si>
  <si>
    <t>Senior notes</t>
  </si>
  <si>
    <t>Other liabilities, Carrying amount</t>
  </si>
  <si>
    <t>Loans and leases, net, Fair value</t>
  </si>
  <si>
    <t>Other assets, Fair value</t>
  </si>
  <si>
    <t>Credit facilities, Fair value</t>
  </si>
  <si>
    <t>Term debt, Fair value</t>
  </si>
  <si>
    <t>Repurchase agreements, Fair value</t>
  </si>
  <si>
    <t>Senior notes, Fair value</t>
  </si>
  <si>
    <t>Subordinated notes, Fair value</t>
  </si>
  <si>
    <t>Other liabilities, Fair value</t>
  </si>
  <si>
    <t>Consolidated Entities [Member]</t>
  </si>
  <si>
    <t>Cash and cash equivalents, Fair value</t>
  </si>
  <si>
    <t>Restricted cash, Fair value</t>
  </si>
  <si>
    <t>Cash collateral on deposit with custodian, Fair value</t>
  </si>
  <si>
    <t>Corporate debt, Fair value</t>
  </si>
  <si>
    <t>Fair Value - Carrying Amounts, Estimated Fair Values and Placement in Fair Value Hierarchy of Financial Instruments (Detail) - USD ($) $ in Thousands</t>
  </si>
  <si>
    <t>Level 3 [Member]</t>
  </si>
  <si>
    <t>Loans Receivable Excluding Real Estate Loans With Negative Credit Mark</t>
  </si>
  <si>
    <t>Employee Benefit Plans - Additional Information (Detail) - USD ($) $ in Millions</t>
  </si>
  <si>
    <t>General Discussion Of Pension And Other Postretirement Benefits [Abstract]</t>
  </si>
  <si>
    <t>Employee's voluntary contributions</t>
  </si>
  <si>
    <t>Max percentage of employee matched by employer at 100%</t>
  </si>
  <si>
    <t>Employer match amount</t>
  </si>
  <si>
    <t>Related-Party Transactions - Additional Information (Detail) - USD ($)</t>
  </si>
  <si>
    <t>Jan. 15, 2015</t>
  </si>
  <si>
    <t>Related Party Transaction [Line Items]</t>
  </si>
  <si>
    <t>NewStar Credit Opportunities Fund, Ltd. [Member] | Investment Management Agreement [Member]</t>
  </si>
  <si>
    <t>Arlington Program [Member] | Collateral Management Agreement [Member]</t>
  </si>
  <si>
    <t>Expenses from transactions with related party</t>
  </si>
  <si>
    <t>NewStar Clarendon Fund CLO LLC [Member] | Collateral Management Agreement [Member]</t>
  </si>
  <si>
    <t>NewStar Clarendon Fund CLO LLC [Member] | Term Debt Securitization [Member]</t>
  </si>
  <si>
    <t>Related party transaction, investment held, percentage</t>
  </si>
  <si>
    <t>Related party transaction, investment held, amount</t>
  </si>
  <si>
    <t>Selected Quarterly Financial Data (Unaudited) - Summary of Unaudited Quarterly Information (Detail) - USD ($) $ / shares in Units, $ in Thousands</t>
  </si>
  <si>
    <t>Interim Reporting [Line Items]</t>
  </si>
  <si>
    <t>Total non-interest income (loss)</t>
  </si>
  <si>
    <t>Results of Consolidated VIE</t>
  </si>
  <si>
    <t>Income (loss) before income taxes</t>
  </si>
  <si>
    <t>Income tax expense (benefit)</t>
  </si>
  <si>
    <t>Net income (loss) per share:</t>
  </si>
  <si>
    <t>Subsequent Event - Additional Information (Detail) - USD ($)</t>
  </si>
  <si>
    <t>Feb. 11, 2016</t>
  </si>
  <si>
    <t>Feb. 10, 2016</t>
  </si>
  <si>
    <t>Mar. 24, 2015</t>
  </si>
  <si>
    <t>Dec. 22, 2014</t>
  </si>
  <si>
    <t>Jul. 31, 2014</t>
  </si>
  <si>
    <t>Sep. 29, 2012</t>
  </si>
  <si>
    <t>Sep. 16, 2011</t>
  </si>
  <si>
    <t>Dec. 03, 2010</t>
  </si>
  <si>
    <t>Aug. 13, 2014</t>
  </si>
  <si>
    <t>May. 05, 2014</t>
  </si>
  <si>
    <t>Nov. 19, 2012</t>
  </si>
  <si>
    <t>Sep. 29, 2011</t>
  </si>
  <si>
    <t>May. 04, 2011</t>
  </si>
  <si>
    <t>Jan. 25, 2010</t>
  </si>
  <si>
    <t>Subsequent Event [Line Items]</t>
  </si>
  <si>
    <t>Commitment amount on line of credit</t>
  </si>
  <si>
    <t>Common stock authorized to repurchase (up to)</t>
  </si>
  <si>
    <t>Common stock weighted average price per share (in dollars per share)</t>
  </si>
  <si>
    <t>Debt Instrument, Additional amount borrowed</t>
  </si>
  <si>
    <t>74.00%</t>
  </si>
  <si>
    <t>2.78%</t>
  </si>
  <si>
    <t>Stock repurchase remaining authorized amount</t>
  </si>
  <si>
    <t>Stock repurchase increased authorized amount</t>
  </si>
  <si>
    <t>Stock repurchase expiration date</t>
  </si>
  <si>
    <t>Dec. 31,
		2016</t>
  </si>
  <si>
    <t>Reinvestment period expected expiration date</t>
  </si>
  <si>
    <t>Feb. 25,
		2020</t>
  </si>
  <si>
    <t>Subsequent Event [Member] | Class D, Class E and Equity [Member]</t>
  </si>
  <si>
    <t>26.00%</t>
  </si>
  <si>
    <t>Subsequent Event [Member] | Asset Backed Securities Securitized Loans and Receivabl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7356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7369046</v>
      </c>
    </row>
    <row r="18" spans="1:4">
      <c r="A18" s="4" t="s">
        <v>30</v>
      </c>
      <c r="D18" s="7" t="n">
        <v>2571197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9</v>
      </c>
      <c r="B1" s="2" t="s">
        <v>2</v>
      </c>
      <c r="C1" s="2" t="s">
        <v>32</v>
      </c>
    </row>
    <row r="2" spans="1:3">
      <c r="A2" s="4" t="s">
        <v>1170</v>
      </c>
    </row>
    <row r="3" spans="1:3">
      <c r="A3" s="3" t="s">
        <v>1171</v>
      </c>
    </row>
    <row r="4" spans="1:3">
      <c r="A4" s="4" t="s">
        <v>1172</v>
      </c>
      <c r="B4" s="7" t="n">
        <v>601805</v>
      </c>
      <c r="C4" s="7" t="n">
        <v>317583</v>
      </c>
    </row>
    <row r="5" spans="1:3">
      <c r="A5" s="4" t="s">
        <v>1173</v>
      </c>
    </row>
    <row r="6" spans="1:3">
      <c r="A6" s="3" t="s">
        <v>1171</v>
      </c>
    </row>
    <row r="7" spans="1:3">
      <c r="A7" s="4" t="s">
        <v>1172</v>
      </c>
      <c r="B7" s="7" t="n">
        <v>8696</v>
      </c>
      <c r="C7" s="7" t="n">
        <v>791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7"/>
    <col customWidth="1" max="6" min="6" width="14"/>
  </cols>
  <sheetData>
    <row r="1" spans="1:6">
      <c r="A1" s="1" t="s">
        <v>1174</v>
      </c>
      <c r="B1" s="2" t="s">
        <v>1175</v>
      </c>
      <c r="C1" s="2" t="s">
        <v>1176</v>
      </c>
      <c r="D1" s="2" t="s">
        <v>748</v>
      </c>
      <c r="E1" s="2" t="s">
        <v>2</v>
      </c>
      <c r="F1" s="2" t="s">
        <v>32</v>
      </c>
    </row>
    <row r="2" spans="1:6">
      <c r="A2" s="3" t="s">
        <v>1177</v>
      </c>
    </row>
    <row r="3" spans="1:6">
      <c r="A3" s="4" t="s">
        <v>36</v>
      </c>
      <c r="E3" s="7" t="n">
        <v>61081000</v>
      </c>
      <c r="F3" s="7" t="n">
        <v>38975000</v>
      </c>
    </row>
    <row r="4" spans="1:6">
      <c r="A4" s="4" t="s">
        <v>1178</v>
      </c>
    </row>
    <row r="5" spans="1:6">
      <c r="A5" s="3" t="s">
        <v>1177</v>
      </c>
    </row>
    <row r="6" spans="1:6">
      <c r="A6" s="4" t="s">
        <v>1179</v>
      </c>
      <c r="B6" s="7" t="n">
        <v>175000000</v>
      </c>
      <c r="C6" s="7" t="n">
        <v>150000000</v>
      </c>
      <c r="D6" s="7" t="n">
        <v>75000000</v>
      </c>
    </row>
    <row r="7" spans="1:6">
      <c r="A7" s="4" t="s">
        <v>1180</v>
      </c>
      <c r="E7" s="6" t="n">
        <v>155600000</v>
      </c>
      <c r="F7" s="6" t="n">
        <v>109200000</v>
      </c>
    </row>
    <row r="8" spans="1:6">
      <c r="A8" s="4" t="s">
        <v>1181</v>
      </c>
    </row>
    <row r="9" spans="1:6">
      <c r="A9" s="3" t="s">
        <v>1177</v>
      </c>
    </row>
    <row r="10" spans="1:6">
      <c r="A10" s="4" t="s">
        <v>36</v>
      </c>
      <c r="E10" s="7" t="n">
        <v>56500000</v>
      </c>
      <c r="F10" s="7" t="n">
        <v>39000000</v>
      </c>
    </row>
    <row r="11" spans="1:6">
      <c r="A11" s="4" t="s">
        <v>1182</v>
      </c>
      <c r="E11" s="4" t="s">
        <v>1183</v>
      </c>
    </row>
    <row r="12" spans="1:6">
      <c r="A12" s="4" t="s">
        <v>1184</v>
      </c>
      <c r="E12" s="4" t="s">
        <v>1185</v>
      </c>
    </row>
    <row r="13" spans="1:6">
      <c r="A13" s="4" t="s">
        <v>1186</v>
      </c>
      <c r="E13" s="4" t="s">
        <v>1187</v>
      </c>
    </row>
    <row r="14" spans="1:6">
      <c r="A14" s="4" t="s">
        <v>1188</v>
      </c>
    </row>
    <row r="15" spans="1:6">
      <c r="A15" s="3" t="s">
        <v>1177</v>
      </c>
    </row>
    <row r="16" spans="1:6">
      <c r="A16" s="4" t="s">
        <v>1189</v>
      </c>
      <c r="E16" s="4" t="s">
        <v>119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1</v>
      </c>
      <c r="B1" s="2" t="s">
        <v>1</v>
      </c>
    </row>
    <row r="2" spans="1:3">
      <c r="B2" s="2" t="s">
        <v>2</v>
      </c>
      <c r="C2" s="2" t="s">
        <v>32</v>
      </c>
    </row>
    <row r="3" spans="1:3">
      <c r="A3" s="3" t="s">
        <v>1177</v>
      </c>
    </row>
    <row r="4" spans="1:3">
      <c r="A4" s="4" t="s">
        <v>1192</v>
      </c>
      <c r="B4" s="7" t="n">
        <v>13932</v>
      </c>
      <c r="C4" s="7" t="n">
        <v>7477</v>
      </c>
    </row>
    <row r="5" spans="1:3">
      <c r="A5" s="4" t="s">
        <v>1178</v>
      </c>
    </row>
    <row r="6" spans="1:3">
      <c r="A6" s="3" t="s">
        <v>1177</v>
      </c>
    </row>
    <row r="7" spans="1:3">
      <c r="A7" s="4" t="s">
        <v>1193</v>
      </c>
      <c r="B7" s="6" t="n">
        <v>-5816</v>
      </c>
      <c r="C7" s="6" t="n">
        <v>-863</v>
      </c>
    </row>
    <row r="8" spans="1:3">
      <c r="A8" s="4" t="s">
        <v>1192</v>
      </c>
      <c r="B8" s="6" t="n">
        <v>1377</v>
      </c>
      <c r="C8" s="6" t="n">
        <v>123</v>
      </c>
    </row>
    <row r="9" spans="1:3">
      <c r="A9" s="4" t="s">
        <v>1194</v>
      </c>
      <c r="B9" s="6" t="n">
        <v>8667</v>
      </c>
      <c r="C9" s="6" t="n">
        <v>209</v>
      </c>
    </row>
    <row r="10" spans="1:3">
      <c r="A10" s="4" t="s">
        <v>1195</v>
      </c>
      <c r="B10" s="6" t="n">
        <v>2652</v>
      </c>
      <c r="C10" s="6" t="n">
        <v>86</v>
      </c>
    </row>
    <row r="11" spans="1:3">
      <c r="A11" s="4" t="s">
        <v>1193</v>
      </c>
      <c r="B11" s="7" t="n">
        <v>-4822</v>
      </c>
      <c r="C11" s="7" t="n">
        <v>-86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16</v>
      </c>
      <c r="J1" s="2" t="s">
        <v>1</v>
      </c>
    </row>
    <row r="2" spans="1:12">
      <c r="B2" s="2" t="s">
        <v>2</v>
      </c>
      <c r="C2" s="2" t="s">
        <v>476</v>
      </c>
      <c r="D2" s="2" t="s">
        <v>4</v>
      </c>
      <c r="E2" s="2" t="s">
        <v>477</v>
      </c>
      <c r="F2" s="2" t="s">
        <v>32</v>
      </c>
      <c r="G2" s="2" t="s">
        <v>478</v>
      </c>
      <c r="H2" s="2" t="s">
        <v>479</v>
      </c>
      <c r="I2" s="2" t="s">
        <v>480</v>
      </c>
      <c r="J2" s="2" t="s">
        <v>2</v>
      </c>
      <c r="K2" s="2" t="s">
        <v>32</v>
      </c>
      <c r="L2" s="2" t="s">
        <v>80</v>
      </c>
    </row>
    <row r="3" spans="1:12">
      <c r="A3" s="3" t="s">
        <v>1197</v>
      </c>
    </row>
    <row r="4" spans="1:12">
      <c r="A4" s="4" t="s">
        <v>1198</v>
      </c>
      <c r="J4" s="7" t="n">
        <v>8613</v>
      </c>
      <c r="K4" s="7" t="n">
        <v>3245</v>
      </c>
      <c r="L4" s="7" t="n">
        <v>3212</v>
      </c>
    </row>
    <row r="5" spans="1:12">
      <c r="A5" s="4" t="s">
        <v>1199</v>
      </c>
      <c r="J5" s="6" t="n">
        <v>4006</v>
      </c>
      <c r="K5" s="6" t="n">
        <v>1667</v>
      </c>
      <c r="L5" s="6" t="n">
        <v>1516</v>
      </c>
    </row>
    <row r="6" spans="1:12">
      <c r="A6" s="4" t="s">
        <v>1200</v>
      </c>
      <c r="J6" s="6" t="n">
        <v>12619</v>
      </c>
      <c r="K6" s="6" t="n">
        <v>4912</v>
      </c>
      <c r="L6" s="6" t="n">
        <v>4728</v>
      </c>
    </row>
    <row r="7" spans="1:12">
      <c r="A7" s="3" t="s">
        <v>1201</v>
      </c>
    </row>
    <row r="8" spans="1:12">
      <c r="A8" s="4" t="s">
        <v>1198</v>
      </c>
      <c r="J8" s="6" t="n">
        <v>426</v>
      </c>
      <c r="K8" s="6" t="n">
        <v>2440</v>
      </c>
      <c r="L8" s="6" t="n">
        <v>9910</v>
      </c>
    </row>
    <row r="9" spans="1:12">
      <c r="A9" s="4" t="s">
        <v>1199</v>
      </c>
      <c r="J9" s="6" t="n">
        <v>-1094</v>
      </c>
      <c r="K9" s="6" t="n">
        <v>133</v>
      </c>
      <c r="L9" s="6" t="n">
        <v>1918</v>
      </c>
    </row>
    <row r="10" spans="1:12">
      <c r="A10" s="4" t="s">
        <v>1202</v>
      </c>
      <c r="J10" s="6" t="n">
        <v>-668</v>
      </c>
      <c r="K10" s="6" t="n">
        <v>2573</v>
      </c>
      <c r="L10" s="6" t="n">
        <v>11828</v>
      </c>
    </row>
    <row r="11" spans="1:12">
      <c r="A11" s="4" t="s">
        <v>102</v>
      </c>
      <c r="B11" s="7" t="n">
        <v>2931</v>
      </c>
      <c r="C11" s="7" t="n">
        <v>3665</v>
      </c>
      <c r="D11" s="7" t="n">
        <v>3563</v>
      </c>
      <c r="E11" s="7" t="n">
        <v>1792</v>
      </c>
      <c r="F11" s="7" t="n">
        <v>982</v>
      </c>
      <c r="G11" s="7" t="n">
        <v>3494</v>
      </c>
      <c r="H11" s="7" t="n">
        <v>-1325</v>
      </c>
      <c r="I11" s="7" t="n">
        <v>4334</v>
      </c>
      <c r="J11" s="7" t="n">
        <v>11951</v>
      </c>
      <c r="K11" s="7" t="n">
        <v>7485</v>
      </c>
      <c r="L11" s="7" t="n">
        <v>1655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203</v>
      </c>
      <c r="B1" s="2" t="s">
        <v>1</v>
      </c>
    </row>
    <row r="2" spans="1:4">
      <c r="B2" s="2" t="s">
        <v>2</v>
      </c>
      <c r="C2" s="2" t="s">
        <v>32</v>
      </c>
      <c r="D2" s="2" t="s">
        <v>80</v>
      </c>
    </row>
    <row r="3" spans="1:4">
      <c r="A3" s="3" t="s">
        <v>255</v>
      </c>
    </row>
    <row r="4" spans="1:4">
      <c r="A4" s="4" t="s">
        <v>1204</v>
      </c>
      <c r="B4" s="4" t="s">
        <v>742</v>
      </c>
      <c r="C4" s="4" t="s">
        <v>742</v>
      </c>
      <c r="D4" s="4" t="s">
        <v>742</v>
      </c>
    </row>
    <row r="5" spans="1:4">
      <c r="A5" s="4" t="s">
        <v>1205</v>
      </c>
      <c r="B5" s="7" t="n">
        <v>33133</v>
      </c>
      <c r="C5" s="7" t="n">
        <v>280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516</v>
      </c>
      <c r="J1" s="2" t="s">
        <v>1</v>
      </c>
    </row>
    <row r="2" spans="1:12">
      <c r="B2" s="2" t="s">
        <v>2</v>
      </c>
      <c r="C2" s="2" t="s">
        <v>476</v>
      </c>
      <c r="D2" s="2" t="s">
        <v>4</v>
      </c>
      <c r="E2" s="2" t="s">
        <v>477</v>
      </c>
      <c r="F2" s="2" t="s">
        <v>32</v>
      </c>
      <c r="G2" s="2" t="s">
        <v>478</v>
      </c>
      <c r="H2" s="2" t="s">
        <v>479</v>
      </c>
      <c r="I2" s="2" t="s">
        <v>480</v>
      </c>
      <c r="J2" s="2" t="s">
        <v>2</v>
      </c>
      <c r="K2" s="2" t="s">
        <v>32</v>
      </c>
      <c r="L2" s="2" t="s">
        <v>80</v>
      </c>
    </row>
    <row r="3" spans="1:12">
      <c r="A3" s="3" t="s">
        <v>255</v>
      </c>
    </row>
    <row r="4" spans="1:12">
      <c r="A4" s="4" t="s">
        <v>1207</v>
      </c>
      <c r="J4" s="7" t="n">
        <v>10094</v>
      </c>
      <c r="K4" s="7" t="n">
        <v>6328</v>
      </c>
      <c r="L4" s="7" t="n">
        <v>14403</v>
      </c>
    </row>
    <row r="5" spans="1:12">
      <c r="A5" s="4" t="s">
        <v>1208</v>
      </c>
      <c r="J5" s="6" t="n">
        <v>1893</v>
      </c>
      <c r="K5" s="6" t="n">
        <v>1170</v>
      </c>
      <c r="L5" s="6" t="n">
        <v>2232</v>
      </c>
    </row>
    <row r="6" spans="1:12">
      <c r="A6" s="4" t="s">
        <v>1209</v>
      </c>
      <c r="J6" s="6" t="n">
        <v>-36</v>
      </c>
      <c r="K6" s="6" t="n">
        <v>-13</v>
      </c>
      <c r="L6" s="6" t="n">
        <v>-79</v>
      </c>
    </row>
    <row r="7" spans="1:12">
      <c r="A7" s="4" t="s">
        <v>102</v>
      </c>
      <c r="B7" s="7" t="n">
        <v>2931</v>
      </c>
      <c r="C7" s="7" t="n">
        <v>3665</v>
      </c>
      <c r="D7" s="7" t="n">
        <v>3563</v>
      </c>
      <c r="E7" s="7" t="n">
        <v>1792</v>
      </c>
      <c r="F7" s="7" t="n">
        <v>982</v>
      </c>
      <c r="G7" s="7" t="n">
        <v>3494</v>
      </c>
      <c r="H7" s="7" t="n">
        <v>-1325</v>
      </c>
      <c r="I7" s="7" t="n">
        <v>4334</v>
      </c>
      <c r="J7" s="7" t="n">
        <v>11951</v>
      </c>
      <c r="K7" s="7" t="n">
        <v>7485</v>
      </c>
      <c r="L7" s="7" t="n">
        <v>1655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0</v>
      </c>
      <c r="B1" s="2" t="s">
        <v>1</v>
      </c>
    </row>
    <row r="2" spans="1:3">
      <c r="B2" s="2" t="s">
        <v>2</v>
      </c>
      <c r="C2" s="2" t="s">
        <v>32</v>
      </c>
    </row>
    <row r="3" spans="1:3">
      <c r="A3" s="3" t="s">
        <v>1211</v>
      </c>
    </row>
    <row r="4" spans="1:3">
      <c r="A4" s="4" t="s">
        <v>553</v>
      </c>
      <c r="B4" s="7" t="n">
        <v>29105</v>
      </c>
      <c r="C4" s="7" t="n">
        <v>23905</v>
      </c>
    </row>
    <row r="5" spans="1:3">
      <c r="A5" s="4" t="s">
        <v>1212</v>
      </c>
      <c r="B5" s="6" t="n">
        <v>103</v>
      </c>
      <c r="C5" s="6" t="n">
        <v>112</v>
      </c>
    </row>
    <row r="6" spans="1:3">
      <c r="A6" s="4" t="s">
        <v>1209</v>
      </c>
      <c r="B6" s="6" t="n">
        <v>1483</v>
      </c>
      <c r="C6" s="6" t="n">
        <v>420</v>
      </c>
    </row>
    <row r="7" spans="1:3">
      <c r="A7" s="4" t="s">
        <v>1213</v>
      </c>
      <c r="C7" s="6" t="n">
        <v>250</v>
      </c>
    </row>
    <row r="8" spans="1:3">
      <c r="A8" s="4" t="s">
        <v>1214</v>
      </c>
      <c r="B8" s="6" t="n">
        <v>4166</v>
      </c>
      <c r="C8" s="6" t="n">
        <v>21</v>
      </c>
    </row>
    <row r="9" spans="1:3">
      <c r="A9" s="4" t="s">
        <v>1215</v>
      </c>
      <c r="B9" s="6" t="n">
        <v>6950</v>
      </c>
      <c r="C9" s="6" t="n">
        <v>10012</v>
      </c>
    </row>
    <row r="10" spans="1:3">
      <c r="A10" s="4" t="s">
        <v>1216</v>
      </c>
      <c r="B10" s="6" t="n">
        <v>6728</v>
      </c>
      <c r="C10" s="6" t="n">
        <v>5019</v>
      </c>
    </row>
    <row r="11" spans="1:3">
      <c r="A11" s="4" t="s">
        <v>1217</v>
      </c>
      <c r="B11" s="6" t="n">
        <v>4325</v>
      </c>
      <c r="C11" s="6" t="n">
        <v>3280</v>
      </c>
    </row>
    <row r="12" spans="1:3">
      <c r="A12" s="4" t="s">
        <v>1218</v>
      </c>
      <c r="C12" s="6" t="n">
        <v>282</v>
      </c>
    </row>
    <row r="13" spans="1:3">
      <c r="A13" s="4" t="s">
        <v>1219</v>
      </c>
      <c r="B13" s="6" t="n">
        <v>196</v>
      </c>
    </row>
    <row r="14" spans="1:3">
      <c r="A14" s="4" t="s">
        <v>1220</v>
      </c>
      <c r="B14" s="6" t="n">
        <v>53056</v>
      </c>
      <c r="C14" s="6" t="n">
        <v>43301</v>
      </c>
    </row>
    <row r="15" spans="1:3">
      <c r="A15" s="3" t="s">
        <v>1221</v>
      </c>
    </row>
    <row r="16" spans="1:3">
      <c r="A16" s="4" t="s">
        <v>1222</v>
      </c>
      <c r="B16" s="6" t="n">
        <v>1226</v>
      </c>
      <c r="C16" s="6" t="n">
        <v>989</v>
      </c>
    </row>
    <row r="17" spans="1:3">
      <c r="A17" s="4" t="s">
        <v>1223</v>
      </c>
      <c r="B17" s="6" t="n">
        <v>420</v>
      </c>
      <c r="C17" s="6" t="n">
        <v>370</v>
      </c>
    </row>
    <row r="18" spans="1:3">
      <c r="A18" s="4" t="s">
        <v>1224</v>
      </c>
      <c r="B18" s="6" t="n">
        <v>1971</v>
      </c>
      <c r="C18" s="6" t="n">
        <v>1873</v>
      </c>
    </row>
    <row r="19" spans="1:3">
      <c r="A19" s="4" t="s">
        <v>1225</v>
      </c>
      <c r="B19" s="6" t="n">
        <v>1778</v>
      </c>
      <c r="C19" s="6" t="n">
        <v>2371</v>
      </c>
    </row>
    <row r="20" spans="1:3">
      <c r="A20" s="4" t="s">
        <v>1226</v>
      </c>
      <c r="B20" s="6" t="n">
        <v>2498</v>
      </c>
      <c r="C20" s="6" t="n">
        <v>2405</v>
      </c>
    </row>
    <row r="21" spans="1:3">
      <c r="A21" s="4" t="s">
        <v>1227</v>
      </c>
      <c r="B21" s="6" t="n">
        <v>11113</v>
      </c>
      <c r="C21" s="6" t="n">
        <v>7215</v>
      </c>
    </row>
    <row r="22" spans="1:3">
      <c r="A22" s="4" t="s">
        <v>45</v>
      </c>
      <c r="B22" s="6" t="n">
        <v>917</v>
      </c>
    </row>
    <row r="23" spans="1:3">
      <c r="A23" s="4" t="s">
        <v>1228</v>
      </c>
      <c r="B23" s="6" t="n">
        <v>19923</v>
      </c>
      <c r="C23" s="6" t="n">
        <v>15223</v>
      </c>
    </row>
    <row r="24" spans="1:3">
      <c r="A24" s="4" t="s">
        <v>1229</v>
      </c>
      <c r="B24" s="7" t="n">
        <v>33133</v>
      </c>
      <c r="C24" s="7" t="n">
        <v>2807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0</v>
      </c>
      <c r="B1" s="2" t="s">
        <v>2</v>
      </c>
      <c r="C1" s="2" t="s">
        <v>32</v>
      </c>
    </row>
    <row r="2" spans="1:3">
      <c r="A2" s="3" t="s">
        <v>1231</v>
      </c>
    </row>
    <row r="3" spans="1:3">
      <c r="A3" s="4" t="s">
        <v>37</v>
      </c>
      <c r="B3" s="7" t="n">
        <v>94177</v>
      </c>
      <c r="C3" s="7" t="n">
        <v>46881</v>
      </c>
    </row>
    <row r="4" spans="1:3">
      <c r="A4" s="4" t="s">
        <v>1232</v>
      </c>
      <c r="B4" s="6" t="n">
        <v>483781</v>
      </c>
      <c r="C4" s="6" t="n">
        <v>200569</v>
      </c>
    </row>
    <row r="5" spans="1:3">
      <c r="A5" s="4" t="s">
        <v>1233</v>
      </c>
    </row>
    <row r="6" spans="1:3">
      <c r="A6" s="3" t="s">
        <v>1231</v>
      </c>
    </row>
    <row r="7" spans="1:3">
      <c r="A7" s="4" t="s">
        <v>1232</v>
      </c>
      <c r="B7" s="6" t="n">
        <v>483781</v>
      </c>
      <c r="C7" s="6" t="n">
        <v>200569</v>
      </c>
    </row>
    <row r="8" spans="1:3">
      <c r="A8" s="4" t="s">
        <v>1234</v>
      </c>
    </row>
    <row r="9" spans="1:3">
      <c r="A9" s="3" t="s">
        <v>1231</v>
      </c>
    </row>
    <row r="10" spans="1:3">
      <c r="A10" s="4" t="s">
        <v>37</v>
      </c>
      <c r="B10" s="6" t="n">
        <v>94177</v>
      </c>
      <c r="C10" s="6" t="n">
        <v>46881</v>
      </c>
    </row>
    <row r="11" spans="1:3">
      <c r="A11" s="4" t="s">
        <v>1235</v>
      </c>
      <c r="B11" s="6" t="n">
        <v>94177</v>
      </c>
      <c r="C11" s="6" t="n">
        <v>46141</v>
      </c>
    </row>
    <row r="12" spans="1:3">
      <c r="A12" s="4" t="s">
        <v>1236</v>
      </c>
      <c r="B12" s="6" t="n">
        <v>4439</v>
      </c>
      <c r="C12" s="6" t="n">
        <v>-740</v>
      </c>
    </row>
    <row r="13" spans="1:3">
      <c r="A13" s="4" t="s">
        <v>1237</v>
      </c>
      <c r="B13" s="6" t="n">
        <v>4439</v>
      </c>
    </row>
    <row r="14" spans="1:3">
      <c r="A14" s="4" t="s">
        <v>1238</v>
      </c>
    </row>
    <row r="15" spans="1:3">
      <c r="A15" s="3" t="s">
        <v>1231</v>
      </c>
    </row>
    <row r="16" spans="1:3">
      <c r="A16" s="4" t="s">
        <v>1235</v>
      </c>
      <c r="C16" s="6" t="n">
        <v>-740</v>
      </c>
    </row>
    <row r="17" spans="1:3">
      <c r="A17" s="4" t="s">
        <v>1236</v>
      </c>
      <c r="B17" s="6" t="n">
        <v>4439</v>
      </c>
      <c r="C17" s="6" t="n">
        <v>-740</v>
      </c>
    </row>
    <row r="18" spans="1:3">
      <c r="A18" s="4" t="s">
        <v>1237</v>
      </c>
      <c r="B18" s="6" t="n">
        <v>4439</v>
      </c>
    </row>
    <row r="19" spans="1:3">
      <c r="A19" s="4" t="s">
        <v>1239</v>
      </c>
    </row>
    <row r="20" spans="1:3">
      <c r="A20" s="3" t="s">
        <v>1231</v>
      </c>
    </row>
    <row r="21" spans="1:3">
      <c r="A21" s="4" t="s">
        <v>37</v>
      </c>
      <c r="B21" s="6" t="n">
        <v>94177</v>
      </c>
      <c r="C21" s="6" t="n">
        <v>46881</v>
      </c>
    </row>
    <row r="22" spans="1:3">
      <c r="A22" s="4" t="s">
        <v>1235</v>
      </c>
      <c r="B22" s="6" t="n">
        <v>94177</v>
      </c>
      <c r="C22" s="6" t="n">
        <v>46881</v>
      </c>
    </row>
    <row r="23" spans="1:3">
      <c r="A23" s="4" t="s">
        <v>1240</v>
      </c>
    </row>
    <row r="24" spans="1:3">
      <c r="A24" s="3" t="s">
        <v>1231</v>
      </c>
    </row>
    <row r="25" spans="1:3">
      <c r="A25" s="4" t="s">
        <v>1241</v>
      </c>
      <c r="B25" s="6" t="n">
        <v>27473</v>
      </c>
      <c r="C25" s="6" t="n">
        <v>27719</v>
      </c>
    </row>
    <row r="26" spans="1:3">
      <c r="A26" s="4" t="s">
        <v>1232</v>
      </c>
      <c r="B26" s="6" t="n">
        <v>140151</v>
      </c>
      <c r="C26" s="6" t="n">
        <v>3973</v>
      </c>
    </row>
    <row r="27" spans="1:3">
      <c r="A27" s="4" t="s">
        <v>1242</v>
      </c>
      <c r="B27" s="6" t="n">
        <v>250</v>
      </c>
    </row>
    <row r="28" spans="1:3">
      <c r="A28" s="4" t="s">
        <v>1243</v>
      </c>
      <c r="B28" s="6" t="n">
        <v>167874</v>
      </c>
      <c r="C28" s="6" t="n">
        <v>31692</v>
      </c>
    </row>
    <row r="29" spans="1:3">
      <c r="A29" s="4" t="s">
        <v>1244</v>
      </c>
    </row>
    <row r="30" spans="1:3">
      <c r="A30" s="3" t="s">
        <v>1231</v>
      </c>
    </row>
    <row r="31" spans="1:3">
      <c r="A31" s="4" t="s">
        <v>1232</v>
      </c>
      <c r="B31" s="6" t="n">
        <v>140151</v>
      </c>
      <c r="C31" s="6" t="n">
        <v>3973</v>
      </c>
    </row>
    <row r="32" spans="1:3">
      <c r="A32" s="4" t="s">
        <v>1243</v>
      </c>
      <c r="B32" s="6" t="n">
        <v>140151</v>
      </c>
      <c r="C32" s="6" t="n">
        <v>3973</v>
      </c>
    </row>
    <row r="33" spans="1:3">
      <c r="A33" s="4" t="s">
        <v>1245</v>
      </c>
    </row>
    <row r="34" spans="1:3">
      <c r="A34" s="3" t="s">
        <v>1231</v>
      </c>
    </row>
    <row r="35" spans="1:3">
      <c r="A35" s="4" t="s">
        <v>1241</v>
      </c>
      <c r="B35" s="6" t="n">
        <v>27473</v>
      </c>
      <c r="C35" s="6" t="n">
        <v>27719</v>
      </c>
    </row>
    <row r="36" spans="1:3">
      <c r="A36" s="4" t="s">
        <v>1242</v>
      </c>
      <c r="B36" s="6" t="n">
        <v>250</v>
      </c>
    </row>
    <row r="37" spans="1:3">
      <c r="A37" s="4" t="s">
        <v>1243</v>
      </c>
      <c r="B37" s="7" t="n">
        <v>27723</v>
      </c>
      <c r="C37" s="7" t="n">
        <v>2771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516</v>
      </c>
      <c r="J1" s="2" t="s">
        <v>1</v>
      </c>
    </row>
    <row r="2" spans="1:12">
      <c r="B2" s="2" t="s">
        <v>2</v>
      </c>
      <c r="C2" s="2" t="s">
        <v>476</v>
      </c>
      <c r="D2" s="2" t="s">
        <v>4</v>
      </c>
      <c r="E2" s="2" t="s">
        <v>477</v>
      </c>
      <c r="F2" s="2" t="s">
        <v>32</v>
      </c>
      <c r="G2" s="2" t="s">
        <v>478</v>
      </c>
      <c r="H2" s="2" t="s">
        <v>479</v>
      </c>
      <c r="I2" s="2" t="s">
        <v>480</v>
      </c>
      <c r="J2" s="2" t="s">
        <v>2</v>
      </c>
      <c r="K2" s="2" t="s">
        <v>32</v>
      </c>
      <c r="L2" s="2" t="s">
        <v>80</v>
      </c>
    </row>
    <row r="3" spans="1:12">
      <c r="A3" s="3" t="s">
        <v>1231</v>
      </c>
    </row>
    <row r="4" spans="1:12">
      <c r="A4" s="4" t="s">
        <v>41</v>
      </c>
      <c r="B4" s="7" t="n">
        <v>13932000</v>
      </c>
      <c r="F4" s="7" t="n">
        <v>7477000</v>
      </c>
      <c r="J4" s="7" t="n">
        <v>13932000</v>
      </c>
      <c r="K4" s="7" t="n">
        <v>7477000</v>
      </c>
    </row>
    <row r="5" spans="1:12">
      <c r="A5" s="4" t="s">
        <v>1247</v>
      </c>
      <c r="B5" s="6" t="n">
        <v>3667000</v>
      </c>
      <c r="C5" s="7" t="n">
        <v>4534000</v>
      </c>
      <c r="D5" s="7" t="n">
        <v>3208000</v>
      </c>
      <c r="E5" s="7" t="n">
        <v>6978000</v>
      </c>
      <c r="F5" s="6" t="n">
        <v>5280000</v>
      </c>
      <c r="G5" s="7" t="n">
        <v>3369000</v>
      </c>
      <c r="H5" s="7" t="n">
        <v>12652000</v>
      </c>
      <c r="I5" s="7" t="n">
        <v>5807000</v>
      </c>
      <c r="J5" s="6" t="n">
        <v>18387000</v>
      </c>
      <c r="K5" s="6" t="n">
        <v>27108000</v>
      </c>
      <c r="L5" s="7" t="n">
        <v>9738000</v>
      </c>
    </row>
    <row r="6" spans="1:12">
      <c r="A6" s="4" t="s">
        <v>1248</v>
      </c>
      <c r="B6" s="6" t="n">
        <v>14300000</v>
      </c>
      <c r="F6" s="6" t="n">
        <v>18300000</v>
      </c>
      <c r="J6" s="6" t="n">
        <v>14300000</v>
      </c>
      <c r="K6" s="6" t="n">
        <v>18300000</v>
      </c>
    </row>
    <row r="7" spans="1:12">
      <c r="A7" s="4" t="s">
        <v>1249</v>
      </c>
    </row>
    <row r="8" spans="1:12">
      <c r="A8" s="3" t="s">
        <v>1231</v>
      </c>
    </row>
    <row r="9" spans="1:12">
      <c r="A9" s="4" t="s">
        <v>1250</v>
      </c>
      <c r="J9" s="6" t="n">
        <v>300000</v>
      </c>
      <c r="K9" s="6" t="n">
        <v>70000</v>
      </c>
    </row>
    <row r="10" spans="1:12">
      <c r="A10" s="4" t="s">
        <v>1232</v>
      </c>
    </row>
    <row r="11" spans="1:12">
      <c r="A11" s="3" t="s">
        <v>1231</v>
      </c>
    </row>
    <row r="12" spans="1:12">
      <c r="A12" s="4" t="s">
        <v>1247</v>
      </c>
      <c r="J12" s="6" t="n">
        <v>2600000</v>
      </c>
    </row>
    <row r="13" spans="1:12">
      <c r="A13" s="4" t="s">
        <v>1178</v>
      </c>
    </row>
    <row r="14" spans="1:12">
      <c r="A14" s="3" t="s">
        <v>1231</v>
      </c>
    </row>
    <row r="15" spans="1:12">
      <c r="A15" s="4" t="s">
        <v>1236</v>
      </c>
      <c r="B15" s="6" t="n">
        <v>-4400000</v>
      </c>
      <c r="F15" s="6" t="n">
        <v>-800000</v>
      </c>
      <c r="J15" s="6" t="n">
        <v>-4400000</v>
      </c>
      <c r="K15" s="6" t="n">
        <v>-800000</v>
      </c>
    </row>
    <row r="16" spans="1:12">
      <c r="A16" s="4" t="s">
        <v>41</v>
      </c>
      <c r="B16" s="6" t="n">
        <v>1377000</v>
      </c>
      <c r="F16" s="6" t="n">
        <v>123000</v>
      </c>
      <c r="J16" s="6" t="n">
        <v>1377000</v>
      </c>
      <c r="K16" s="6" t="n">
        <v>123000</v>
      </c>
    </row>
    <row r="17" spans="1:12">
      <c r="A17" s="4" t="s">
        <v>1251</v>
      </c>
      <c r="J17" s="6" t="n">
        <v>-5816000</v>
      </c>
      <c r="K17" s="6" t="n">
        <v>-863000</v>
      </c>
    </row>
    <row r="18" spans="1:12">
      <c r="A18" s="4" t="s">
        <v>1252</v>
      </c>
    </row>
    <row r="19" spans="1:12">
      <c r="A19" s="3" t="s">
        <v>1231</v>
      </c>
    </row>
    <row r="20" spans="1:12">
      <c r="A20" s="4" t="s">
        <v>1253</v>
      </c>
      <c r="B20" s="7" t="n">
        <v>175000000</v>
      </c>
      <c r="F20" s="7" t="n">
        <v>125000000</v>
      </c>
      <c r="J20" s="7" t="n">
        <v>175000000</v>
      </c>
      <c r="K20" s="7" t="n">
        <v>125000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4</v>
      </c>
      <c r="B1" s="2" t="s">
        <v>1</v>
      </c>
    </row>
    <row r="2" spans="1:3">
      <c r="B2" s="2" t="s">
        <v>2</v>
      </c>
      <c r="C2" s="2" t="s">
        <v>32</v>
      </c>
    </row>
    <row r="3" spans="1:3">
      <c r="A3" s="3" t="s">
        <v>1255</v>
      </c>
    </row>
    <row r="4" spans="1:3">
      <c r="A4" s="4" t="s">
        <v>661</v>
      </c>
      <c r="B4" s="7" t="n">
        <v>121900</v>
      </c>
      <c r="C4" s="7" t="n">
        <v>74600</v>
      </c>
    </row>
    <row r="5" spans="1:3">
      <c r="A5" s="4" t="s">
        <v>1256</v>
      </c>
    </row>
    <row r="6" spans="1:3">
      <c r="A6" s="3" t="s">
        <v>1255</v>
      </c>
    </row>
    <row r="7" spans="1:3">
      <c r="A7" s="4" t="s">
        <v>661</v>
      </c>
      <c r="B7" s="6" t="n">
        <v>94177</v>
      </c>
      <c r="C7" s="6" t="n">
        <v>46881</v>
      </c>
    </row>
    <row r="8" spans="1:3">
      <c r="A8" s="4" t="s">
        <v>1257</v>
      </c>
    </row>
    <row r="9" spans="1:3">
      <c r="A9" s="3" t="s">
        <v>1255</v>
      </c>
    </row>
    <row r="10" spans="1:3">
      <c r="A10" s="4" t="s">
        <v>661</v>
      </c>
      <c r="B10" s="7" t="n">
        <v>27473</v>
      </c>
      <c r="C10" s="7" t="n">
        <v>27719</v>
      </c>
    </row>
    <row r="11" spans="1:3">
      <c r="A11" s="4" t="s">
        <v>1258</v>
      </c>
    </row>
    <row r="12" spans="1:3">
      <c r="A12" s="3" t="s">
        <v>1255</v>
      </c>
    </row>
    <row r="13" spans="1:3">
      <c r="A13" s="4" t="s">
        <v>1259</v>
      </c>
      <c r="B13" s="4" t="s">
        <v>1260</v>
      </c>
      <c r="C13" s="4" t="s">
        <v>1260</v>
      </c>
    </row>
    <row r="14" spans="1:3">
      <c r="A14" s="4" t="s">
        <v>1261</v>
      </c>
      <c r="B14" s="4" t="s">
        <v>1168</v>
      </c>
      <c r="C14" s="4" t="s">
        <v>1168</v>
      </c>
    </row>
    <row r="15" spans="1:3">
      <c r="A15" s="4" t="s">
        <v>1262</v>
      </c>
    </row>
    <row r="16" spans="1:3">
      <c r="A16" s="3" t="s">
        <v>1255</v>
      </c>
    </row>
    <row r="17" spans="1:3">
      <c r="A17" s="4" t="s">
        <v>1259</v>
      </c>
      <c r="B17" s="4" t="s">
        <v>1263</v>
      </c>
      <c r="C17" s="4" t="s">
        <v>1263</v>
      </c>
    </row>
    <row r="18" spans="1:3">
      <c r="A18" s="4" t="s">
        <v>1261</v>
      </c>
      <c r="B18" s="4" t="s">
        <v>1264</v>
      </c>
      <c r="C18" s="4" t="s">
        <v>1264</v>
      </c>
    </row>
    <row r="19" spans="1:3">
      <c r="A19" s="4" t="s">
        <v>1265</v>
      </c>
    </row>
    <row r="20" spans="1:3">
      <c r="A20" s="3" t="s">
        <v>1255</v>
      </c>
    </row>
    <row r="21" spans="1:3">
      <c r="A21" s="4" t="s">
        <v>661</v>
      </c>
      <c r="B21" s="7" t="n">
        <v>250</v>
      </c>
    </row>
    <row r="22" spans="1:3">
      <c r="A22" s="4" t="s">
        <v>1266</v>
      </c>
    </row>
    <row r="23" spans="1:3">
      <c r="A23" s="3" t="s">
        <v>1255</v>
      </c>
    </row>
    <row r="24" spans="1:3">
      <c r="A24" s="4" t="s">
        <v>1259</v>
      </c>
      <c r="B24" s="4" t="s">
        <v>1260</v>
      </c>
    </row>
    <row r="25" spans="1:3">
      <c r="A25" s="4" t="s">
        <v>1267</v>
      </c>
    </row>
    <row r="26" spans="1:3">
      <c r="A26" s="3" t="s">
        <v>1255</v>
      </c>
    </row>
    <row r="27" spans="1:3">
      <c r="A27" s="4" t="s">
        <v>1259</v>
      </c>
      <c r="B27" s="4" t="s">
        <v>126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8</v>
      </c>
      <c r="B1" s="2" t="s">
        <v>1</v>
      </c>
    </row>
    <row r="2" spans="1:3">
      <c r="B2" s="2" t="s">
        <v>2</v>
      </c>
      <c r="C2" s="2" t="s">
        <v>32</v>
      </c>
    </row>
    <row r="3" spans="1:3">
      <c r="A3" s="3" t="s">
        <v>1255</v>
      </c>
    </row>
    <row r="4" spans="1:3">
      <c r="A4" s="4" t="s">
        <v>1269</v>
      </c>
      <c r="B4" s="7" t="n">
        <v>74600</v>
      </c>
    </row>
    <row r="5" spans="1:3">
      <c r="A5" s="4" t="s">
        <v>1270</v>
      </c>
      <c r="B5" s="6" t="n">
        <v>121900</v>
      </c>
      <c r="C5" s="7" t="n">
        <v>74600</v>
      </c>
    </row>
    <row r="6" spans="1:3">
      <c r="A6" s="4" t="s">
        <v>1256</v>
      </c>
    </row>
    <row r="7" spans="1:3">
      <c r="A7" s="3" t="s">
        <v>1255</v>
      </c>
    </row>
    <row r="8" spans="1:3">
      <c r="A8" s="4" t="s">
        <v>1269</v>
      </c>
      <c r="B8" s="6" t="n">
        <v>46881</v>
      </c>
      <c r="C8" s="6" t="n">
        <v>22198</v>
      </c>
    </row>
    <row r="9" spans="1:3">
      <c r="A9" s="4" t="s">
        <v>1271</v>
      </c>
      <c r="B9" s="6" t="n">
        <v>791</v>
      </c>
      <c r="C9" s="6" t="n">
        <v>1412</v>
      </c>
    </row>
    <row r="10" spans="1:3">
      <c r="A10" s="4" t="s">
        <v>1272</v>
      </c>
      <c r="B10" s="6" t="n">
        <v>-10097</v>
      </c>
      <c r="C10" s="6" t="n">
        <v>-984</v>
      </c>
    </row>
    <row r="11" spans="1:3">
      <c r="A11" s="4" t="s">
        <v>1273</v>
      </c>
      <c r="B11" s="6" t="n">
        <v>89602</v>
      </c>
      <c r="C11" s="6" t="n">
        <v>38255</v>
      </c>
    </row>
    <row r="12" spans="1:3">
      <c r="A12" s="4" t="s">
        <v>1274</v>
      </c>
      <c r="B12" s="6" t="n">
        <v>-33000</v>
      </c>
      <c r="C12" s="6" t="n">
        <v>-14000</v>
      </c>
    </row>
    <row r="13" spans="1:3">
      <c r="A13" s="4" t="s">
        <v>1270</v>
      </c>
      <c r="B13" s="7" t="n">
        <v>94177</v>
      </c>
      <c r="C13" s="7" t="n">
        <v>4688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75</v>
      </c>
      <c r="B1" s="2" t="s">
        <v>2</v>
      </c>
      <c r="C1" s="2" t="s">
        <v>32</v>
      </c>
      <c r="D1" s="2" t="s">
        <v>80</v>
      </c>
      <c r="E1" s="2" t="s">
        <v>775</v>
      </c>
    </row>
    <row r="2" spans="1:5">
      <c r="A2" s="3" t="s">
        <v>1276</v>
      </c>
    </row>
    <row r="3" spans="1:5">
      <c r="A3" s="4" t="s">
        <v>34</v>
      </c>
      <c r="B3" s="7" t="n">
        <v>35933</v>
      </c>
      <c r="C3" s="7" t="n">
        <v>33033</v>
      </c>
      <c r="D3" s="7" t="n">
        <v>43401</v>
      </c>
      <c r="E3" s="7" t="n">
        <v>27212</v>
      </c>
    </row>
    <row r="4" spans="1:5">
      <c r="A4" s="4" t="s">
        <v>35</v>
      </c>
      <c r="B4" s="6" t="n">
        <v>153992</v>
      </c>
      <c r="C4" s="6" t="n">
        <v>95411</v>
      </c>
    </row>
    <row r="5" spans="1:5">
      <c r="A5" s="4" t="s">
        <v>36</v>
      </c>
      <c r="B5" s="6" t="n">
        <v>61081</v>
      </c>
      <c r="C5" s="6" t="n">
        <v>38975</v>
      </c>
    </row>
    <row r="6" spans="1:5">
      <c r="A6" s="4" t="s">
        <v>38</v>
      </c>
      <c r="B6" s="6" t="n">
        <v>478785</v>
      </c>
      <c r="C6" s="6" t="n">
        <v>200569</v>
      </c>
    </row>
    <row r="7" spans="1:5">
      <c r="A7" s="4" t="s">
        <v>39</v>
      </c>
      <c r="B7" s="6" t="n">
        <v>3134072</v>
      </c>
      <c r="C7" s="6" t="n">
        <v>2305896</v>
      </c>
    </row>
    <row r="8" spans="1:5">
      <c r="A8" s="4" t="s">
        <v>37</v>
      </c>
      <c r="B8" s="6" t="n">
        <v>94177</v>
      </c>
      <c r="C8" s="6" t="n">
        <v>46881</v>
      </c>
    </row>
    <row r="9" spans="1:5">
      <c r="A9" s="4" t="s">
        <v>1277</v>
      </c>
      <c r="B9" s="6" t="n">
        <v>14255</v>
      </c>
      <c r="C9" s="6" t="n">
        <v>15613</v>
      </c>
    </row>
    <row r="10" spans="1:5">
      <c r="A10" s="4" t="s">
        <v>50</v>
      </c>
      <c r="B10" s="6" t="n">
        <v>843896</v>
      </c>
      <c r="C10" s="6" t="n">
        <v>487768</v>
      </c>
    </row>
    <row r="11" spans="1:5">
      <c r="A11" s="4" t="s">
        <v>779</v>
      </c>
      <c r="B11" s="6" t="n">
        <v>1837889</v>
      </c>
      <c r="C11" s="6" t="n">
        <v>1193187</v>
      </c>
    </row>
    <row r="12" spans="1:5">
      <c r="A12" s="4" t="s">
        <v>971</v>
      </c>
      <c r="B12" s="6" t="n">
        <v>96789</v>
      </c>
      <c r="C12" s="6" t="n">
        <v>57227</v>
      </c>
    </row>
    <row r="13" spans="1:5">
      <c r="A13" s="4" t="s">
        <v>1278</v>
      </c>
      <c r="B13" s="6" t="n">
        <v>379232</v>
      </c>
    </row>
    <row r="14" spans="1:5">
      <c r="A14" s="4" t="s">
        <v>53</v>
      </c>
      <c r="C14" s="6" t="n">
        <v>238500</v>
      </c>
    </row>
    <row r="15" spans="1:5">
      <c r="A15" s="4" t="s">
        <v>54</v>
      </c>
      <c r="B15" s="6" t="n">
        <v>215018</v>
      </c>
      <c r="C15" s="6" t="n">
        <v>156831</v>
      </c>
    </row>
    <row r="16" spans="1:5">
      <c r="A16" s="4" t="s">
        <v>1279</v>
      </c>
      <c r="B16" s="6" t="n">
        <v>4439</v>
      </c>
    </row>
    <row r="17" spans="1:5">
      <c r="A17" s="4" t="s">
        <v>1232</v>
      </c>
      <c r="B17" s="6" t="n">
        <v>483781</v>
      </c>
      <c r="C17" s="6" t="n">
        <v>200569</v>
      </c>
    </row>
    <row r="18" spans="1:5">
      <c r="A18" s="4" t="s">
        <v>1280</v>
      </c>
      <c r="B18" s="6" t="n">
        <v>3147117</v>
      </c>
      <c r="C18" s="6" t="n">
        <v>2314271</v>
      </c>
    </row>
    <row r="19" spans="1:5">
      <c r="A19" s="4" t="s">
        <v>1281</v>
      </c>
      <c r="B19" s="6" t="n">
        <v>14255</v>
      </c>
      <c r="C19" s="6" t="n">
        <v>15613</v>
      </c>
    </row>
    <row r="20" spans="1:5">
      <c r="A20" s="4" t="s">
        <v>1282</v>
      </c>
      <c r="B20" s="6" t="n">
        <v>843896</v>
      </c>
      <c r="C20" s="6" t="n">
        <v>487768</v>
      </c>
    </row>
    <row r="21" spans="1:5">
      <c r="A21" s="4" t="s">
        <v>1283</v>
      </c>
      <c r="B21" s="6" t="n">
        <v>1819344</v>
      </c>
      <c r="C21" s="6" t="n">
        <v>1163803</v>
      </c>
    </row>
    <row r="22" spans="1:5">
      <c r="A22" s="4" t="s">
        <v>1284</v>
      </c>
      <c r="B22" s="6" t="n">
        <v>101433</v>
      </c>
      <c r="C22" s="6" t="n">
        <v>63507</v>
      </c>
    </row>
    <row r="23" spans="1:5">
      <c r="A23" s="4" t="s">
        <v>1285</v>
      </c>
      <c r="B23" s="6" t="n">
        <v>368600</v>
      </c>
    </row>
    <row r="24" spans="1:5">
      <c r="A24" s="4" t="s">
        <v>1286</v>
      </c>
      <c r="B24" s="6" t="n">
        <v>266857</v>
      </c>
      <c r="C24" s="6" t="n">
        <v>184087</v>
      </c>
    </row>
    <row r="25" spans="1:5">
      <c r="A25" s="4" t="s">
        <v>1287</v>
      </c>
      <c r="B25" s="6" t="n">
        <v>4439</v>
      </c>
    </row>
    <row r="26" spans="1:5">
      <c r="A26" s="4" t="s">
        <v>1288</v>
      </c>
    </row>
    <row r="27" spans="1:5">
      <c r="A27" s="3" t="s">
        <v>1276</v>
      </c>
    </row>
    <row r="28" spans="1:5">
      <c r="A28" s="4" t="s">
        <v>34</v>
      </c>
      <c r="B28" s="6" t="n">
        <v>35933</v>
      </c>
      <c r="C28" s="6" t="n">
        <v>33033</v>
      </c>
    </row>
    <row r="29" spans="1:5">
      <c r="A29" s="4" t="s">
        <v>35</v>
      </c>
      <c r="B29" s="6" t="n">
        <v>153992</v>
      </c>
      <c r="C29" s="6" t="n">
        <v>95411</v>
      </c>
    </row>
    <row r="30" spans="1:5">
      <c r="A30" s="4" t="s">
        <v>36</v>
      </c>
      <c r="B30" s="6" t="n">
        <v>61081</v>
      </c>
      <c r="C30" s="6" t="n">
        <v>38975</v>
      </c>
    </row>
    <row r="31" spans="1:5">
      <c r="A31" s="4" t="s">
        <v>38</v>
      </c>
      <c r="B31" s="6" t="n">
        <v>478785</v>
      </c>
      <c r="C31" s="6" t="n">
        <v>200569</v>
      </c>
    </row>
    <row r="32" spans="1:5">
      <c r="A32" s="4" t="s">
        <v>39</v>
      </c>
      <c r="B32" s="6" t="n">
        <v>3134072</v>
      </c>
      <c r="C32" s="6" t="n">
        <v>2305896</v>
      </c>
    </row>
    <row r="33" spans="1:5">
      <c r="A33" s="4" t="s">
        <v>37</v>
      </c>
      <c r="B33" s="6" t="n">
        <v>94177</v>
      </c>
      <c r="C33" s="6" t="n">
        <v>46881</v>
      </c>
    </row>
    <row r="34" spans="1:5">
      <c r="A34" s="4" t="s">
        <v>1277</v>
      </c>
      <c r="B34" s="6" t="n">
        <v>14255</v>
      </c>
      <c r="C34" s="6" t="n">
        <v>15613</v>
      </c>
    </row>
    <row r="35" spans="1:5">
      <c r="A35" s="4" t="s">
        <v>50</v>
      </c>
      <c r="B35" s="6" t="n">
        <v>843896</v>
      </c>
      <c r="C35" s="6" t="n">
        <v>487768</v>
      </c>
    </row>
    <row r="36" spans="1:5">
      <c r="A36" s="4" t="s">
        <v>779</v>
      </c>
      <c r="B36" s="6" t="n">
        <v>1837889</v>
      </c>
      <c r="C36" s="6" t="n">
        <v>1193187</v>
      </c>
    </row>
    <row r="37" spans="1:5">
      <c r="A37" s="4" t="s">
        <v>971</v>
      </c>
      <c r="B37" s="6" t="n">
        <v>96789</v>
      </c>
      <c r="C37" s="6" t="n">
        <v>57227</v>
      </c>
    </row>
    <row r="38" spans="1:5">
      <c r="A38" s="4" t="s">
        <v>1278</v>
      </c>
      <c r="B38" s="6" t="n">
        <v>379232</v>
      </c>
    </row>
    <row r="39" spans="1:5">
      <c r="A39" s="4" t="s">
        <v>53</v>
      </c>
      <c r="C39" s="6" t="n">
        <v>238500</v>
      </c>
    </row>
    <row r="40" spans="1:5">
      <c r="A40" s="4" t="s">
        <v>54</v>
      </c>
      <c r="B40" s="6" t="n">
        <v>215018</v>
      </c>
      <c r="C40" s="6" t="n">
        <v>156831</v>
      </c>
    </row>
    <row r="41" spans="1:5">
      <c r="A41" s="4" t="s">
        <v>1279</v>
      </c>
      <c r="B41" s="6" t="n">
        <v>4439</v>
      </c>
    </row>
    <row r="42" spans="1:5">
      <c r="A42" s="4" t="s">
        <v>1289</v>
      </c>
      <c r="B42" s="6" t="n">
        <v>35933</v>
      </c>
      <c r="C42" s="6" t="n">
        <v>33033</v>
      </c>
    </row>
    <row r="43" spans="1:5">
      <c r="A43" s="4" t="s">
        <v>1290</v>
      </c>
      <c r="B43" s="6" t="n">
        <v>153992</v>
      </c>
      <c r="C43" s="6" t="n">
        <v>95411</v>
      </c>
    </row>
    <row r="44" spans="1:5">
      <c r="A44" s="4" t="s">
        <v>1291</v>
      </c>
      <c r="B44" s="6" t="n">
        <v>61081</v>
      </c>
      <c r="C44" s="6" t="n">
        <v>38975</v>
      </c>
    </row>
    <row r="45" spans="1:5">
      <c r="A45" s="4" t="s">
        <v>1232</v>
      </c>
      <c r="B45" s="6" t="n">
        <v>483781</v>
      </c>
      <c r="C45" s="6" t="n">
        <v>200569</v>
      </c>
    </row>
    <row r="46" spans="1:5">
      <c r="A46" s="4" t="s">
        <v>1280</v>
      </c>
      <c r="B46" s="6" t="n">
        <v>3147117</v>
      </c>
      <c r="C46" s="6" t="n">
        <v>2314271</v>
      </c>
    </row>
    <row r="47" spans="1:5">
      <c r="A47" s="4" t="s">
        <v>1281</v>
      </c>
      <c r="B47" s="6" t="n">
        <v>14255</v>
      </c>
      <c r="C47" s="6" t="n">
        <v>15613</v>
      </c>
    </row>
    <row r="48" spans="1:5">
      <c r="A48" s="4" t="s">
        <v>1282</v>
      </c>
      <c r="B48" s="6" t="n">
        <v>843896</v>
      </c>
      <c r="C48" s="6" t="n">
        <v>487768</v>
      </c>
    </row>
    <row r="49" spans="1:5">
      <c r="A49" s="4" t="s">
        <v>1283</v>
      </c>
      <c r="B49" s="6" t="n">
        <v>1819344</v>
      </c>
      <c r="C49" s="6" t="n">
        <v>1163803</v>
      </c>
    </row>
    <row r="50" spans="1:5">
      <c r="A50" s="4" t="s">
        <v>1284</v>
      </c>
      <c r="B50" s="6" t="n">
        <v>101433</v>
      </c>
      <c r="C50" s="6" t="n">
        <v>63507</v>
      </c>
    </row>
    <row r="51" spans="1:5">
      <c r="A51" s="4" t="s">
        <v>1285</v>
      </c>
      <c r="B51" s="6" t="n">
        <v>368600</v>
      </c>
    </row>
    <row r="52" spans="1:5">
      <c r="A52" s="4" t="s">
        <v>1292</v>
      </c>
      <c r="C52" s="6" t="n">
        <v>238500</v>
      </c>
    </row>
    <row r="53" spans="1:5">
      <c r="A53" s="4" t="s">
        <v>1286</v>
      </c>
      <c r="B53" s="6" t="n">
        <v>266857</v>
      </c>
      <c r="C53" s="7" t="n">
        <v>184087</v>
      </c>
    </row>
    <row r="54" spans="1:5">
      <c r="A54" s="4" t="s">
        <v>1287</v>
      </c>
      <c r="B54" s="7" t="n">
        <v>443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3</v>
      </c>
      <c r="B1" s="2" t="s">
        <v>2</v>
      </c>
      <c r="C1" s="2" t="s">
        <v>32</v>
      </c>
    </row>
    <row r="2" spans="1:3">
      <c r="A2" s="3" t="s">
        <v>1231</v>
      </c>
    </row>
    <row r="3" spans="1:3">
      <c r="A3" s="4" t="s">
        <v>39</v>
      </c>
      <c r="B3" s="7" t="n">
        <v>3134072</v>
      </c>
      <c r="C3" s="7" t="n">
        <v>2305896</v>
      </c>
    </row>
    <row r="4" spans="1:3">
      <c r="A4" s="4" t="s">
        <v>38</v>
      </c>
      <c r="B4" s="6" t="n">
        <v>478785</v>
      </c>
      <c r="C4" s="6" t="n">
        <v>200569</v>
      </c>
    </row>
    <row r="5" spans="1:3">
      <c r="A5" s="4" t="s">
        <v>1277</v>
      </c>
      <c r="B5" s="6" t="n">
        <v>14255</v>
      </c>
      <c r="C5" s="6" t="n">
        <v>15613</v>
      </c>
    </row>
    <row r="6" spans="1:3">
      <c r="A6" s="4" t="s">
        <v>50</v>
      </c>
      <c r="B6" s="6" t="n">
        <v>843896</v>
      </c>
      <c r="C6" s="6" t="n">
        <v>487768</v>
      </c>
    </row>
    <row r="7" spans="1:3">
      <c r="A7" s="4" t="s">
        <v>779</v>
      </c>
      <c r="B7" s="6" t="n">
        <v>1837889</v>
      </c>
      <c r="C7" s="6" t="n">
        <v>1193187</v>
      </c>
    </row>
    <row r="8" spans="1:3">
      <c r="A8" s="4" t="s">
        <v>971</v>
      </c>
      <c r="B8" s="6" t="n">
        <v>96789</v>
      </c>
      <c r="C8" s="6" t="n">
        <v>57227</v>
      </c>
    </row>
    <row r="9" spans="1:3">
      <c r="A9" s="4" t="s">
        <v>1278</v>
      </c>
      <c r="B9" s="6" t="n">
        <v>379232</v>
      </c>
    </row>
    <row r="10" spans="1:3">
      <c r="A10" s="4" t="s">
        <v>54</v>
      </c>
      <c r="B10" s="6" t="n">
        <v>215018</v>
      </c>
      <c r="C10" s="6" t="n">
        <v>156831</v>
      </c>
    </row>
    <row r="11" spans="1:3">
      <c r="A11" s="4" t="s">
        <v>1279</v>
      </c>
      <c r="B11" s="6" t="n">
        <v>4439</v>
      </c>
    </row>
    <row r="12" spans="1:3">
      <c r="A12" s="4" t="s">
        <v>1280</v>
      </c>
      <c r="B12" s="6" t="n">
        <v>3147117</v>
      </c>
      <c r="C12" s="6" t="n">
        <v>2314271</v>
      </c>
    </row>
    <row r="13" spans="1:3">
      <c r="A13" s="4" t="s">
        <v>1232</v>
      </c>
      <c r="B13" s="6" t="n">
        <v>483781</v>
      </c>
      <c r="C13" s="6" t="n">
        <v>200569</v>
      </c>
    </row>
    <row r="14" spans="1:3">
      <c r="A14" s="4" t="s">
        <v>1281</v>
      </c>
      <c r="B14" s="6" t="n">
        <v>14255</v>
      </c>
      <c r="C14" s="6" t="n">
        <v>15613</v>
      </c>
    </row>
    <row r="15" spans="1:3">
      <c r="A15" s="4" t="s">
        <v>1282</v>
      </c>
      <c r="B15" s="6" t="n">
        <v>843896</v>
      </c>
      <c r="C15" s="6" t="n">
        <v>487768</v>
      </c>
    </row>
    <row r="16" spans="1:3">
      <c r="A16" s="4" t="s">
        <v>1283</v>
      </c>
      <c r="B16" s="6" t="n">
        <v>1819344</v>
      </c>
      <c r="C16" s="6" t="n">
        <v>1163803</v>
      </c>
    </row>
    <row r="17" spans="1:3">
      <c r="A17" s="4" t="s">
        <v>1284</v>
      </c>
      <c r="B17" s="6" t="n">
        <v>101433</v>
      </c>
      <c r="C17" s="6" t="n">
        <v>63507</v>
      </c>
    </row>
    <row r="18" spans="1:3">
      <c r="A18" s="4" t="s">
        <v>1285</v>
      </c>
      <c r="B18" s="6" t="n">
        <v>368600</v>
      </c>
    </row>
    <row r="19" spans="1:3">
      <c r="A19" s="4" t="s">
        <v>1286</v>
      </c>
      <c r="B19" s="6" t="n">
        <v>266857</v>
      </c>
      <c r="C19" s="6" t="n">
        <v>184087</v>
      </c>
    </row>
    <row r="20" spans="1:3">
      <c r="A20" s="4" t="s">
        <v>1287</v>
      </c>
      <c r="B20" s="6" t="n">
        <v>4439</v>
      </c>
    </row>
    <row r="21" spans="1:3">
      <c r="A21" s="4" t="s">
        <v>1233</v>
      </c>
    </row>
    <row r="22" spans="1:3">
      <c r="A22" s="3" t="s">
        <v>1231</v>
      </c>
    </row>
    <row r="23" spans="1:3">
      <c r="A23" s="4" t="s">
        <v>1232</v>
      </c>
      <c r="B23" s="6" t="n">
        <v>483781</v>
      </c>
      <c r="C23" s="6" t="n">
        <v>200569</v>
      </c>
    </row>
    <row r="24" spans="1:3">
      <c r="A24" s="4" t="s">
        <v>1281</v>
      </c>
      <c r="C24" s="6" t="n">
        <v>-740</v>
      </c>
    </row>
    <row r="25" spans="1:3">
      <c r="A25" s="4" t="s">
        <v>1282</v>
      </c>
      <c r="B25" s="6" t="n">
        <v>843896</v>
      </c>
      <c r="C25" s="6" t="n">
        <v>487768</v>
      </c>
    </row>
    <row r="26" spans="1:3">
      <c r="A26" s="4" t="s">
        <v>1283</v>
      </c>
      <c r="B26" s="6" t="n">
        <v>1819344</v>
      </c>
      <c r="C26" s="6" t="n">
        <v>1163803</v>
      </c>
    </row>
    <row r="27" spans="1:3">
      <c r="A27" s="4" t="s">
        <v>1284</v>
      </c>
      <c r="B27" s="6" t="n">
        <v>101433</v>
      </c>
      <c r="C27" s="6" t="n">
        <v>63507</v>
      </c>
    </row>
    <row r="28" spans="1:3">
      <c r="A28" s="4" t="s">
        <v>1285</v>
      </c>
      <c r="B28" s="6" t="n">
        <v>368600</v>
      </c>
    </row>
    <row r="29" spans="1:3">
      <c r="A29" s="4" t="s">
        <v>1287</v>
      </c>
      <c r="B29" s="6" t="n">
        <v>4439</v>
      </c>
    </row>
    <row r="30" spans="1:3">
      <c r="A30" s="4" t="s">
        <v>1294</v>
      </c>
    </row>
    <row r="31" spans="1:3">
      <c r="A31" s="3" t="s">
        <v>1231</v>
      </c>
    </row>
    <row r="32" spans="1:3">
      <c r="A32" s="4" t="s">
        <v>1280</v>
      </c>
      <c r="B32" s="6" t="n">
        <v>3147117</v>
      </c>
      <c r="C32" s="6" t="n">
        <v>2314271</v>
      </c>
    </row>
    <row r="33" spans="1:3">
      <c r="A33" s="4" t="s">
        <v>1281</v>
      </c>
      <c r="B33" s="6" t="n">
        <v>14255</v>
      </c>
      <c r="C33" s="6" t="n">
        <v>16353</v>
      </c>
    </row>
    <row r="34" spans="1:3">
      <c r="A34" s="4" t="s">
        <v>1286</v>
      </c>
      <c r="B34" s="6" t="n">
        <v>266857</v>
      </c>
      <c r="C34" s="6" t="n">
        <v>184087</v>
      </c>
    </row>
    <row r="35" spans="1:3">
      <c r="A35" s="4" t="s">
        <v>1295</v>
      </c>
    </row>
    <row r="36" spans="1:3">
      <c r="A36" s="3" t="s">
        <v>1231</v>
      </c>
    </row>
    <row r="37" spans="1:3">
      <c r="A37" s="4" t="s">
        <v>39</v>
      </c>
      <c r="B37" s="7" t="n">
        <v>3134072</v>
      </c>
      <c r="C37" s="7" t="n">
        <v>230589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6</v>
      </c>
      <c r="B1" s="2" t="s">
        <v>1</v>
      </c>
    </row>
    <row r="2" spans="1:4">
      <c r="B2" s="2" t="s">
        <v>2</v>
      </c>
      <c r="C2" s="2" t="s">
        <v>32</v>
      </c>
      <c r="D2" s="2" t="s">
        <v>80</v>
      </c>
    </row>
    <row r="3" spans="1:4">
      <c r="A3" s="3" t="s">
        <v>1297</v>
      </c>
    </row>
    <row r="4" spans="1:4">
      <c r="A4" s="4" t="s">
        <v>1298</v>
      </c>
      <c r="B4" s="4" t="s">
        <v>497</v>
      </c>
    </row>
    <row r="5" spans="1:4">
      <c r="A5" s="4" t="s">
        <v>1299</v>
      </c>
      <c r="B5" s="4" t="s">
        <v>557</v>
      </c>
    </row>
    <row r="6" spans="1:4">
      <c r="A6" s="4" t="s">
        <v>1300</v>
      </c>
      <c r="B6" s="10" t="n">
        <v>0.8</v>
      </c>
      <c r="C6" s="10" t="n">
        <v>0.7</v>
      </c>
      <c r="D6" s="10" t="n">
        <v>0.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01</v>
      </c>
      <c r="B1" s="2" t="s">
        <v>1302</v>
      </c>
      <c r="C1" s="2" t="s">
        <v>2</v>
      </c>
      <c r="D1" s="2" t="s">
        <v>32</v>
      </c>
      <c r="E1" s="2" t="s">
        <v>80</v>
      </c>
    </row>
    <row r="2" spans="1:5">
      <c r="A2" s="3" t="s">
        <v>1303</v>
      </c>
    </row>
    <row r="3" spans="1:5">
      <c r="A3" s="4" t="s">
        <v>89</v>
      </c>
      <c r="C3" s="7" t="n">
        <v>6661000</v>
      </c>
      <c r="D3" s="7" t="n">
        <v>1054000</v>
      </c>
      <c r="E3" s="7" t="n">
        <v>2482000</v>
      </c>
    </row>
    <row r="4" spans="1:5">
      <c r="A4" s="4" t="s">
        <v>1304</v>
      </c>
    </row>
    <row r="5" spans="1:5">
      <c r="A5" s="3" t="s">
        <v>1303</v>
      </c>
    </row>
    <row r="6" spans="1:5">
      <c r="A6" s="4" t="s">
        <v>89</v>
      </c>
      <c r="C6" s="6" t="n">
        <v>50000</v>
      </c>
      <c r="D6" s="6" t="n">
        <v>60000</v>
      </c>
    </row>
    <row r="7" spans="1:5">
      <c r="A7" s="4" t="s">
        <v>1305</v>
      </c>
    </row>
    <row r="8" spans="1:5">
      <c r="A8" s="3" t="s">
        <v>1303</v>
      </c>
    </row>
    <row r="9" spans="1:5">
      <c r="A9" s="4" t="s">
        <v>1306</v>
      </c>
      <c r="C9" s="6" t="n">
        <v>2000000</v>
      </c>
      <c r="D9" s="7" t="n">
        <v>1000000</v>
      </c>
    </row>
    <row r="10" spans="1:5">
      <c r="A10" s="4" t="s">
        <v>1307</v>
      </c>
    </row>
    <row r="11" spans="1:5">
      <c r="A11" s="3" t="s">
        <v>1303</v>
      </c>
    </row>
    <row r="12" spans="1:5">
      <c r="A12" s="4" t="s">
        <v>1306</v>
      </c>
      <c r="C12" s="7" t="n">
        <v>2000000</v>
      </c>
    </row>
    <row r="13" spans="1:5">
      <c r="A13" s="4" t="s">
        <v>1308</v>
      </c>
    </row>
    <row r="14" spans="1:5">
      <c r="A14" s="3" t="s">
        <v>1303</v>
      </c>
    </row>
    <row r="15" spans="1:5">
      <c r="A15" s="4" t="s">
        <v>724</v>
      </c>
      <c r="B15" s="7" t="n">
        <v>400000000</v>
      </c>
    </row>
    <row r="16" spans="1:5">
      <c r="A16" s="4" t="s">
        <v>1309</v>
      </c>
      <c r="B16" s="4" t="s">
        <v>1168</v>
      </c>
    </row>
    <row r="17" spans="1:5">
      <c r="A17" s="4" t="s">
        <v>1310</v>
      </c>
      <c r="B17" s="7" t="n">
        <v>20400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516</v>
      </c>
      <c r="J1" s="2" t="s">
        <v>1</v>
      </c>
    </row>
    <row r="2" spans="1:12">
      <c r="B2" s="2" t="s">
        <v>2</v>
      </c>
      <c r="C2" s="2" t="s">
        <v>476</v>
      </c>
      <c r="D2" s="2" t="s">
        <v>4</v>
      </c>
      <c r="E2" s="2" t="s">
        <v>477</v>
      </c>
      <c r="F2" s="2" t="s">
        <v>32</v>
      </c>
      <c r="G2" s="2" t="s">
        <v>478</v>
      </c>
      <c r="H2" s="2" t="s">
        <v>479</v>
      </c>
      <c r="I2" s="2" t="s">
        <v>480</v>
      </c>
      <c r="J2" s="2" t="s">
        <v>2</v>
      </c>
      <c r="K2" s="2" t="s">
        <v>32</v>
      </c>
      <c r="L2" s="2" t="s">
        <v>80</v>
      </c>
    </row>
    <row r="3" spans="1:12">
      <c r="A3" s="3" t="s">
        <v>1312</v>
      </c>
    </row>
    <row r="4" spans="1:12">
      <c r="A4" s="4" t="s">
        <v>82</v>
      </c>
      <c r="B4" s="7" t="n">
        <v>60591</v>
      </c>
      <c r="C4" s="7" t="n">
        <v>54574</v>
      </c>
      <c r="D4" s="7" t="n">
        <v>46871</v>
      </c>
      <c r="E4" s="7" t="n">
        <v>39749</v>
      </c>
      <c r="F4" s="7" t="n">
        <v>35601</v>
      </c>
      <c r="G4" s="7" t="n">
        <v>33907</v>
      </c>
      <c r="H4" s="7" t="n">
        <v>33536</v>
      </c>
      <c r="I4" s="7" t="n">
        <v>33127</v>
      </c>
      <c r="J4" s="7" t="n">
        <v>201785</v>
      </c>
      <c r="K4" s="7" t="n">
        <v>136171</v>
      </c>
      <c r="L4" s="7" t="n">
        <v>127684</v>
      </c>
    </row>
    <row r="5" spans="1:12">
      <c r="A5" s="4" t="s">
        <v>83</v>
      </c>
      <c r="B5" s="6" t="n">
        <v>36222</v>
      </c>
      <c r="C5" s="6" t="n">
        <v>31345</v>
      </c>
      <c r="D5" s="6" t="n">
        <v>31085</v>
      </c>
      <c r="E5" s="6" t="n">
        <v>22334</v>
      </c>
      <c r="F5" s="6" t="n">
        <v>17102</v>
      </c>
      <c r="G5" s="6" t="n">
        <v>14304</v>
      </c>
      <c r="H5" s="6" t="n">
        <v>13868</v>
      </c>
      <c r="I5" s="6" t="n">
        <v>12501</v>
      </c>
      <c r="J5" s="6" t="n">
        <v>120986</v>
      </c>
      <c r="K5" s="6" t="n">
        <v>57775</v>
      </c>
      <c r="L5" s="6" t="n">
        <v>42971</v>
      </c>
    </row>
    <row r="6" spans="1:12">
      <c r="A6" s="4" t="s">
        <v>84</v>
      </c>
      <c r="B6" s="6" t="n">
        <v>24369</v>
      </c>
      <c r="C6" s="6" t="n">
        <v>23229</v>
      </c>
      <c r="D6" s="6" t="n">
        <v>15786</v>
      </c>
      <c r="E6" s="6" t="n">
        <v>17415</v>
      </c>
      <c r="F6" s="6" t="n">
        <v>18499</v>
      </c>
      <c r="G6" s="6" t="n">
        <v>19603</v>
      </c>
      <c r="H6" s="6" t="n">
        <v>19668</v>
      </c>
      <c r="I6" s="6" t="n">
        <v>20626</v>
      </c>
      <c r="J6" s="6" t="n">
        <v>80799</v>
      </c>
      <c r="K6" s="6" t="n">
        <v>78396</v>
      </c>
      <c r="L6" s="6" t="n">
        <v>84713</v>
      </c>
    </row>
    <row r="7" spans="1:12">
      <c r="A7" s="4" t="s">
        <v>85</v>
      </c>
      <c r="B7" s="6" t="n">
        <v>3667</v>
      </c>
      <c r="C7" s="6" t="n">
        <v>4534</v>
      </c>
      <c r="D7" s="6" t="n">
        <v>3208</v>
      </c>
      <c r="E7" s="6" t="n">
        <v>6978</v>
      </c>
      <c r="F7" s="6" t="n">
        <v>5280</v>
      </c>
      <c r="G7" s="6" t="n">
        <v>3369</v>
      </c>
      <c r="H7" s="6" t="n">
        <v>12652</v>
      </c>
      <c r="I7" s="6" t="n">
        <v>5807</v>
      </c>
      <c r="J7" s="6" t="n">
        <v>18387</v>
      </c>
      <c r="K7" s="6" t="n">
        <v>27108</v>
      </c>
      <c r="L7" s="6" t="n">
        <v>9738</v>
      </c>
    </row>
    <row r="8" spans="1:12">
      <c r="A8" s="4" t="s">
        <v>86</v>
      </c>
      <c r="B8" s="6" t="n">
        <v>20702</v>
      </c>
      <c r="C8" s="6" t="n">
        <v>18695</v>
      </c>
      <c r="D8" s="6" t="n">
        <v>12578</v>
      </c>
      <c r="E8" s="6" t="n">
        <v>10437</v>
      </c>
      <c r="F8" s="6" t="n">
        <v>13219</v>
      </c>
      <c r="G8" s="6" t="n">
        <v>16234</v>
      </c>
      <c r="H8" s="6" t="n">
        <v>7016</v>
      </c>
      <c r="I8" s="6" t="n">
        <v>14819</v>
      </c>
      <c r="J8" s="6" t="n">
        <v>62412</v>
      </c>
      <c r="K8" s="6" t="n">
        <v>51288</v>
      </c>
      <c r="L8" s="6" t="n">
        <v>74975</v>
      </c>
    </row>
    <row r="9" spans="1:12">
      <c r="A9" s="4" t="s">
        <v>1313</v>
      </c>
      <c r="B9" s="6" t="n">
        <v>3310</v>
      </c>
      <c r="C9" s="6" t="n">
        <v>3492</v>
      </c>
      <c r="D9" s="6" t="n">
        <v>7429</v>
      </c>
      <c r="E9" s="6" t="n">
        <v>4126</v>
      </c>
      <c r="F9" s="6" t="n">
        <v>-259</v>
      </c>
      <c r="G9" s="6" t="n">
        <v>3261</v>
      </c>
      <c r="H9" s="6" t="n">
        <v>1496</v>
      </c>
      <c r="I9" s="6" t="n">
        <v>6718</v>
      </c>
    </row>
    <row r="10" spans="1:12">
      <c r="A10" s="4" t="s">
        <v>100</v>
      </c>
      <c r="B10" s="6" t="n">
        <v>16872</v>
      </c>
      <c r="C10" s="6" t="n">
        <v>13380</v>
      </c>
      <c r="D10" s="6" t="n">
        <v>11444</v>
      </c>
      <c r="E10" s="6" t="n">
        <v>10232</v>
      </c>
      <c r="F10" s="6" t="n">
        <v>10752</v>
      </c>
      <c r="G10" s="6" t="n">
        <v>10981</v>
      </c>
      <c r="H10" s="6" t="n">
        <v>11655</v>
      </c>
      <c r="I10" s="6" t="n">
        <v>12128</v>
      </c>
      <c r="J10" s="6" t="n">
        <v>51928</v>
      </c>
      <c r="K10" s="6" t="n">
        <v>45516</v>
      </c>
      <c r="L10" s="6" t="n">
        <v>49398</v>
      </c>
    </row>
    <row r="11" spans="1:12">
      <c r="A11" s="4" t="s">
        <v>98</v>
      </c>
      <c r="B11" s="6" t="n">
        <v>7140</v>
      </c>
      <c r="C11" s="6" t="n">
        <v>8807</v>
      </c>
      <c r="D11" s="6" t="n">
        <v>8563</v>
      </c>
      <c r="E11" s="6" t="n">
        <v>4331</v>
      </c>
      <c r="F11" s="6" t="n">
        <v>2208</v>
      </c>
      <c r="G11" s="6" t="n">
        <v>8514</v>
      </c>
      <c r="H11" s="6" t="n">
        <v>-3143</v>
      </c>
      <c r="I11" s="6" t="n">
        <v>9409</v>
      </c>
      <c r="J11" s="6" t="n">
        <v>28841</v>
      </c>
      <c r="K11" s="6" t="n">
        <v>16988</v>
      </c>
      <c r="L11" s="6" t="n">
        <v>39089</v>
      </c>
    </row>
    <row r="12" spans="1:12">
      <c r="A12" s="3" t="s">
        <v>1314</v>
      </c>
    </row>
    <row r="13" spans="1:12">
      <c r="A13" s="4" t="s">
        <v>100</v>
      </c>
      <c r="B13" s="6" t="n">
        <v>16872</v>
      </c>
      <c r="C13" s="6" t="n">
        <v>13380</v>
      </c>
      <c r="D13" s="6" t="n">
        <v>11444</v>
      </c>
      <c r="E13" s="6" t="n">
        <v>10232</v>
      </c>
      <c r="F13" s="6" t="n">
        <v>10752</v>
      </c>
      <c r="G13" s="6" t="n">
        <v>10981</v>
      </c>
      <c r="H13" s="6" t="n">
        <v>11655</v>
      </c>
      <c r="I13" s="6" t="n">
        <v>12128</v>
      </c>
      <c r="J13" s="6" t="n">
        <v>51928</v>
      </c>
      <c r="K13" s="6" t="n">
        <v>45516</v>
      </c>
      <c r="L13" s="6" t="n">
        <v>49398</v>
      </c>
    </row>
    <row r="14" spans="1:12">
      <c r="A14" s="4" t="s">
        <v>1315</v>
      </c>
      <c r="B14" s="6" t="n">
        <v>7140</v>
      </c>
      <c r="C14" s="6" t="n">
        <v>8807</v>
      </c>
      <c r="D14" s="6" t="n">
        <v>8563</v>
      </c>
      <c r="E14" s="6" t="n">
        <v>4331</v>
      </c>
      <c r="F14" s="6" t="n">
        <v>2208</v>
      </c>
      <c r="G14" s="6" t="n">
        <v>8514</v>
      </c>
      <c r="H14" s="6" t="n">
        <v>-3180</v>
      </c>
      <c r="I14" s="6" t="n">
        <v>10537</v>
      </c>
      <c r="J14" s="6" t="n">
        <v>28841</v>
      </c>
      <c r="K14" s="6" t="n">
        <v>18079</v>
      </c>
      <c r="L14" s="6" t="n">
        <v>41151</v>
      </c>
    </row>
    <row r="15" spans="1:12">
      <c r="A15" s="4" t="s">
        <v>1316</v>
      </c>
      <c r="B15" s="6" t="n">
        <v>2931</v>
      </c>
      <c r="C15" s="6" t="n">
        <v>3665</v>
      </c>
      <c r="D15" s="6" t="n">
        <v>3563</v>
      </c>
      <c r="E15" s="6" t="n">
        <v>1792</v>
      </c>
      <c r="F15" s="6" t="n">
        <v>982</v>
      </c>
      <c r="G15" s="6" t="n">
        <v>3494</v>
      </c>
      <c r="H15" s="6" t="n">
        <v>-1325</v>
      </c>
      <c r="I15" s="6" t="n">
        <v>4334</v>
      </c>
      <c r="J15" s="6" t="n">
        <v>11951</v>
      </c>
      <c r="K15" s="6" t="n">
        <v>7485</v>
      </c>
      <c r="L15" s="6" t="n">
        <v>16556</v>
      </c>
    </row>
    <row r="16" spans="1:12">
      <c r="A16" s="4" t="s">
        <v>103</v>
      </c>
      <c r="B16" s="7" t="n">
        <v>4209</v>
      </c>
      <c r="C16" s="7" t="n">
        <v>5142</v>
      </c>
      <c r="D16" s="7" t="n">
        <v>5000</v>
      </c>
      <c r="E16" s="7" t="n">
        <v>2539</v>
      </c>
      <c r="F16" s="7" t="n">
        <v>1226</v>
      </c>
      <c r="G16" s="7" t="n">
        <v>5020</v>
      </c>
      <c r="H16" s="7" t="n">
        <v>-1855</v>
      </c>
      <c r="I16" s="7" t="n">
        <v>6203</v>
      </c>
      <c r="J16" s="7" t="n">
        <v>16890</v>
      </c>
      <c r="K16" s="7" t="n">
        <v>10594</v>
      </c>
      <c r="L16" s="7" t="n">
        <v>24595</v>
      </c>
    </row>
    <row r="17" spans="1:12">
      <c r="A17" s="3" t="s">
        <v>1317</v>
      </c>
    </row>
    <row r="18" spans="1:12">
      <c r="A18" s="4" t="s">
        <v>1132</v>
      </c>
      <c r="B18" s="8" t="n">
        <v>0.09</v>
      </c>
      <c r="C18" s="8" t="n">
        <v>0.11</v>
      </c>
      <c r="D18" s="8" t="n">
        <v>0.11</v>
      </c>
      <c r="E18" s="8" t="n">
        <v>0.05</v>
      </c>
      <c r="F18" s="8" t="n">
        <v>0.03</v>
      </c>
      <c r="G18" s="8" t="n">
        <v>0.1</v>
      </c>
      <c r="H18" s="8" t="n">
        <v>-0.04</v>
      </c>
      <c r="I18" s="8" t="n">
        <v>0.13</v>
      </c>
      <c r="J18" s="8" t="n">
        <v>0.37</v>
      </c>
      <c r="K18" s="8" t="n">
        <v>0.22</v>
      </c>
      <c r="L18" s="8" t="n">
        <v>0.51</v>
      </c>
    </row>
    <row r="19" spans="1:12">
      <c r="A19" s="4" t="s">
        <v>1133</v>
      </c>
      <c r="B19" s="8" t="n">
        <v>0.09</v>
      </c>
      <c r="C19" s="8" t="n">
        <v>0.11</v>
      </c>
      <c r="D19" s="8" t="n">
        <v>0.1</v>
      </c>
      <c r="E19" s="8" t="n">
        <v>0.05</v>
      </c>
      <c r="F19" s="8" t="n">
        <v>0.02</v>
      </c>
      <c r="G19" s="8" t="n">
        <v>0.1</v>
      </c>
      <c r="H19" s="8" t="n">
        <v>-0.04</v>
      </c>
      <c r="I19" s="8" t="n">
        <v>0.12</v>
      </c>
      <c r="J19" s="8" t="n">
        <v>0.35</v>
      </c>
      <c r="K19" s="8" t="n">
        <v>0.21</v>
      </c>
      <c r="L19" s="8" t="n">
        <v>0.46</v>
      </c>
    </row>
    <row r="20" spans="1:12">
      <c r="A20" s="4" t="s">
        <v>106</v>
      </c>
    </row>
    <row r="21" spans="1:12">
      <c r="A21" s="3" t="s">
        <v>1312</v>
      </c>
    </row>
    <row r="22" spans="1:12">
      <c r="A22" s="4" t="s">
        <v>82</v>
      </c>
      <c r="K22" s="7" t="n">
        <v>5268</v>
      </c>
      <c r="L22" s="7" t="n">
        <v>5321</v>
      </c>
    </row>
    <row r="23" spans="1:12">
      <c r="A23" s="4" t="s">
        <v>83</v>
      </c>
      <c r="K23" s="6" t="n">
        <v>2865</v>
      </c>
      <c r="L23" s="6" t="n">
        <v>1879</v>
      </c>
    </row>
    <row r="24" spans="1:12">
      <c r="A24" s="4" t="s">
        <v>100</v>
      </c>
      <c r="H24" s="7" t="n">
        <v>189</v>
      </c>
      <c r="I24" s="7" t="n">
        <v>60</v>
      </c>
      <c r="K24" s="6" t="n">
        <v>249</v>
      </c>
      <c r="L24" s="6" t="n">
        <v>78</v>
      </c>
    </row>
    <row r="25" spans="1:12">
      <c r="A25" s="3" t="s">
        <v>1314</v>
      </c>
    </row>
    <row r="26" spans="1:12">
      <c r="A26" s="4" t="s">
        <v>82</v>
      </c>
      <c r="H26" s="6" t="n">
        <v>2615</v>
      </c>
      <c r="I26" s="6" t="n">
        <v>2653</v>
      </c>
    </row>
    <row r="27" spans="1:12">
      <c r="A27" s="4" t="s">
        <v>83</v>
      </c>
      <c r="H27" s="6" t="n">
        <v>2684</v>
      </c>
      <c r="I27" s="6" t="n">
        <v>1473</v>
      </c>
    </row>
    <row r="28" spans="1:12">
      <c r="A28" s="4" t="s">
        <v>108</v>
      </c>
      <c r="H28" s="6" t="n">
        <v>221</v>
      </c>
      <c r="I28" s="6" t="n">
        <v>8</v>
      </c>
    </row>
    <row r="29" spans="1:12">
      <c r="A29" s="4" t="s">
        <v>100</v>
      </c>
      <c r="H29" s="6" t="n">
        <v>189</v>
      </c>
      <c r="I29" s="6" t="n">
        <v>60</v>
      </c>
      <c r="K29" s="6" t="n">
        <v>249</v>
      </c>
      <c r="L29" s="6" t="n">
        <v>78</v>
      </c>
    </row>
    <row r="30" spans="1:12">
      <c r="A30" s="4" t="s">
        <v>109</v>
      </c>
      <c r="H30" s="7" t="n">
        <v>-37</v>
      </c>
      <c r="I30" s="7" t="n">
        <v>1128</v>
      </c>
      <c r="K30" s="7" t="n">
        <v>1091</v>
      </c>
      <c r="L30" s="7" t="n">
        <v>206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U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318</v>
      </c>
      <c r="B1" s="2" t="s">
        <v>746</v>
      </c>
      <c r="C1" s="2" t="s">
        <v>1319</v>
      </c>
      <c r="D1" s="2" t="s">
        <v>1320</v>
      </c>
      <c r="E1" s="2" t="s">
        <v>747</v>
      </c>
      <c r="F1" s="2" t="s">
        <v>1321</v>
      </c>
      <c r="G1" s="2" t="s">
        <v>1322</v>
      </c>
      <c r="H1" s="2" t="s">
        <v>1323</v>
      </c>
      <c r="I1" s="2" t="s">
        <v>80</v>
      </c>
      <c r="J1" s="2" t="s">
        <v>1324</v>
      </c>
      <c r="K1" s="2" t="s">
        <v>1325</v>
      </c>
      <c r="L1" s="2" t="s">
        <v>1326</v>
      </c>
      <c r="M1" s="2" t="s">
        <v>2</v>
      </c>
      <c r="N1" s="2" t="s">
        <v>32</v>
      </c>
      <c r="O1" s="2" t="s">
        <v>475</v>
      </c>
      <c r="P1" s="2" t="s">
        <v>1327</v>
      </c>
      <c r="Q1" s="2" t="s">
        <v>1328</v>
      </c>
      <c r="R1" s="2" t="s">
        <v>1329</v>
      </c>
      <c r="S1" s="2" t="s">
        <v>1330</v>
      </c>
      <c r="T1" s="2" t="s">
        <v>1331</v>
      </c>
      <c r="U1" s="2" t="s">
        <v>1332</v>
      </c>
    </row>
    <row r="2" spans="1:21">
      <c r="A2" s="3" t="s">
        <v>1333</v>
      </c>
    </row>
    <row r="3" spans="1:21">
      <c r="A3" s="4" t="s">
        <v>54</v>
      </c>
      <c r="M3" s="7" t="n">
        <v>215018000</v>
      </c>
      <c r="N3" s="7" t="n">
        <v>156831000</v>
      </c>
    </row>
    <row r="4" spans="1:21">
      <c r="A4" s="4" t="s">
        <v>1334</v>
      </c>
      <c r="M4" s="6" t="n">
        <v>475000000</v>
      </c>
    </row>
    <row r="5" spans="1:21">
      <c r="A5" s="4" t="s">
        <v>779</v>
      </c>
      <c r="M5" s="7" t="n">
        <v>1837889000</v>
      </c>
      <c r="N5" s="7" t="n">
        <v>1193187000</v>
      </c>
    </row>
    <row r="6" spans="1:21">
      <c r="A6" s="4" t="s">
        <v>1335</v>
      </c>
      <c r="O6" s="7" t="n">
        <v>5000000</v>
      </c>
      <c r="P6" s="7" t="n">
        <v>10000000</v>
      </c>
      <c r="Q6" s="7" t="n">
        <v>20000000</v>
      </c>
      <c r="R6" s="7" t="n">
        <v>10000000</v>
      </c>
      <c r="S6" s="7" t="n">
        <v>10000000</v>
      </c>
      <c r="T6" s="7" t="n">
        <v>10000000</v>
      </c>
      <c r="U6" s="7" t="n">
        <v>10000000</v>
      </c>
    </row>
    <row r="7" spans="1:21">
      <c r="A7" s="4" t="s">
        <v>1043</v>
      </c>
      <c r="F7" s="6" t="n">
        <v>1000000</v>
      </c>
      <c r="G7" s="6" t="n">
        <v>1000000</v>
      </c>
      <c r="H7" s="6" t="n">
        <v>1519615</v>
      </c>
      <c r="I7" s="6" t="n">
        <v>17665</v>
      </c>
      <c r="J7" s="6" t="n">
        <v>252450</v>
      </c>
      <c r="K7" s="6" t="n">
        <v>1042208</v>
      </c>
      <c r="L7" s="6" t="n">
        <v>1372300</v>
      </c>
      <c r="M7" s="6" t="n">
        <v>7167</v>
      </c>
      <c r="N7" s="6" t="n">
        <v>892911</v>
      </c>
    </row>
    <row r="8" spans="1:21">
      <c r="A8" s="4" t="s">
        <v>1057</v>
      </c>
    </row>
    <row r="9" spans="1:21">
      <c r="A9" s="3" t="s">
        <v>1333</v>
      </c>
    </row>
    <row r="10" spans="1:21">
      <c r="A10" s="4" t="s">
        <v>1336</v>
      </c>
      <c r="H10" s="8" t="n">
        <v>13.13</v>
      </c>
      <c r="I10" s="8" t="n">
        <v>12.22</v>
      </c>
      <c r="J10" s="8" t="n">
        <v>10.26</v>
      </c>
      <c r="K10" s="8" t="n">
        <v>9.6</v>
      </c>
      <c r="L10" s="8" t="n">
        <v>7.26</v>
      </c>
      <c r="M10" s="8" t="n">
        <v>8.84</v>
      </c>
      <c r="N10" s="8" t="n">
        <v>11.2</v>
      </c>
    </row>
    <row r="11" spans="1:21">
      <c r="A11" s="4" t="s">
        <v>749</v>
      </c>
    </row>
    <row r="12" spans="1:21">
      <c r="A12" s="3" t="s">
        <v>1333</v>
      </c>
    </row>
    <row r="13" spans="1:21">
      <c r="A13" s="4" t="s">
        <v>1337</v>
      </c>
      <c r="E13" s="7" t="n">
        <v>25000000</v>
      </c>
    </row>
    <row r="14" spans="1:21">
      <c r="A14" s="4" t="s">
        <v>54</v>
      </c>
      <c r="E14" s="7" t="n">
        <v>300000000</v>
      </c>
    </row>
    <row r="15" spans="1:21">
      <c r="A15" s="4" t="s">
        <v>1334</v>
      </c>
      <c r="C15" s="7" t="n">
        <v>565000000</v>
      </c>
    </row>
    <row r="16" spans="1:21">
      <c r="A16" s="4" t="s">
        <v>779</v>
      </c>
      <c r="B16" s="7" t="n">
        <v>348000000</v>
      </c>
    </row>
    <row r="17" spans="1:21">
      <c r="A17" s="4" t="s">
        <v>782</v>
      </c>
      <c r="B17" s="4" t="s">
        <v>1338</v>
      </c>
    </row>
    <row r="18" spans="1:21">
      <c r="A18" s="4" t="s">
        <v>829</v>
      </c>
      <c r="B18" s="4" t="s">
        <v>1339</v>
      </c>
    </row>
    <row r="19" spans="1:21">
      <c r="A19" s="4" t="s">
        <v>1340</v>
      </c>
      <c r="D19" s="7" t="n">
        <v>4900000</v>
      </c>
    </row>
    <row r="20" spans="1:21">
      <c r="A20" s="4" t="s">
        <v>1341</v>
      </c>
      <c r="D20" s="7" t="n">
        <v>30000000</v>
      </c>
    </row>
    <row r="21" spans="1:21">
      <c r="A21" s="4" t="s">
        <v>1342</v>
      </c>
      <c r="D21" s="4" t="s">
        <v>1343</v>
      </c>
    </row>
    <row r="22" spans="1:21">
      <c r="A22" s="4" t="s">
        <v>1344</v>
      </c>
      <c r="B22" s="4" t="s">
        <v>1345</v>
      </c>
    </row>
    <row r="23" spans="1:21">
      <c r="A23" s="4" t="s">
        <v>728</v>
      </c>
      <c r="B23" s="4" t="s">
        <v>750</v>
      </c>
    </row>
    <row r="24" spans="1:21">
      <c r="A24" s="4" t="s">
        <v>1346</v>
      </c>
    </row>
    <row r="25" spans="1:21">
      <c r="A25" s="3" t="s">
        <v>1333</v>
      </c>
    </row>
    <row r="26" spans="1:21">
      <c r="A26" s="4" t="s">
        <v>779</v>
      </c>
      <c r="B26" s="7" t="n">
        <v>92200000</v>
      </c>
    </row>
    <row r="27" spans="1:21">
      <c r="A27" s="4" t="s">
        <v>782</v>
      </c>
      <c r="B27" s="4" t="s">
        <v>1347</v>
      </c>
    </row>
    <row r="28" spans="1:21">
      <c r="A28" s="4" t="s">
        <v>1348</v>
      </c>
    </row>
    <row r="29" spans="1:21">
      <c r="A29" s="3" t="s">
        <v>1333</v>
      </c>
    </row>
    <row r="30" spans="1:21">
      <c r="A30" s="4" t="s">
        <v>779</v>
      </c>
      <c r="B30" s="7" t="n">
        <v>2558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933</v>
      </c>
      <c r="C3" s="7" t="n">
        <v>33033</v>
      </c>
    </row>
    <row r="4" spans="1:3">
      <c r="A4" s="4" t="s">
        <v>35</v>
      </c>
      <c r="B4" s="6" t="n">
        <v>153992</v>
      </c>
      <c r="C4" s="6" t="n">
        <v>95411</v>
      </c>
    </row>
    <row r="5" spans="1:3">
      <c r="A5" s="4" t="s">
        <v>36</v>
      </c>
      <c r="B5" s="6" t="n">
        <v>61081</v>
      </c>
      <c r="C5" s="6" t="n">
        <v>38975</v>
      </c>
    </row>
    <row r="6" spans="1:3">
      <c r="A6" s="4" t="s">
        <v>37</v>
      </c>
      <c r="B6" s="6" t="n">
        <v>94177</v>
      </c>
      <c r="C6" s="6" t="n">
        <v>46881</v>
      </c>
    </row>
    <row r="7" spans="1:3">
      <c r="A7" s="4" t="s">
        <v>38</v>
      </c>
      <c r="B7" s="6" t="n">
        <v>478785</v>
      </c>
      <c r="C7" s="6" t="n">
        <v>200569</v>
      </c>
    </row>
    <row r="8" spans="1:3">
      <c r="A8" s="4" t="s">
        <v>39</v>
      </c>
      <c r="B8" s="6" t="n">
        <v>3134072</v>
      </c>
      <c r="C8" s="6" t="n">
        <v>2305896</v>
      </c>
    </row>
    <row r="9" spans="1:3">
      <c r="A9" s="4" t="s">
        <v>40</v>
      </c>
      <c r="B9" s="6" t="n">
        <v>40733</v>
      </c>
      <c r="C9" s="6" t="n">
        <v>26514</v>
      </c>
    </row>
    <row r="10" spans="1:3">
      <c r="A10" s="4" t="s">
        <v>41</v>
      </c>
      <c r="B10" s="6" t="n">
        <v>13932</v>
      </c>
      <c r="C10" s="6" t="n">
        <v>7477</v>
      </c>
    </row>
    <row r="11" spans="1:3">
      <c r="A11" s="4" t="s">
        <v>42</v>
      </c>
      <c r="B11" s="6" t="n">
        <v>638</v>
      </c>
      <c r="C11" s="6" t="n">
        <v>660</v>
      </c>
    </row>
    <row r="12" spans="1:3">
      <c r="A12" s="4" t="s">
        <v>43</v>
      </c>
      <c r="B12" s="6" t="n">
        <v>33133</v>
      </c>
      <c r="C12" s="6" t="n">
        <v>28078</v>
      </c>
    </row>
    <row r="13" spans="1:3">
      <c r="A13" s="4" t="s">
        <v>44</v>
      </c>
      <c r="B13" s="6" t="n">
        <v>5342</v>
      </c>
      <c r="C13" s="6" t="n">
        <v>3388</v>
      </c>
    </row>
    <row r="14" spans="1:3">
      <c r="A14" s="4" t="s">
        <v>45</v>
      </c>
      <c r="B14" s="6" t="n">
        <v>17884</v>
      </c>
    </row>
    <row r="15" spans="1:3">
      <c r="A15" s="4" t="s">
        <v>46</v>
      </c>
      <c r="B15" s="6" t="n">
        <v>910</v>
      </c>
    </row>
    <row r="16" spans="1:3">
      <c r="A16" s="4" t="s">
        <v>47</v>
      </c>
      <c r="B16" s="6" t="n">
        <v>21504</v>
      </c>
      <c r="C16" s="6" t="n">
        <v>24127</v>
      </c>
    </row>
    <row r="17" spans="1:3">
      <c r="A17" s="4" t="s">
        <v>48</v>
      </c>
      <c r="B17" s="6" t="n">
        <v>4092116</v>
      </c>
      <c r="C17" s="6" t="n">
        <v>2811009</v>
      </c>
    </row>
    <row r="18" spans="1:3">
      <c r="A18" s="3" t="s">
        <v>49</v>
      </c>
    </row>
    <row r="19" spans="1:3">
      <c r="A19" s="4" t="s">
        <v>50</v>
      </c>
      <c r="B19" s="6" t="n">
        <v>843896</v>
      </c>
      <c r="C19" s="6" t="n">
        <v>487768</v>
      </c>
    </row>
    <row r="20" spans="1:3">
      <c r="A20" s="4" t="s">
        <v>51</v>
      </c>
      <c r="B20" s="6" t="n">
        <v>1837889</v>
      </c>
      <c r="C20" s="6" t="n">
        <v>1193187</v>
      </c>
    </row>
    <row r="21" spans="1:3">
      <c r="A21" s="4" t="s">
        <v>52</v>
      </c>
      <c r="B21" s="6" t="n">
        <v>379232</v>
      </c>
    </row>
    <row r="22" spans="1:3">
      <c r="A22" s="4" t="s">
        <v>53</v>
      </c>
      <c r="C22" s="6" t="n">
        <v>238500</v>
      </c>
    </row>
    <row r="23" spans="1:3">
      <c r="A23" s="4" t="s">
        <v>54</v>
      </c>
      <c r="B23" s="6" t="n">
        <v>215018</v>
      </c>
      <c r="C23" s="6" t="n">
        <v>156831</v>
      </c>
    </row>
    <row r="24" spans="1:3">
      <c r="A24" s="4" t="s">
        <v>55</v>
      </c>
      <c r="B24" s="6" t="n">
        <v>96789</v>
      </c>
      <c r="C24" s="6" t="n">
        <v>57227</v>
      </c>
    </row>
    <row r="25" spans="1:3">
      <c r="A25" s="4" t="s">
        <v>56</v>
      </c>
      <c r="B25" s="6" t="n">
        <v>18073</v>
      </c>
      <c r="C25" s="6" t="n">
        <v>6576</v>
      </c>
    </row>
    <row r="26" spans="1:3">
      <c r="A26" s="4" t="s">
        <v>57</v>
      </c>
      <c r="B26" s="6" t="n">
        <v>41741</v>
      </c>
      <c r="C26" s="6" t="n">
        <v>29923</v>
      </c>
    </row>
    <row r="27" spans="1:3">
      <c r="A27" s="4" t="s">
        <v>58</v>
      </c>
      <c r="B27" s="7" t="n">
        <v>3432638</v>
      </c>
      <c r="C27" s="7" t="n">
        <v>2170012</v>
      </c>
    </row>
    <row r="28" spans="1:3">
      <c r="A28" s="3" t="s">
        <v>59</v>
      </c>
    </row>
    <row r="29" spans="1:3">
      <c r="A29" s="4" t="s">
        <v>60</v>
      </c>
      <c r="B29" s="4" t="s">
        <v>61</v>
      </c>
      <c r="C29" s="4" t="s">
        <v>61</v>
      </c>
    </row>
    <row r="30" spans="1:3">
      <c r="A30" s="4" t="s">
        <v>62</v>
      </c>
      <c r="B30" s="7" t="n">
        <v>465</v>
      </c>
      <c r="C30" s="7" t="n">
        <v>466</v>
      </c>
    </row>
    <row r="31" spans="1:3">
      <c r="A31" s="4" t="s">
        <v>63</v>
      </c>
      <c r="B31" s="6" t="n">
        <v>742970</v>
      </c>
      <c r="C31" s="6" t="n">
        <v>718825</v>
      </c>
    </row>
    <row r="32" spans="1:3">
      <c r="A32" s="4" t="s">
        <v>64</v>
      </c>
      <c r="B32" s="6" t="n">
        <v>31353</v>
      </c>
      <c r="C32" s="6" t="n">
        <v>14463</v>
      </c>
    </row>
    <row r="33" spans="1:3">
      <c r="A33" s="4" t="s">
        <v>65</v>
      </c>
      <c r="B33" s="6" t="n">
        <v>-109245</v>
      </c>
      <c r="C33" s="6" t="n">
        <v>-92724</v>
      </c>
    </row>
    <row r="34" spans="1:3">
      <c r="A34" s="4" t="s">
        <v>66</v>
      </c>
      <c r="B34" s="6" t="n">
        <v>-6065</v>
      </c>
      <c r="C34" s="6" t="n">
        <v>-33</v>
      </c>
    </row>
    <row r="35" spans="1:3">
      <c r="A35" s="4" t="s">
        <v>67</v>
      </c>
      <c r="B35" s="6" t="n">
        <v>659478</v>
      </c>
      <c r="C35" s="6" t="n">
        <v>640997</v>
      </c>
    </row>
    <row r="36" spans="1:3">
      <c r="A36" s="4" t="s">
        <v>68</v>
      </c>
      <c r="B36" s="7" t="n">
        <v>4092116</v>
      </c>
      <c r="C36" s="7" t="n">
        <v>2811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9</v>
      </c>
      <c r="B1" s="2" t="s">
        <v>1</v>
      </c>
    </row>
    <row r="2" spans="1:2">
      <c r="B2" s="2" t="s">
        <v>2</v>
      </c>
    </row>
    <row r="3" spans="1:2">
      <c r="A3" s="3" t="s">
        <v>23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8" t="n">
        <v>0.01</v>
      </c>
      <c r="C3" s="8" t="n">
        <v>0.01</v>
      </c>
    </row>
    <row r="4" spans="1:3">
      <c r="A4" s="4" t="s">
        <v>72</v>
      </c>
      <c r="B4" s="6" t="n">
        <v>5000000</v>
      </c>
      <c r="C4" s="6" t="n">
        <v>5000000</v>
      </c>
    </row>
    <row r="5" spans="1:3">
      <c r="A5" s="4" t="s">
        <v>73</v>
      </c>
      <c r="B5" s="6" t="n">
        <v>0</v>
      </c>
      <c r="C5" s="6" t="n">
        <v>0</v>
      </c>
    </row>
    <row r="6" spans="1:3">
      <c r="A6" s="4" t="s">
        <v>74</v>
      </c>
      <c r="B6" s="8" t="n">
        <v>0.01</v>
      </c>
      <c r="C6" s="8" t="n">
        <v>0.01</v>
      </c>
    </row>
    <row r="7" spans="1:3">
      <c r="A7" s="4" t="s">
        <v>75</v>
      </c>
      <c r="B7" s="6" t="n">
        <v>145000000</v>
      </c>
      <c r="C7" s="6" t="n">
        <v>145000000</v>
      </c>
    </row>
    <row r="8" spans="1:3">
      <c r="A8" s="4" t="s">
        <v>76</v>
      </c>
      <c r="B8" s="6" t="n">
        <v>46527288</v>
      </c>
      <c r="C8" s="6" t="n">
        <v>46620474</v>
      </c>
    </row>
    <row r="9" spans="1:3">
      <c r="A9" s="4" t="s">
        <v>77</v>
      </c>
      <c r="B9" s="8" t="n">
        <v>0.01</v>
      </c>
      <c r="C9" s="8" t="n">
        <v>0.01</v>
      </c>
    </row>
    <row r="10" spans="1:3">
      <c r="A10" s="4" t="s">
        <v>78</v>
      </c>
      <c r="B10" s="6" t="n">
        <v>9154548</v>
      </c>
      <c r="C10" s="6" t="n">
        <v>75816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254</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251</v>
      </c>
      <c r="B25" s="4" t="s">
        <v>314</v>
      </c>
    </row>
    <row r="26" spans="1:2">
      <c r="A26" s="4" t="s">
        <v>315</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17</v>
      </c>
    </row>
    <row r="4" spans="1:2">
      <c r="A4" s="4" t="s">
        <v>283</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63</v>
      </c>
      <c r="B1" s="2" t="s">
        <v>1</v>
      </c>
    </row>
    <row r="2" spans="1:2">
      <c r="B2" s="2" t="s">
        <v>2</v>
      </c>
    </row>
    <row r="3" spans="1:2">
      <c r="A3" s="3" t="s">
        <v>226</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6</v>
      </c>
      <c r="B1" s="2" t="s">
        <v>1</v>
      </c>
    </row>
    <row r="2" spans="1:2">
      <c r="B2" s="2" t="s">
        <v>2</v>
      </c>
    </row>
    <row r="3" spans="1:2">
      <c r="A3" s="3" t="s">
        <v>229</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29"/>
    <col customWidth="1" max="2" min="2" width="80"/>
  </cols>
  <sheetData>
    <row r="1" spans="1:2">
      <c r="A1" s="1" t="s">
        <v>369</v>
      </c>
      <c r="B1" s="2" t="s">
        <v>1</v>
      </c>
    </row>
    <row r="2" spans="1:2">
      <c r="B2" s="2" t="s">
        <v>2</v>
      </c>
    </row>
    <row r="3" spans="1:2">
      <c r="A3" s="3" t="s">
        <v>370</v>
      </c>
    </row>
    <row r="4" spans="1:2">
      <c r="A4" s="4" t="s">
        <v>371</v>
      </c>
      <c r="B4" s="4" t="s">
        <v>372</v>
      </c>
    </row>
    <row r="5" spans="1:2">
      <c r="A5" s="4" t="s">
        <v>373</v>
      </c>
    </row>
    <row r="6" spans="1:2">
      <c r="A6" s="3" t="s">
        <v>370</v>
      </c>
    </row>
    <row r="7" spans="1:2">
      <c r="A7" s="4" t="s">
        <v>374</v>
      </c>
      <c r="B7" s="4" t="s">
        <v>375</v>
      </c>
    </row>
    <row r="8" spans="1:2">
      <c r="A8" s="4" t="s">
        <v>376</v>
      </c>
    </row>
    <row r="9" spans="1:2">
      <c r="A9" s="3" t="s">
        <v>370</v>
      </c>
    </row>
    <row r="10" spans="1:2">
      <c r="A10" s="4" t="s">
        <v>374</v>
      </c>
      <c r="B10" s="4" t="s">
        <v>377</v>
      </c>
    </row>
    <row r="11" spans="1:2">
      <c r="A11" s="4" t="s">
        <v>378</v>
      </c>
    </row>
    <row r="12" spans="1:2">
      <c r="A12" s="3" t="s">
        <v>370</v>
      </c>
    </row>
    <row r="13" spans="1:2">
      <c r="A13" s="4" t="s">
        <v>374</v>
      </c>
      <c r="B13" s="4" t="s">
        <v>379</v>
      </c>
    </row>
    <row r="14" spans="1:2">
      <c r="A14" s="4" t="s">
        <v>380</v>
      </c>
    </row>
    <row r="15" spans="1:2">
      <c r="A15" s="3" t="s">
        <v>370</v>
      </c>
    </row>
    <row r="16" spans="1:2">
      <c r="A16" s="4" t="s">
        <v>374</v>
      </c>
      <c r="B16" s="4" t="s">
        <v>381</v>
      </c>
    </row>
    <row r="17" spans="1:2">
      <c r="A17" s="4" t="s">
        <v>382</v>
      </c>
    </row>
    <row r="18" spans="1:2">
      <c r="A18" s="3" t="s">
        <v>370</v>
      </c>
    </row>
    <row r="19" spans="1:2">
      <c r="A19" s="4" t="s">
        <v>374</v>
      </c>
      <c r="B19" s="4" t="s">
        <v>383</v>
      </c>
    </row>
    <row r="20" spans="1:2">
      <c r="A20" s="4" t="s">
        <v>384</v>
      </c>
    </row>
    <row r="21" spans="1:2">
      <c r="A21" s="3" t="s">
        <v>370</v>
      </c>
    </row>
    <row r="22" spans="1:2">
      <c r="A22" s="4" t="s">
        <v>374</v>
      </c>
      <c r="B22" s="4" t="s">
        <v>385</v>
      </c>
    </row>
    <row r="23" spans="1:2">
      <c r="A23" s="4" t="s">
        <v>386</v>
      </c>
    </row>
    <row r="24" spans="1:2">
      <c r="A24" s="3" t="s">
        <v>370</v>
      </c>
    </row>
    <row r="25" spans="1:2">
      <c r="A25" s="4" t="s">
        <v>374</v>
      </c>
      <c r="B2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201785</v>
      </c>
      <c r="C4" s="7" t="n">
        <v>136171</v>
      </c>
      <c r="D4" s="7" t="n">
        <v>127684</v>
      </c>
    </row>
    <row r="5" spans="1:4">
      <c r="A5" s="4" t="s">
        <v>83</v>
      </c>
      <c r="B5" s="6" t="n">
        <v>120986</v>
      </c>
      <c r="C5" s="6" t="n">
        <v>57775</v>
      </c>
      <c r="D5" s="6" t="n">
        <v>42971</v>
      </c>
    </row>
    <row r="6" spans="1:4">
      <c r="A6" s="4" t="s">
        <v>84</v>
      </c>
      <c r="B6" s="6" t="n">
        <v>80799</v>
      </c>
      <c r="C6" s="6" t="n">
        <v>78396</v>
      </c>
      <c r="D6" s="6" t="n">
        <v>84713</v>
      </c>
    </row>
    <row r="7" spans="1:4">
      <c r="A7" s="4" t="s">
        <v>85</v>
      </c>
      <c r="B7" s="6" t="n">
        <v>18387</v>
      </c>
      <c r="C7" s="6" t="n">
        <v>27108</v>
      </c>
      <c r="D7" s="6" t="n">
        <v>9738</v>
      </c>
    </row>
    <row r="8" spans="1:4">
      <c r="A8" s="4" t="s">
        <v>86</v>
      </c>
      <c r="B8" s="6" t="n">
        <v>62412</v>
      </c>
      <c r="C8" s="6" t="n">
        <v>51288</v>
      </c>
      <c r="D8" s="6" t="n">
        <v>74975</v>
      </c>
    </row>
    <row r="9" spans="1:4">
      <c r="A9" s="3" t="s">
        <v>87</v>
      </c>
    </row>
    <row r="10" spans="1:4">
      <c r="A10" s="4" t="s">
        <v>88</v>
      </c>
      <c r="B10" s="6" t="n">
        <v>13508</v>
      </c>
      <c r="C10" s="6" t="n">
        <v>2467</v>
      </c>
      <c r="D10" s="6" t="n">
        <v>3670</v>
      </c>
    </row>
    <row r="11" spans="1:4">
      <c r="A11" s="4" t="s">
        <v>89</v>
      </c>
      <c r="B11" s="6" t="n">
        <v>6661</v>
      </c>
      <c r="C11" s="6" t="n">
        <v>1054</v>
      </c>
      <c r="D11" s="6" t="n">
        <v>2482</v>
      </c>
    </row>
    <row r="12" spans="1:4">
      <c r="A12" s="4" t="s">
        <v>90</v>
      </c>
      <c r="B12" s="6" t="n">
        <v>-29</v>
      </c>
      <c r="C12" s="6" t="n">
        <v>-39</v>
      </c>
      <c r="D12" s="6" t="n">
        <v>-143</v>
      </c>
    </row>
    <row r="13" spans="1:4">
      <c r="A13" s="4" t="s">
        <v>91</v>
      </c>
      <c r="B13" s="6" t="n">
        <v>467</v>
      </c>
      <c r="C13" s="6" t="n">
        <v>-230</v>
      </c>
      <c r="D13" s="6" t="n">
        <v>72</v>
      </c>
    </row>
    <row r="14" spans="1:4">
      <c r="A14" s="4" t="s">
        <v>92</v>
      </c>
      <c r="B14" s="6" t="n">
        <v>-2250</v>
      </c>
      <c r="C14" s="6" t="n">
        <v>7964</v>
      </c>
      <c r="D14" s="6" t="n">
        <v>7431</v>
      </c>
    </row>
    <row r="15" spans="1:4">
      <c r="A15" s="4" t="s">
        <v>93</v>
      </c>
      <c r="B15" s="6" t="n">
        <v>18357</v>
      </c>
      <c r="C15" s="6" t="n">
        <v>11216</v>
      </c>
      <c r="D15" s="6" t="n">
        <v>13512</v>
      </c>
    </row>
    <row r="16" spans="1:4">
      <c r="A16" s="3" t="s">
        <v>94</v>
      </c>
    </row>
    <row r="17" spans="1:4">
      <c r="A17" s="4" t="s">
        <v>95</v>
      </c>
      <c r="B17" s="6" t="n">
        <v>35909</v>
      </c>
      <c r="C17" s="6" t="n">
        <v>30383</v>
      </c>
      <c r="D17" s="6" t="n">
        <v>32672</v>
      </c>
    </row>
    <row r="18" spans="1:4">
      <c r="A18" s="4" t="s">
        <v>96</v>
      </c>
      <c r="B18" s="6" t="n">
        <v>16019</v>
      </c>
      <c r="C18" s="6" t="n">
        <v>15133</v>
      </c>
      <c r="D18" s="6" t="n">
        <v>16726</v>
      </c>
    </row>
    <row r="19" spans="1:4">
      <c r="A19" s="4" t="s">
        <v>97</v>
      </c>
      <c r="B19" s="6" t="n">
        <v>51928</v>
      </c>
      <c r="C19" s="6" t="n">
        <v>45516</v>
      </c>
      <c r="D19" s="6" t="n">
        <v>49398</v>
      </c>
    </row>
    <row r="20" spans="1:4">
      <c r="A20" s="4" t="s">
        <v>98</v>
      </c>
      <c r="B20" s="6" t="n">
        <v>28841</v>
      </c>
      <c r="C20" s="6" t="n">
        <v>16988</v>
      </c>
      <c r="D20" s="6" t="n">
        <v>39089</v>
      </c>
    </row>
    <row r="21" spans="1:4">
      <c r="A21" s="3" t="s">
        <v>99</v>
      </c>
    </row>
    <row r="22" spans="1:4">
      <c r="A22" s="4" t="s">
        <v>82</v>
      </c>
      <c r="B22" s="6" t="n">
        <v>201785</v>
      </c>
      <c r="C22" s="6" t="n">
        <v>136171</v>
      </c>
      <c r="D22" s="6" t="n">
        <v>127684</v>
      </c>
    </row>
    <row r="23" spans="1:4">
      <c r="A23" s="4" t="s">
        <v>83</v>
      </c>
      <c r="B23" s="6" t="n">
        <v>120986</v>
      </c>
      <c r="C23" s="6" t="n">
        <v>57775</v>
      </c>
      <c r="D23" s="6" t="n">
        <v>42971</v>
      </c>
    </row>
    <row r="24" spans="1:4">
      <c r="A24" s="4" t="s">
        <v>100</v>
      </c>
      <c r="B24" s="6" t="n">
        <v>51928</v>
      </c>
      <c r="C24" s="6" t="n">
        <v>45516</v>
      </c>
      <c r="D24" s="6" t="n">
        <v>49398</v>
      </c>
    </row>
    <row r="25" spans="1:4">
      <c r="A25" s="4" t="s">
        <v>101</v>
      </c>
      <c r="B25" s="6" t="n">
        <v>28841</v>
      </c>
      <c r="C25" s="6" t="n">
        <v>18079</v>
      </c>
      <c r="D25" s="6" t="n">
        <v>41151</v>
      </c>
    </row>
    <row r="26" spans="1:4">
      <c r="A26" s="4" t="s">
        <v>102</v>
      </c>
      <c r="B26" s="6" t="n">
        <v>11951</v>
      </c>
      <c r="C26" s="6" t="n">
        <v>7485</v>
      </c>
      <c r="D26" s="6" t="n">
        <v>16556</v>
      </c>
    </row>
    <row r="27" spans="1:4">
      <c r="A27" s="4" t="s">
        <v>103</v>
      </c>
      <c r="B27" s="7" t="n">
        <v>16890</v>
      </c>
      <c r="C27" s="7" t="n">
        <v>10594</v>
      </c>
      <c r="D27" s="7" t="n">
        <v>24595</v>
      </c>
    </row>
    <row r="28" spans="1:4">
      <c r="A28" s="4" t="s">
        <v>104</v>
      </c>
      <c r="B28" s="8" t="n">
        <v>0.37</v>
      </c>
      <c r="C28" s="8" t="n">
        <v>0.22</v>
      </c>
      <c r="D28" s="8" t="n">
        <v>0.51</v>
      </c>
    </row>
    <row r="29" spans="1:4">
      <c r="A29" s="4" t="s">
        <v>105</v>
      </c>
      <c r="B29" s="8" t="n">
        <v>0.35</v>
      </c>
      <c r="C29" s="8" t="n">
        <v>0.21</v>
      </c>
      <c r="D29" s="8" t="n">
        <v>0.46</v>
      </c>
    </row>
    <row r="30" spans="1:4">
      <c r="A30" s="4" t="s">
        <v>106</v>
      </c>
    </row>
    <row r="31" spans="1:4">
      <c r="A31" s="3" t="s">
        <v>81</v>
      </c>
    </row>
    <row r="32" spans="1:4">
      <c r="A32" s="4" t="s">
        <v>82</v>
      </c>
      <c r="C32" s="7" t="n">
        <v>5268</v>
      </c>
      <c r="D32" s="7" t="n">
        <v>5321</v>
      </c>
    </row>
    <row r="33" spans="1:4">
      <c r="A33" s="4" t="s">
        <v>83</v>
      </c>
      <c r="C33" s="6" t="n">
        <v>2865</v>
      </c>
      <c r="D33" s="6" t="n">
        <v>1879</v>
      </c>
    </row>
    <row r="34" spans="1:4">
      <c r="A34" s="3" t="s">
        <v>94</v>
      </c>
    </row>
    <row r="35" spans="1:4">
      <c r="A35" s="4" t="s">
        <v>97</v>
      </c>
      <c r="C35" s="6" t="n">
        <v>249</v>
      </c>
      <c r="D35" s="6" t="n">
        <v>78</v>
      </c>
    </row>
    <row r="36" spans="1:4">
      <c r="A36" s="3" t="s">
        <v>99</v>
      </c>
    </row>
    <row r="37" spans="1:4">
      <c r="A37" s="4" t="s">
        <v>82</v>
      </c>
      <c r="C37" s="6" t="n">
        <v>5268</v>
      </c>
      <c r="D37" s="6" t="n">
        <v>5321</v>
      </c>
    </row>
    <row r="38" spans="1:4">
      <c r="A38" s="4" t="s">
        <v>83</v>
      </c>
      <c r="C38" s="6" t="n">
        <v>2865</v>
      </c>
      <c r="D38" s="6" t="n">
        <v>1879</v>
      </c>
    </row>
    <row r="39" spans="1:4">
      <c r="A39" s="4" t="s">
        <v>107</v>
      </c>
      <c r="C39" s="6" t="n">
        <v>1292</v>
      </c>
      <c r="D39" s="6" t="n">
        <v>1353</v>
      </c>
    </row>
    <row r="40" spans="1:4">
      <c r="A40" s="4" t="s">
        <v>108</v>
      </c>
      <c r="C40" s="6" t="n">
        <v>229</v>
      </c>
      <c r="D40" s="6" t="n">
        <v>51</v>
      </c>
    </row>
    <row r="41" spans="1:4">
      <c r="A41" s="4" t="s">
        <v>100</v>
      </c>
      <c r="C41" s="6" t="n">
        <v>249</v>
      </c>
      <c r="D41" s="6" t="n">
        <v>78</v>
      </c>
    </row>
    <row r="42" spans="1:4">
      <c r="A42" s="4" t="s">
        <v>109</v>
      </c>
      <c r="C42" s="7" t="n">
        <v>1091</v>
      </c>
      <c r="D42" s="7" t="n">
        <v>2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88</v>
      </c>
      <c r="B1" s="2" t="s">
        <v>1</v>
      </c>
    </row>
    <row r="2" spans="1:2">
      <c r="B2" s="2" t="s">
        <v>2</v>
      </c>
    </row>
    <row r="3" spans="1:2">
      <c r="A3" s="3" t="s">
        <v>235</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91</v>
      </c>
      <c r="B1" s="2" t="s">
        <v>1</v>
      </c>
    </row>
    <row r="2" spans="1:2">
      <c r="B2" s="2" t="s">
        <v>2</v>
      </c>
    </row>
    <row r="3" spans="1:2">
      <c r="A3" s="3" t="s">
        <v>238</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394</v>
      </c>
      <c r="B1" s="2" t="s">
        <v>1</v>
      </c>
    </row>
    <row r="2" spans="1:2">
      <c r="B2" s="2" t="s">
        <v>2</v>
      </c>
    </row>
    <row r="3" spans="1:2">
      <c r="A3" s="3" t="s">
        <v>241</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01</v>
      </c>
      <c r="B1" s="2" t="s">
        <v>1</v>
      </c>
    </row>
    <row r="2" spans="1:2">
      <c r="B2" s="2" t="s">
        <v>2</v>
      </c>
    </row>
    <row r="3" spans="1:2">
      <c r="A3" s="3" t="s">
        <v>244</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04</v>
      </c>
      <c r="B1" s="2" t="s">
        <v>1</v>
      </c>
    </row>
    <row r="2" spans="1:2">
      <c r="B2" s="2" t="s">
        <v>2</v>
      </c>
    </row>
    <row r="3" spans="1:2">
      <c r="A3" s="3" t="s">
        <v>247</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07</v>
      </c>
      <c r="B1" s="2" t="s">
        <v>1</v>
      </c>
    </row>
    <row r="2" spans="1:2">
      <c r="B2" s="2" t="s">
        <v>2</v>
      </c>
    </row>
    <row r="3" spans="1:2">
      <c r="A3" s="3" t="s">
        <v>238</v>
      </c>
    </row>
    <row r="4" spans="1:2">
      <c r="A4" s="4" t="s">
        <v>249</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09</v>
      </c>
      <c r="B1" s="2" t="s">
        <v>1</v>
      </c>
    </row>
    <row r="2" spans="1:2">
      <c r="B2" s="2" t="s">
        <v>2</v>
      </c>
    </row>
    <row r="3" spans="1:2">
      <c r="A3" s="3" t="s">
        <v>252</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412</v>
      </c>
      <c r="B1" s="2" t="s">
        <v>1</v>
      </c>
    </row>
    <row r="2" spans="1:2">
      <c r="B2" s="2" t="s">
        <v>2</v>
      </c>
    </row>
    <row r="3" spans="1:2">
      <c r="A3" s="3" t="s">
        <v>255</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58</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30</v>
      </c>
      <c r="B1" s="2" t="s">
        <v>1</v>
      </c>
    </row>
    <row r="2" spans="1:2">
      <c r="B2" s="2" t="s">
        <v>2</v>
      </c>
    </row>
    <row r="3" spans="1:2">
      <c r="A3" s="3" t="s">
        <v>267</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0</v>
      </c>
    </row>
    <row r="3" spans="1:4">
      <c r="A3" s="3" t="s">
        <v>111</v>
      </c>
    </row>
    <row r="4" spans="1:4">
      <c r="A4" s="4" t="s">
        <v>103</v>
      </c>
      <c r="B4" s="7" t="n">
        <v>16890</v>
      </c>
      <c r="C4" s="7" t="n">
        <v>10594</v>
      </c>
      <c r="D4" s="7" t="n">
        <v>24595</v>
      </c>
    </row>
    <row r="5" spans="1:4">
      <c r="A5" s="3" t="s">
        <v>112</v>
      </c>
    </row>
    <row r="6" spans="1:4">
      <c r="A6" s="4" t="s">
        <v>113</v>
      </c>
      <c r="B6" s="6" t="n">
        <v>-5985</v>
      </c>
      <c r="C6" s="6" t="n">
        <v>-583</v>
      </c>
      <c r="D6" s="6" t="n">
        <v>499</v>
      </c>
    </row>
    <row r="7" spans="1:4">
      <c r="A7" s="4" t="s">
        <v>114</v>
      </c>
      <c r="B7" s="6" t="n">
        <v>-47</v>
      </c>
      <c r="C7" s="6" t="n">
        <v>-19</v>
      </c>
      <c r="D7" s="6" t="n">
        <v>76</v>
      </c>
    </row>
    <row r="8" spans="1:4">
      <c r="A8" s="4" t="s">
        <v>115</v>
      </c>
      <c r="B8" s="6" t="n">
        <v>-6032</v>
      </c>
      <c r="C8" s="6" t="n">
        <v>-602</v>
      </c>
      <c r="D8" s="6" t="n">
        <v>575</v>
      </c>
    </row>
    <row r="9" spans="1:4">
      <c r="A9" s="4" t="s">
        <v>116</v>
      </c>
      <c r="B9" s="7" t="n">
        <v>10858</v>
      </c>
      <c r="C9" s="7" t="n">
        <v>9992</v>
      </c>
      <c r="D9" s="7" t="n">
        <v>251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r="A1" s="1" t="s">
        <v>433</v>
      </c>
      <c r="B1" s="2" t="s">
        <v>1</v>
      </c>
    </row>
    <row r="2" spans="1:2">
      <c r="B2" s="2" t="s">
        <v>434</v>
      </c>
    </row>
    <row r="3" spans="1:2">
      <c r="A3" s="3" t="s">
        <v>435</v>
      </c>
    </row>
    <row r="4" spans="1:2">
      <c r="A4" s="4" t="s">
        <v>436</v>
      </c>
      <c r="B4" s="7" t="n">
        <v>35000000</v>
      </c>
    </row>
    <row r="5" spans="1:2">
      <c r="A5" s="4" t="s">
        <v>437</v>
      </c>
    </row>
    <row r="6" spans="1:2">
      <c r="A6" s="3" t="s">
        <v>435</v>
      </c>
    </row>
    <row r="7" spans="1:2">
      <c r="A7" s="4" t="s">
        <v>438</v>
      </c>
      <c r="B7" s="6" t="n">
        <v>10000000</v>
      </c>
    </row>
    <row r="8" spans="1:2">
      <c r="A8" s="4" t="s">
        <v>439</v>
      </c>
    </row>
    <row r="9" spans="1:2">
      <c r="A9" s="3" t="s">
        <v>435</v>
      </c>
    </row>
    <row r="10" spans="1:2">
      <c r="A10" s="4" t="s">
        <v>438</v>
      </c>
      <c r="B10" s="7" t="n">
        <v>5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6"/>
  </cols>
  <sheetData>
    <row r="1" spans="1:2">
      <c r="A1" s="1" t="s">
        <v>440</v>
      </c>
      <c r="B1" s="2" t="s">
        <v>1</v>
      </c>
    </row>
    <row r="2" spans="1:2">
      <c r="B2" s="2" t="s">
        <v>441</v>
      </c>
    </row>
    <row r="3" spans="1:2">
      <c r="A3" s="3" t="s">
        <v>442</v>
      </c>
    </row>
    <row r="4" spans="1:2">
      <c r="A4" s="4" t="s">
        <v>443</v>
      </c>
      <c r="B4" s="6" t="n">
        <v>4</v>
      </c>
    </row>
    <row r="5" spans="1:2">
      <c r="A5" s="4" t="s">
        <v>444</v>
      </c>
    </row>
    <row r="6" spans="1:2">
      <c r="A6" s="3" t="s">
        <v>442</v>
      </c>
    </row>
    <row r="7" spans="1:2">
      <c r="A7" s="4" t="s">
        <v>445</v>
      </c>
      <c r="B7" s="7" t="n">
        <v>10000000</v>
      </c>
    </row>
    <row r="8" spans="1:2">
      <c r="A8" s="4" t="s">
        <v>446</v>
      </c>
    </row>
    <row r="9" spans="1:2">
      <c r="A9" s="3" t="s">
        <v>442</v>
      </c>
    </row>
    <row r="10" spans="1:2">
      <c r="A10" s="4" t="s">
        <v>447</v>
      </c>
      <c r="B10" s="6" t="n">
        <v>25000000</v>
      </c>
    </row>
    <row r="11" spans="1:2">
      <c r="A11" s="4" t="s">
        <v>448</v>
      </c>
    </row>
    <row r="12" spans="1:2">
      <c r="A12" s="3" t="s">
        <v>442</v>
      </c>
    </row>
    <row r="13" spans="1:2">
      <c r="A13" s="4" t="s">
        <v>449</v>
      </c>
      <c r="B13" s="6" t="n">
        <v>10000000</v>
      </c>
    </row>
    <row r="14" spans="1:2">
      <c r="A14" s="4" t="s">
        <v>450</v>
      </c>
    </row>
    <row r="15" spans="1:2">
      <c r="A15" s="3" t="s">
        <v>442</v>
      </c>
    </row>
    <row r="16" spans="1:2">
      <c r="A16" s="4" t="s">
        <v>451</v>
      </c>
      <c r="B16" s="6" t="n">
        <v>25000000</v>
      </c>
    </row>
    <row r="17" spans="1:2">
      <c r="A17" s="4" t="s">
        <v>452</v>
      </c>
    </row>
    <row r="18" spans="1:2">
      <c r="A18" s="3" t="s">
        <v>442</v>
      </c>
    </row>
    <row r="19" spans="1:2">
      <c r="A19" s="4" t="s">
        <v>445</v>
      </c>
      <c r="B19" s="6" t="n">
        <v>50000000</v>
      </c>
    </row>
    <row r="20" spans="1:2">
      <c r="A20" s="4" t="s">
        <v>453</v>
      </c>
    </row>
    <row r="21" spans="1:2">
      <c r="A21" s="3" t="s">
        <v>442</v>
      </c>
    </row>
    <row r="22" spans="1:2">
      <c r="A22" s="4" t="s">
        <v>447</v>
      </c>
      <c r="B22" s="6" t="n">
        <v>500000000</v>
      </c>
    </row>
    <row r="23" spans="1:2">
      <c r="A23" s="4" t="s">
        <v>454</v>
      </c>
    </row>
    <row r="24" spans="1:2">
      <c r="A24" s="3" t="s">
        <v>442</v>
      </c>
    </row>
    <row r="25" spans="1:2">
      <c r="A25" s="4" t="s">
        <v>449</v>
      </c>
      <c r="B25" s="7" t="n">
        <v>5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455</v>
      </c>
      <c r="B1" s="2" t="s">
        <v>1</v>
      </c>
    </row>
    <row r="2" spans="1:2">
      <c r="B2" s="2" t="s">
        <v>456</v>
      </c>
    </row>
    <row r="3" spans="1:2">
      <c r="A3" s="3" t="s">
        <v>209</v>
      </c>
    </row>
    <row r="4" spans="1:2">
      <c r="A4" s="4" t="s">
        <v>457</v>
      </c>
      <c r="B4" s="4" t="s">
        <v>458</v>
      </c>
    </row>
    <row r="5" spans="1:2">
      <c r="A5" s="4" t="s">
        <v>459</v>
      </c>
      <c r="B5" s="4" t="s">
        <v>460</v>
      </c>
    </row>
    <row r="6" spans="1:2">
      <c r="A6" s="4" t="s">
        <v>461</v>
      </c>
      <c r="B6" s="4" t="s">
        <v>462</v>
      </c>
    </row>
    <row r="7" spans="1:2">
      <c r="A7" s="4" t="s">
        <v>463</v>
      </c>
      <c r="B7" s="6"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0"/>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row>
    <row r="7" spans="1:2">
      <c r="A7" s="3" t="s">
        <v>466</v>
      </c>
    </row>
    <row r="8" spans="1:2">
      <c r="A8" s="4" t="s">
        <v>470</v>
      </c>
      <c r="B8" s="4" t="s">
        <v>471</v>
      </c>
    </row>
    <row r="9" spans="1:2">
      <c r="A9" s="4" t="s">
        <v>472</v>
      </c>
    </row>
    <row r="10" spans="1:2">
      <c r="A10" s="3" t="s">
        <v>466</v>
      </c>
    </row>
    <row r="11" spans="1:2">
      <c r="A11" s="4" t="s">
        <v>470</v>
      </c>
      <c r="B11"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s>
  <sheetData>
    <row r="1" spans="1:13">
      <c r="A1" s="1" t="s">
        <v>474</v>
      </c>
      <c r="B1" s="2" t="s">
        <v>475</v>
      </c>
      <c r="C1" s="2" t="s">
        <v>2</v>
      </c>
      <c r="D1" s="2" t="s">
        <v>476</v>
      </c>
      <c r="E1" s="2" t="s">
        <v>4</v>
      </c>
      <c r="F1" s="2" t="s">
        <v>477</v>
      </c>
      <c r="G1" s="2" t="s">
        <v>32</v>
      </c>
      <c r="H1" s="2" t="s">
        <v>478</v>
      </c>
      <c r="I1" s="2" t="s">
        <v>479</v>
      </c>
      <c r="J1" s="2" t="s">
        <v>480</v>
      </c>
      <c r="K1" s="2" t="s">
        <v>2</v>
      </c>
      <c r="L1" s="2" t="s">
        <v>32</v>
      </c>
      <c r="M1" s="2" t="s">
        <v>80</v>
      </c>
    </row>
    <row r="2" spans="1:13">
      <c r="A2" s="3" t="s">
        <v>481</v>
      </c>
    </row>
    <row r="3" spans="1:13">
      <c r="A3" s="4" t="s">
        <v>482</v>
      </c>
      <c r="K3" s="4" t="s">
        <v>483</v>
      </c>
    </row>
    <row r="4" spans="1:13">
      <c r="A4" s="4" t="s">
        <v>89</v>
      </c>
      <c r="K4" s="7" t="n">
        <v>6661</v>
      </c>
      <c r="L4" s="7" t="n">
        <v>1054</v>
      </c>
      <c r="M4" s="7" t="n">
        <v>2482</v>
      </c>
    </row>
    <row r="5" spans="1:13">
      <c r="A5" s="4" t="s">
        <v>103</v>
      </c>
      <c r="C5" s="7" t="n">
        <v>4209</v>
      </c>
      <c r="D5" s="7" t="n">
        <v>5142</v>
      </c>
      <c r="E5" s="7" t="n">
        <v>5000</v>
      </c>
      <c r="F5" s="7" t="n">
        <v>2539</v>
      </c>
      <c r="G5" s="7" t="n">
        <v>1226</v>
      </c>
      <c r="H5" s="7" t="n">
        <v>5020</v>
      </c>
      <c r="I5" s="7" t="n">
        <v>-1855</v>
      </c>
      <c r="J5" s="7" t="n">
        <v>6203</v>
      </c>
      <c r="K5" s="6" t="n">
        <v>16890</v>
      </c>
      <c r="L5" s="6" t="n">
        <v>10594</v>
      </c>
      <c r="M5" s="7" t="n">
        <v>24595</v>
      </c>
    </row>
    <row r="6" spans="1:13">
      <c r="A6" s="4" t="s">
        <v>484</v>
      </c>
    </row>
    <row r="7" spans="1:13">
      <c r="A7" s="3" t="s">
        <v>481</v>
      </c>
    </row>
    <row r="8" spans="1:13">
      <c r="A8" s="4" t="s">
        <v>485</v>
      </c>
      <c r="L8" s="6" t="n">
        <v>600</v>
      </c>
    </row>
    <row r="9" spans="1:13">
      <c r="A9" s="4" t="s">
        <v>486</v>
      </c>
      <c r="L9" s="6" t="n">
        <v>1400</v>
      </c>
    </row>
    <row r="10" spans="1:13">
      <c r="A10" s="4" t="s">
        <v>487</v>
      </c>
      <c r="L10" s="6" t="n">
        <v>3000</v>
      </c>
    </row>
    <row r="11" spans="1:13">
      <c r="A11" s="4" t="s">
        <v>488</v>
      </c>
      <c r="K11" s="6" t="n">
        <v>1600</v>
      </c>
      <c r="L11" s="7" t="n">
        <v>900</v>
      </c>
    </row>
    <row r="12" spans="1:13">
      <c r="A12" s="4" t="s">
        <v>489</v>
      </c>
    </row>
    <row r="13" spans="1:13">
      <c r="A13" s="3" t="s">
        <v>481</v>
      </c>
    </row>
    <row r="14" spans="1:13">
      <c r="A14" s="4" t="s">
        <v>485</v>
      </c>
      <c r="K14" s="6" t="n">
        <v>600</v>
      </c>
    </row>
    <row r="15" spans="1:13">
      <c r="A15" s="4" t="s">
        <v>490</v>
      </c>
    </row>
    <row r="16" spans="1:13">
      <c r="A16" s="3" t="s">
        <v>481</v>
      </c>
    </row>
    <row r="17" spans="1:13">
      <c r="A17" s="4" t="s">
        <v>491</v>
      </c>
      <c r="C17" s="7" t="n">
        <v>1410</v>
      </c>
      <c r="K17" s="7" t="n">
        <v>1410</v>
      </c>
    </row>
    <row r="18" spans="1:13">
      <c r="A18" s="4" t="s">
        <v>492</v>
      </c>
    </row>
    <row r="19" spans="1:13">
      <c r="A19" s="3" t="s">
        <v>481</v>
      </c>
    </row>
    <row r="20" spans="1:13">
      <c r="A20" s="4" t="s">
        <v>493</v>
      </c>
      <c r="K20" s="4" t="s">
        <v>494</v>
      </c>
    </row>
    <row r="21" spans="1:13">
      <c r="A21" s="4" t="s">
        <v>495</v>
      </c>
    </row>
    <row r="22" spans="1:13">
      <c r="A22" s="3" t="s">
        <v>481</v>
      </c>
    </row>
    <row r="23" spans="1:13">
      <c r="A23" s="4" t="s">
        <v>496</v>
      </c>
      <c r="B23" s="4" t="s">
        <v>497</v>
      </c>
    </row>
    <row r="24" spans="1:13">
      <c r="A24" s="4" t="s">
        <v>498</v>
      </c>
      <c r="B24" s="7" t="n">
        <v>20811</v>
      </c>
    </row>
    <row r="25" spans="1:13">
      <c r="A25" s="4" t="s">
        <v>491</v>
      </c>
      <c r="B25" s="7" t="n">
        <v>1410</v>
      </c>
    </row>
    <row r="26" spans="1:13">
      <c r="A26" s="4" t="s">
        <v>89</v>
      </c>
      <c r="K26" s="7" t="n">
        <v>2700</v>
      </c>
    </row>
    <row r="27" spans="1:13">
      <c r="A27" s="4" t="s">
        <v>103</v>
      </c>
      <c r="K27" s="7" t="n">
        <v>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99</v>
      </c>
      <c r="B1" s="2" t="s">
        <v>475</v>
      </c>
      <c r="C1" s="2" t="s">
        <v>2</v>
      </c>
    </row>
    <row r="2" spans="1:3">
      <c r="A2" s="3" t="s">
        <v>481</v>
      </c>
    </row>
    <row r="3" spans="1:3">
      <c r="A3" s="4" t="s">
        <v>45</v>
      </c>
      <c r="C3" s="7" t="n">
        <v>17884</v>
      </c>
    </row>
    <row r="4" spans="1:3">
      <c r="A4" s="4" t="s">
        <v>495</v>
      </c>
    </row>
    <row r="5" spans="1:3">
      <c r="A5" s="3" t="s">
        <v>481</v>
      </c>
    </row>
    <row r="6" spans="1:3">
      <c r="A6" s="4" t="s">
        <v>498</v>
      </c>
      <c r="B6" s="7" t="n">
        <v>20811</v>
      </c>
    </row>
    <row r="7" spans="1:3">
      <c r="A7" s="4" t="s">
        <v>500</v>
      </c>
      <c r="B7" s="6" t="n">
        <v>2927</v>
      </c>
    </row>
    <row r="8" spans="1:3">
      <c r="A8" s="4" t="s">
        <v>45</v>
      </c>
      <c r="B8" s="7" t="n">
        <v>178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01</v>
      </c>
      <c r="B1" s="2" t="s">
        <v>502</v>
      </c>
    </row>
    <row r="2" spans="1:2">
      <c r="A2" s="3" t="s">
        <v>503</v>
      </c>
    </row>
    <row r="3" spans="1:2">
      <c r="A3" s="4" t="s">
        <v>34</v>
      </c>
      <c r="B3" s="7" t="n">
        <v>1628</v>
      </c>
    </row>
    <row r="4" spans="1:2">
      <c r="A4" s="4" t="s">
        <v>491</v>
      </c>
      <c r="B4" s="6" t="n">
        <v>1410</v>
      </c>
    </row>
    <row r="5" spans="1:2">
      <c r="A5" s="4" t="s">
        <v>47</v>
      </c>
      <c r="B5" s="6" t="n">
        <v>2054</v>
      </c>
    </row>
    <row r="6" spans="1:2">
      <c r="A6" s="4" t="s">
        <v>504</v>
      </c>
      <c r="B6" s="6" t="n">
        <v>5092</v>
      </c>
    </row>
    <row r="7" spans="1:2">
      <c r="A7" s="3" t="s">
        <v>505</v>
      </c>
    </row>
    <row r="8" spans="1:2">
      <c r="A8" s="4" t="s">
        <v>57</v>
      </c>
      <c r="B8" s="6" t="n">
        <v>2165</v>
      </c>
    </row>
    <row r="9" spans="1:2">
      <c r="A9" s="4" t="s">
        <v>506</v>
      </c>
      <c r="B9" s="6" t="n">
        <v>2165</v>
      </c>
    </row>
    <row r="10" spans="1:2">
      <c r="A10" s="4" t="s">
        <v>507</v>
      </c>
      <c r="B10" s="7" t="n">
        <v>29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8</v>
      </c>
      <c r="B1" s="2" t="s">
        <v>1</v>
      </c>
    </row>
    <row r="2" spans="1:3">
      <c r="B2" s="2" t="s">
        <v>2</v>
      </c>
      <c r="C2" s="2" t="s">
        <v>32</v>
      </c>
    </row>
    <row r="3" spans="1:3">
      <c r="A3" s="3" t="s">
        <v>481</v>
      </c>
    </row>
    <row r="4" spans="1:3">
      <c r="A4" s="4" t="s">
        <v>509</v>
      </c>
      <c r="B4" s="7" t="n">
        <v>62412</v>
      </c>
      <c r="C4" s="7" t="n">
        <v>52399</v>
      </c>
    </row>
    <row r="5" spans="1:3">
      <c r="A5" s="4" t="s">
        <v>510</v>
      </c>
      <c r="B5" s="6" t="n">
        <v>31047</v>
      </c>
      <c r="C5" s="6" t="n">
        <v>25251</v>
      </c>
    </row>
    <row r="6" spans="1:3">
      <c r="A6" s="4" t="s">
        <v>511</v>
      </c>
      <c r="B6" s="6" t="n">
        <v>62456</v>
      </c>
      <c r="C6" s="6" t="n">
        <v>58329</v>
      </c>
    </row>
    <row r="7" spans="1:3">
      <c r="A7" s="4" t="s">
        <v>512</v>
      </c>
      <c r="B7" s="7" t="n">
        <v>19052</v>
      </c>
      <c r="C7" s="7" t="n">
        <v>11836</v>
      </c>
    </row>
    <row r="8" spans="1:3">
      <c r="A8" s="4" t="s">
        <v>513</v>
      </c>
      <c r="B8" s="8" t="n">
        <v>0.41</v>
      </c>
      <c r="C8" s="8" t="n">
        <v>0.25</v>
      </c>
    </row>
    <row r="9" spans="1:3">
      <c r="A9" s="4" t="s">
        <v>514</v>
      </c>
      <c r="B9" s="8" t="n">
        <v>0.4</v>
      </c>
      <c r="C9" s="8" t="n">
        <v>0.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7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26"/>
    <col customWidth="1" max="14" min="14" width="21"/>
  </cols>
  <sheetData>
    <row r="1" spans="1:14">
      <c r="A1" s="1" t="s">
        <v>515</v>
      </c>
      <c r="B1" s="2" t="s">
        <v>516</v>
      </c>
      <c r="J1" s="2" t="s">
        <v>1</v>
      </c>
    </row>
    <row r="2" spans="1:14">
      <c r="B2" s="2" t="s">
        <v>517</v>
      </c>
      <c r="C2" s="2" t="s">
        <v>518</v>
      </c>
      <c r="D2" s="2" t="s">
        <v>519</v>
      </c>
      <c r="E2" s="2" t="s">
        <v>520</v>
      </c>
      <c r="F2" s="2" t="s">
        <v>521</v>
      </c>
      <c r="G2" s="2" t="s">
        <v>522</v>
      </c>
      <c r="H2" s="2" t="s">
        <v>523</v>
      </c>
      <c r="I2" s="2" t="s">
        <v>524</v>
      </c>
      <c r="J2" s="2" t="s">
        <v>525</v>
      </c>
      <c r="K2" s="2" t="s">
        <v>521</v>
      </c>
      <c r="L2" s="2" t="s">
        <v>526</v>
      </c>
      <c r="M2" s="2" t="s">
        <v>527</v>
      </c>
      <c r="N2" s="2" t="s">
        <v>528</v>
      </c>
    </row>
    <row r="3" spans="1:14">
      <c r="A3" s="3" t="s">
        <v>529</v>
      </c>
    </row>
    <row r="4" spans="1:14">
      <c r="A4" s="4" t="s">
        <v>530</v>
      </c>
      <c r="J4" s="6" t="n">
        <v>1</v>
      </c>
    </row>
    <row r="5" spans="1:14">
      <c r="A5" s="4" t="s">
        <v>443</v>
      </c>
      <c r="B5" s="6" t="n">
        <v>4</v>
      </c>
      <c r="J5" s="6" t="n">
        <v>4</v>
      </c>
    </row>
    <row r="6" spans="1:14">
      <c r="A6" s="4" t="s">
        <v>38</v>
      </c>
      <c r="B6" s="7" t="n">
        <v>478785000</v>
      </c>
      <c r="F6" s="7" t="n">
        <v>200569000</v>
      </c>
      <c r="J6" s="7" t="n">
        <v>478785000</v>
      </c>
      <c r="K6" s="7" t="n">
        <v>200569000</v>
      </c>
    </row>
    <row r="7" spans="1:14">
      <c r="A7" s="4" t="s">
        <v>531</v>
      </c>
      <c r="B7" s="6" t="n">
        <v>105300000</v>
      </c>
      <c r="F7" s="6" t="n">
        <v>59000000</v>
      </c>
      <c r="J7" s="6" t="n">
        <v>105300000</v>
      </c>
      <c r="K7" s="6" t="n">
        <v>59000000</v>
      </c>
      <c r="L7" s="7" t="n">
        <v>32000000</v>
      </c>
    </row>
    <row r="8" spans="1:14">
      <c r="A8" s="4" t="s">
        <v>91</v>
      </c>
      <c r="J8" s="6" t="n">
        <v>467000</v>
      </c>
      <c r="K8" s="6" t="n">
        <v>-230000</v>
      </c>
      <c r="L8" s="6" t="n">
        <v>72000</v>
      </c>
    </row>
    <row r="9" spans="1:14">
      <c r="A9" s="4" t="s">
        <v>39</v>
      </c>
      <c r="B9" s="6" t="n">
        <v>3134072000</v>
      </c>
      <c r="F9" s="6" t="n">
        <v>2305896000</v>
      </c>
      <c r="J9" s="6" t="n">
        <v>3134072000</v>
      </c>
      <c r="K9" s="6" t="n">
        <v>2305896000</v>
      </c>
    </row>
    <row r="10" spans="1:14">
      <c r="A10" s="4" t="s">
        <v>532</v>
      </c>
      <c r="B10" s="6" t="n">
        <v>193159000</v>
      </c>
      <c r="F10" s="6" t="n">
        <v>217195000</v>
      </c>
      <c r="J10" s="6" t="n">
        <v>193159000</v>
      </c>
      <c r="K10" s="6" t="n">
        <v>217195000</v>
      </c>
    </row>
    <row r="11" spans="1:14">
      <c r="A11" s="4" t="s">
        <v>533</v>
      </c>
      <c r="B11" s="6" t="n">
        <v>183600000</v>
      </c>
      <c r="F11" s="6" t="n">
        <v>175600000</v>
      </c>
      <c r="J11" s="6" t="n">
        <v>183600000</v>
      </c>
      <c r="K11" s="6" t="n">
        <v>175600000</v>
      </c>
    </row>
    <row r="12" spans="1:14">
      <c r="A12" s="4" t="s">
        <v>534</v>
      </c>
      <c r="B12" s="6" t="n">
        <v>11400000</v>
      </c>
      <c r="F12" s="6" t="n">
        <v>16400000</v>
      </c>
      <c r="J12" s="6" t="n">
        <v>11400000</v>
      </c>
      <c r="K12" s="6" t="n">
        <v>16400000</v>
      </c>
    </row>
    <row r="13" spans="1:14">
      <c r="A13" s="4" t="s">
        <v>535</v>
      </c>
      <c r="B13" s="6" t="n">
        <v>111268000</v>
      </c>
      <c r="F13" s="6" t="n">
        <v>87807000</v>
      </c>
      <c r="J13" s="6" t="n">
        <v>111268000</v>
      </c>
      <c r="K13" s="6" t="n">
        <v>87807000</v>
      </c>
    </row>
    <row r="14" spans="1:14">
      <c r="A14" s="4" t="s">
        <v>536</v>
      </c>
      <c r="J14" s="6" t="n">
        <v>3354000</v>
      </c>
      <c r="K14" s="6" t="n">
        <v>25269000</v>
      </c>
      <c r="L14" s="6" t="n">
        <v>17800000</v>
      </c>
    </row>
    <row r="15" spans="1:14">
      <c r="A15" s="4" t="s">
        <v>537</v>
      </c>
      <c r="J15" s="6" t="n">
        <v>38200000</v>
      </c>
      <c r="K15" s="6" t="n">
        <v>43500000</v>
      </c>
    </row>
    <row r="16" spans="1:14">
      <c r="A16" s="4" t="s">
        <v>538</v>
      </c>
      <c r="B16" s="6" t="n">
        <v>900000</v>
      </c>
      <c r="J16" s="6" t="n">
        <v>900000</v>
      </c>
    </row>
    <row r="17" spans="1:14">
      <c r="A17" s="4" t="s">
        <v>539</v>
      </c>
      <c r="J17" s="6" t="n">
        <v>9500000</v>
      </c>
      <c r="K17" s="6" t="n">
        <v>22200000</v>
      </c>
    </row>
    <row r="18" spans="1:14">
      <c r="A18" s="4" t="s">
        <v>540</v>
      </c>
      <c r="B18" s="6" t="n">
        <v>26800000</v>
      </c>
      <c r="J18" s="6" t="n">
        <v>26800000</v>
      </c>
    </row>
    <row r="19" spans="1:14">
      <c r="A19" s="4" t="s">
        <v>541</v>
      </c>
      <c r="B19" s="7" t="n">
        <v>121100000</v>
      </c>
      <c r="F19" s="6" t="n">
        <v>103200000</v>
      </c>
      <c r="J19" s="7" t="n">
        <v>121100000</v>
      </c>
      <c r="K19" s="6" t="n">
        <v>103200000</v>
      </c>
    </row>
    <row r="20" spans="1:14">
      <c r="A20" s="4" t="s">
        <v>542</v>
      </c>
      <c r="B20" s="6" t="n">
        <v>3</v>
      </c>
      <c r="J20" s="6" t="n">
        <v>3</v>
      </c>
    </row>
    <row r="21" spans="1:14">
      <c r="A21" s="4" t="s">
        <v>543</v>
      </c>
      <c r="B21" s="7" t="n">
        <v>18600000</v>
      </c>
      <c r="F21" s="6" t="n">
        <v>43600000</v>
      </c>
      <c r="J21" s="7" t="n">
        <v>18600000</v>
      </c>
      <c r="K21" s="7" t="n">
        <v>43600000</v>
      </c>
    </row>
    <row r="22" spans="1:14">
      <c r="A22" s="4" t="s">
        <v>544</v>
      </c>
      <c r="J22" s="4" t="s">
        <v>545</v>
      </c>
      <c r="K22" s="4" t="s">
        <v>545</v>
      </c>
    </row>
    <row r="23" spans="1:14">
      <c r="A23" s="4" t="s">
        <v>546</v>
      </c>
      <c r="J23" s="7" t="n">
        <v>2800000</v>
      </c>
      <c r="K23" s="7" t="n">
        <v>8700000</v>
      </c>
    </row>
    <row r="24" spans="1:14">
      <c r="A24" s="4" t="s">
        <v>547</v>
      </c>
      <c r="M24" s="6" t="n">
        <v>2</v>
      </c>
    </row>
    <row r="25" spans="1:14">
      <c r="A25" s="4" t="s">
        <v>548</v>
      </c>
      <c r="J25" s="6" t="n">
        <v>-82000</v>
      </c>
      <c r="K25" s="6" t="n">
        <v>15000</v>
      </c>
    </row>
    <row r="26" spans="1:14">
      <c r="A26" s="4" t="s">
        <v>549</v>
      </c>
      <c r="F26" s="6" t="n">
        <v>1900000</v>
      </c>
      <c r="K26" s="6" t="n">
        <v>1900000</v>
      </c>
    </row>
    <row r="27" spans="1:14">
      <c r="A27" s="4" t="s">
        <v>540</v>
      </c>
      <c r="F27" s="6" t="n">
        <v>20700000</v>
      </c>
      <c r="K27" s="6" t="n">
        <v>20700000</v>
      </c>
    </row>
    <row r="28" spans="1:14">
      <c r="A28" s="4" t="s">
        <v>550</v>
      </c>
      <c r="J28" s="7" t="n">
        <v>800000</v>
      </c>
      <c r="K28" s="6" t="n">
        <v>100000</v>
      </c>
      <c r="L28" s="6" t="n">
        <v>100000</v>
      </c>
    </row>
    <row r="29" spans="1:14">
      <c r="A29" s="4" t="s">
        <v>551</v>
      </c>
      <c r="J29" s="4" t="s">
        <v>462</v>
      </c>
    </row>
    <row r="30" spans="1:14">
      <c r="A30" s="4" t="s">
        <v>552</v>
      </c>
      <c r="B30" s="6" t="n">
        <v>58259000</v>
      </c>
      <c r="F30" s="6" t="n">
        <v>42983000</v>
      </c>
      <c r="J30" s="7" t="n">
        <v>58259000</v>
      </c>
      <c r="K30" s="6" t="n">
        <v>42983000</v>
      </c>
    </row>
    <row r="31" spans="1:14">
      <c r="A31" s="4" t="s">
        <v>553</v>
      </c>
      <c r="B31" s="6" t="n">
        <v>58726000</v>
      </c>
      <c r="F31" s="6" t="n">
        <v>43693000</v>
      </c>
      <c r="J31" s="6" t="n">
        <v>58726000</v>
      </c>
      <c r="K31" s="6" t="n">
        <v>43693000</v>
      </c>
      <c r="L31" s="6" t="n">
        <v>41854000</v>
      </c>
    </row>
    <row r="32" spans="1:14">
      <c r="A32" s="4" t="s">
        <v>85</v>
      </c>
      <c r="B32" s="7" t="n">
        <v>3667000</v>
      </c>
      <c r="C32" s="7" t="n">
        <v>4534000</v>
      </c>
      <c r="D32" s="7" t="n">
        <v>3208000</v>
      </c>
      <c r="E32" s="7" t="n">
        <v>6978000</v>
      </c>
      <c r="F32" s="7" t="n">
        <v>5280000</v>
      </c>
      <c r="G32" s="7" t="n">
        <v>3369000</v>
      </c>
      <c r="H32" s="7" t="n">
        <v>12652000</v>
      </c>
      <c r="I32" s="7" t="n">
        <v>5807000</v>
      </c>
      <c r="J32" s="7" t="n">
        <v>18387000</v>
      </c>
      <c r="K32" s="7" t="n">
        <v>27108000</v>
      </c>
      <c r="L32" s="6" t="n">
        <v>9738000</v>
      </c>
    </row>
    <row r="33" spans="1:14">
      <c r="A33" s="4" t="s">
        <v>554</v>
      </c>
      <c r="J33" s="4" t="s">
        <v>555</v>
      </c>
    </row>
    <row r="34" spans="1:14">
      <c r="A34" s="4" t="s">
        <v>556</v>
      </c>
      <c r="B34" s="4" t="s">
        <v>557</v>
      </c>
      <c r="F34" s="4" t="s">
        <v>558</v>
      </c>
      <c r="J34" s="4" t="s">
        <v>557</v>
      </c>
      <c r="K34" s="4" t="s">
        <v>558</v>
      </c>
    </row>
    <row r="35" spans="1:14">
      <c r="A35" s="4" t="s">
        <v>559</v>
      </c>
    </row>
    <row r="36" spans="1:14">
      <c r="A36" s="3" t="s">
        <v>529</v>
      </c>
    </row>
    <row r="37" spans="1:14">
      <c r="A37" s="4" t="s">
        <v>552</v>
      </c>
      <c r="B37" s="7" t="n">
        <v>500000</v>
      </c>
      <c r="F37" s="7" t="n">
        <v>700000</v>
      </c>
      <c r="J37" s="7" t="n">
        <v>500000</v>
      </c>
      <c r="K37" s="7" t="n">
        <v>700000</v>
      </c>
    </row>
    <row r="38" spans="1:14">
      <c r="A38" s="4" t="s">
        <v>560</v>
      </c>
    </row>
    <row r="39" spans="1:14">
      <c r="A39" s="3" t="s">
        <v>529</v>
      </c>
    </row>
    <row r="40" spans="1:14">
      <c r="A40" s="4" t="s">
        <v>533</v>
      </c>
      <c r="B40" s="6" t="n">
        <v>183573000</v>
      </c>
      <c r="F40" s="6" t="n">
        <v>175589000</v>
      </c>
      <c r="J40" s="6" t="n">
        <v>183573000</v>
      </c>
      <c r="K40" s="6" t="n">
        <v>175589000</v>
      </c>
    </row>
    <row r="41" spans="1:14">
      <c r="A41" s="4" t="s">
        <v>540</v>
      </c>
      <c r="B41" s="6" t="n">
        <v>24958000</v>
      </c>
      <c r="F41" s="6" t="n">
        <v>19885000</v>
      </c>
      <c r="J41" s="6" t="n">
        <v>24958000</v>
      </c>
      <c r="K41" s="6" t="n">
        <v>19885000</v>
      </c>
    </row>
    <row r="42" spans="1:14">
      <c r="A42" s="4" t="s">
        <v>561</v>
      </c>
    </row>
    <row r="43" spans="1:14">
      <c r="A43" s="3" t="s">
        <v>529</v>
      </c>
    </row>
    <row r="44" spans="1:14">
      <c r="A44" s="4" t="s">
        <v>536</v>
      </c>
      <c r="M44" s="7" t="n">
        <v>2700000</v>
      </c>
    </row>
    <row r="45" spans="1:14">
      <c r="A45" s="4" t="s">
        <v>562</v>
      </c>
      <c r="J45" s="6" t="n">
        <v>3000000</v>
      </c>
      <c r="K45" s="6" t="n">
        <v>9500000</v>
      </c>
    </row>
    <row r="46" spans="1:14">
      <c r="A46" s="4" t="s">
        <v>548</v>
      </c>
      <c r="J46" s="6" t="n">
        <v>-10000</v>
      </c>
      <c r="K46" s="6" t="n">
        <v>10000</v>
      </c>
    </row>
    <row r="47" spans="1:14">
      <c r="A47" s="4" t="s">
        <v>563</v>
      </c>
    </row>
    <row r="48" spans="1:14">
      <c r="A48" s="3" t="s">
        <v>529</v>
      </c>
    </row>
    <row r="49" spans="1:14">
      <c r="A49" s="4" t="s">
        <v>535</v>
      </c>
      <c r="B49" s="6" t="n">
        <v>111300000</v>
      </c>
      <c r="J49" s="6" t="n">
        <v>111300000</v>
      </c>
    </row>
    <row r="50" spans="1:14">
      <c r="A50" s="4" t="s">
        <v>536</v>
      </c>
      <c r="K50" s="6" t="n">
        <v>18800000</v>
      </c>
    </row>
    <row r="51" spans="1:14">
      <c r="A51" s="4" t="s">
        <v>564</v>
      </c>
    </row>
    <row r="52" spans="1:14">
      <c r="A52" s="3" t="s">
        <v>529</v>
      </c>
    </row>
    <row r="53" spans="1:14">
      <c r="A53" s="4" t="s">
        <v>536</v>
      </c>
      <c r="J53" s="6" t="n">
        <v>4000000</v>
      </c>
      <c r="K53" s="6" t="n">
        <v>18700000</v>
      </c>
    </row>
    <row r="54" spans="1:14">
      <c r="A54" s="4" t="s">
        <v>565</v>
      </c>
    </row>
    <row r="55" spans="1:14">
      <c r="A55" s="3" t="s">
        <v>529</v>
      </c>
    </row>
    <row r="56" spans="1:14">
      <c r="A56" s="4" t="s">
        <v>438</v>
      </c>
      <c r="J56" s="6" t="n">
        <v>10900000</v>
      </c>
      <c r="K56" s="6" t="n">
        <v>10900000</v>
      </c>
    </row>
    <row r="57" spans="1:14">
      <c r="A57" s="4" t="s">
        <v>566</v>
      </c>
    </row>
    <row r="58" spans="1:14">
      <c r="A58" s="3" t="s">
        <v>529</v>
      </c>
    </row>
    <row r="59" spans="1:14">
      <c r="A59" s="4" t="s">
        <v>39</v>
      </c>
      <c r="B59" s="6" t="n">
        <v>152100000</v>
      </c>
      <c r="F59" s="6" t="n">
        <v>133200000</v>
      </c>
      <c r="J59" s="6" t="n">
        <v>152100000</v>
      </c>
      <c r="K59" s="6" t="n">
        <v>133200000</v>
      </c>
    </row>
    <row r="60" spans="1:14">
      <c r="A60" s="4" t="s">
        <v>532</v>
      </c>
      <c r="B60" s="6" t="n">
        <v>143600000</v>
      </c>
      <c r="F60" s="6" t="n">
        <v>121800000</v>
      </c>
      <c r="J60" s="6" t="n">
        <v>143600000</v>
      </c>
      <c r="K60" s="6" t="n">
        <v>121800000</v>
      </c>
    </row>
    <row r="61" spans="1:14">
      <c r="A61" s="4" t="s">
        <v>567</v>
      </c>
    </row>
    <row r="62" spans="1:14">
      <c r="A62" s="3" t="s">
        <v>529</v>
      </c>
    </row>
    <row r="63" spans="1:14">
      <c r="A63" s="4" t="s">
        <v>39</v>
      </c>
      <c r="B63" s="6" t="n">
        <v>3100000</v>
      </c>
      <c r="F63" s="7" t="n">
        <v>2200000</v>
      </c>
      <c r="J63" s="6" t="n">
        <v>3100000</v>
      </c>
      <c r="K63" s="6" t="n">
        <v>2200000</v>
      </c>
    </row>
    <row r="64" spans="1:14">
      <c r="A64" s="4" t="s">
        <v>568</v>
      </c>
    </row>
    <row r="65" spans="1:14">
      <c r="A65" s="3" t="s">
        <v>529</v>
      </c>
    </row>
    <row r="66" spans="1:14">
      <c r="A66" s="4" t="s">
        <v>91</v>
      </c>
      <c r="J66" s="6" t="n">
        <v>500000</v>
      </c>
      <c r="L66" s="7" t="n">
        <v>10000</v>
      </c>
    </row>
    <row r="67" spans="1:14">
      <c r="A67" s="4" t="s">
        <v>569</v>
      </c>
    </row>
    <row r="68" spans="1:14">
      <c r="A68" s="3" t="s">
        <v>529</v>
      </c>
    </row>
    <row r="69" spans="1:14">
      <c r="A69" s="4" t="s">
        <v>553</v>
      </c>
      <c r="B69" s="6" t="n">
        <v>0</v>
      </c>
      <c r="J69" s="6" t="n">
        <v>0</v>
      </c>
    </row>
    <row r="70" spans="1:14">
      <c r="A70" s="4" t="s">
        <v>570</v>
      </c>
    </row>
    <row r="71" spans="1:14">
      <c r="A71" s="3" t="s">
        <v>529</v>
      </c>
    </row>
    <row r="72" spans="1:14">
      <c r="A72" s="4" t="s">
        <v>38</v>
      </c>
      <c r="B72" s="6" t="n">
        <v>485900000</v>
      </c>
      <c r="J72" s="6" t="n">
        <v>485900000</v>
      </c>
    </row>
    <row r="73" spans="1:14">
      <c r="A73" s="4" t="s">
        <v>571</v>
      </c>
      <c r="B73" s="7" t="n">
        <v>485900000</v>
      </c>
      <c r="J73" s="7" t="n">
        <v>485900000</v>
      </c>
    </row>
    <row r="74" spans="1:14">
      <c r="A74" s="4" t="s">
        <v>91</v>
      </c>
      <c r="K74" s="7" t="n">
        <v>200000</v>
      </c>
    </row>
    <row r="75" spans="1:14">
      <c r="A75" s="4" t="s">
        <v>572</v>
      </c>
    </row>
    <row r="76" spans="1:14">
      <c r="A76" s="3" t="s">
        <v>529</v>
      </c>
    </row>
    <row r="77" spans="1:14">
      <c r="A77" s="4" t="s">
        <v>531</v>
      </c>
      <c r="N77" s="7" t="n">
        <v>37800000</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32</v>
      </c>
    </row>
    <row r="2" spans="1:3">
      <c r="A2" s="3" t="s">
        <v>529</v>
      </c>
    </row>
    <row r="3" spans="1:3">
      <c r="A3" s="4" t="s">
        <v>574</v>
      </c>
      <c r="B3" s="7" t="n">
        <v>3243580</v>
      </c>
      <c r="C3" s="7" t="n">
        <v>2370255</v>
      </c>
    </row>
    <row r="4" spans="1:3">
      <c r="A4" s="4" t="s">
        <v>575</v>
      </c>
      <c r="B4" s="6" t="n">
        <v>-51249</v>
      </c>
      <c r="C4" s="6" t="n">
        <v>-21376</v>
      </c>
    </row>
    <row r="5" spans="1:3">
      <c r="A5" s="4" t="s">
        <v>576</v>
      </c>
      <c r="B5" s="6" t="n">
        <v>3134072</v>
      </c>
      <c r="C5" s="6" t="n">
        <v>2305896</v>
      </c>
    </row>
    <row r="6" spans="1:3">
      <c r="A6" s="4" t="s">
        <v>577</v>
      </c>
    </row>
    <row r="7" spans="1:3">
      <c r="A7" s="3" t="s">
        <v>529</v>
      </c>
    </row>
    <row r="8" spans="1:3">
      <c r="A8" s="4" t="s">
        <v>574</v>
      </c>
      <c r="B8" s="6" t="n">
        <v>2627314</v>
      </c>
      <c r="C8" s="6" t="n">
        <v>1881277</v>
      </c>
    </row>
    <row r="9" spans="1:3">
      <c r="A9" s="4" t="s">
        <v>578</v>
      </c>
    </row>
    <row r="10" spans="1:3">
      <c r="A10" s="3" t="s">
        <v>529</v>
      </c>
    </row>
    <row r="11" spans="1:3">
      <c r="A11" s="4" t="s">
        <v>574</v>
      </c>
      <c r="B11" s="6" t="n">
        <v>485874</v>
      </c>
      <c r="C11" s="6" t="n">
        <v>202369</v>
      </c>
    </row>
    <row r="12" spans="1:3">
      <c r="A12" s="4" t="s">
        <v>575</v>
      </c>
      <c r="B12" s="6" t="n">
        <v>-7089</v>
      </c>
      <c r="C12" s="6" t="n">
        <v>-1800</v>
      </c>
    </row>
    <row r="13" spans="1:3">
      <c r="A13" s="4" t="s">
        <v>576</v>
      </c>
      <c r="B13" s="6" t="n">
        <v>478785</v>
      </c>
      <c r="C13" s="6" t="n">
        <v>200569</v>
      </c>
    </row>
    <row r="14" spans="1:3">
      <c r="A14" s="4" t="s">
        <v>579</v>
      </c>
    </row>
    <row r="15" spans="1:3">
      <c r="A15" s="3" t="s">
        <v>529</v>
      </c>
    </row>
    <row r="16" spans="1:3">
      <c r="A16" s="4" t="s">
        <v>574</v>
      </c>
      <c r="B16" s="7" t="n">
        <v>485874</v>
      </c>
      <c r="C16" s="7" t="n">
        <v>2023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0</v>
      </c>
    </row>
    <row r="3" spans="1:4">
      <c r="A3" s="3" t="s">
        <v>111</v>
      </c>
    </row>
    <row r="4" spans="1:4">
      <c r="A4" s="4" t="s">
        <v>118</v>
      </c>
      <c r="B4" s="7" t="n">
        <v>-4112</v>
      </c>
      <c r="C4" s="7" t="n">
        <v>-401</v>
      </c>
      <c r="D4" s="7" t="n">
        <v>345</v>
      </c>
    </row>
    <row r="5" spans="1:4">
      <c r="A5" s="4" t="s">
        <v>119</v>
      </c>
      <c r="B5" s="7" t="n">
        <v>-33</v>
      </c>
      <c r="C5" s="7" t="n">
        <v>-10</v>
      </c>
      <c r="D5" s="7" t="n">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0</v>
      </c>
      <c r="B1" s="2" t="s">
        <v>2</v>
      </c>
      <c r="C1" s="2" t="s">
        <v>32</v>
      </c>
    </row>
    <row r="2" spans="1:3">
      <c r="A2" s="3" t="s">
        <v>581</v>
      </c>
    </row>
    <row r="3" spans="1:3">
      <c r="A3" s="4" t="s">
        <v>574</v>
      </c>
      <c r="B3" s="7" t="n">
        <v>3243580</v>
      </c>
      <c r="C3" s="7" t="n">
        <v>2370255</v>
      </c>
    </row>
    <row r="4" spans="1:3">
      <c r="A4" s="4" t="s">
        <v>575</v>
      </c>
      <c r="B4" s="6" t="n">
        <v>-51249</v>
      </c>
      <c r="C4" s="6" t="n">
        <v>-21376</v>
      </c>
    </row>
    <row r="5" spans="1:3">
      <c r="A5" s="4" t="s">
        <v>582</v>
      </c>
      <c r="B5" s="6" t="n">
        <v>-58259</v>
      </c>
      <c r="C5" s="6" t="n">
        <v>-42983</v>
      </c>
    </row>
    <row r="6" spans="1:3">
      <c r="A6" s="4" t="s">
        <v>576</v>
      </c>
      <c r="B6" s="6" t="n">
        <v>3134072</v>
      </c>
      <c r="C6" s="6" t="n">
        <v>2305896</v>
      </c>
    </row>
    <row r="7" spans="1:3">
      <c r="A7" s="4" t="s">
        <v>577</v>
      </c>
    </row>
    <row r="8" spans="1:3">
      <c r="A8" s="3" t="s">
        <v>581</v>
      </c>
    </row>
    <row r="9" spans="1:3">
      <c r="A9" s="4" t="s">
        <v>574</v>
      </c>
      <c r="B9" s="6" t="n">
        <v>2627314</v>
      </c>
      <c r="C9" s="6" t="n">
        <v>1881277</v>
      </c>
    </row>
    <row r="10" spans="1:3">
      <c r="A10" s="4" t="s">
        <v>582</v>
      </c>
      <c r="B10" s="6" t="n">
        <v>-54321</v>
      </c>
      <c r="C10" s="6" t="n">
        <v>-40770</v>
      </c>
    </row>
    <row r="11" spans="1:3">
      <c r="A11" s="4" t="s">
        <v>583</v>
      </c>
    </row>
    <row r="12" spans="1:3">
      <c r="A12" s="3" t="s">
        <v>581</v>
      </c>
    </row>
    <row r="13" spans="1:3">
      <c r="A13" s="4" t="s">
        <v>574</v>
      </c>
      <c r="B13" s="6" t="n">
        <v>342281</v>
      </c>
      <c r="C13" s="6" t="n">
        <v>286918</v>
      </c>
    </row>
    <row r="14" spans="1:3">
      <c r="A14" s="4" t="s">
        <v>582</v>
      </c>
      <c r="B14" s="6" t="n">
        <v>-1991</v>
      </c>
      <c r="C14" s="6" t="n">
        <v>-1334</v>
      </c>
    </row>
    <row r="15" spans="1:3">
      <c r="A15" s="4" t="s">
        <v>584</v>
      </c>
    </row>
    <row r="16" spans="1:3">
      <c r="A16" s="3" t="s">
        <v>581</v>
      </c>
    </row>
    <row r="17" spans="1:3">
      <c r="A17" s="4" t="s">
        <v>574</v>
      </c>
      <c r="B17" s="6" t="n">
        <v>100732</v>
      </c>
      <c r="C17" s="6" t="n">
        <v>105394</v>
      </c>
    </row>
    <row r="18" spans="1:3">
      <c r="A18" s="4" t="s">
        <v>582</v>
      </c>
      <c r="B18" s="6" t="n">
        <v>-656</v>
      </c>
      <c r="C18" s="6" t="n">
        <v>-257</v>
      </c>
    </row>
    <row r="19" spans="1:3">
      <c r="A19" s="4" t="s">
        <v>585</v>
      </c>
    </row>
    <row r="20" spans="1:3">
      <c r="A20" s="3" t="s">
        <v>581</v>
      </c>
    </row>
    <row r="21" spans="1:3">
      <c r="A21" s="4" t="s">
        <v>574</v>
      </c>
      <c r="B21" s="6" t="n">
        <v>173253</v>
      </c>
      <c r="C21" s="6" t="n">
        <v>96666</v>
      </c>
    </row>
    <row r="22" spans="1:3">
      <c r="A22" s="4" t="s">
        <v>582</v>
      </c>
      <c r="B22" s="7" t="n">
        <v>-1291</v>
      </c>
      <c r="C22" s="7" t="n">
        <v>-6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32</v>
      </c>
    </row>
    <row r="2" spans="1:3">
      <c r="A2" s="3" t="s">
        <v>581</v>
      </c>
    </row>
    <row r="3" spans="1:3">
      <c r="A3" s="4" t="s">
        <v>587</v>
      </c>
      <c r="B3" s="7" t="n">
        <v>193159</v>
      </c>
      <c r="C3" s="7" t="n">
        <v>217195</v>
      </c>
    </row>
    <row r="4" spans="1:3">
      <c r="A4" s="4" t="s">
        <v>588</v>
      </c>
      <c r="B4" s="6" t="n">
        <v>186316</v>
      </c>
      <c r="C4" s="6" t="n">
        <v>212453</v>
      </c>
    </row>
    <row r="5" spans="1:3">
      <c r="A5" s="4" t="s">
        <v>589</v>
      </c>
      <c r="B5" s="6" t="n">
        <v>227511</v>
      </c>
      <c r="C5" s="6" t="n">
        <v>242029</v>
      </c>
    </row>
    <row r="6" spans="1:3">
      <c r="A6" s="4" t="s">
        <v>590</v>
      </c>
      <c r="B6" s="6" t="n">
        <v>121102</v>
      </c>
      <c r="C6" s="6" t="n">
        <v>103159</v>
      </c>
    </row>
    <row r="7" spans="1:3">
      <c r="A7" s="4" t="s">
        <v>591</v>
      </c>
      <c r="B7" s="6" t="n">
        <v>114467</v>
      </c>
      <c r="C7" s="6" t="n">
        <v>98528</v>
      </c>
    </row>
    <row r="8" spans="1:3">
      <c r="A8" s="4" t="s">
        <v>592</v>
      </c>
      <c r="B8" s="6" t="n">
        <v>72057</v>
      </c>
      <c r="C8" s="6" t="n">
        <v>114036</v>
      </c>
    </row>
    <row r="9" spans="1:3">
      <c r="A9" s="4" t="s">
        <v>593</v>
      </c>
      <c r="B9" s="6" t="n">
        <v>71849</v>
      </c>
      <c r="C9" s="6" t="n">
        <v>113925</v>
      </c>
    </row>
    <row r="10" spans="1:3">
      <c r="A10" s="4" t="s">
        <v>577</v>
      </c>
    </row>
    <row r="11" spans="1:3">
      <c r="A11" s="3" t="s">
        <v>581</v>
      </c>
    </row>
    <row r="12" spans="1:3">
      <c r="A12" s="4" t="s">
        <v>587</v>
      </c>
      <c r="B12" s="6" t="n">
        <v>157446</v>
      </c>
      <c r="C12" s="6" t="n">
        <v>164886</v>
      </c>
    </row>
    <row r="13" spans="1:3">
      <c r="A13" s="4" t="s">
        <v>588</v>
      </c>
      <c r="B13" s="6" t="n">
        <v>150692</v>
      </c>
      <c r="C13" s="6" t="n">
        <v>160223</v>
      </c>
    </row>
    <row r="14" spans="1:3">
      <c r="A14" s="4" t="s">
        <v>589</v>
      </c>
      <c r="B14" s="6" t="n">
        <v>188453</v>
      </c>
      <c r="C14" s="6" t="n">
        <v>186002</v>
      </c>
    </row>
    <row r="15" spans="1:3">
      <c r="A15" s="4" t="s">
        <v>590</v>
      </c>
      <c r="B15" s="6" t="n">
        <v>113397</v>
      </c>
      <c r="C15" s="6" t="n">
        <v>103159</v>
      </c>
    </row>
    <row r="16" spans="1:3">
      <c r="A16" s="4" t="s">
        <v>591</v>
      </c>
      <c r="B16" s="6" t="n">
        <v>106762</v>
      </c>
      <c r="C16" s="6" t="n">
        <v>98528</v>
      </c>
    </row>
    <row r="17" spans="1:3">
      <c r="A17" s="4" t="s">
        <v>592</v>
      </c>
      <c r="B17" s="6" t="n">
        <v>44049</v>
      </c>
      <c r="C17" s="6" t="n">
        <v>61727</v>
      </c>
    </row>
    <row r="18" spans="1:3">
      <c r="A18" s="4" t="s">
        <v>593</v>
      </c>
      <c r="B18" s="6" t="n">
        <v>43930</v>
      </c>
      <c r="C18" s="6" t="n">
        <v>61695</v>
      </c>
    </row>
    <row r="19" spans="1:3">
      <c r="A19" s="4" t="s">
        <v>583</v>
      </c>
    </row>
    <row r="20" spans="1:3">
      <c r="A20" s="3" t="s">
        <v>581</v>
      </c>
    </row>
    <row r="21" spans="1:3">
      <c r="A21" s="4" t="s">
        <v>589</v>
      </c>
      <c r="C21" s="6" t="n">
        <v>366</v>
      </c>
    </row>
    <row r="22" spans="1:3">
      <c r="A22" s="4" t="s">
        <v>584</v>
      </c>
    </row>
    <row r="23" spans="1:3">
      <c r="A23" s="3" t="s">
        <v>581</v>
      </c>
    </row>
    <row r="24" spans="1:3">
      <c r="A24" s="4" t="s">
        <v>587</v>
      </c>
      <c r="B24" s="6" t="n">
        <v>34941</v>
      </c>
      <c r="C24" s="6" t="n">
        <v>52309</v>
      </c>
    </row>
    <row r="25" spans="1:3">
      <c r="A25" s="4" t="s">
        <v>588</v>
      </c>
      <c r="B25" s="6" t="n">
        <v>34915</v>
      </c>
      <c r="C25" s="6" t="n">
        <v>52230</v>
      </c>
    </row>
    <row r="26" spans="1:3">
      <c r="A26" s="4" t="s">
        <v>589</v>
      </c>
      <c r="B26" s="6" t="n">
        <v>38286</v>
      </c>
      <c r="C26" s="6" t="n">
        <v>55661</v>
      </c>
    </row>
    <row r="27" spans="1:3">
      <c r="A27" s="4" t="s">
        <v>590</v>
      </c>
      <c r="B27" s="6" t="n">
        <v>7705</v>
      </c>
    </row>
    <row r="28" spans="1:3">
      <c r="A28" s="4" t="s">
        <v>591</v>
      </c>
      <c r="B28" s="6" t="n">
        <v>7705</v>
      </c>
    </row>
    <row r="29" spans="1:3">
      <c r="A29" s="4" t="s">
        <v>592</v>
      </c>
      <c r="B29" s="6" t="n">
        <v>27236</v>
      </c>
      <c r="C29" s="6" t="n">
        <v>52309</v>
      </c>
    </row>
    <row r="30" spans="1:3">
      <c r="A30" s="4" t="s">
        <v>593</v>
      </c>
      <c r="B30" s="6" t="n">
        <v>27210</v>
      </c>
      <c r="C30" s="7" t="n">
        <v>52230</v>
      </c>
    </row>
    <row r="31" spans="1:3">
      <c r="A31" s="4" t="s">
        <v>585</v>
      </c>
    </row>
    <row r="32" spans="1:3">
      <c r="A32" s="3" t="s">
        <v>581</v>
      </c>
    </row>
    <row r="33" spans="1:3">
      <c r="A33" s="4" t="s">
        <v>587</v>
      </c>
      <c r="B33" s="6" t="n">
        <v>772</v>
      </c>
    </row>
    <row r="34" spans="1:3">
      <c r="A34" s="4" t="s">
        <v>588</v>
      </c>
      <c r="B34" s="6" t="n">
        <v>709</v>
      </c>
    </row>
    <row r="35" spans="1:3">
      <c r="A35" s="4" t="s">
        <v>589</v>
      </c>
      <c r="B35" s="6" t="n">
        <v>772</v>
      </c>
    </row>
    <row r="36" spans="1:3">
      <c r="A36" s="4" t="s">
        <v>592</v>
      </c>
      <c r="B36" s="6" t="n">
        <v>772</v>
      </c>
    </row>
    <row r="37" spans="1:3">
      <c r="A37" s="4" t="s">
        <v>593</v>
      </c>
      <c r="B37" s="7" t="n">
        <v>7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32</v>
      </c>
    </row>
    <row r="2" spans="1:3">
      <c r="A2" s="3" t="s">
        <v>595</v>
      </c>
    </row>
    <row r="3" spans="1:3">
      <c r="A3" s="4" t="s">
        <v>596</v>
      </c>
      <c r="B3" s="7" t="n">
        <v>58259</v>
      </c>
      <c r="C3" s="7" t="n">
        <v>42983</v>
      </c>
    </row>
    <row r="4" spans="1:3">
      <c r="A4" s="4" t="s">
        <v>597</v>
      </c>
      <c r="B4" s="6" t="n">
        <v>3050421</v>
      </c>
      <c r="C4" s="6" t="n">
        <v>2153060</v>
      </c>
    </row>
    <row r="5" spans="1:3">
      <c r="A5" s="4" t="s">
        <v>598</v>
      </c>
      <c r="B5" s="6" t="n">
        <v>3243580</v>
      </c>
      <c r="C5" s="6" t="n">
        <v>2370255</v>
      </c>
    </row>
    <row r="6" spans="1:3">
      <c r="A6" s="4" t="s">
        <v>577</v>
      </c>
    </row>
    <row r="7" spans="1:3">
      <c r="A7" s="3" t="s">
        <v>595</v>
      </c>
    </row>
    <row r="8" spans="1:3">
      <c r="A8" s="4" t="s">
        <v>599</v>
      </c>
      <c r="B8" s="6" t="n">
        <v>27874</v>
      </c>
      <c r="C8" s="6" t="n">
        <v>20045</v>
      </c>
    </row>
    <row r="9" spans="1:3">
      <c r="A9" s="4" t="s">
        <v>600</v>
      </c>
      <c r="B9" s="6" t="n">
        <v>26447</v>
      </c>
      <c r="C9" s="6" t="n">
        <v>20725</v>
      </c>
    </row>
    <row r="10" spans="1:3">
      <c r="A10" s="4" t="s">
        <v>596</v>
      </c>
      <c r="B10" s="6" t="n">
        <v>54321</v>
      </c>
      <c r="C10" s="6" t="n">
        <v>40770</v>
      </c>
    </row>
    <row r="11" spans="1:3">
      <c r="A11" s="4" t="s">
        <v>597</v>
      </c>
      <c r="B11" s="6" t="n">
        <v>2469868</v>
      </c>
      <c r="C11" s="6" t="n">
        <v>1716391</v>
      </c>
    </row>
    <row r="12" spans="1:3">
      <c r="A12" s="4" t="s">
        <v>601</v>
      </c>
      <c r="B12" s="6" t="n">
        <v>157446</v>
      </c>
      <c r="C12" s="6" t="n">
        <v>164886</v>
      </c>
    </row>
    <row r="13" spans="1:3">
      <c r="A13" s="4" t="s">
        <v>598</v>
      </c>
      <c r="B13" s="6" t="n">
        <v>2627314</v>
      </c>
      <c r="C13" s="6" t="n">
        <v>1881277</v>
      </c>
    </row>
    <row r="14" spans="1:3">
      <c r="A14" s="4" t="s">
        <v>583</v>
      </c>
    </row>
    <row r="15" spans="1:3">
      <c r="A15" s="3" t="s">
        <v>595</v>
      </c>
    </row>
    <row r="16" spans="1:3">
      <c r="A16" s="4" t="s">
        <v>599</v>
      </c>
      <c r="B16" s="6" t="n">
        <v>1991</v>
      </c>
      <c r="C16" s="6" t="n">
        <v>1334</v>
      </c>
    </row>
    <row r="17" spans="1:3">
      <c r="A17" s="4" t="s">
        <v>596</v>
      </c>
      <c r="B17" s="6" t="n">
        <v>1991</v>
      </c>
      <c r="C17" s="6" t="n">
        <v>1334</v>
      </c>
    </row>
    <row r="18" spans="1:3">
      <c r="A18" s="4" t="s">
        <v>597</v>
      </c>
      <c r="B18" s="6" t="n">
        <v>342281</v>
      </c>
      <c r="C18" s="6" t="n">
        <v>286918</v>
      </c>
    </row>
    <row r="19" spans="1:3">
      <c r="A19" s="4" t="s">
        <v>598</v>
      </c>
      <c r="B19" s="6" t="n">
        <v>342281</v>
      </c>
      <c r="C19" s="6" t="n">
        <v>286918</v>
      </c>
    </row>
    <row r="20" spans="1:3">
      <c r="A20" s="4" t="s">
        <v>584</v>
      </c>
    </row>
    <row r="21" spans="1:3">
      <c r="A21" s="3" t="s">
        <v>595</v>
      </c>
    </row>
    <row r="22" spans="1:3">
      <c r="A22" s="4" t="s">
        <v>599</v>
      </c>
      <c r="B22" s="6" t="n">
        <v>350</v>
      </c>
      <c r="C22" s="6" t="n">
        <v>257</v>
      </c>
    </row>
    <row r="23" spans="1:3">
      <c r="A23" s="4" t="s">
        <v>600</v>
      </c>
      <c r="B23" s="6" t="n">
        <v>306</v>
      </c>
    </row>
    <row r="24" spans="1:3">
      <c r="A24" s="4" t="s">
        <v>596</v>
      </c>
      <c r="B24" s="6" t="n">
        <v>656</v>
      </c>
      <c r="C24" s="6" t="n">
        <v>257</v>
      </c>
    </row>
    <row r="25" spans="1:3">
      <c r="A25" s="4" t="s">
        <v>597</v>
      </c>
      <c r="B25" s="6" t="n">
        <v>65791</v>
      </c>
      <c r="C25" s="6" t="n">
        <v>53085</v>
      </c>
    </row>
    <row r="26" spans="1:3">
      <c r="A26" s="4" t="s">
        <v>601</v>
      </c>
      <c r="B26" s="6" t="n">
        <v>34941</v>
      </c>
      <c r="C26" s="6" t="n">
        <v>52309</v>
      </c>
    </row>
    <row r="27" spans="1:3">
      <c r="A27" s="4" t="s">
        <v>598</v>
      </c>
      <c r="B27" s="6" t="n">
        <v>100732</v>
      </c>
      <c r="C27" s="6" t="n">
        <v>105394</v>
      </c>
    </row>
    <row r="28" spans="1:3">
      <c r="A28" s="4" t="s">
        <v>585</v>
      </c>
    </row>
    <row r="29" spans="1:3">
      <c r="A29" s="3" t="s">
        <v>595</v>
      </c>
    </row>
    <row r="30" spans="1:3">
      <c r="A30" s="4" t="s">
        <v>599</v>
      </c>
      <c r="B30" s="6" t="n">
        <v>1291</v>
      </c>
      <c r="C30" s="6" t="n">
        <v>622</v>
      </c>
    </row>
    <row r="31" spans="1:3">
      <c r="A31" s="4" t="s">
        <v>596</v>
      </c>
      <c r="B31" s="6" t="n">
        <v>1291</v>
      </c>
      <c r="C31" s="6" t="n">
        <v>622</v>
      </c>
    </row>
    <row r="32" spans="1:3">
      <c r="A32" s="4" t="s">
        <v>597</v>
      </c>
      <c r="B32" s="6" t="n">
        <v>172481</v>
      </c>
      <c r="C32" s="6" t="n">
        <v>96666</v>
      </c>
    </row>
    <row r="33" spans="1:3">
      <c r="A33" s="4" t="s">
        <v>601</v>
      </c>
      <c r="B33" s="6" t="n">
        <v>772</v>
      </c>
    </row>
    <row r="34" spans="1:3">
      <c r="A34" s="4" t="s">
        <v>598</v>
      </c>
      <c r="B34" s="7" t="n">
        <v>173253</v>
      </c>
      <c r="C34" s="7" t="n">
        <v>966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2</v>
      </c>
      <c r="B1" s="2" t="s">
        <v>1</v>
      </c>
    </row>
    <row r="2" spans="1:3">
      <c r="B2" s="2" t="s">
        <v>2</v>
      </c>
      <c r="C2" s="2" t="s">
        <v>32</v>
      </c>
    </row>
    <row r="3" spans="1:3">
      <c r="A3" s="4" t="s">
        <v>577</v>
      </c>
    </row>
    <row r="4" spans="1:3">
      <c r="A4" s="3" t="s">
        <v>595</v>
      </c>
    </row>
    <row r="5" spans="1:3">
      <c r="A5" s="4" t="s">
        <v>603</v>
      </c>
      <c r="B5" s="9" t="n">
        <v>5.1</v>
      </c>
      <c r="C5" s="9" t="n">
        <v>5.1</v>
      </c>
    </row>
    <row r="6" spans="1:3">
      <c r="A6" s="4" t="s">
        <v>604</v>
      </c>
      <c r="B6" s="6" t="n">
        <v>12</v>
      </c>
      <c r="C6" s="6" t="n">
        <v>12</v>
      </c>
    </row>
    <row r="7" spans="1:3">
      <c r="A7" s="4" t="s">
        <v>584</v>
      </c>
    </row>
    <row r="8" spans="1:3">
      <c r="A8" s="3" t="s">
        <v>595</v>
      </c>
    </row>
    <row r="9" spans="1:3">
      <c r="A9" s="4" t="s">
        <v>603</v>
      </c>
      <c r="B9" s="9" t="n">
        <v>5.1</v>
      </c>
      <c r="C9" s="9" t="n">
        <v>5.1</v>
      </c>
    </row>
    <row r="10" spans="1:3">
      <c r="A10" s="4" t="s">
        <v>604</v>
      </c>
      <c r="B10" s="6" t="n">
        <v>12</v>
      </c>
      <c r="C10" s="6" t="n">
        <v>12</v>
      </c>
    </row>
    <row r="11" spans="1:3">
      <c r="A11" s="4" t="s">
        <v>585</v>
      </c>
    </row>
    <row r="12" spans="1:3">
      <c r="A12" s="3" t="s">
        <v>595</v>
      </c>
    </row>
    <row r="13" spans="1:3">
      <c r="A13" s="4" t="s">
        <v>603</v>
      </c>
      <c r="B13" s="9" t="n">
        <v>5.1</v>
      </c>
      <c r="C13" s="9" t="n">
        <v>5.1</v>
      </c>
    </row>
    <row r="14" spans="1:3">
      <c r="A14" s="4" t="s">
        <v>604</v>
      </c>
      <c r="B14" s="6" t="n">
        <v>12</v>
      </c>
      <c r="C14" s="6" t="n">
        <v>12</v>
      </c>
    </row>
    <row r="15" spans="1:3">
      <c r="A15" s="4" t="s">
        <v>583</v>
      </c>
    </row>
    <row r="16" spans="1:3">
      <c r="A16" s="3" t="s">
        <v>595</v>
      </c>
    </row>
    <row r="17" spans="1:3">
      <c r="A17" s="4" t="s">
        <v>603</v>
      </c>
      <c r="B17" s="6" t="n">
        <v>5</v>
      </c>
      <c r="C17" s="6" t="n">
        <v>5</v>
      </c>
    </row>
    <row r="18" spans="1:3">
      <c r="A18" s="4" t="s">
        <v>604</v>
      </c>
      <c r="B18" s="6" t="n">
        <v>10</v>
      </c>
      <c r="C18" s="6" t="n">
        <v>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5</v>
      </c>
      <c r="B1" s="2" t="s">
        <v>2</v>
      </c>
      <c r="C1" s="2" t="s">
        <v>32</v>
      </c>
    </row>
    <row r="2" spans="1:3">
      <c r="A2" s="3" t="s">
        <v>581</v>
      </c>
    </row>
    <row r="3" spans="1:3">
      <c r="A3" s="4" t="s">
        <v>535</v>
      </c>
      <c r="B3" s="7" t="n">
        <v>111268</v>
      </c>
      <c r="C3" s="7" t="n">
        <v>87807</v>
      </c>
    </row>
    <row r="4" spans="1:3">
      <c r="A4" s="4" t="s">
        <v>577</v>
      </c>
    </row>
    <row r="5" spans="1:3">
      <c r="A5" s="3" t="s">
        <v>581</v>
      </c>
    </row>
    <row r="6" spans="1:3">
      <c r="A6" s="4" t="s">
        <v>535</v>
      </c>
      <c r="B6" s="6" t="n">
        <v>103563</v>
      </c>
      <c r="C6" s="6" t="n">
        <v>84704</v>
      </c>
    </row>
    <row r="7" spans="1:3">
      <c r="A7" s="4" t="s">
        <v>584</v>
      </c>
    </row>
    <row r="8" spans="1:3">
      <c r="A8" s="3" t="s">
        <v>581</v>
      </c>
    </row>
    <row r="9" spans="1:3">
      <c r="A9" s="4" t="s">
        <v>535</v>
      </c>
      <c r="B9" s="7" t="n">
        <v>7705</v>
      </c>
      <c r="C9" s="7" t="n">
        <v>31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32</v>
      </c>
    </row>
    <row r="2" spans="1:3">
      <c r="A2" s="3" t="s">
        <v>607</v>
      </c>
    </row>
    <row r="3" spans="1:3">
      <c r="A3" s="4" t="s">
        <v>533</v>
      </c>
      <c r="B3" s="7" t="n">
        <v>183600</v>
      </c>
      <c r="C3" s="7" t="n">
        <v>175600</v>
      </c>
    </row>
    <row r="4" spans="1:3">
      <c r="A4" s="4" t="s">
        <v>608</v>
      </c>
    </row>
    <row r="5" spans="1:3">
      <c r="A5" s="3" t="s">
        <v>607</v>
      </c>
    </row>
    <row r="6" spans="1:3">
      <c r="A6" s="4" t="s">
        <v>533</v>
      </c>
      <c r="B6" s="6" t="n">
        <v>183573</v>
      </c>
      <c r="C6" s="6" t="n">
        <v>175589</v>
      </c>
    </row>
    <row r="7" spans="1:3">
      <c r="A7" s="4" t="s">
        <v>609</v>
      </c>
    </row>
    <row r="8" spans="1:3">
      <c r="A8" s="3" t="s">
        <v>607</v>
      </c>
    </row>
    <row r="9" spans="1:3">
      <c r="A9" s="4" t="s">
        <v>533</v>
      </c>
      <c r="B9" s="7" t="n">
        <v>162986</v>
      </c>
      <c r="C9" s="7" t="n">
        <v>1357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0</v>
      </c>
      <c r="B1" s="2" t="s">
        <v>1</v>
      </c>
    </row>
    <row r="2" spans="1:3">
      <c r="B2" s="2" t="s">
        <v>2</v>
      </c>
      <c r="C2" s="2" t="s">
        <v>32</v>
      </c>
    </row>
    <row r="3" spans="1:3">
      <c r="A3" s="3" t="s">
        <v>611</v>
      </c>
    </row>
    <row r="4" spans="1:3">
      <c r="A4" s="4" t="s">
        <v>612</v>
      </c>
      <c r="B4" s="7" t="n">
        <v>222276</v>
      </c>
    </row>
    <row r="5" spans="1:3">
      <c r="A5" s="4" t="s">
        <v>613</v>
      </c>
      <c r="B5" s="6" t="n">
        <v>222276</v>
      </c>
    </row>
    <row r="6" spans="1:3">
      <c r="A6" s="4" t="s">
        <v>614</v>
      </c>
      <c r="B6" s="6" t="n">
        <v>29339</v>
      </c>
      <c r="C6" s="7" t="n">
        <v>25933</v>
      </c>
    </row>
    <row r="7" spans="1:3">
      <c r="A7" s="4" t="s">
        <v>577</v>
      </c>
    </row>
    <row r="8" spans="1:3">
      <c r="A8" s="3" t="s">
        <v>611</v>
      </c>
    </row>
    <row r="9" spans="1:3">
      <c r="A9" s="4" t="s">
        <v>612</v>
      </c>
      <c r="B9" s="6" t="n">
        <v>13650</v>
      </c>
    </row>
    <row r="10" spans="1:3">
      <c r="A10" s="4" t="s">
        <v>613</v>
      </c>
      <c r="B10" s="6" t="n">
        <v>13650</v>
      </c>
    </row>
    <row r="11" spans="1:3">
      <c r="A11" s="4" t="s">
        <v>614</v>
      </c>
      <c r="B11" s="6" t="n">
        <v>29339</v>
      </c>
      <c r="C11" s="7" t="n">
        <v>25933</v>
      </c>
    </row>
    <row r="12" spans="1:3">
      <c r="A12" s="4" t="s">
        <v>584</v>
      </c>
    </row>
    <row r="13" spans="1:3">
      <c r="A13" s="3" t="s">
        <v>611</v>
      </c>
    </row>
    <row r="14" spans="1:3">
      <c r="A14" s="4" t="s">
        <v>612</v>
      </c>
      <c r="B14" s="6" t="n">
        <v>207704</v>
      </c>
    </row>
    <row r="15" spans="1:3">
      <c r="A15" s="4" t="s">
        <v>613</v>
      </c>
      <c r="B15" s="6" t="n">
        <v>207704</v>
      </c>
    </row>
    <row r="16" spans="1:3">
      <c r="A16" s="4" t="s">
        <v>585</v>
      </c>
    </row>
    <row r="17" spans="1:3">
      <c r="A17" s="3" t="s">
        <v>611</v>
      </c>
    </row>
    <row r="18" spans="1:3">
      <c r="A18" s="4" t="s">
        <v>612</v>
      </c>
      <c r="B18" s="6" t="n">
        <v>922</v>
      </c>
    </row>
    <row r="19" spans="1:3">
      <c r="A19" s="4" t="s">
        <v>613</v>
      </c>
      <c r="B19" s="7" t="n">
        <v>92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5</v>
      </c>
      <c r="B1" s="2" t="s">
        <v>1</v>
      </c>
    </row>
    <row r="2" spans="1:3">
      <c r="B2" s="2" t="s">
        <v>2</v>
      </c>
      <c r="C2" s="2" t="s">
        <v>32</v>
      </c>
    </row>
    <row r="3" spans="1:3">
      <c r="A3" s="3" t="s">
        <v>607</v>
      </c>
    </row>
    <row r="4" spans="1:3">
      <c r="A4" s="4" t="s">
        <v>616</v>
      </c>
      <c r="B4" s="7" t="n">
        <v>183600</v>
      </c>
      <c r="C4" s="7" t="n">
        <v>175600</v>
      </c>
    </row>
    <row r="5" spans="1:3">
      <c r="A5" s="4" t="s">
        <v>617</v>
      </c>
      <c r="B5" s="6" t="n">
        <v>26800</v>
      </c>
    </row>
    <row r="6" spans="1:3">
      <c r="A6" s="4" t="s">
        <v>560</v>
      </c>
    </row>
    <row r="7" spans="1:3">
      <c r="A7" s="3" t="s">
        <v>607</v>
      </c>
    </row>
    <row r="8" spans="1:3">
      <c r="A8" s="4" t="s">
        <v>618</v>
      </c>
      <c r="B8" s="6" t="n">
        <v>81891</v>
      </c>
      <c r="C8" s="6" t="n">
        <v>101752</v>
      </c>
    </row>
    <row r="9" spans="1:3">
      <c r="A9" s="4" t="s">
        <v>619</v>
      </c>
      <c r="B9" s="6" t="n">
        <v>101682</v>
      </c>
      <c r="C9" s="6" t="n">
        <v>73837</v>
      </c>
    </row>
    <row r="10" spans="1:3">
      <c r="A10" s="4" t="s">
        <v>616</v>
      </c>
      <c r="B10" s="6" t="n">
        <v>183573</v>
      </c>
      <c r="C10" s="6" t="n">
        <v>175589</v>
      </c>
    </row>
    <row r="11" spans="1:3">
      <c r="A11" s="4" t="s">
        <v>617</v>
      </c>
      <c r="B11" s="6" t="n">
        <v>24958</v>
      </c>
      <c r="C11" s="6" t="n">
        <v>19885</v>
      </c>
    </row>
    <row r="12" spans="1:3">
      <c r="A12" s="4" t="s">
        <v>620</v>
      </c>
      <c r="B12" s="6" t="n">
        <v>4000</v>
      </c>
      <c r="C12" s="6" t="n">
        <v>18709</v>
      </c>
    </row>
    <row r="13" spans="1:3">
      <c r="A13" s="4" t="s">
        <v>621</v>
      </c>
    </row>
    <row r="14" spans="1:3">
      <c r="A14" s="3" t="s">
        <v>607</v>
      </c>
    </row>
    <row r="15" spans="1:3">
      <c r="A15" s="4" t="s">
        <v>618</v>
      </c>
      <c r="B15" s="6" t="n">
        <v>53883</v>
      </c>
      <c r="C15" s="6" t="n">
        <v>80182</v>
      </c>
    </row>
    <row r="16" spans="1:3">
      <c r="A16" s="4" t="s">
        <v>619</v>
      </c>
      <c r="B16" s="6" t="n">
        <v>93977</v>
      </c>
      <c r="C16" s="6" t="n">
        <v>70734</v>
      </c>
    </row>
    <row r="17" spans="1:3">
      <c r="A17" s="4" t="s">
        <v>616</v>
      </c>
      <c r="B17" s="6" t="n">
        <v>147860</v>
      </c>
      <c r="C17" s="6" t="n">
        <v>150916</v>
      </c>
    </row>
    <row r="18" spans="1:3">
      <c r="A18" s="4" t="s">
        <v>617</v>
      </c>
      <c r="B18" s="6" t="n">
        <v>24958</v>
      </c>
      <c r="C18" s="6" t="n">
        <v>19885</v>
      </c>
    </row>
    <row r="19" spans="1:3">
      <c r="A19" s="4" t="s">
        <v>620</v>
      </c>
      <c r="B19" s="6" t="n">
        <v>4000</v>
      </c>
      <c r="C19" s="6" t="n">
        <v>18709</v>
      </c>
    </row>
    <row r="20" spans="1:3">
      <c r="A20" s="4" t="s">
        <v>622</v>
      </c>
    </row>
    <row r="21" spans="1:3">
      <c r="A21" s="3" t="s">
        <v>607</v>
      </c>
    </row>
    <row r="22" spans="1:3">
      <c r="A22" s="4" t="s">
        <v>618</v>
      </c>
      <c r="B22" s="6" t="n">
        <v>27236</v>
      </c>
      <c r="C22" s="6" t="n">
        <v>21570</v>
      </c>
    </row>
    <row r="23" spans="1:3">
      <c r="A23" s="4" t="s">
        <v>619</v>
      </c>
      <c r="B23" s="6" t="n">
        <v>7705</v>
      </c>
      <c r="C23" s="6" t="n">
        <v>3103</v>
      </c>
    </row>
    <row r="24" spans="1:3">
      <c r="A24" s="4" t="s">
        <v>616</v>
      </c>
      <c r="B24" s="6" t="n">
        <v>34941</v>
      </c>
      <c r="C24" s="7" t="n">
        <v>24673</v>
      </c>
    </row>
    <row r="25" spans="1:3">
      <c r="A25" s="4" t="s">
        <v>623</v>
      </c>
    </row>
    <row r="26" spans="1:3">
      <c r="A26" s="3" t="s">
        <v>607</v>
      </c>
    </row>
    <row r="27" spans="1:3">
      <c r="A27" s="4" t="s">
        <v>618</v>
      </c>
      <c r="B27" s="6" t="n">
        <v>772</v>
      </c>
    </row>
    <row r="28" spans="1:3">
      <c r="A28" s="4" t="s">
        <v>616</v>
      </c>
      <c r="B28" s="7" t="n">
        <v>7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7" t="n">
        <v>27165</v>
      </c>
      <c r="C3" s="7" t="n">
        <v>43563</v>
      </c>
    </row>
    <row r="4" spans="1:3">
      <c r="A4" s="4" t="s">
        <v>627</v>
      </c>
      <c r="B4" s="6" t="n">
        <v>3216415</v>
      </c>
      <c r="C4" s="6" t="n">
        <v>2326692</v>
      </c>
    </row>
    <row r="5" spans="1:3">
      <c r="A5" s="4" t="s">
        <v>598</v>
      </c>
      <c r="B5" s="6" t="n">
        <v>3243580</v>
      </c>
      <c r="C5" s="6" t="n">
        <v>2370255</v>
      </c>
    </row>
    <row r="6" spans="1:3">
      <c r="A6" s="4" t="s">
        <v>628</v>
      </c>
      <c r="B6" s="6" t="n">
        <v>8530</v>
      </c>
    </row>
    <row r="7" spans="1:3">
      <c r="A7" s="4" t="s">
        <v>577</v>
      </c>
    </row>
    <row r="8" spans="1:3">
      <c r="A8" s="3" t="s">
        <v>625</v>
      </c>
    </row>
    <row r="9" spans="1:3">
      <c r="A9" s="4" t="s">
        <v>626</v>
      </c>
      <c r="B9" s="6" t="n">
        <v>27165</v>
      </c>
      <c r="C9" s="6" t="n">
        <v>43563</v>
      </c>
    </row>
    <row r="10" spans="1:3">
      <c r="A10" s="4" t="s">
        <v>627</v>
      </c>
      <c r="B10" s="6" t="n">
        <v>2600149</v>
      </c>
      <c r="C10" s="6" t="n">
        <v>1837714</v>
      </c>
    </row>
    <row r="11" spans="1:3">
      <c r="A11" s="4" t="s">
        <v>598</v>
      </c>
      <c r="B11" s="6" t="n">
        <v>2627314</v>
      </c>
      <c r="C11" s="6" t="n">
        <v>1881277</v>
      </c>
    </row>
    <row r="12" spans="1:3">
      <c r="A12" s="4" t="s">
        <v>628</v>
      </c>
      <c r="B12" s="6" t="n">
        <v>8530</v>
      </c>
    </row>
    <row r="13" spans="1:3">
      <c r="A13" s="4" t="s">
        <v>583</v>
      </c>
    </row>
    <row r="14" spans="1:3">
      <c r="A14" s="3" t="s">
        <v>625</v>
      </c>
    </row>
    <row r="15" spans="1:3">
      <c r="A15" s="4" t="s">
        <v>627</v>
      </c>
      <c r="B15" s="6" t="n">
        <v>342281</v>
      </c>
      <c r="C15" s="6" t="n">
        <v>286918</v>
      </c>
    </row>
    <row r="16" spans="1:3">
      <c r="A16" s="4" t="s">
        <v>598</v>
      </c>
      <c r="B16" s="6" t="n">
        <v>342281</v>
      </c>
      <c r="C16" s="6" t="n">
        <v>286918</v>
      </c>
    </row>
    <row r="17" spans="1:3">
      <c r="A17" s="4" t="s">
        <v>584</v>
      </c>
    </row>
    <row r="18" spans="1:3">
      <c r="A18" s="3" t="s">
        <v>625</v>
      </c>
    </row>
    <row r="19" spans="1:3">
      <c r="A19" s="4" t="s">
        <v>627</v>
      </c>
      <c r="B19" s="6" t="n">
        <v>100732</v>
      </c>
      <c r="C19" s="6" t="n">
        <v>105394</v>
      </c>
    </row>
    <row r="20" spans="1:3">
      <c r="A20" s="4" t="s">
        <v>598</v>
      </c>
      <c r="B20" s="6" t="n">
        <v>100732</v>
      </c>
      <c r="C20" s="6" t="n">
        <v>105394</v>
      </c>
    </row>
    <row r="21" spans="1:3">
      <c r="A21" s="4" t="s">
        <v>585</v>
      </c>
    </row>
    <row r="22" spans="1:3">
      <c r="A22" s="3" t="s">
        <v>625</v>
      </c>
    </row>
    <row r="23" spans="1:3">
      <c r="A23" s="4" t="s">
        <v>627</v>
      </c>
      <c r="B23" s="6" t="n">
        <v>173253</v>
      </c>
      <c r="C23" s="6" t="n">
        <v>96666</v>
      </c>
    </row>
    <row r="24" spans="1:3">
      <c r="A24" s="4" t="s">
        <v>598</v>
      </c>
      <c r="B24" s="6" t="n">
        <v>173253</v>
      </c>
      <c r="C24" s="6" t="n">
        <v>96666</v>
      </c>
    </row>
    <row r="25" spans="1:3">
      <c r="A25" s="4" t="s">
        <v>629</v>
      </c>
    </row>
    <row r="26" spans="1:3">
      <c r="A26" s="3" t="s">
        <v>625</v>
      </c>
    </row>
    <row r="27" spans="1:3">
      <c r="A27" s="4" t="s">
        <v>626</v>
      </c>
      <c r="C27" s="6" t="n">
        <v>25412</v>
      </c>
    </row>
    <row r="28" spans="1:3">
      <c r="A28" s="4" t="s">
        <v>630</v>
      </c>
    </row>
    <row r="29" spans="1:3">
      <c r="A29" s="3" t="s">
        <v>625</v>
      </c>
    </row>
    <row r="30" spans="1:3">
      <c r="A30" s="4" t="s">
        <v>626</v>
      </c>
      <c r="C30" s="6" t="n">
        <v>25412</v>
      </c>
    </row>
    <row r="31" spans="1:3">
      <c r="A31" s="4" t="s">
        <v>631</v>
      </c>
    </row>
    <row r="32" spans="1:3">
      <c r="A32" s="3" t="s">
        <v>625</v>
      </c>
    </row>
    <row r="33" spans="1:3">
      <c r="A33" s="4" t="s">
        <v>626</v>
      </c>
      <c r="B33" s="6" t="n">
        <v>27165</v>
      </c>
      <c r="C33" s="6" t="n">
        <v>18151</v>
      </c>
    </row>
    <row r="34" spans="1:3">
      <c r="A34" s="4" t="s">
        <v>632</v>
      </c>
    </row>
    <row r="35" spans="1:3">
      <c r="A35" s="3" t="s">
        <v>625</v>
      </c>
    </row>
    <row r="36" spans="1:3">
      <c r="A36" s="4" t="s">
        <v>626</v>
      </c>
      <c r="B36" s="7" t="n">
        <v>27165</v>
      </c>
      <c r="C36" s="7" t="n">
        <v>181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80</v>
      </c>
    </row>
    <row r="3" spans="1:4">
      <c r="A3" s="3" t="s">
        <v>595</v>
      </c>
    </row>
    <row r="4" spans="1:4">
      <c r="A4" s="4" t="s">
        <v>634</v>
      </c>
      <c r="B4" s="7" t="n">
        <v>43693</v>
      </c>
      <c r="C4" s="7" t="n">
        <v>41854</v>
      </c>
    </row>
    <row r="5" spans="1:4">
      <c r="A5" s="4" t="s">
        <v>635</v>
      </c>
      <c r="B5" s="6" t="n">
        <v>8892</v>
      </c>
      <c r="C5" s="6" t="n">
        <v>5038</v>
      </c>
    </row>
    <row r="6" spans="1:4">
      <c r="A6" s="4" t="s">
        <v>636</v>
      </c>
      <c r="B6" s="6" t="n">
        <v>9495</v>
      </c>
      <c r="C6" s="6" t="n">
        <v>22070</v>
      </c>
    </row>
    <row r="7" spans="1:4">
      <c r="A7" s="4" t="s">
        <v>637</v>
      </c>
      <c r="B7" s="6" t="n">
        <v>-3354</v>
      </c>
      <c r="C7" s="6" t="n">
        <v>-25269</v>
      </c>
      <c r="D7" s="7" t="n">
        <v>-17800</v>
      </c>
    </row>
    <row r="8" spans="1:4">
      <c r="A8" s="4" t="s">
        <v>638</v>
      </c>
      <c r="B8" s="6" t="n">
        <v>58726</v>
      </c>
      <c r="C8" s="6" t="n">
        <v>43693</v>
      </c>
      <c r="D8" s="6" t="n">
        <v>41854</v>
      </c>
    </row>
    <row r="9" spans="1:4">
      <c r="A9" s="4" t="s">
        <v>639</v>
      </c>
      <c r="B9" s="6" t="n">
        <v>26753</v>
      </c>
      <c r="C9" s="6" t="n">
        <v>20725</v>
      </c>
    </row>
    <row r="10" spans="1:4">
      <c r="A10" s="4" t="s">
        <v>640</v>
      </c>
      <c r="B10" s="6" t="n">
        <v>31973</v>
      </c>
      <c r="C10" s="6" t="n">
        <v>22968</v>
      </c>
    </row>
    <row r="11" spans="1:4">
      <c r="A11" s="4" t="s">
        <v>641</v>
      </c>
      <c r="B11" s="6" t="n">
        <v>209547</v>
      </c>
      <c r="C11" s="6" t="n">
        <v>229899</v>
      </c>
    </row>
    <row r="12" spans="1:4">
      <c r="A12" s="4" t="s">
        <v>642</v>
      </c>
      <c r="B12" s="6" t="n">
        <v>12990</v>
      </c>
      <c r="C12" s="6" t="n">
        <v>12061</v>
      </c>
    </row>
    <row r="13" spans="1:4">
      <c r="A13" s="4" t="s">
        <v>643</v>
      </c>
      <c r="B13" s="6" t="n">
        <v>121102</v>
      </c>
      <c r="C13" s="6" t="n">
        <v>103159</v>
      </c>
    </row>
    <row r="14" spans="1:4">
      <c r="A14" s="4" t="s">
        <v>644</v>
      </c>
      <c r="B14" s="6" t="n">
        <v>72057</v>
      </c>
      <c r="C14" s="6" t="n">
        <v>114036</v>
      </c>
    </row>
    <row r="15" spans="1:4">
      <c r="A15" s="4" t="s">
        <v>645</v>
      </c>
      <c r="B15" s="6" t="n">
        <v>3050421</v>
      </c>
      <c r="C15" s="6" t="n">
        <v>2153060</v>
      </c>
    </row>
    <row r="16" spans="1:4">
      <c r="A16" s="4" t="s">
        <v>598</v>
      </c>
      <c r="B16" s="6" t="n">
        <v>3243580</v>
      </c>
      <c r="C16" s="6" t="n">
        <v>2370255</v>
      </c>
    </row>
    <row r="17" spans="1:4">
      <c r="A17" s="4" t="s">
        <v>577</v>
      </c>
    </row>
    <row r="18" spans="1:4">
      <c r="A18" s="3" t="s">
        <v>595</v>
      </c>
    </row>
    <row r="19" spans="1:4">
      <c r="A19" s="4" t="s">
        <v>634</v>
      </c>
      <c r="B19" s="6" t="n">
        <v>41480</v>
      </c>
      <c r="C19" s="6" t="n">
        <v>36803</v>
      </c>
    </row>
    <row r="20" spans="1:4">
      <c r="A20" s="4" t="s">
        <v>635</v>
      </c>
      <c r="B20" s="6" t="n">
        <v>7473</v>
      </c>
      <c r="C20" s="6" t="n">
        <v>4400</v>
      </c>
    </row>
    <row r="21" spans="1:4">
      <c r="A21" s="4" t="s">
        <v>636</v>
      </c>
      <c r="B21" s="6" t="n">
        <v>9043</v>
      </c>
      <c r="C21" s="6" t="n">
        <v>22201</v>
      </c>
    </row>
    <row r="22" spans="1:4">
      <c r="A22" s="4" t="s">
        <v>637</v>
      </c>
      <c r="B22" s="6" t="n">
        <v>-3208</v>
      </c>
      <c r="C22" s="6" t="n">
        <v>-21924</v>
      </c>
    </row>
    <row r="23" spans="1:4">
      <c r="A23" s="4" t="s">
        <v>638</v>
      </c>
      <c r="B23" s="6" t="n">
        <v>54788</v>
      </c>
      <c r="C23" s="6" t="n">
        <v>41480</v>
      </c>
      <c r="D23" s="6" t="n">
        <v>36803</v>
      </c>
    </row>
    <row r="24" spans="1:4">
      <c r="A24" s="4" t="s">
        <v>639</v>
      </c>
      <c r="B24" s="6" t="n">
        <v>26447</v>
      </c>
      <c r="C24" s="6" t="n">
        <v>20725</v>
      </c>
    </row>
    <row r="25" spans="1:4">
      <c r="A25" s="4" t="s">
        <v>640</v>
      </c>
      <c r="B25" s="6" t="n">
        <v>28341</v>
      </c>
      <c r="C25" s="6" t="n">
        <v>20755</v>
      </c>
    </row>
    <row r="26" spans="1:4">
      <c r="A26" s="4" t="s">
        <v>641</v>
      </c>
      <c r="B26" s="6" t="n">
        <v>172578</v>
      </c>
      <c r="C26" s="6" t="n">
        <v>172379</v>
      </c>
    </row>
    <row r="27" spans="1:4">
      <c r="A27" s="4" t="s">
        <v>642</v>
      </c>
      <c r="B27" s="6" t="n">
        <v>11370</v>
      </c>
      <c r="C27" s="6" t="n">
        <v>9888</v>
      </c>
    </row>
    <row r="28" spans="1:4">
      <c r="A28" s="4" t="s">
        <v>643</v>
      </c>
      <c r="B28" s="6" t="n">
        <v>113397</v>
      </c>
      <c r="C28" s="6" t="n">
        <v>103159</v>
      </c>
    </row>
    <row r="29" spans="1:4">
      <c r="A29" s="4" t="s">
        <v>644</v>
      </c>
      <c r="B29" s="6" t="n">
        <v>44049</v>
      </c>
      <c r="C29" s="6" t="n">
        <v>61727</v>
      </c>
    </row>
    <row r="30" spans="1:4">
      <c r="A30" s="4" t="s">
        <v>645</v>
      </c>
      <c r="B30" s="6" t="n">
        <v>2469868</v>
      </c>
      <c r="C30" s="6" t="n">
        <v>1716391</v>
      </c>
    </row>
    <row r="31" spans="1:4">
      <c r="A31" s="4" t="s">
        <v>598</v>
      </c>
      <c r="B31" s="6" t="n">
        <v>2627314</v>
      </c>
      <c r="C31" s="6" t="n">
        <v>1881277</v>
      </c>
    </row>
    <row r="32" spans="1:4">
      <c r="A32" s="4" t="s">
        <v>583</v>
      </c>
    </row>
    <row r="33" spans="1:4">
      <c r="A33" s="3" t="s">
        <v>595</v>
      </c>
    </row>
    <row r="34" spans="1:4">
      <c r="A34" s="4" t="s">
        <v>634</v>
      </c>
      <c r="B34" s="6" t="n">
        <v>1334</v>
      </c>
      <c r="C34" s="6" t="n">
        <v>973</v>
      </c>
    </row>
    <row r="35" spans="1:4">
      <c r="A35" s="4" t="s">
        <v>635</v>
      </c>
      <c r="B35" s="6" t="n">
        <v>657</v>
      </c>
      <c r="C35" s="6" t="n">
        <v>561</v>
      </c>
    </row>
    <row r="36" spans="1:4">
      <c r="A36" s="4" t="s">
        <v>636</v>
      </c>
      <c r="C36" s="6" t="n">
        <v>-200</v>
      </c>
    </row>
    <row r="37" spans="1:4">
      <c r="A37" s="4" t="s">
        <v>638</v>
      </c>
      <c r="B37" s="6" t="n">
        <v>1991</v>
      </c>
      <c r="C37" s="6" t="n">
        <v>1334</v>
      </c>
      <c r="D37" s="6" t="n">
        <v>973</v>
      </c>
    </row>
    <row r="38" spans="1:4">
      <c r="A38" s="4" t="s">
        <v>640</v>
      </c>
      <c r="B38" s="6" t="n">
        <v>1991</v>
      </c>
      <c r="C38" s="6" t="n">
        <v>1334</v>
      </c>
    </row>
    <row r="39" spans="1:4">
      <c r="A39" s="4" t="s">
        <v>641</v>
      </c>
      <c r="C39" s="6" t="n">
        <v>525</v>
      </c>
    </row>
    <row r="40" spans="1:4">
      <c r="A40" s="4" t="s">
        <v>645</v>
      </c>
      <c r="B40" s="6" t="n">
        <v>342281</v>
      </c>
      <c r="C40" s="6" t="n">
        <v>286918</v>
      </c>
    </row>
    <row r="41" spans="1:4">
      <c r="A41" s="4" t="s">
        <v>598</v>
      </c>
      <c r="B41" s="6" t="n">
        <v>342281</v>
      </c>
      <c r="C41" s="6" t="n">
        <v>286918</v>
      </c>
    </row>
    <row r="42" spans="1:4">
      <c r="A42" s="4" t="s">
        <v>584</v>
      </c>
    </row>
    <row r="43" spans="1:4">
      <c r="A43" s="3" t="s">
        <v>595</v>
      </c>
    </row>
    <row r="44" spans="1:4">
      <c r="A44" s="4" t="s">
        <v>634</v>
      </c>
      <c r="B44" s="6" t="n">
        <v>257</v>
      </c>
      <c r="C44" s="6" t="n">
        <v>3653</v>
      </c>
    </row>
    <row r="45" spans="1:4">
      <c r="A45" s="4" t="s">
        <v>635</v>
      </c>
      <c r="B45" s="6" t="n">
        <v>93</v>
      </c>
      <c r="C45" s="6" t="n">
        <v>-120</v>
      </c>
    </row>
    <row r="46" spans="1:4">
      <c r="A46" s="4" t="s">
        <v>636</v>
      </c>
      <c r="B46" s="6" t="n">
        <v>306</v>
      </c>
      <c r="C46" s="6" t="n">
        <v>69</v>
      </c>
    </row>
    <row r="47" spans="1:4">
      <c r="A47" s="4" t="s">
        <v>637</v>
      </c>
      <c r="C47" s="6" t="n">
        <v>-3345</v>
      </c>
    </row>
    <row r="48" spans="1:4">
      <c r="A48" s="4" t="s">
        <v>638</v>
      </c>
      <c r="B48" s="6" t="n">
        <v>656</v>
      </c>
      <c r="C48" s="6" t="n">
        <v>257</v>
      </c>
      <c r="D48" s="6" t="n">
        <v>3653</v>
      </c>
    </row>
    <row r="49" spans="1:4">
      <c r="A49" s="4" t="s">
        <v>639</v>
      </c>
      <c r="B49" s="6" t="n">
        <v>306</v>
      </c>
    </row>
    <row r="50" spans="1:4">
      <c r="A50" s="4" t="s">
        <v>640</v>
      </c>
      <c r="B50" s="6" t="n">
        <v>350</v>
      </c>
      <c r="C50" s="6" t="n">
        <v>257</v>
      </c>
    </row>
    <row r="51" spans="1:4">
      <c r="A51" s="4" t="s">
        <v>641</v>
      </c>
      <c r="B51" s="6" t="n">
        <v>36106</v>
      </c>
      <c r="C51" s="6" t="n">
        <v>56995</v>
      </c>
    </row>
    <row r="52" spans="1:4">
      <c r="A52" s="4" t="s">
        <v>642</v>
      </c>
      <c r="B52" s="6" t="n">
        <v>1584</v>
      </c>
      <c r="C52" s="6" t="n">
        <v>2173</v>
      </c>
    </row>
    <row r="53" spans="1:4">
      <c r="A53" s="4" t="s">
        <v>643</v>
      </c>
      <c r="B53" s="6" t="n">
        <v>7705</v>
      </c>
    </row>
    <row r="54" spans="1:4">
      <c r="A54" s="4" t="s">
        <v>644</v>
      </c>
      <c r="B54" s="6" t="n">
        <v>27236</v>
      </c>
      <c r="C54" s="6" t="n">
        <v>52309</v>
      </c>
    </row>
    <row r="55" spans="1:4">
      <c r="A55" s="4" t="s">
        <v>645</v>
      </c>
      <c r="B55" s="6" t="n">
        <v>65791</v>
      </c>
      <c r="C55" s="6" t="n">
        <v>53085</v>
      </c>
    </row>
    <row r="56" spans="1:4">
      <c r="A56" s="4" t="s">
        <v>598</v>
      </c>
      <c r="B56" s="6" t="n">
        <v>100732</v>
      </c>
      <c r="C56" s="6" t="n">
        <v>105394</v>
      </c>
    </row>
    <row r="57" spans="1:4">
      <c r="A57" s="4" t="s">
        <v>585</v>
      </c>
    </row>
    <row r="58" spans="1:4">
      <c r="A58" s="3" t="s">
        <v>595</v>
      </c>
    </row>
    <row r="59" spans="1:4">
      <c r="A59" s="4" t="s">
        <v>634</v>
      </c>
      <c r="B59" s="6" t="n">
        <v>622</v>
      </c>
      <c r="C59" s="6" t="n">
        <v>425</v>
      </c>
    </row>
    <row r="60" spans="1:4">
      <c r="A60" s="4" t="s">
        <v>635</v>
      </c>
      <c r="B60" s="6" t="n">
        <v>669</v>
      </c>
      <c r="C60" s="6" t="n">
        <v>197</v>
      </c>
    </row>
    <row r="61" spans="1:4">
      <c r="A61" s="4" t="s">
        <v>636</v>
      </c>
      <c r="B61" s="6" t="n">
        <v>146</v>
      </c>
    </row>
    <row r="62" spans="1:4">
      <c r="A62" s="4" t="s">
        <v>637</v>
      </c>
      <c r="B62" s="6" t="n">
        <v>-146</v>
      </c>
    </row>
    <row r="63" spans="1:4">
      <c r="A63" s="4" t="s">
        <v>638</v>
      </c>
      <c r="B63" s="6" t="n">
        <v>1291</v>
      </c>
      <c r="C63" s="6" t="n">
        <v>622</v>
      </c>
      <c r="D63" s="7" t="n">
        <v>425</v>
      </c>
    </row>
    <row r="64" spans="1:4">
      <c r="A64" s="4" t="s">
        <v>640</v>
      </c>
      <c r="B64" s="6" t="n">
        <v>1291</v>
      </c>
      <c r="C64" s="6" t="n">
        <v>622</v>
      </c>
    </row>
    <row r="65" spans="1:4">
      <c r="A65" s="4" t="s">
        <v>641</v>
      </c>
      <c r="B65" s="6" t="n">
        <v>863</v>
      </c>
    </row>
    <row r="66" spans="1:4">
      <c r="A66" s="4" t="s">
        <v>642</v>
      </c>
      <c r="B66" s="6" t="n">
        <v>36</v>
      </c>
    </row>
    <row r="67" spans="1:4">
      <c r="A67" s="4" t="s">
        <v>644</v>
      </c>
      <c r="B67" s="6" t="n">
        <v>772</v>
      </c>
    </row>
    <row r="68" spans="1:4">
      <c r="A68" s="4" t="s">
        <v>645</v>
      </c>
      <c r="B68" s="6" t="n">
        <v>172481</v>
      </c>
      <c r="C68" s="6" t="n">
        <v>96666</v>
      </c>
    </row>
    <row r="69" spans="1:4">
      <c r="A69" s="4" t="s">
        <v>598</v>
      </c>
      <c r="B69" s="7" t="n">
        <v>173253</v>
      </c>
      <c r="C69" s="7" t="n">
        <v>966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24"/>
    <col customWidth="1" max="7" min="7" width="60"/>
    <col customWidth="1" max="8" min="8" width="47"/>
    <col customWidth="1" max="9" min="9" width="37"/>
  </cols>
  <sheetData>
    <row r="1" spans="1:9">
      <c r="A1" s="1" t="s">
        <v>120</v>
      </c>
      <c r="B1" s="2" t="s">
        <v>121</v>
      </c>
      <c r="C1" s="2" t="s">
        <v>122</v>
      </c>
      <c r="D1" s="2" t="s">
        <v>123</v>
      </c>
      <c r="E1" s="2" t="s">
        <v>124</v>
      </c>
      <c r="F1" s="2" t="s">
        <v>125</v>
      </c>
      <c r="G1" s="2" t="s">
        <v>126</v>
      </c>
      <c r="H1" s="2" t="s">
        <v>127</v>
      </c>
      <c r="I1" s="2" t="s">
        <v>128</v>
      </c>
    </row>
    <row r="2" spans="1:9">
      <c r="A2" s="4" t="s">
        <v>129</v>
      </c>
      <c r="C2" s="7" t="n">
        <v>493</v>
      </c>
      <c r="D2" s="7" t="n">
        <v>646299</v>
      </c>
      <c r="E2" s="7" t="n">
        <v>-20726</v>
      </c>
      <c r="F2" s="7" t="n">
        <v>-31243</v>
      </c>
      <c r="G2" s="7" t="n">
        <v>-6</v>
      </c>
      <c r="I2" s="7" t="n">
        <v>594817</v>
      </c>
    </row>
    <row r="3" spans="1:9">
      <c r="A3" s="4" t="s">
        <v>103</v>
      </c>
      <c r="B3" s="7" t="n">
        <v>24595</v>
      </c>
      <c r="E3" s="6" t="n">
        <v>23350</v>
      </c>
      <c r="H3" s="7" t="n">
        <v>1245</v>
      </c>
      <c r="I3" s="6" t="n">
        <v>24595</v>
      </c>
    </row>
    <row r="4" spans="1:9">
      <c r="A4" s="4" t="s">
        <v>130</v>
      </c>
      <c r="B4" s="6" t="n">
        <v>575</v>
      </c>
      <c r="G4" s="6" t="n">
        <v>575</v>
      </c>
      <c r="I4" s="6" t="n">
        <v>575</v>
      </c>
    </row>
    <row r="5" spans="1:9">
      <c r="A5" s="4" t="s">
        <v>131</v>
      </c>
      <c r="C5" s="6" t="n">
        <v>1</v>
      </c>
      <c r="D5" s="6" t="n">
        <v>-1</v>
      </c>
    </row>
    <row r="6" spans="1:9">
      <c r="A6" s="4" t="s">
        <v>132</v>
      </c>
      <c r="C6" s="6" t="n">
        <v>-8</v>
      </c>
      <c r="D6" s="6" t="n">
        <v>8</v>
      </c>
      <c r="F6" s="6" t="n">
        <v>-11812</v>
      </c>
      <c r="I6" s="6" t="n">
        <v>-11812</v>
      </c>
    </row>
    <row r="7" spans="1:9">
      <c r="A7" s="4" t="s">
        <v>133</v>
      </c>
      <c r="D7" s="6" t="n">
        <v>4227</v>
      </c>
      <c r="I7" s="6" t="n">
        <v>4227</v>
      </c>
    </row>
    <row r="8" spans="1:9">
      <c r="A8" s="4" t="s">
        <v>134</v>
      </c>
      <c r="F8" s="6" t="n">
        <v>-216</v>
      </c>
      <c r="I8" s="6" t="n">
        <v>-216</v>
      </c>
    </row>
    <row r="9" spans="1:9">
      <c r="A9" s="4" t="s">
        <v>135</v>
      </c>
      <c r="C9" s="6" t="n">
        <v>1</v>
      </c>
      <c r="D9" s="6" t="n">
        <v>361</v>
      </c>
      <c r="I9" s="6" t="n">
        <v>362</v>
      </c>
    </row>
    <row r="10" spans="1:9">
      <c r="A10" s="4" t="s">
        <v>136</v>
      </c>
      <c r="H10" s="6" t="n">
        <v>-587</v>
      </c>
      <c r="I10" s="6" t="n">
        <v>-587</v>
      </c>
    </row>
    <row r="11" spans="1:9">
      <c r="A11" s="4" t="s">
        <v>137</v>
      </c>
      <c r="D11" s="6" t="n">
        <v>4150</v>
      </c>
      <c r="I11" s="6" t="n">
        <v>4150</v>
      </c>
    </row>
    <row r="12" spans="1:9">
      <c r="A12" s="4" t="s">
        <v>138</v>
      </c>
      <c r="D12" s="6" t="n">
        <v>99</v>
      </c>
      <c r="I12" s="6" t="n">
        <v>99</v>
      </c>
    </row>
    <row r="13" spans="1:9">
      <c r="A13" s="4" t="s">
        <v>139</v>
      </c>
      <c r="C13" s="6" t="n">
        <v>487</v>
      </c>
      <c r="D13" s="6" t="n">
        <v>655143</v>
      </c>
      <c r="E13" s="6" t="n">
        <v>2624</v>
      </c>
      <c r="F13" s="6" t="n">
        <v>-43271</v>
      </c>
      <c r="G13" s="6" t="n">
        <v>569</v>
      </c>
      <c r="H13" s="6" t="n">
        <v>658</v>
      </c>
      <c r="I13" s="6" t="n">
        <v>616210</v>
      </c>
    </row>
    <row r="14" spans="1:9">
      <c r="A14" s="4" t="s">
        <v>103</v>
      </c>
      <c r="B14" s="6" t="n">
        <v>10594</v>
      </c>
      <c r="E14" s="6" t="n">
        <v>9952</v>
      </c>
      <c r="H14" s="6" t="n">
        <v>642</v>
      </c>
      <c r="I14" s="6" t="n">
        <v>10594</v>
      </c>
    </row>
    <row r="15" spans="1:9">
      <c r="A15" s="4" t="s">
        <v>130</v>
      </c>
      <c r="B15" s="6" t="n">
        <v>-602</v>
      </c>
      <c r="G15" s="6" t="n">
        <v>-602</v>
      </c>
      <c r="I15" s="6" t="n">
        <v>-602</v>
      </c>
    </row>
    <row r="16" spans="1:9">
      <c r="A16" s="4" t="s">
        <v>131</v>
      </c>
      <c r="C16" s="6" t="n">
        <v>1</v>
      </c>
      <c r="D16" s="6" t="n">
        <v>-1</v>
      </c>
    </row>
    <row r="17" spans="1:9">
      <c r="A17" s="4" t="s">
        <v>132</v>
      </c>
      <c r="F17" s="6" t="n">
        <v>-533</v>
      </c>
      <c r="I17" s="6" t="n">
        <v>-533</v>
      </c>
    </row>
    <row r="18" spans="1:9">
      <c r="A18" s="4" t="s">
        <v>133</v>
      </c>
      <c r="D18" s="6" t="n">
        <v>1819</v>
      </c>
      <c r="I18" s="6" t="n">
        <v>1819</v>
      </c>
    </row>
    <row r="19" spans="1:9">
      <c r="A19" s="4" t="s">
        <v>134</v>
      </c>
      <c r="C19" s="6" t="n">
        <v>-29</v>
      </c>
      <c r="D19" s="6" t="n">
        <v>29</v>
      </c>
      <c r="F19" s="6" t="n">
        <v>-34672</v>
      </c>
      <c r="I19" s="6" t="n">
        <v>-34672</v>
      </c>
    </row>
    <row r="20" spans="1:9">
      <c r="A20" s="4" t="s">
        <v>140</v>
      </c>
      <c r="D20" s="6" t="n">
        <v>41785</v>
      </c>
      <c r="I20" s="6" t="n">
        <v>41785</v>
      </c>
    </row>
    <row r="21" spans="1:9">
      <c r="A21" s="4" t="s">
        <v>141</v>
      </c>
      <c r="C21" s="6" t="n">
        <v>3</v>
      </c>
      <c r="D21" s="6" t="n">
        <v>15244</v>
      </c>
      <c r="F21" s="6" t="n">
        <v>-14248</v>
      </c>
      <c r="I21" s="6" t="n">
        <v>999</v>
      </c>
    </row>
    <row r="22" spans="1:9">
      <c r="A22" s="4" t="s">
        <v>135</v>
      </c>
      <c r="C22" s="6" t="n">
        <v>4</v>
      </c>
      <c r="D22" s="6" t="n">
        <v>300</v>
      </c>
      <c r="I22" s="6" t="n">
        <v>304</v>
      </c>
    </row>
    <row r="23" spans="1:9">
      <c r="A23" s="4" t="s">
        <v>142</v>
      </c>
      <c r="D23" s="6" t="n">
        <v>1920</v>
      </c>
      <c r="I23" s="6" t="n">
        <v>1920</v>
      </c>
    </row>
    <row r="24" spans="1:9">
      <c r="A24" s="4" t="s">
        <v>143</v>
      </c>
      <c r="H24" s="6" t="n">
        <v>587</v>
      </c>
      <c r="I24" s="6" t="n">
        <v>587</v>
      </c>
    </row>
    <row r="25" spans="1:9">
      <c r="A25" s="4" t="s">
        <v>144</v>
      </c>
      <c r="E25" s="6" t="n">
        <v>1887</v>
      </c>
      <c r="H25" s="7" t="n">
        <v>-1887</v>
      </c>
    </row>
    <row r="26" spans="1:9">
      <c r="A26" s="4" t="s">
        <v>137</v>
      </c>
      <c r="D26" s="6" t="n">
        <v>2532</v>
      </c>
      <c r="I26" s="6" t="n">
        <v>2532</v>
      </c>
    </row>
    <row r="27" spans="1:9">
      <c r="A27" s="4" t="s">
        <v>138</v>
      </c>
      <c r="D27" s="6" t="n">
        <v>54</v>
      </c>
      <c r="I27" s="6" t="n">
        <v>54</v>
      </c>
    </row>
    <row r="28" spans="1:9">
      <c r="A28" s="4" t="s">
        <v>145</v>
      </c>
      <c r="B28" s="6" t="n">
        <v>640997</v>
      </c>
      <c r="C28" s="6" t="n">
        <v>466</v>
      </c>
      <c r="D28" s="6" t="n">
        <v>718825</v>
      </c>
      <c r="E28" s="6" t="n">
        <v>14463</v>
      </c>
      <c r="F28" s="6" t="n">
        <v>-92724</v>
      </c>
      <c r="G28" s="6" t="n">
        <v>-33</v>
      </c>
      <c r="I28" s="6" t="n">
        <v>640997</v>
      </c>
    </row>
    <row r="29" spans="1:9">
      <c r="A29" s="4" t="s">
        <v>103</v>
      </c>
      <c r="B29" s="6" t="n">
        <v>16890</v>
      </c>
      <c r="E29" s="6" t="n">
        <v>16890</v>
      </c>
      <c r="I29" s="6" t="n">
        <v>16890</v>
      </c>
    </row>
    <row r="30" spans="1:9">
      <c r="A30" s="4" t="s">
        <v>130</v>
      </c>
      <c r="B30" s="6" t="n">
        <v>-6032</v>
      </c>
      <c r="G30" s="6" t="n">
        <v>-6032</v>
      </c>
      <c r="I30" s="6" t="n">
        <v>-6032</v>
      </c>
    </row>
    <row r="31" spans="1:9">
      <c r="A31" s="4" t="s">
        <v>131</v>
      </c>
      <c r="C31" s="6" t="n">
        <v>4</v>
      </c>
      <c r="D31" s="6" t="n">
        <v>-4</v>
      </c>
    </row>
    <row r="32" spans="1:9">
      <c r="A32" s="4" t="s">
        <v>132</v>
      </c>
      <c r="C32" s="6" t="n">
        <v>-1</v>
      </c>
      <c r="D32" s="6" t="n">
        <v>1</v>
      </c>
      <c r="F32" s="6" t="n">
        <v>-603</v>
      </c>
      <c r="I32" s="6" t="n">
        <v>-603</v>
      </c>
    </row>
    <row r="33" spans="1:9">
      <c r="A33" s="4" t="s">
        <v>133</v>
      </c>
      <c r="D33" s="6" t="n">
        <v>-164</v>
      </c>
      <c r="I33" s="6" t="n">
        <v>-164</v>
      </c>
    </row>
    <row r="34" spans="1:9">
      <c r="A34" s="4" t="s">
        <v>134</v>
      </c>
      <c r="C34" s="6" t="n">
        <v>-15</v>
      </c>
      <c r="D34" s="6" t="n">
        <v>15</v>
      </c>
      <c r="F34" s="6" t="n">
        <v>-15918</v>
      </c>
      <c r="I34" s="6" t="n">
        <v>-15918</v>
      </c>
    </row>
    <row r="35" spans="1:9">
      <c r="A35" s="4" t="s">
        <v>140</v>
      </c>
      <c r="D35" s="6" t="n">
        <v>21766</v>
      </c>
      <c r="I35" s="6" t="n">
        <v>21766</v>
      </c>
    </row>
    <row r="36" spans="1:9">
      <c r="A36" s="4" t="s">
        <v>135</v>
      </c>
      <c r="C36" s="6" t="n">
        <v>11</v>
      </c>
      <c r="D36" s="6" t="n">
        <v>-2843</v>
      </c>
      <c r="I36" s="6" t="n">
        <v>-2832</v>
      </c>
    </row>
    <row r="37" spans="1:9">
      <c r="A37" s="4" t="s">
        <v>142</v>
      </c>
      <c r="D37" s="6" t="n">
        <v>2101</v>
      </c>
      <c r="I37" s="6" t="n">
        <v>2101</v>
      </c>
    </row>
    <row r="38" spans="1:9">
      <c r="A38" s="4" t="s">
        <v>137</v>
      </c>
      <c r="D38" s="6" t="n">
        <v>3273</v>
      </c>
      <c r="I38" s="6" t="n">
        <v>3273</v>
      </c>
    </row>
    <row r="39" spans="1:9">
      <c r="A39" s="4" t="s">
        <v>146</v>
      </c>
      <c r="B39" s="7" t="n">
        <v>659478</v>
      </c>
      <c r="C39" s="7" t="n">
        <v>465</v>
      </c>
      <c r="D39" s="7" t="n">
        <v>742970</v>
      </c>
      <c r="E39" s="7" t="n">
        <v>31353</v>
      </c>
      <c r="F39" s="7" t="n">
        <v>-109245</v>
      </c>
      <c r="G39" s="7" t="n">
        <v>-6065</v>
      </c>
      <c r="I39" s="7" t="n">
        <v>6594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32</v>
      </c>
    </row>
    <row r="2" spans="1:3">
      <c r="A2" s="3" t="s">
        <v>647</v>
      </c>
    </row>
    <row r="3" spans="1:3">
      <c r="A3" s="4" t="s">
        <v>648</v>
      </c>
      <c r="B3" s="7" t="n">
        <v>67892</v>
      </c>
      <c r="C3" s="7" t="n">
        <v>34508</v>
      </c>
    </row>
    <row r="4" spans="1:3">
      <c r="A4" s="4" t="s">
        <v>649</v>
      </c>
      <c r="B4" s="6" t="n">
        <v>85823</v>
      </c>
      <c r="C4" s="6" t="n">
        <v>60013</v>
      </c>
    </row>
    <row r="5" spans="1:3">
      <c r="A5" s="4" t="s">
        <v>650</v>
      </c>
      <c r="B5" s="6" t="n">
        <v>277</v>
      </c>
      <c r="C5" s="6" t="n">
        <v>890</v>
      </c>
    </row>
    <row r="6" spans="1:3">
      <c r="A6" s="4" t="s">
        <v>121</v>
      </c>
      <c r="B6" s="7" t="n">
        <v>153992</v>
      </c>
      <c r="C6" s="7" t="n">
        <v>954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r="A1" s="1" t="s">
        <v>651</v>
      </c>
      <c r="B1" s="2" t="s">
        <v>434</v>
      </c>
    </row>
    <row r="2" spans="1:2">
      <c r="A2" s="3" t="s">
        <v>647</v>
      </c>
    </row>
    <row r="3" spans="1:2">
      <c r="A3" s="4" t="s">
        <v>652</v>
      </c>
      <c r="B3" s="10" t="n">
        <v>32.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2</v>
      </c>
      <c r="C1" s="2" t="s">
        <v>32</v>
      </c>
    </row>
    <row r="2" spans="1:3">
      <c r="A2" s="3" t="s">
        <v>223</v>
      </c>
    </row>
    <row r="3" spans="1:3">
      <c r="A3" s="4" t="s">
        <v>654</v>
      </c>
      <c r="B3" s="7" t="n">
        <v>111020</v>
      </c>
      <c r="C3" s="7" t="n">
        <v>53098</v>
      </c>
    </row>
    <row r="4" spans="1:3">
      <c r="A4" s="4" t="s">
        <v>655</v>
      </c>
      <c r="B4" s="6" t="n">
        <v>-6765</v>
      </c>
      <c r="C4" s="6" t="n">
        <v>-6228</v>
      </c>
    </row>
    <row r="5" spans="1:3">
      <c r="A5" s="4" t="s">
        <v>656</v>
      </c>
      <c r="B5" s="7" t="n">
        <v>104255</v>
      </c>
      <c r="C5" s="7" t="n">
        <v>4687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2</v>
      </c>
    </row>
    <row r="2" spans="1:3">
      <c r="A2" s="3" t="s">
        <v>658</v>
      </c>
    </row>
    <row r="3" spans="1:3">
      <c r="A3" s="4" t="s">
        <v>656</v>
      </c>
      <c r="B3" s="7" t="n">
        <v>104255</v>
      </c>
      <c r="C3" s="7" t="n">
        <v>46870</v>
      </c>
    </row>
    <row r="4" spans="1:3">
      <c r="A4" s="4" t="s">
        <v>659</v>
      </c>
      <c r="C4" s="6" t="n">
        <v>214</v>
      </c>
    </row>
    <row r="5" spans="1:3">
      <c r="A5" s="4" t="s">
        <v>660</v>
      </c>
      <c r="B5" s="6" t="n">
        <v>-10078</v>
      </c>
      <c r="C5" s="6" t="n">
        <v>-203</v>
      </c>
    </row>
    <row r="6" spans="1:3">
      <c r="A6" s="4" t="s">
        <v>661</v>
      </c>
      <c r="B6" s="6" t="n">
        <v>94177</v>
      </c>
      <c r="C6" s="6" t="n">
        <v>46881</v>
      </c>
    </row>
    <row r="7" spans="1:3">
      <c r="A7" s="4" t="s">
        <v>662</v>
      </c>
    </row>
    <row r="8" spans="1:3">
      <c r="A8" s="3" t="s">
        <v>658</v>
      </c>
    </row>
    <row r="9" spans="1:3">
      <c r="A9" s="4" t="s">
        <v>656</v>
      </c>
      <c r="B9" s="6" t="n">
        <v>104255</v>
      </c>
      <c r="C9" s="6" t="n">
        <v>46870</v>
      </c>
    </row>
    <row r="10" spans="1:3">
      <c r="A10" s="4" t="s">
        <v>659</v>
      </c>
      <c r="C10" s="6" t="n">
        <v>214</v>
      </c>
    </row>
    <row r="11" spans="1:3">
      <c r="A11" s="4" t="s">
        <v>660</v>
      </c>
      <c r="B11" s="6" t="n">
        <v>-10078</v>
      </c>
      <c r="C11" s="6" t="n">
        <v>-203</v>
      </c>
    </row>
    <row r="12" spans="1:3">
      <c r="A12" s="4" t="s">
        <v>661</v>
      </c>
      <c r="B12" s="7" t="n">
        <v>94177</v>
      </c>
      <c r="C12" s="7" t="n">
        <v>4688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80</v>
      </c>
    </row>
    <row r="3" spans="1:4">
      <c r="A3" s="3" t="s">
        <v>223</v>
      </c>
    </row>
    <row r="4" spans="1:4">
      <c r="A4" s="4" t="s">
        <v>664</v>
      </c>
      <c r="B4" s="7" t="n">
        <v>89602000</v>
      </c>
      <c r="C4" s="7" t="n">
        <v>38255000</v>
      </c>
    </row>
    <row r="5" spans="1:4">
      <c r="A5" s="4" t="s">
        <v>174</v>
      </c>
      <c r="B5" s="6" t="n">
        <v>33000000</v>
      </c>
      <c r="C5" s="6" t="n">
        <v>14000000</v>
      </c>
    </row>
    <row r="6" spans="1:4">
      <c r="A6" s="4" t="s">
        <v>665</v>
      </c>
      <c r="B6" s="7" t="n">
        <v>0</v>
      </c>
      <c r="C6" s="7" t="n">
        <v>0</v>
      </c>
      <c r="D6"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666</v>
      </c>
      <c r="B1" s="2" t="s">
        <v>667</v>
      </c>
      <c r="C1" s="2" t="s">
        <v>668</v>
      </c>
    </row>
    <row r="2" spans="1:3">
      <c r="A2" s="3" t="s">
        <v>223</v>
      </c>
    </row>
    <row r="3" spans="1:3">
      <c r="A3" s="4" t="s">
        <v>669</v>
      </c>
      <c r="B3" s="6" t="n">
        <v>20</v>
      </c>
      <c r="C3" s="6" t="n">
        <v>8</v>
      </c>
    </row>
    <row r="4" spans="1:3">
      <c r="A4" s="4" t="s">
        <v>670</v>
      </c>
      <c r="B4" s="7" t="n">
        <v>86245</v>
      </c>
      <c r="C4" s="7" t="n">
        <v>38740</v>
      </c>
    </row>
    <row r="5" spans="1:3">
      <c r="A5" s="4" t="s">
        <v>671</v>
      </c>
      <c r="B5" s="6" t="n">
        <v>95624</v>
      </c>
      <c r="C5" s="6" t="n">
        <v>38943</v>
      </c>
    </row>
    <row r="6" spans="1:3">
      <c r="A6" s="4" t="s">
        <v>672</v>
      </c>
      <c r="B6" s="7" t="n">
        <v>-9379</v>
      </c>
      <c r="C6" s="7" t="n">
        <v>-203</v>
      </c>
    </row>
    <row r="7" spans="1:3">
      <c r="A7" s="4" t="s">
        <v>673</v>
      </c>
      <c r="B7" s="6" t="n">
        <v>3</v>
      </c>
    </row>
    <row r="8" spans="1:3">
      <c r="A8" s="4" t="s">
        <v>674</v>
      </c>
      <c r="B8" s="7" t="n">
        <v>7932</v>
      </c>
    </row>
    <row r="9" spans="1:3">
      <c r="A9" s="4" t="s">
        <v>675</v>
      </c>
      <c r="B9" s="6" t="n">
        <v>8631</v>
      </c>
    </row>
    <row r="10" spans="1:3">
      <c r="A10" s="4" t="s">
        <v>676</v>
      </c>
      <c r="B10" s="7" t="n">
        <v>-699</v>
      </c>
    </row>
    <row r="11" spans="1:3">
      <c r="A11" s="4" t="s">
        <v>677</v>
      </c>
      <c r="B11" s="6" t="n">
        <v>23</v>
      </c>
      <c r="C11" s="6" t="n">
        <v>8</v>
      </c>
    </row>
    <row r="12" spans="1:3">
      <c r="A12" s="4" t="s">
        <v>661</v>
      </c>
      <c r="B12" s="7" t="n">
        <v>94177</v>
      </c>
      <c r="C12" s="7" t="n">
        <v>38740</v>
      </c>
    </row>
    <row r="13" spans="1:3">
      <c r="A13" s="4" t="s">
        <v>678</v>
      </c>
      <c r="B13" s="6" t="n">
        <v>104255</v>
      </c>
      <c r="C13" s="6" t="n">
        <v>38943</v>
      </c>
    </row>
    <row r="14" spans="1:3">
      <c r="A14" s="4" t="s">
        <v>679</v>
      </c>
      <c r="B14" s="7" t="n">
        <v>-10078</v>
      </c>
      <c r="C14" s="7" t="n">
        <v>-2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0</v>
      </c>
      <c r="B1" s="2" t="s">
        <v>2</v>
      </c>
      <c r="C1" s="2" t="s">
        <v>32</v>
      </c>
    </row>
    <row r="2" spans="1:3">
      <c r="A2" s="3" t="s">
        <v>223</v>
      </c>
    </row>
    <row r="3" spans="1:3">
      <c r="A3" s="4" t="s">
        <v>681</v>
      </c>
      <c r="B3" s="7" t="n">
        <v>34017</v>
      </c>
      <c r="C3" s="7" t="n">
        <v>46870</v>
      </c>
    </row>
    <row r="4" spans="1:3">
      <c r="A4" s="4" t="s">
        <v>682</v>
      </c>
      <c r="B4" s="6" t="n">
        <v>70238</v>
      </c>
    </row>
    <row r="5" spans="1:3">
      <c r="A5" s="4" t="s">
        <v>656</v>
      </c>
      <c r="B5" s="6" t="n">
        <v>104255</v>
      </c>
      <c r="C5" s="6" t="n">
        <v>46870</v>
      </c>
    </row>
    <row r="6" spans="1:3">
      <c r="A6" s="4" t="s">
        <v>683</v>
      </c>
      <c r="B6" s="6" t="n">
        <v>30470</v>
      </c>
      <c r="C6" s="6" t="n">
        <v>46881</v>
      </c>
    </row>
    <row r="7" spans="1:3">
      <c r="A7" s="4" t="s">
        <v>684</v>
      </c>
      <c r="B7" s="6" t="n">
        <v>63707</v>
      </c>
    </row>
    <row r="8" spans="1:3">
      <c r="A8" s="4" t="s">
        <v>661</v>
      </c>
      <c r="B8" s="7" t="n">
        <v>94177</v>
      </c>
      <c r="C8" s="7" t="n">
        <v>4688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85</v>
      </c>
      <c r="B1" s="2" t="s">
        <v>2</v>
      </c>
      <c r="C1" s="2" t="s">
        <v>32</v>
      </c>
    </row>
    <row r="2" spans="1:3">
      <c r="A2" s="3" t="s">
        <v>466</v>
      </c>
    </row>
    <row r="3" spans="1:3">
      <c r="A3" s="4" t="s">
        <v>686</v>
      </c>
      <c r="B3" s="7" t="n">
        <v>3724</v>
      </c>
      <c r="C3" s="7" t="n">
        <v>3505</v>
      </c>
    </row>
    <row r="4" spans="1:3">
      <c r="A4" s="4" t="s">
        <v>687</v>
      </c>
      <c r="B4" s="6" t="n">
        <v>3086</v>
      </c>
      <c r="C4" s="6" t="n">
        <v>2845</v>
      </c>
    </row>
    <row r="5" spans="1:3">
      <c r="A5" s="4" t="s">
        <v>688</v>
      </c>
      <c r="B5" s="6" t="n">
        <v>638</v>
      </c>
      <c r="C5" s="6" t="n">
        <v>660</v>
      </c>
    </row>
    <row r="6" spans="1:3">
      <c r="A6" s="4" t="s">
        <v>465</v>
      </c>
    </row>
    <row r="7" spans="1:3">
      <c r="A7" s="3" t="s">
        <v>466</v>
      </c>
    </row>
    <row r="8" spans="1:3">
      <c r="A8" s="4" t="s">
        <v>686</v>
      </c>
      <c r="B8" s="6" t="n">
        <v>2271</v>
      </c>
      <c r="C8" s="6" t="n">
        <v>2235</v>
      </c>
    </row>
    <row r="9" spans="1:3">
      <c r="A9" s="4" t="s">
        <v>689</v>
      </c>
    </row>
    <row r="10" spans="1:3">
      <c r="A10" s="3" t="s">
        <v>466</v>
      </c>
    </row>
    <row r="11" spans="1:3">
      <c r="A11" s="4" t="s">
        <v>686</v>
      </c>
      <c r="B11" s="6" t="n">
        <v>20</v>
      </c>
      <c r="C11" s="6" t="n">
        <v>20</v>
      </c>
    </row>
    <row r="12" spans="1:3">
      <c r="A12" s="4" t="s">
        <v>690</v>
      </c>
    </row>
    <row r="13" spans="1:3">
      <c r="A13" s="3" t="s">
        <v>466</v>
      </c>
    </row>
    <row r="14" spans="1:3">
      <c r="A14" s="4" t="s">
        <v>686</v>
      </c>
      <c r="B14" s="6" t="n">
        <v>941</v>
      </c>
      <c r="C14" s="6" t="n">
        <v>860</v>
      </c>
    </row>
    <row r="15" spans="1:3">
      <c r="A15" s="4" t="s">
        <v>691</v>
      </c>
    </row>
    <row r="16" spans="1:3">
      <c r="A16" s="3" t="s">
        <v>466</v>
      </c>
    </row>
    <row r="17" spans="1:3">
      <c r="A17" s="4" t="s">
        <v>686</v>
      </c>
      <c r="B17" s="7" t="n">
        <v>492</v>
      </c>
      <c r="C17" s="7" t="n">
        <v>39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92</v>
      </c>
      <c r="B1" s="2" t="s">
        <v>1</v>
      </c>
    </row>
    <row r="2" spans="1:4">
      <c r="B2" s="2" t="s">
        <v>2</v>
      </c>
      <c r="C2" s="2" t="s">
        <v>32</v>
      </c>
      <c r="D2" s="2" t="s">
        <v>80</v>
      </c>
    </row>
    <row r="3" spans="1:4">
      <c r="A3" s="3" t="s">
        <v>226</v>
      </c>
    </row>
    <row r="4" spans="1:4">
      <c r="A4" s="4" t="s">
        <v>693</v>
      </c>
      <c r="B4" s="10" t="n">
        <v>0.2</v>
      </c>
      <c r="C4" s="10" t="n">
        <v>0.3</v>
      </c>
      <c r="D4" s="10"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94</v>
      </c>
      <c r="B1" s="2" t="s">
        <v>434</v>
      </c>
    </row>
    <row r="2" spans="1:2">
      <c r="A2" s="3" t="s">
        <v>229</v>
      </c>
    </row>
    <row r="3" spans="1:2">
      <c r="A3" s="4" t="s">
        <v>45</v>
      </c>
      <c r="B3" s="7" t="n">
        <v>17884</v>
      </c>
    </row>
    <row r="4" spans="1:2">
      <c r="A4" s="4" t="s">
        <v>121</v>
      </c>
      <c r="B4" s="7" t="n">
        <v>178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147</v>
      </c>
      <c r="B1" s="2" t="s">
        <v>1</v>
      </c>
    </row>
    <row r="2" spans="1:4">
      <c r="B2" s="2" t="s">
        <v>2</v>
      </c>
      <c r="C2" s="2" t="s">
        <v>32</v>
      </c>
      <c r="D2" s="2" t="s">
        <v>80</v>
      </c>
    </row>
    <row r="3" spans="1:4">
      <c r="A3" s="3" t="s">
        <v>148</v>
      </c>
    </row>
    <row r="4" spans="1:4">
      <c r="A4" s="4" t="s">
        <v>103</v>
      </c>
      <c r="B4" s="7" t="n">
        <v>16890</v>
      </c>
      <c r="C4" s="7" t="n">
        <v>10594</v>
      </c>
      <c r="D4" s="7" t="n">
        <v>24595</v>
      </c>
    </row>
    <row r="5" spans="1:4">
      <c r="A5" s="3" t="s">
        <v>149</v>
      </c>
    </row>
    <row r="6" spans="1:4">
      <c r="A6" s="4" t="s">
        <v>85</v>
      </c>
      <c r="B6" s="6" t="n">
        <v>18387</v>
      </c>
      <c r="C6" s="6" t="n">
        <v>27108</v>
      </c>
      <c r="D6" s="6" t="n">
        <v>9738</v>
      </c>
    </row>
    <row r="7" spans="1:4">
      <c r="A7" s="4" t="s">
        <v>150</v>
      </c>
      <c r="B7" s="6" t="n">
        <v>-9431</v>
      </c>
      <c r="C7" s="6" t="n">
        <v>-9381</v>
      </c>
      <c r="D7" s="6" t="n">
        <v>-13156</v>
      </c>
    </row>
    <row r="8" spans="1:4">
      <c r="A8" s="4" t="s">
        <v>151</v>
      </c>
      <c r="B8" s="6" t="n">
        <v>19330</v>
      </c>
      <c r="C8" s="6" t="n">
        <v>6938</v>
      </c>
      <c r="D8" s="6" t="n">
        <v>6314</v>
      </c>
    </row>
    <row r="9" spans="1:4">
      <c r="A9" s="4" t="s">
        <v>152</v>
      </c>
      <c r="B9" s="6" t="n">
        <v>3273</v>
      </c>
      <c r="C9" s="6" t="n">
        <v>2586</v>
      </c>
      <c r="D9" s="6" t="n">
        <v>4249</v>
      </c>
    </row>
    <row r="10" spans="1:4">
      <c r="A10" s="4" t="s">
        <v>153</v>
      </c>
      <c r="B10" s="6" t="n">
        <v>-467</v>
      </c>
      <c r="C10" s="6" t="n">
        <v>230</v>
      </c>
      <c r="D10" s="6" t="n">
        <v>-72</v>
      </c>
    </row>
    <row r="11" spans="1:4">
      <c r="A11" s="4" t="s">
        <v>154</v>
      </c>
      <c r="D11" s="6" t="n">
        <v>-442</v>
      </c>
    </row>
    <row r="12" spans="1:4">
      <c r="A12" s="4" t="s">
        <v>155</v>
      </c>
      <c r="B12" s="6" t="n">
        <v>82</v>
      </c>
      <c r="C12" s="6" t="n">
        <v>-15</v>
      </c>
    </row>
    <row r="13" spans="1:4">
      <c r="A13" s="4" t="s">
        <v>156</v>
      </c>
      <c r="B13" s="6" t="n">
        <v>-601</v>
      </c>
    </row>
    <row r="14" spans="1:4">
      <c r="A14" s="4" t="s">
        <v>157</v>
      </c>
      <c r="C14" s="6" t="n">
        <v>-1625</v>
      </c>
      <c r="D14" s="6" t="n">
        <v>-1037</v>
      </c>
    </row>
    <row r="15" spans="1:4">
      <c r="A15" s="4" t="s">
        <v>158</v>
      </c>
      <c r="B15" s="6" t="n">
        <v>4953</v>
      </c>
      <c r="C15" s="6" t="n">
        <v>863</v>
      </c>
    </row>
    <row r="16" spans="1:4">
      <c r="A16" s="4" t="s">
        <v>159</v>
      </c>
      <c r="B16" s="6" t="n">
        <v>-905</v>
      </c>
      <c r="C16" s="6" t="n">
        <v>2573</v>
      </c>
      <c r="D16" s="6" t="n">
        <v>11829</v>
      </c>
    </row>
    <row r="17" spans="1:4">
      <c r="A17" s="4" t="s">
        <v>160</v>
      </c>
      <c r="B17" s="6" t="n">
        <v>-677445</v>
      </c>
      <c r="C17" s="6" t="n">
        <v>-328157</v>
      </c>
      <c r="D17" s="6" t="n">
        <v>-41856</v>
      </c>
    </row>
    <row r="18" spans="1:4">
      <c r="A18" s="4" t="s">
        <v>161</v>
      </c>
      <c r="B18" s="6" t="n">
        <v>396661</v>
      </c>
      <c r="C18" s="6" t="n">
        <v>174985</v>
      </c>
      <c r="D18" s="6" t="n">
        <v>78627</v>
      </c>
    </row>
    <row r="19" spans="1:4">
      <c r="A19" s="4" t="s">
        <v>162</v>
      </c>
      <c r="B19" s="6" t="n">
        <v>2568</v>
      </c>
    </row>
    <row r="20" spans="1:4">
      <c r="A20" s="4" t="s">
        <v>163</v>
      </c>
      <c r="B20" s="6" t="n">
        <v>-6455</v>
      </c>
      <c r="C20" s="6" t="n">
        <v>-62</v>
      </c>
      <c r="D20" s="6" t="n">
        <v>1588</v>
      </c>
    </row>
    <row r="21" spans="1:4">
      <c r="A21" s="4" t="s">
        <v>164</v>
      </c>
      <c r="B21" s="6" t="n">
        <v>-6970</v>
      </c>
      <c r="C21" s="6" t="n">
        <v>-10462</v>
      </c>
      <c r="D21" s="6" t="n">
        <v>31283</v>
      </c>
    </row>
    <row r="22" spans="1:4">
      <c r="A22" s="4" t="s">
        <v>165</v>
      </c>
      <c r="B22" s="6" t="n">
        <v>11497</v>
      </c>
      <c r="C22" s="6" t="n">
        <v>243</v>
      </c>
      <c r="D22" s="6" t="n">
        <v>3003</v>
      </c>
    </row>
    <row r="23" spans="1:4">
      <c r="A23" s="4" t="s">
        <v>166</v>
      </c>
      <c r="B23" s="6" t="n">
        <v>11258</v>
      </c>
      <c r="C23" s="6" t="n">
        <v>9867</v>
      </c>
      <c r="D23" s="6" t="n">
        <v>-56947</v>
      </c>
    </row>
    <row r="24" spans="1:4">
      <c r="A24" s="4" t="s">
        <v>167</v>
      </c>
      <c r="B24" s="6" t="n">
        <v>-217375</v>
      </c>
      <c r="C24" s="6" t="n">
        <v>-110777</v>
      </c>
      <c r="D24" s="6" t="n">
        <v>56843</v>
      </c>
    </row>
    <row r="25" spans="1:4">
      <c r="A25" s="3" t="s">
        <v>168</v>
      </c>
    </row>
    <row r="26" spans="1:4">
      <c r="A26" s="4" t="s">
        <v>169</v>
      </c>
      <c r="B26" s="6" t="n">
        <v>-19183</v>
      </c>
    </row>
    <row r="27" spans="1:4">
      <c r="A27" s="4" t="s">
        <v>170</v>
      </c>
      <c r="B27" s="6" t="n">
        <v>-58581</v>
      </c>
      <c r="C27" s="6" t="n">
        <v>72509</v>
      </c>
      <c r="D27" s="6" t="n">
        <v>40747</v>
      </c>
    </row>
    <row r="28" spans="1:4">
      <c r="A28" s="4" t="s">
        <v>171</v>
      </c>
      <c r="B28" s="6" t="n">
        <v>-836347</v>
      </c>
      <c r="C28" s="6" t="n">
        <v>-261756</v>
      </c>
      <c r="D28" s="6" t="n">
        <v>-369203</v>
      </c>
    </row>
    <row r="29" spans="1:4">
      <c r="A29" s="4" t="s">
        <v>172</v>
      </c>
      <c r="B29" s="6" t="n">
        <v>3211</v>
      </c>
      <c r="C29" s="6" t="n">
        <v>10276</v>
      </c>
    </row>
    <row r="30" spans="1:4">
      <c r="A30" s="4" t="s">
        <v>173</v>
      </c>
      <c r="B30" s="6" t="n">
        <v>-89602</v>
      </c>
      <c r="C30" s="6" t="n">
        <v>-38255</v>
      </c>
    </row>
    <row r="31" spans="1:4">
      <c r="A31" s="4" t="s">
        <v>174</v>
      </c>
      <c r="B31" s="6" t="n">
        <v>33000</v>
      </c>
      <c r="C31" s="6" t="n">
        <v>14000</v>
      </c>
    </row>
    <row r="32" spans="1:4">
      <c r="A32" s="4" t="s">
        <v>175</v>
      </c>
      <c r="B32" s="6" t="n">
        <v>-218</v>
      </c>
      <c r="C32" s="6" t="n">
        <v>-80</v>
      </c>
      <c r="D32" s="6" t="n">
        <v>-771</v>
      </c>
    </row>
    <row r="33" spans="1:4">
      <c r="A33" s="4" t="s">
        <v>176</v>
      </c>
      <c r="B33" s="6" t="n">
        <v>-967720</v>
      </c>
      <c r="C33" s="6" t="n">
        <v>-30600</v>
      </c>
      <c r="D33" s="6" t="n">
        <v>-504409</v>
      </c>
    </row>
    <row r="34" spans="1:4">
      <c r="A34" s="3" t="s">
        <v>177</v>
      </c>
    </row>
    <row r="35" spans="1:4">
      <c r="A35" s="4" t="s">
        <v>178</v>
      </c>
      <c r="B35" s="6" t="n">
        <v>-2843</v>
      </c>
      <c r="C35" s="6" t="n">
        <v>300</v>
      </c>
      <c r="D35" s="6" t="n">
        <v>361</v>
      </c>
    </row>
    <row r="36" spans="1:4">
      <c r="A36" s="4" t="s">
        <v>179</v>
      </c>
      <c r="C36" s="6" t="n">
        <v>999</v>
      </c>
    </row>
    <row r="37" spans="1:4">
      <c r="A37" s="4" t="s">
        <v>180</v>
      </c>
      <c r="B37" s="6" t="n">
        <v>2101</v>
      </c>
      <c r="C37" s="6" t="n">
        <v>1920</v>
      </c>
    </row>
    <row r="38" spans="1:4">
      <c r="A38" s="4" t="s">
        <v>181</v>
      </c>
      <c r="B38" s="6" t="n">
        <v>-164</v>
      </c>
      <c r="C38" s="6" t="n">
        <v>1819</v>
      </c>
      <c r="D38" s="6" t="n">
        <v>4227</v>
      </c>
    </row>
    <row r="39" spans="1:4">
      <c r="A39" s="4" t="s">
        <v>182</v>
      </c>
      <c r="B39" s="6" t="n">
        <v>2701016</v>
      </c>
      <c r="C39" s="6" t="n">
        <v>1557162</v>
      </c>
      <c r="D39" s="6" t="n">
        <v>1184356</v>
      </c>
    </row>
    <row r="40" spans="1:4">
      <c r="A40" s="4" t="s">
        <v>183</v>
      </c>
      <c r="B40" s="6" t="n">
        <v>-2344888</v>
      </c>
      <c r="C40" s="6" t="n">
        <v>-1401552</v>
      </c>
      <c r="D40" s="6" t="n">
        <v>-1082139</v>
      </c>
    </row>
    <row r="41" spans="1:4">
      <c r="A41" s="4" t="s">
        <v>184</v>
      </c>
      <c r="B41" s="6" t="n">
        <v>824163</v>
      </c>
      <c r="C41" s="6" t="n">
        <v>289500</v>
      </c>
      <c r="D41" s="6" t="n">
        <v>319600</v>
      </c>
    </row>
    <row r="42" spans="1:4">
      <c r="A42" s="4" t="s">
        <v>185</v>
      </c>
      <c r="B42" s="6" t="n">
        <v>61500</v>
      </c>
      <c r="C42" s="6" t="n">
        <v>77900</v>
      </c>
      <c r="D42" s="6" t="n">
        <v>72572</v>
      </c>
    </row>
    <row r="43" spans="1:4">
      <c r="A43" s="4" t="s">
        <v>186</v>
      </c>
      <c r="B43" s="6" t="n">
        <v>-241010</v>
      </c>
      <c r="C43" s="6" t="n">
        <v>-386587</v>
      </c>
      <c r="D43" s="6" t="n">
        <v>-301120</v>
      </c>
    </row>
    <row r="44" spans="1:4">
      <c r="A44" s="4" t="s">
        <v>187</v>
      </c>
      <c r="C44" s="6" t="n">
        <v>38500</v>
      </c>
      <c r="D44" s="6" t="n">
        <v>100000</v>
      </c>
    </row>
    <row r="45" spans="1:4">
      <c r="A45" s="4" t="s">
        <v>188</v>
      </c>
      <c r="B45" s="6" t="n">
        <v>-238500</v>
      </c>
    </row>
    <row r="46" spans="1:4">
      <c r="A46" s="4" t="s">
        <v>189</v>
      </c>
      <c r="B46" s="6" t="n">
        <v>379208</v>
      </c>
    </row>
    <row r="47" spans="1:4">
      <c r="A47" s="4" t="s">
        <v>190</v>
      </c>
      <c r="B47" s="6" t="n">
        <v>73500</v>
      </c>
      <c r="C47" s="6" t="n">
        <v>200000</v>
      </c>
    </row>
    <row r="48" spans="1:4">
      <c r="A48" s="4" t="s">
        <v>191</v>
      </c>
      <c r="B48" s="6" t="n">
        <v>139744</v>
      </c>
      <c r="D48" s="6" t="n">
        <v>40524</v>
      </c>
    </row>
    <row r="49" spans="1:4">
      <c r="A49" s="4" t="s">
        <v>192</v>
      </c>
      <c r="B49" s="6" t="n">
        <v>-100182</v>
      </c>
      <c r="C49" s="6" t="n">
        <v>-10727</v>
      </c>
      <c r="D49" s="6" t="n">
        <v>-3153</v>
      </c>
    </row>
    <row r="50" spans="1:4">
      <c r="A50" s="4" t="s">
        <v>193</v>
      </c>
      <c r="B50" s="6" t="n">
        <v>-22106</v>
      </c>
      <c r="C50" s="6" t="n">
        <v>-38975</v>
      </c>
    </row>
    <row r="51" spans="1:4">
      <c r="A51" s="4" t="s">
        <v>194</v>
      </c>
      <c r="B51" s="6" t="n">
        <v>-27023</v>
      </c>
      <c r="C51" s="6" t="n">
        <v>-13451</v>
      </c>
      <c r="D51" s="6" t="n">
        <v>-8636</v>
      </c>
    </row>
    <row r="52" spans="1:4">
      <c r="A52" s="4" t="s">
        <v>195</v>
      </c>
      <c r="B52" s="6" t="n">
        <v>-16521</v>
      </c>
      <c r="C52" s="6" t="n">
        <v>-35205</v>
      </c>
      <c r="D52" s="6" t="n">
        <v>-12028</v>
      </c>
    </row>
    <row r="53" spans="1:4">
      <c r="A53" s="4" t="s">
        <v>196</v>
      </c>
      <c r="B53" s="6" t="n">
        <v>1187995</v>
      </c>
      <c r="C53" s="6" t="n">
        <v>131009</v>
      </c>
      <c r="D53" s="6" t="n">
        <v>463755</v>
      </c>
    </row>
    <row r="54" spans="1:4">
      <c r="A54" s="4" t="s">
        <v>197</v>
      </c>
      <c r="B54" s="6" t="n">
        <v>2900</v>
      </c>
      <c r="C54" s="6" t="n">
        <v>-10368</v>
      </c>
      <c r="D54" s="6" t="n">
        <v>16189</v>
      </c>
    </row>
    <row r="55" spans="1:4">
      <c r="A55" s="4" t="s">
        <v>198</v>
      </c>
      <c r="B55" s="6" t="n">
        <v>33033</v>
      </c>
      <c r="C55" s="6" t="n">
        <v>43401</v>
      </c>
      <c r="D55" s="6" t="n">
        <v>27212</v>
      </c>
    </row>
    <row r="56" spans="1:4">
      <c r="A56" s="4" t="s">
        <v>199</v>
      </c>
      <c r="B56" s="6" t="n">
        <v>35933</v>
      </c>
      <c r="C56" s="6" t="n">
        <v>33033</v>
      </c>
      <c r="D56" s="6" t="n">
        <v>43401</v>
      </c>
    </row>
    <row r="57" spans="1:4">
      <c r="A57" s="3" t="s">
        <v>200</v>
      </c>
    </row>
    <row r="58" spans="1:4">
      <c r="A58" s="4" t="s">
        <v>201</v>
      </c>
      <c r="B58" s="6" t="n">
        <v>109489</v>
      </c>
      <c r="C58" s="6" t="n">
        <v>57532</v>
      </c>
      <c r="D58" s="6" t="n">
        <v>42767</v>
      </c>
    </row>
    <row r="59" spans="1:4">
      <c r="A59" s="4" t="s">
        <v>202</v>
      </c>
      <c r="B59" s="6" t="n">
        <v>12631</v>
      </c>
      <c r="C59" s="6" t="n">
        <v>2554</v>
      </c>
      <c r="D59" s="6" t="n">
        <v>-1848</v>
      </c>
    </row>
    <row r="60" spans="1:4">
      <c r="A60" s="4" t="s">
        <v>203</v>
      </c>
      <c r="B60" s="6" t="n">
        <v>7740</v>
      </c>
      <c r="D60" s="6" t="n">
        <v>5158</v>
      </c>
    </row>
    <row r="61" spans="1:4">
      <c r="A61" s="4" t="s">
        <v>204</v>
      </c>
      <c r="B61" s="6" t="n">
        <v>34387</v>
      </c>
      <c r="C61" s="6" t="n">
        <v>32567</v>
      </c>
    </row>
    <row r="62" spans="1:4">
      <c r="A62" s="4" t="s">
        <v>205</v>
      </c>
      <c r="B62" s="7" t="n">
        <v>250</v>
      </c>
    </row>
    <row r="63" spans="1:4">
      <c r="A63" s="4" t="s">
        <v>106</v>
      </c>
    </row>
    <row r="64" spans="1:4">
      <c r="A64" s="3" t="s">
        <v>149</v>
      </c>
    </row>
    <row r="65" spans="1:4">
      <c r="A65" s="4" t="s">
        <v>150</v>
      </c>
      <c r="C65" s="6" t="n">
        <v>-315</v>
      </c>
      <c r="D65" s="6" t="n">
        <v>-281</v>
      </c>
    </row>
    <row r="66" spans="1:4">
      <c r="A66" s="4" t="s">
        <v>151</v>
      </c>
      <c r="C66" s="6" t="n">
        <v>1247</v>
      </c>
      <c r="D66" s="6" t="n">
        <v>156</v>
      </c>
    </row>
    <row r="67" spans="1:4">
      <c r="A67" s="4" t="s">
        <v>163</v>
      </c>
      <c r="C67" s="6" t="n">
        <v>1079</v>
      </c>
      <c r="D67" s="6" t="n">
        <v>-1079</v>
      </c>
    </row>
    <row r="68" spans="1:4">
      <c r="A68" s="4" t="s">
        <v>164</v>
      </c>
      <c r="C68" s="6" t="n">
        <v>946</v>
      </c>
      <c r="D68" s="6" t="n">
        <v>-946</v>
      </c>
    </row>
    <row r="69" spans="1:4">
      <c r="A69" s="4" t="s">
        <v>165</v>
      </c>
      <c r="C69" s="6" t="n">
        <v>-606</v>
      </c>
      <c r="D69" s="6" t="n">
        <v>1277</v>
      </c>
    </row>
    <row r="70" spans="1:4">
      <c r="A70" s="4" t="s">
        <v>166</v>
      </c>
      <c r="C70" s="6" t="n">
        <v>587</v>
      </c>
    </row>
    <row r="71" spans="1:4">
      <c r="A71" s="3" t="s">
        <v>168</v>
      </c>
    </row>
    <row r="72" spans="1:4">
      <c r="A72" s="4" t="s">
        <v>170</v>
      </c>
      <c r="C72" s="6" t="n">
        <v>1950</v>
      </c>
      <c r="D72" s="6" t="n">
        <v>-1950</v>
      </c>
    </row>
    <row r="73" spans="1:4">
      <c r="A73" s="4" t="s">
        <v>171</v>
      </c>
      <c r="C73" s="6" t="n">
        <v>171427</v>
      </c>
      <c r="D73" s="6" t="n">
        <v>-172645</v>
      </c>
    </row>
    <row r="74" spans="1:4">
      <c r="A74" s="4" t="s">
        <v>206</v>
      </c>
      <c r="C74" s="6" t="n">
        <v>-671</v>
      </c>
      <c r="D74" s="6" t="n">
        <v>-587</v>
      </c>
    </row>
    <row r="75" spans="1:4">
      <c r="A75" s="3" t="s">
        <v>177</v>
      </c>
    </row>
    <row r="76" spans="1:4">
      <c r="A76" s="4" t="s">
        <v>182</v>
      </c>
      <c r="C76" s="6" t="n">
        <v>17156</v>
      </c>
      <c r="D76" s="6" t="n">
        <v>135094</v>
      </c>
    </row>
    <row r="77" spans="1:4">
      <c r="A77" s="4" t="s">
        <v>183</v>
      </c>
      <c r="C77" s="6" t="n">
        <v>-137500</v>
      </c>
      <c r="D77" s="6" t="n">
        <v>-14750</v>
      </c>
    </row>
    <row r="78" spans="1:4">
      <c r="A78" s="4" t="s">
        <v>190</v>
      </c>
      <c r="D78" s="6" t="n">
        <v>30000</v>
      </c>
    </row>
    <row r="79" spans="1:4">
      <c r="A79" s="4" t="s">
        <v>207</v>
      </c>
      <c r="C79" s="6" t="n">
        <v>-30000</v>
      </c>
    </row>
    <row r="80" spans="1:4">
      <c r="A80" s="4" t="s">
        <v>194</v>
      </c>
      <c r="C80" s="6" t="n">
        <v>-250</v>
      </c>
      <c r="D80" s="7" t="n">
        <v>-1153</v>
      </c>
    </row>
    <row r="81" spans="1:4">
      <c r="A81" s="3" t="s">
        <v>200</v>
      </c>
    </row>
    <row r="82" spans="1:4">
      <c r="A82" s="4" t="s">
        <v>201</v>
      </c>
      <c r="C82" s="7" t="n">
        <v>47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5</v>
      </c>
      <c r="B1" s="2" t="s">
        <v>1</v>
      </c>
    </row>
    <row r="2" spans="1:3">
      <c r="B2" s="2" t="s">
        <v>2</v>
      </c>
      <c r="C2" s="2" t="s">
        <v>32</v>
      </c>
    </row>
    <row r="3" spans="1:3">
      <c r="A3" s="3" t="s">
        <v>696</v>
      </c>
    </row>
    <row r="4" spans="1:3">
      <c r="A4" s="4" t="s">
        <v>491</v>
      </c>
      <c r="B4" s="7" t="n">
        <v>1410</v>
      </c>
    </row>
    <row r="5" spans="1:3">
      <c r="A5" s="4" t="s">
        <v>697</v>
      </c>
      <c r="B5" s="7" t="n">
        <v>500</v>
      </c>
      <c r="C5" s="7" t="n">
        <v>0</v>
      </c>
    </row>
    <row r="6" spans="1:3">
      <c r="A6" s="4" t="s">
        <v>439</v>
      </c>
    </row>
    <row r="7" spans="1:3">
      <c r="A7" s="3" t="s">
        <v>696</v>
      </c>
    </row>
    <row r="8" spans="1:3">
      <c r="A8" s="4" t="s">
        <v>493</v>
      </c>
      <c r="B8" s="4" t="s">
        <v>49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35"/>
    <col customWidth="1" max="3" min="3" width="21"/>
  </cols>
  <sheetData>
    <row r="1" spans="1:3">
      <c r="A1" s="1" t="s">
        <v>698</v>
      </c>
      <c r="B1" s="2" t="s">
        <v>1</v>
      </c>
    </row>
    <row r="2" spans="1:3">
      <c r="B2" s="2" t="s">
        <v>699</v>
      </c>
      <c r="C2" s="2" t="s">
        <v>521</v>
      </c>
    </row>
    <row r="3" spans="1:3">
      <c r="A3" s="3" t="s">
        <v>700</v>
      </c>
    </row>
    <row r="4" spans="1:3">
      <c r="A4" s="4" t="s">
        <v>701</v>
      </c>
      <c r="B4" s="6" t="n">
        <v>5</v>
      </c>
    </row>
    <row r="5" spans="1:3">
      <c r="A5" s="4" t="s">
        <v>702</v>
      </c>
      <c r="B5" s="7" t="n">
        <v>843896000</v>
      </c>
      <c r="C5" s="7" t="n">
        <v>487768000</v>
      </c>
    </row>
    <row r="6" spans="1:3">
      <c r="A6" s="4" t="s">
        <v>703</v>
      </c>
      <c r="B6" s="7" t="n">
        <v>40733000</v>
      </c>
      <c r="C6" s="7" t="n">
        <v>26514000</v>
      </c>
    </row>
    <row r="7" spans="1:3">
      <c r="A7" s="4" t="s">
        <v>704</v>
      </c>
      <c r="B7" s="4" t="s">
        <v>705</v>
      </c>
    </row>
    <row r="8" spans="1:3">
      <c r="A8" s="4" t="s">
        <v>706</v>
      </c>
    </row>
    <row r="9" spans="1:3">
      <c r="A9" s="3" t="s">
        <v>700</v>
      </c>
    </row>
    <row r="10" spans="1:3">
      <c r="A10" s="4" t="s">
        <v>707</v>
      </c>
      <c r="B10" s="7" t="n">
        <v>475000000</v>
      </c>
    </row>
    <row r="11" spans="1:3">
      <c r="A11" s="4" t="s">
        <v>702</v>
      </c>
      <c r="B11" s="6" t="n">
        <v>354600000</v>
      </c>
    </row>
    <row r="12" spans="1:3">
      <c r="A12" s="4" t="s">
        <v>703</v>
      </c>
      <c r="B12" s="7" t="n">
        <v>6600000</v>
      </c>
    </row>
    <row r="13" spans="1:3">
      <c r="A13" s="4" t="s">
        <v>708</v>
      </c>
      <c r="B13" s="4" t="s">
        <v>709</v>
      </c>
    </row>
    <row r="14" spans="1:3">
      <c r="A14" s="4" t="s">
        <v>710</v>
      </c>
    </row>
    <row r="15" spans="1:3">
      <c r="A15" s="3" t="s">
        <v>700</v>
      </c>
    </row>
    <row r="16" spans="1:3">
      <c r="A16" s="4" t="s">
        <v>707</v>
      </c>
      <c r="B16" s="7" t="n">
        <v>165000000</v>
      </c>
    </row>
    <row r="17" spans="1:3">
      <c r="A17" s="4" t="s">
        <v>702</v>
      </c>
      <c r="B17" s="6" t="n">
        <v>135000000</v>
      </c>
    </row>
    <row r="18" spans="1:3">
      <c r="A18" s="4" t="s">
        <v>703</v>
      </c>
      <c r="B18" s="7" t="n">
        <v>800000</v>
      </c>
    </row>
    <row r="19" spans="1:3">
      <c r="A19" s="4" t="s">
        <v>708</v>
      </c>
      <c r="B19" s="4" t="s">
        <v>711</v>
      </c>
    </row>
    <row r="20" spans="1:3">
      <c r="A20" s="4" t="s">
        <v>704</v>
      </c>
      <c r="B20" s="4" t="s">
        <v>712</v>
      </c>
    </row>
    <row r="21" spans="1:3">
      <c r="A21" s="4" t="s">
        <v>713</v>
      </c>
      <c r="B21" s="7" t="n">
        <v>300000000</v>
      </c>
    </row>
    <row r="22" spans="1:3">
      <c r="A22" s="4" t="s">
        <v>714</v>
      </c>
    </row>
    <row r="23" spans="1:3">
      <c r="A23" s="3" t="s">
        <v>700</v>
      </c>
    </row>
    <row r="24" spans="1:3">
      <c r="A24" s="4" t="s">
        <v>702</v>
      </c>
      <c r="B24" s="6" t="n">
        <v>8000000</v>
      </c>
    </row>
    <row r="25" spans="1:3">
      <c r="A25" s="4" t="s">
        <v>703</v>
      </c>
      <c r="B25" s="7" t="n">
        <v>1100000</v>
      </c>
    </row>
    <row r="26" spans="1:3">
      <c r="A26" s="4" t="s">
        <v>704</v>
      </c>
      <c r="B26" s="4" t="s">
        <v>715</v>
      </c>
    </row>
    <row r="27" spans="1:3">
      <c r="A27" s="4" t="s">
        <v>713</v>
      </c>
      <c r="B27" s="7" t="n">
        <v>75000000</v>
      </c>
    </row>
    <row r="28" spans="1:3">
      <c r="A28" s="4" t="s">
        <v>716</v>
      </c>
    </row>
    <row r="29" spans="1:3">
      <c r="A29" s="3" t="s">
        <v>700</v>
      </c>
    </row>
    <row r="30" spans="1:3">
      <c r="A30" s="4" t="s">
        <v>702</v>
      </c>
      <c r="B30" s="6" t="n">
        <v>225500000</v>
      </c>
    </row>
    <row r="31" spans="1:3">
      <c r="A31" s="4" t="s">
        <v>703</v>
      </c>
      <c r="B31" s="7" t="n">
        <v>1600000</v>
      </c>
    </row>
    <row r="32" spans="1:3">
      <c r="A32" s="4" t="s">
        <v>708</v>
      </c>
      <c r="B32" s="4" t="s">
        <v>709</v>
      </c>
    </row>
    <row r="33" spans="1:3">
      <c r="A33" s="4" t="s">
        <v>713</v>
      </c>
      <c r="B33" s="7" t="n">
        <v>250000000</v>
      </c>
    </row>
    <row r="34" spans="1:3">
      <c r="A34" s="4" t="s">
        <v>717</v>
      </c>
    </row>
    <row r="35" spans="1:3">
      <c r="A35" s="3" t="s">
        <v>700</v>
      </c>
    </row>
    <row r="36" spans="1:3">
      <c r="A36" s="4" t="s">
        <v>702</v>
      </c>
      <c r="B36" s="6" t="n">
        <v>120800000</v>
      </c>
    </row>
    <row r="37" spans="1:3">
      <c r="A37" s="4" t="s">
        <v>703</v>
      </c>
      <c r="B37" s="7" t="n">
        <v>1200000</v>
      </c>
    </row>
    <row r="38" spans="1:3">
      <c r="A38" s="4" t="s">
        <v>708</v>
      </c>
      <c r="B38" s="4" t="s">
        <v>711</v>
      </c>
    </row>
    <row r="39" spans="1:3">
      <c r="A39" s="4" t="s">
        <v>704</v>
      </c>
      <c r="B39" s="4" t="s">
        <v>718</v>
      </c>
    </row>
    <row r="40" spans="1:3">
      <c r="A40" s="4" t="s">
        <v>713</v>
      </c>
      <c r="B40" s="7" t="n">
        <v>175000000</v>
      </c>
    </row>
    <row r="41" spans="1:3">
      <c r="A41" s="4" t="s">
        <v>719</v>
      </c>
      <c r="B41" s="7" t="n">
        <v>25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r="A1" s="1" t="s">
        <v>720</v>
      </c>
      <c r="B1" s="2" t="s">
        <v>721</v>
      </c>
      <c r="C1" s="2" t="s">
        <v>722</v>
      </c>
      <c r="D1" s="2" t="s">
        <v>2</v>
      </c>
      <c r="E1" s="2" t="s">
        <v>32</v>
      </c>
    </row>
    <row r="2" spans="1:5">
      <c r="A2" s="3" t="s">
        <v>700</v>
      </c>
    </row>
    <row r="3" spans="1:5">
      <c r="A3" s="4" t="s">
        <v>703</v>
      </c>
      <c r="D3" s="7" t="n">
        <v>40733000</v>
      </c>
      <c r="E3" s="7" t="n">
        <v>26514000</v>
      </c>
    </row>
    <row r="4" spans="1:5">
      <c r="A4" s="4" t="s">
        <v>723</v>
      </c>
    </row>
    <row r="5" spans="1:5">
      <c r="A5" s="3" t="s">
        <v>700</v>
      </c>
    </row>
    <row r="6" spans="1:5">
      <c r="A6" s="4" t="s">
        <v>724</v>
      </c>
      <c r="C6" s="7" t="n">
        <v>300000000</v>
      </c>
    </row>
    <row r="7" spans="1:5">
      <c r="A7" s="4" t="s">
        <v>725</v>
      </c>
      <c r="C7" s="4" t="s">
        <v>726</v>
      </c>
    </row>
    <row r="8" spans="1:5">
      <c r="A8" s="4" t="s">
        <v>727</v>
      </c>
      <c r="B8" s="7" t="n">
        <v>80000000</v>
      </c>
    </row>
    <row r="9" spans="1:5">
      <c r="A9" s="4" t="s">
        <v>655</v>
      </c>
      <c r="B9" s="7" t="n">
        <v>800000</v>
      </c>
    </row>
    <row r="10" spans="1:5">
      <c r="A10" s="4" t="s">
        <v>728</v>
      </c>
      <c r="D10" s="4" t="s">
        <v>729</v>
      </c>
    </row>
    <row r="11" spans="1:5">
      <c r="A11" s="4" t="s">
        <v>730</v>
      </c>
      <c r="D11" s="4" t="s">
        <v>731</v>
      </c>
    </row>
    <row r="12" spans="1:5">
      <c r="A12" s="4" t="s">
        <v>732</v>
      </c>
      <c r="D12" s="4" t="s">
        <v>733</v>
      </c>
    </row>
    <row r="13" spans="1:5">
      <c r="A13" s="4" t="s">
        <v>734</v>
      </c>
      <c r="C13" s="4" t="s">
        <v>735</v>
      </c>
    </row>
    <row r="14" spans="1:5">
      <c r="A14" s="4" t="s">
        <v>736</v>
      </c>
      <c r="C14" s="4" t="s">
        <v>737</v>
      </c>
    </row>
    <row r="15" spans="1:5">
      <c r="A15" s="4" t="s">
        <v>738</v>
      </c>
      <c r="C15" s="4" t="s">
        <v>739</v>
      </c>
    </row>
    <row r="16" spans="1:5">
      <c r="A16" s="4" t="s">
        <v>703</v>
      </c>
      <c r="D16" s="7" t="n">
        <v>7100000</v>
      </c>
    </row>
    <row r="17" spans="1:5">
      <c r="A17" s="4" t="s">
        <v>740</v>
      </c>
    </row>
    <row r="18" spans="1:5">
      <c r="A18" s="3" t="s">
        <v>700</v>
      </c>
    </row>
    <row r="19" spans="1:5">
      <c r="A19" s="4" t="s">
        <v>741</v>
      </c>
      <c r="C19" s="4" t="s">
        <v>742</v>
      </c>
    </row>
    <row r="20" spans="1:5">
      <c r="A20" s="4" t="s">
        <v>734</v>
      </c>
      <c r="C20" s="4" t="s">
        <v>743</v>
      </c>
    </row>
    <row r="21" spans="1:5">
      <c r="A21" s="4" t="s">
        <v>744</v>
      </c>
    </row>
    <row r="22" spans="1:5">
      <c r="A22" s="3" t="s">
        <v>700</v>
      </c>
    </row>
    <row r="23" spans="1:5">
      <c r="A23" s="4" t="s">
        <v>734</v>
      </c>
      <c r="C23" s="4" t="s">
        <v>4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5"/>
    <col customWidth="1" max="7" min="7" width="14"/>
  </cols>
  <sheetData>
    <row r="1" spans="1:7">
      <c r="A1" s="1" t="s">
        <v>745</v>
      </c>
      <c r="B1" s="2" t="s">
        <v>746</v>
      </c>
      <c r="C1" s="2" t="s">
        <v>3</v>
      </c>
      <c r="D1" s="2" t="s">
        <v>747</v>
      </c>
      <c r="E1" s="2" t="s">
        <v>748</v>
      </c>
      <c r="F1" s="2" t="s">
        <v>2</v>
      </c>
      <c r="G1" s="2" t="s">
        <v>32</v>
      </c>
    </row>
    <row r="2" spans="1:7">
      <c r="A2" s="3" t="s">
        <v>370</v>
      </c>
    </row>
    <row r="3" spans="1:7">
      <c r="A3" s="4" t="s">
        <v>703</v>
      </c>
      <c r="F3" s="7" t="n">
        <v>40733000</v>
      </c>
      <c r="G3" s="7" t="n">
        <v>26514000</v>
      </c>
    </row>
    <row r="4" spans="1:7">
      <c r="A4" s="4" t="s">
        <v>749</v>
      </c>
    </row>
    <row r="5" spans="1:7">
      <c r="A5" s="3" t="s">
        <v>370</v>
      </c>
    </row>
    <row r="6" spans="1:7">
      <c r="A6" s="4" t="s">
        <v>727</v>
      </c>
      <c r="D6" s="7" t="n">
        <v>25000000</v>
      </c>
    </row>
    <row r="7" spans="1:7">
      <c r="A7" s="4" t="s">
        <v>728</v>
      </c>
      <c r="B7" s="4" t="s">
        <v>750</v>
      </c>
    </row>
    <row r="8" spans="1:7">
      <c r="A8" s="4" t="s">
        <v>751</v>
      </c>
    </row>
    <row r="9" spans="1:7">
      <c r="A9" s="3" t="s">
        <v>370</v>
      </c>
    </row>
    <row r="10" spans="1:7">
      <c r="A10" s="4" t="s">
        <v>724</v>
      </c>
      <c r="E10" s="7" t="n">
        <v>200000000</v>
      </c>
    </row>
    <row r="11" spans="1:7">
      <c r="A11" s="4" t="s">
        <v>752</v>
      </c>
      <c r="E11" s="4" t="s">
        <v>753</v>
      </c>
    </row>
    <row r="12" spans="1:7">
      <c r="A12" s="4" t="s">
        <v>727</v>
      </c>
      <c r="F12" s="6" t="n">
        <v>75000000</v>
      </c>
    </row>
    <row r="13" spans="1:7">
      <c r="A13" s="4" t="s">
        <v>754</v>
      </c>
      <c r="F13" s="6" t="n">
        <v>60000000</v>
      </c>
    </row>
    <row r="14" spans="1:7">
      <c r="A14" s="4" t="s">
        <v>655</v>
      </c>
      <c r="G14" s="7" t="n">
        <v>43200000</v>
      </c>
    </row>
    <row r="15" spans="1:7">
      <c r="A15" s="4" t="s">
        <v>703</v>
      </c>
      <c r="F15" s="7" t="n">
        <v>5500000</v>
      </c>
    </row>
    <row r="16" spans="1:7">
      <c r="A16" s="4" t="s">
        <v>725</v>
      </c>
      <c r="E16" s="4" t="s">
        <v>755</v>
      </c>
    </row>
    <row r="17" spans="1:7">
      <c r="A17" s="4" t="s">
        <v>756</v>
      </c>
      <c r="E17" s="4" t="s">
        <v>757</v>
      </c>
    </row>
    <row r="18" spans="1:7">
      <c r="A18" s="4" t="s">
        <v>728</v>
      </c>
      <c r="F18" s="4" t="s">
        <v>758</v>
      </c>
    </row>
    <row r="19" spans="1:7">
      <c r="A19" s="4" t="s">
        <v>759</v>
      </c>
    </row>
    <row r="20" spans="1:7">
      <c r="A20" s="3" t="s">
        <v>370</v>
      </c>
    </row>
    <row r="21" spans="1:7">
      <c r="A21" s="4" t="s">
        <v>760</v>
      </c>
      <c r="E21" s="4" t="s">
        <v>471</v>
      </c>
    </row>
    <row r="22" spans="1:7">
      <c r="A22" s="4" t="s">
        <v>761</v>
      </c>
    </row>
    <row r="23" spans="1:7">
      <c r="A23" s="3" t="s">
        <v>370</v>
      </c>
    </row>
    <row r="24" spans="1:7">
      <c r="A24" s="4" t="s">
        <v>762</v>
      </c>
      <c r="E24" s="4" t="s">
        <v>763</v>
      </c>
    </row>
    <row r="25" spans="1:7">
      <c r="A25" s="4" t="s">
        <v>764</v>
      </c>
    </row>
    <row r="26" spans="1:7">
      <c r="A26" s="3" t="s">
        <v>370</v>
      </c>
    </row>
    <row r="27" spans="1:7">
      <c r="A27" s="4" t="s">
        <v>762</v>
      </c>
      <c r="E27" s="4" t="s">
        <v>735</v>
      </c>
    </row>
    <row r="28" spans="1:7">
      <c r="A28" s="4" t="s">
        <v>765</v>
      </c>
    </row>
    <row r="29" spans="1:7">
      <c r="A29" s="3" t="s">
        <v>370</v>
      </c>
    </row>
    <row r="30" spans="1:7">
      <c r="A30" s="4" t="s">
        <v>766</v>
      </c>
      <c r="C30" s="7" t="n">
        <v>25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N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5"/>
  </cols>
  <sheetData>
    <row r="1" spans="1:14">
      <c r="A1" s="1" t="s">
        <v>767</v>
      </c>
      <c r="B1" s="2" t="s">
        <v>768</v>
      </c>
      <c r="C1" s="2" t="s">
        <v>769</v>
      </c>
      <c r="D1" s="2" t="s">
        <v>770</v>
      </c>
      <c r="E1" s="2" t="s">
        <v>771</v>
      </c>
      <c r="F1" s="2" t="s">
        <v>772</v>
      </c>
      <c r="G1" s="2" t="s">
        <v>773</v>
      </c>
      <c r="H1" s="2" t="s">
        <v>774</v>
      </c>
      <c r="I1" s="2" t="s">
        <v>2</v>
      </c>
      <c r="J1" s="2" t="s">
        <v>775</v>
      </c>
      <c r="K1" s="2" t="s">
        <v>776</v>
      </c>
      <c r="L1" s="2" t="s">
        <v>777</v>
      </c>
      <c r="M1" s="2" t="s">
        <v>778</v>
      </c>
      <c r="N1" s="2" t="s">
        <v>32</v>
      </c>
    </row>
    <row r="2" spans="1:14">
      <c r="A2" s="3" t="s">
        <v>370</v>
      </c>
    </row>
    <row r="3" spans="1:14">
      <c r="A3" s="4" t="s">
        <v>779</v>
      </c>
      <c r="I3" s="7" t="n">
        <v>1837889000</v>
      </c>
      <c r="N3" s="7" t="n">
        <v>1193187000</v>
      </c>
    </row>
    <row r="4" spans="1:14">
      <c r="A4" s="4" t="s">
        <v>40</v>
      </c>
      <c r="I4" s="6" t="n">
        <v>40733000</v>
      </c>
      <c r="N4" s="7" t="n">
        <v>26514000</v>
      </c>
    </row>
    <row r="5" spans="1:14">
      <c r="A5" s="4" t="s">
        <v>373</v>
      </c>
    </row>
    <row r="6" spans="1:14">
      <c r="A6" s="3" t="s">
        <v>370</v>
      </c>
    </row>
    <row r="7" spans="1:14">
      <c r="A7" s="4" t="s">
        <v>780</v>
      </c>
      <c r="H7" s="7" t="n">
        <v>600000000</v>
      </c>
    </row>
    <row r="8" spans="1:14">
      <c r="A8" s="4" t="s">
        <v>781</v>
      </c>
      <c r="H8" s="7" t="n">
        <v>546000000</v>
      </c>
      <c r="I8" s="6" t="n">
        <v>546000000</v>
      </c>
    </row>
    <row r="9" spans="1:14">
      <c r="A9" s="4" t="s">
        <v>782</v>
      </c>
      <c r="H9" s="4" t="s">
        <v>497</v>
      </c>
    </row>
    <row r="10" spans="1:14">
      <c r="A10" s="4" t="s">
        <v>779</v>
      </c>
      <c r="I10" s="6" t="n">
        <v>152495000</v>
      </c>
    </row>
    <row r="11" spans="1:14">
      <c r="A11" s="4" t="s">
        <v>783</v>
      </c>
      <c r="I11" s="7" t="n">
        <v>206500000</v>
      </c>
    </row>
    <row r="12" spans="1:14">
      <c r="A12" s="4" t="s">
        <v>784</v>
      </c>
      <c r="I12" s="4" t="s">
        <v>785</v>
      </c>
    </row>
    <row r="13" spans="1:14">
      <c r="A13" s="4" t="s">
        <v>786</v>
      </c>
    </row>
    <row r="14" spans="1:14">
      <c r="A14" s="3" t="s">
        <v>370</v>
      </c>
    </row>
    <row r="15" spans="1:14">
      <c r="A15" s="4" t="s">
        <v>781</v>
      </c>
      <c r="H15" s="7" t="n">
        <v>54000000</v>
      </c>
    </row>
    <row r="16" spans="1:14">
      <c r="A16" s="4" t="s">
        <v>787</v>
      </c>
    </row>
    <row r="17" spans="1:14">
      <c r="A17" s="3" t="s">
        <v>370</v>
      </c>
    </row>
    <row r="18" spans="1:14">
      <c r="A18" s="4" t="s">
        <v>781</v>
      </c>
      <c r="I18" s="7" t="n">
        <v>58500000</v>
      </c>
    </row>
    <row r="19" spans="1:14">
      <c r="A19" s="4" t="s">
        <v>779</v>
      </c>
      <c r="I19" s="6" t="n">
        <v>58293000</v>
      </c>
    </row>
    <row r="20" spans="1:14">
      <c r="A20" s="4" t="s">
        <v>788</v>
      </c>
      <c r="J20" s="7" t="n">
        <v>200000</v>
      </c>
    </row>
    <row r="21" spans="1:14">
      <c r="A21" s="4" t="s">
        <v>789</v>
      </c>
    </row>
    <row r="22" spans="1:14">
      <c r="A22" s="3" t="s">
        <v>370</v>
      </c>
    </row>
    <row r="23" spans="1:14">
      <c r="A23" s="4" t="s">
        <v>781</v>
      </c>
      <c r="I23" s="6" t="n">
        <v>27000000</v>
      </c>
    </row>
    <row r="24" spans="1:14">
      <c r="A24" s="4" t="s">
        <v>779</v>
      </c>
      <c r="I24" s="6" t="n">
        <v>21000000</v>
      </c>
    </row>
    <row r="25" spans="1:14">
      <c r="A25" s="4" t="s">
        <v>788</v>
      </c>
      <c r="K25" s="7" t="n">
        <v>5000000</v>
      </c>
      <c r="L25" s="7" t="n">
        <v>1000000</v>
      </c>
    </row>
    <row r="26" spans="1:14">
      <c r="A26" s="4" t="s">
        <v>376</v>
      </c>
    </row>
    <row r="27" spans="1:14">
      <c r="A27" s="3" t="s">
        <v>370</v>
      </c>
    </row>
    <row r="28" spans="1:14">
      <c r="A28" s="4" t="s">
        <v>780</v>
      </c>
      <c r="G28" s="7" t="n">
        <v>325900000</v>
      </c>
    </row>
    <row r="29" spans="1:14">
      <c r="A29" s="4" t="s">
        <v>781</v>
      </c>
      <c r="G29" s="7" t="n">
        <v>263300000</v>
      </c>
      <c r="I29" s="6" t="n">
        <v>279600000</v>
      </c>
    </row>
    <row r="30" spans="1:14">
      <c r="A30" s="4" t="s">
        <v>782</v>
      </c>
      <c r="G30" s="4" t="s">
        <v>497</v>
      </c>
    </row>
    <row r="31" spans="1:14">
      <c r="A31" s="4" t="s">
        <v>779</v>
      </c>
      <c r="I31" s="6" t="n">
        <v>279600000</v>
      </c>
    </row>
    <row r="32" spans="1:14">
      <c r="A32" s="4" t="s">
        <v>783</v>
      </c>
      <c r="I32" s="7" t="n">
        <v>325900000</v>
      </c>
    </row>
    <row r="33" spans="1:14">
      <c r="A33" s="4" t="s">
        <v>784</v>
      </c>
      <c r="I33" s="4" t="s">
        <v>471</v>
      </c>
    </row>
    <row r="34" spans="1:14">
      <c r="A34" s="4" t="s">
        <v>40</v>
      </c>
      <c r="I34" s="7" t="n">
        <v>1500000</v>
      </c>
    </row>
    <row r="35" spans="1:14">
      <c r="A35" s="4" t="s">
        <v>790</v>
      </c>
      <c r="I35" s="4" t="s">
        <v>791</v>
      </c>
    </row>
    <row r="36" spans="1:14">
      <c r="A36" s="4" t="s">
        <v>792</v>
      </c>
    </row>
    <row r="37" spans="1:14">
      <c r="A37" s="3" t="s">
        <v>370</v>
      </c>
    </row>
    <row r="38" spans="1:14">
      <c r="A38" s="4" t="s">
        <v>781</v>
      </c>
      <c r="G38" s="7" t="n">
        <v>62600000</v>
      </c>
    </row>
    <row r="39" spans="1:14">
      <c r="A39" s="4" t="s">
        <v>793</v>
      </c>
    </row>
    <row r="40" spans="1:14">
      <c r="A40" s="3" t="s">
        <v>370</v>
      </c>
    </row>
    <row r="41" spans="1:14">
      <c r="A41" s="4" t="s">
        <v>781</v>
      </c>
      <c r="I41" s="7" t="n">
        <v>35200000</v>
      </c>
    </row>
    <row r="42" spans="1:14">
      <c r="A42" s="4" t="s">
        <v>779</v>
      </c>
      <c r="I42" s="6" t="n">
        <v>35200000</v>
      </c>
    </row>
    <row r="43" spans="1:14">
      <c r="A43" s="4" t="s">
        <v>794</v>
      </c>
    </row>
    <row r="44" spans="1:14">
      <c r="A44" s="3" t="s">
        <v>370</v>
      </c>
    </row>
    <row r="45" spans="1:14">
      <c r="A45" s="4" t="s">
        <v>781</v>
      </c>
      <c r="I45" s="6" t="n">
        <v>11400000</v>
      </c>
    </row>
    <row r="46" spans="1:14">
      <c r="A46" s="4" t="s">
        <v>779</v>
      </c>
      <c r="I46" s="6" t="n">
        <v>11400000</v>
      </c>
    </row>
    <row r="47" spans="1:14">
      <c r="A47" s="4" t="s">
        <v>795</v>
      </c>
    </row>
    <row r="48" spans="1:14">
      <c r="A48" s="3" t="s">
        <v>370</v>
      </c>
    </row>
    <row r="49" spans="1:14">
      <c r="A49" s="4" t="s">
        <v>781</v>
      </c>
      <c r="I49" s="6" t="n">
        <v>16300000</v>
      </c>
      <c r="M49" s="7" t="n">
        <v>16300000</v>
      </c>
    </row>
    <row r="50" spans="1:14">
      <c r="A50" s="4" t="s">
        <v>779</v>
      </c>
      <c r="I50" s="6" t="n">
        <v>16300000</v>
      </c>
    </row>
    <row r="51" spans="1:14">
      <c r="A51" s="4" t="s">
        <v>378</v>
      </c>
    </row>
    <row r="52" spans="1:14">
      <c r="A52" s="3" t="s">
        <v>370</v>
      </c>
    </row>
    <row r="53" spans="1:14">
      <c r="A53" s="4" t="s">
        <v>780</v>
      </c>
      <c r="F53" s="7" t="n">
        <v>247600000</v>
      </c>
    </row>
    <row r="54" spans="1:14">
      <c r="A54" s="4" t="s">
        <v>781</v>
      </c>
      <c r="F54" s="7" t="n">
        <v>338600000</v>
      </c>
      <c r="I54" s="6" t="n">
        <v>338600000</v>
      </c>
    </row>
    <row r="55" spans="1:14">
      <c r="A55" s="4" t="s">
        <v>782</v>
      </c>
      <c r="F55" s="4" t="s">
        <v>497</v>
      </c>
    </row>
    <row r="56" spans="1:14">
      <c r="A56" s="4" t="s">
        <v>779</v>
      </c>
      <c r="I56" s="6" t="n">
        <v>322600000</v>
      </c>
    </row>
    <row r="57" spans="1:14">
      <c r="A57" s="4" t="s">
        <v>783</v>
      </c>
      <c r="I57" s="7" t="n">
        <v>384000000</v>
      </c>
    </row>
    <row r="58" spans="1:14">
      <c r="A58" s="4" t="s">
        <v>784</v>
      </c>
      <c r="I58" s="4" t="s">
        <v>471</v>
      </c>
    </row>
    <row r="59" spans="1:14">
      <c r="A59" s="4" t="s">
        <v>40</v>
      </c>
      <c r="I59" s="7" t="n">
        <v>3600000</v>
      </c>
    </row>
    <row r="60" spans="1:14">
      <c r="A60" s="4" t="s">
        <v>790</v>
      </c>
      <c r="I60" s="4" t="s">
        <v>796</v>
      </c>
    </row>
    <row r="61" spans="1:14">
      <c r="A61" s="4" t="s">
        <v>797</v>
      </c>
    </row>
    <row r="62" spans="1:14">
      <c r="A62" s="3" t="s">
        <v>370</v>
      </c>
    </row>
    <row r="63" spans="1:14">
      <c r="A63" s="4" t="s">
        <v>781</v>
      </c>
      <c r="F63" s="7" t="n">
        <v>61400000</v>
      </c>
    </row>
    <row r="64" spans="1:14">
      <c r="A64" s="4" t="s">
        <v>798</v>
      </c>
    </row>
    <row r="65" spans="1:14">
      <c r="A65" s="3" t="s">
        <v>370</v>
      </c>
    </row>
    <row r="66" spans="1:14">
      <c r="A66" s="4" t="s">
        <v>781</v>
      </c>
      <c r="I66" s="7" t="n">
        <v>36000000</v>
      </c>
    </row>
    <row r="67" spans="1:14">
      <c r="A67" s="4" t="s">
        <v>779</v>
      </c>
      <c r="I67" s="6" t="n">
        <v>36000000</v>
      </c>
    </row>
    <row r="68" spans="1:14">
      <c r="A68" s="4" t="s">
        <v>799</v>
      </c>
    </row>
    <row r="69" spans="1:14">
      <c r="A69" s="3" t="s">
        <v>370</v>
      </c>
    </row>
    <row r="70" spans="1:14">
      <c r="A70" s="4" t="s">
        <v>781</v>
      </c>
      <c r="I70" s="6" t="n">
        <v>21000000</v>
      </c>
    </row>
    <row r="71" spans="1:14">
      <c r="A71" s="4" t="s">
        <v>779</v>
      </c>
      <c r="I71" s="6" t="n">
        <v>21000000</v>
      </c>
    </row>
    <row r="72" spans="1:14">
      <c r="A72" s="4" t="s">
        <v>800</v>
      </c>
    </row>
    <row r="73" spans="1:14">
      <c r="A73" s="3" t="s">
        <v>370</v>
      </c>
    </row>
    <row r="74" spans="1:14">
      <c r="A74" s="4" t="s">
        <v>781</v>
      </c>
      <c r="I74" s="6" t="n">
        <v>6000000</v>
      </c>
    </row>
    <row r="75" spans="1:14">
      <c r="A75" s="4" t="s">
        <v>779</v>
      </c>
      <c r="I75" s="6" t="n">
        <v>6000000</v>
      </c>
    </row>
    <row r="76" spans="1:14">
      <c r="A76" s="4" t="s">
        <v>380</v>
      </c>
    </row>
    <row r="77" spans="1:14">
      <c r="A77" s="3" t="s">
        <v>370</v>
      </c>
    </row>
    <row r="78" spans="1:14">
      <c r="A78" s="4" t="s">
        <v>780</v>
      </c>
      <c r="E78" s="7" t="n">
        <v>249600000</v>
      </c>
    </row>
    <row r="79" spans="1:14">
      <c r="A79" s="4" t="s">
        <v>781</v>
      </c>
      <c r="E79" s="7" t="n">
        <v>289500000</v>
      </c>
      <c r="I79" s="6" t="n">
        <v>289500000</v>
      </c>
    </row>
    <row r="80" spans="1:14">
      <c r="A80" s="4" t="s">
        <v>782</v>
      </c>
      <c r="E80" s="4" t="s">
        <v>497</v>
      </c>
    </row>
    <row r="81" spans="1:14">
      <c r="A81" s="4" t="s">
        <v>779</v>
      </c>
      <c r="I81" s="6" t="n">
        <v>289500000</v>
      </c>
    </row>
    <row r="82" spans="1:14">
      <c r="A82" s="4" t="s">
        <v>783</v>
      </c>
      <c r="I82" s="7" t="n">
        <v>348400000</v>
      </c>
    </row>
    <row r="83" spans="1:14">
      <c r="A83" s="4" t="s">
        <v>784</v>
      </c>
      <c r="I83" s="4" t="s">
        <v>801</v>
      </c>
    </row>
    <row r="84" spans="1:14">
      <c r="A84" s="4" t="s">
        <v>40</v>
      </c>
      <c r="I84" s="7" t="n">
        <v>2500000</v>
      </c>
    </row>
    <row r="85" spans="1:14">
      <c r="A85" s="4" t="s">
        <v>790</v>
      </c>
      <c r="I85" s="4" t="s">
        <v>802</v>
      </c>
    </row>
    <row r="86" spans="1:14">
      <c r="A86" s="4" t="s">
        <v>803</v>
      </c>
    </row>
    <row r="87" spans="1:14">
      <c r="A87" s="3" t="s">
        <v>370</v>
      </c>
    </row>
    <row r="88" spans="1:14">
      <c r="A88" s="4" t="s">
        <v>781</v>
      </c>
      <c r="E88" s="7" t="n">
        <v>58900000</v>
      </c>
    </row>
    <row r="89" spans="1:14">
      <c r="A89" s="4" t="s">
        <v>804</v>
      </c>
    </row>
    <row r="90" spans="1:14">
      <c r="A90" s="3" t="s">
        <v>370</v>
      </c>
    </row>
    <row r="91" spans="1:14">
      <c r="A91" s="4" t="s">
        <v>781</v>
      </c>
      <c r="I91" s="7" t="n">
        <v>30250000</v>
      </c>
    </row>
    <row r="92" spans="1:14">
      <c r="A92" s="4" t="s">
        <v>779</v>
      </c>
      <c r="I92" s="6" t="n">
        <v>30250000</v>
      </c>
    </row>
    <row r="93" spans="1:14">
      <c r="A93" s="4" t="s">
        <v>805</v>
      </c>
    </row>
    <row r="94" spans="1:14">
      <c r="A94" s="3" t="s">
        <v>370</v>
      </c>
    </row>
    <row r="95" spans="1:14">
      <c r="A95" s="4" t="s">
        <v>781</v>
      </c>
      <c r="I95" s="6" t="n">
        <v>23500000</v>
      </c>
    </row>
    <row r="96" spans="1:14">
      <c r="A96" s="4" t="s">
        <v>779</v>
      </c>
      <c r="I96" s="6" t="n">
        <v>23500000</v>
      </c>
    </row>
    <row r="97" spans="1:14">
      <c r="A97" s="4" t="s">
        <v>382</v>
      </c>
    </row>
    <row r="98" spans="1:14">
      <c r="A98" s="3" t="s">
        <v>370</v>
      </c>
    </row>
    <row r="99" spans="1:14">
      <c r="A99" s="4" t="s">
        <v>780</v>
      </c>
      <c r="D99" s="7" t="n">
        <v>336300000</v>
      </c>
    </row>
    <row r="100" spans="1:14">
      <c r="A100" s="4" t="s">
        <v>781</v>
      </c>
      <c r="D100" s="7" t="n">
        <v>410300000</v>
      </c>
      <c r="I100" s="6" t="n">
        <v>410250000</v>
      </c>
    </row>
    <row r="101" spans="1:14">
      <c r="A101" s="4" t="s">
        <v>782</v>
      </c>
      <c r="D101" s="4" t="s">
        <v>497</v>
      </c>
    </row>
    <row r="102" spans="1:14">
      <c r="A102" s="4" t="s">
        <v>779</v>
      </c>
      <c r="I102" s="6" t="n">
        <v>410250000</v>
      </c>
    </row>
    <row r="103" spans="1:14">
      <c r="A103" s="4" t="s">
        <v>783</v>
      </c>
      <c r="I103" s="7" t="n">
        <v>496100000</v>
      </c>
    </row>
    <row r="104" spans="1:14">
      <c r="A104" s="4" t="s">
        <v>784</v>
      </c>
      <c r="I104" s="4" t="s">
        <v>801</v>
      </c>
    </row>
    <row r="105" spans="1:14">
      <c r="A105" s="4" t="s">
        <v>40</v>
      </c>
      <c r="I105" s="7" t="n">
        <v>4000000</v>
      </c>
    </row>
    <row r="106" spans="1:14">
      <c r="A106" s="4" t="s">
        <v>790</v>
      </c>
      <c r="I106" s="4" t="s">
        <v>806</v>
      </c>
    </row>
    <row r="107" spans="1:14">
      <c r="A107" s="4" t="s">
        <v>807</v>
      </c>
    </row>
    <row r="108" spans="1:14">
      <c r="A108" s="3" t="s">
        <v>370</v>
      </c>
    </row>
    <row r="109" spans="1:14">
      <c r="A109" s="4" t="s">
        <v>781</v>
      </c>
      <c r="D109" s="7" t="n">
        <v>85800000</v>
      </c>
    </row>
    <row r="110" spans="1:14">
      <c r="A110" s="4" t="s">
        <v>808</v>
      </c>
    </row>
    <row r="111" spans="1:14">
      <c r="A111" s="3" t="s">
        <v>370</v>
      </c>
    </row>
    <row r="112" spans="1:14">
      <c r="A112" s="4" t="s">
        <v>781</v>
      </c>
      <c r="I112" s="7" t="n">
        <v>38500000</v>
      </c>
    </row>
    <row r="113" spans="1:14">
      <c r="A113" s="4" t="s">
        <v>779</v>
      </c>
      <c r="I113" s="6" t="n">
        <v>38500000</v>
      </c>
    </row>
    <row r="114" spans="1:14">
      <c r="A114" s="4" t="s">
        <v>809</v>
      </c>
    </row>
    <row r="115" spans="1:14">
      <c r="A115" s="3" t="s">
        <v>370</v>
      </c>
    </row>
    <row r="116" spans="1:14">
      <c r="A116" s="4" t="s">
        <v>781</v>
      </c>
      <c r="I116" s="6" t="n">
        <v>33250000</v>
      </c>
    </row>
    <row r="117" spans="1:14">
      <c r="A117" s="4" t="s">
        <v>779</v>
      </c>
      <c r="I117" s="6" t="n">
        <v>33250000</v>
      </c>
    </row>
    <row r="118" spans="1:14">
      <c r="A118" s="4" t="s">
        <v>384</v>
      </c>
    </row>
    <row r="119" spans="1:14">
      <c r="A119" s="3" t="s">
        <v>370</v>
      </c>
    </row>
    <row r="120" spans="1:14">
      <c r="A120" s="4" t="s">
        <v>780</v>
      </c>
      <c r="C120" s="7" t="n">
        <v>100100000</v>
      </c>
    </row>
    <row r="121" spans="1:14">
      <c r="A121" s="4" t="s">
        <v>781</v>
      </c>
      <c r="C121" s="6" t="n">
        <v>70000000</v>
      </c>
      <c r="I121" s="6" t="n">
        <v>70046000</v>
      </c>
    </row>
    <row r="122" spans="1:14">
      <c r="A122" s="4" t="s">
        <v>779</v>
      </c>
      <c r="I122" s="6" t="n">
        <v>55829000</v>
      </c>
    </row>
    <row r="123" spans="1:14">
      <c r="A123" s="4" t="s">
        <v>40</v>
      </c>
      <c r="I123" s="6" t="n">
        <v>1300000</v>
      </c>
    </row>
    <row r="124" spans="1:14">
      <c r="A124" s="4" t="s">
        <v>810</v>
      </c>
      <c r="I124" s="6" t="n">
        <v>96400000</v>
      </c>
    </row>
    <row r="125" spans="1:14">
      <c r="A125" s="4" t="s">
        <v>811</v>
      </c>
    </row>
    <row r="126" spans="1:14">
      <c r="A126" s="3" t="s">
        <v>370</v>
      </c>
    </row>
    <row r="127" spans="1:14">
      <c r="A127" s="4" t="s">
        <v>781</v>
      </c>
      <c r="C127" s="7" t="n">
        <v>40600000</v>
      </c>
    </row>
    <row r="128" spans="1:14">
      <c r="A128" s="4" t="s">
        <v>386</v>
      </c>
    </row>
    <row r="129" spans="1:14">
      <c r="A129" s="3" t="s">
        <v>370</v>
      </c>
    </row>
    <row r="130" spans="1:14">
      <c r="A130" s="4" t="s">
        <v>780</v>
      </c>
      <c r="B130" s="7" t="n">
        <v>298400000</v>
      </c>
    </row>
    <row r="131" spans="1:14">
      <c r="A131" s="4" t="s">
        <v>781</v>
      </c>
      <c r="B131" s="7" t="n">
        <v>327800000</v>
      </c>
      <c r="I131" s="6" t="n">
        <v>327750000</v>
      </c>
    </row>
    <row r="132" spans="1:14">
      <c r="A132" s="4" t="s">
        <v>782</v>
      </c>
      <c r="B132" s="4" t="s">
        <v>497</v>
      </c>
    </row>
    <row r="133" spans="1:14">
      <c r="A133" s="4" t="s">
        <v>779</v>
      </c>
      <c r="I133" s="6" t="n">
        <v>327750000</v>
      </c>
    </row>
    <row r="134" spans="1:14">
      <c r="A134" s="4" t="s">
        <v>783</v>
      </c>
      <c r="I134" s="7" t="n">
        <v>397800000</v>
      </c>
    </row>
    <row r="135" spans="1:14">
      <c r="A135" s="4" t="s">
        <v>784</v>
      </c>
      <c r="I135" s="4" t="s">
        <v>801</v>
      </c>
    </row>
    <row r="136" spans="1:14">
      <c r="A136" s="4" t="s">
        <v>40</v>
      </c>
      <c r="I136" s="7" t="n">
        <v>3600000</v>
      </c>
    </row>
    <row r="137" spans="1:14">
      <c r="A137" s="4" t="s">
        <v>790</v>
      </c>
      <c r="I137" s="4" t="s">
        <v>812</v>
      </c>
    </row>
    <row r="138" spans="1:14">
      <c r="A138" s="4" t="s">
        <v>813</v>
      </c>
    </row>
    <row r="139" spans="1:14">
      <c r="A139" s="3" t="s">
        <v>370</v>
      </c>
    </row>
    <row r="140" spans="1:14">
      <c r="A140" s="4" t="s">
        <v>781</v>
      </c>
      <c r="B140" s="7" t="n">
        <v>70100000</v>
      </c>
    </row>
    <row r="141" spans="1:14">
      <c r="A141" s="4" t="s">
        <v>814</v>
      </c>
    </row>
    <row r="142" spans="1:14">
      <c r="A142" s="3" t="s">
        <v>370</v>
      </c>
    </row>
    <row r="143" spans="1:14">
      <c r="A143" s="4" t="s">
        <v>781</v>
      </c>
      <c r="I143" s="7" t="n">
        <v>26250000</v>
      </c>
    </row>
    <row r="144" spans="1:14">
      <c r="A144" s="4" t="s">
        <v>779</v>
      </c>
      <c r="I144" s="6" t="n">
        <v>26250000</v>
      </c>
    </row>
    <row r="145" spans="1:14">
      <c r="A145" s="4" t="s">
        <v>815</v>
      </c>
    </row>
    <row r="146" spans="1:14">
      <c r="A146" s="3" t="s">
        <v>370</v>
      </c>
    </row>
    <row r="147" spans="1:14">
      <c r="A147" s="4" t="s">
        <v>781</v>
      </c>
      <c r="I147" s="6" t="n">
        <v>28500000</v>
      </c>
    </row>
    <row r="148" spans="1:14">
      <c r="A148" s="4" t="s">
        <v>779</v>
      </c>
      <c r="I148" s="6" t="n">
        <v>28500000</v>
      </c>
    </row>
    <row r="149" spans="1:14">
      <c r="A149" s="4" t="s">
        <v>816</v>
      </c>
    </row>
    <row r="150" spans="1:14">
      <c r="A150" s="3" t="s">
        <v>370</v>
      </c>
    </row>
    <row r="151" spans="1:14">
      <c r="A151" s="4" t="s">
        <v>781</v>
      </c>
      <c r="I151" s="6" t="n">
        <v>5000000</v>
      </c>
    </row>
    <row r="152" spans="1:14">
      <c r="A152" s="4" t="s">
        <v>779</v>
      </c>
      <c r="I152" s="7" t="n">
        <v>5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34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817</v>
      </c>
      <c r="B1" s="2" t="s">
        <v>818</v>
      </c>
      <c r="C1" s="2" t="s">
        <v>2</v>
      </c>
      <c r="D1" s="2" t="s">
        <v>768</v>
      </c>
      <c r="E1" s="2" t="s">
        <v>769</v>
      </c>
      <c r="F1" s="2" t="s">
        <v>778</v>
      </c>
      <c r="G1" s="2" t="s">
        <v>770</v>
      </c>
      <c r="H1" s="2" t="s">
        <v>32</v>
      </c>
      <c r="I1" s="2" t="s">
        <v>771</v>
      </c>
      <c r="J1" s="2" t="s">
        <v>772</v>
      </c>
      <c r="K1" s="2" t="s">
        <v>773</v>
      </c>
      <c r="L1" s="2" t="s">
        <v>774</v>
      </c>
    </row>
    <row r="2" spans="1:12">
      <c r="A2" s="3" t="s">
        <v>819</v>
      </c>
    </row>
    <row r="3" spans="1:12">
      <c r="A3" s="4" t="s">
        <v>51</v>
      </c>
      <c r="C3" s="7" t="n">
        <v>1837889000</v>
      </c>
      <c r="H3" s="7" t="n">
        <v>1193187000</v>
      </c>
    </row>
    <row r="4" spans="1:12">
      <c r="A4" s="4" t="s">
        <v>373</v>
      </c>
    </row>
    <row r="5" spans="1:12">
      <c r="A5" s="3" t="s">
        <v>819</v>
      </c>
    </row>
    <row r="6" spans="1:12">
      <c r="A6" s="4" t="s">
        <v>820</v>
      </c>
      <c r="C6" s="6" t="n">
        <v>546000000</v>
      </c>
      <c r="L6" s="7" t="n">
        <v>546000000</v>
      </c>
    </row>
    <row r="7" spans="1:12">
      <c r="A7" s="4" t="s">
        <v>51</v>
      </c>
      <c r="C7" s="6" t="n">
        <v>152495000</v>
      </c>
    </row>
    <row r="8" spans="1:12">
      <c r="A8" s="4" t="s">
        <v>821</v>
      </c>
    </row>
    <row r="9" spans="1:12">
      <c r="A9" s="3" t="s">
        <v>819</v>
      </c>
    </row>
    <row r="10" spans="1:12">
      <c r="A10" s="4" t="s">
        <v>820</v>
      </c>
      <c r="C10" s="6" t="n">
        <v>336500000</v>
      </c>
    </row>
    <row r="11" spans="1:12">
      <c r="A11" s="4" t="s">
        <v>51</v>
      </c>
      <c r="C11" s="7" t="n">
        <v>37428000</v>
      </c>
    </row>
    <row r="12" spans="1:12">
      <c r="A12" s="4" t="s">
        <v>822</v>
      </c>
      <c r="C12" s="4" t="s">
        <v>823</v>
      </c>
    </row>
    <row r="13" spans="1:12">
      <c r="A13" s="4" t="s">
        <v>824</v>
      </c>
      <c r="C13" s="4" t="s">
        <v>825</v>
      </c>
    </row>
    <row r="14" spans="1:12">
      <c r="A14" s="4" t="s">
        <v>826</v>
      </c>
      <c r="C14" s="4" t="s">
        <v>827</v>
      </c>
    </row>
    <row r="15" spans="1:12">
      <c r="A15" s="4" t="s">
        <v>828</v>
      </c>
    </row>
    <row r="16" spans="1:12">
      <c r="A16" s="3" t="s">
        <v>819</v>
      </c>
    </row>
    <row r="17" spans="1:12">
      <c r="A17" s="4" t="s">
        <v>51</v>
      </c>
      <c r="C17" s="7" t="n">
        <v>37428000</v>
      </c>
    </row>
    <row r="18" spans="1:12">
      <c r="A18" s="4" t="s">
        <v>829</v>
      </c>
      <c r="C18" s="4" t="s">
        <v>830</v>
      </c>
    </row>
    <row r="19" spans="1:12">
      <c r="A19" s="4" t="s">
        <v>831</v>
      </c>
    </row>
    <row r="20" spans="1:12">
      <c r="A20" s="3" t="s">
        <v>819</v>
      </c>
    </row>
    <row r="21" spans="1:12">
      <c r="A21" s="4" t="s">
        <v>820</v>
      </c>
      <c r="C21" s="7" t="n">
        <v>100000000</v>
      </c>
    </row>
    <row r="22" spans="1:12">
      <c r="A22" s="4" t="s">
        <v>51</v>
      </c>
      <c r="C22" s="7" t="n">
        <v>11774000</v>
      </c>
    </row>
    <row r="23" spans="1:12">
      <c r="A23" s="4" t="s">
        <v>822</v>
      </c>
      <c r="C23" s="4" t="s">
        <v>832</v>
      </c>
    </row>
    <row r="24" spans="1:12">
      <c r="A24" s="4" t="s">
        <v>824</v>
      </c>
      <c r="C24" s="4" t="s">
        <v>825</v>
      </c>
    </row>
    <row r="25" spans="1:12">
      <c r="A25" s="4" t="s">
        <v>826</v>
      </c>
      <c r="C25" s="4" t="s">
        <v>827</v>
      </c>
    </row>
    <row r="26" spans="1:12">
      <c r="A26" s="4" t="s">
        <v>833</v>
      </c>
    </row>
    <row r="27" spans="1:12">
      <c r="A27" s="3" t="s">
        <v>819</v>
      </c>
    </row>
    <row r="28" spans="1:12">
      <c r="A28" s="4" t="s">
        <v>51</v>
      </c>
      <c r="C28" s="7" t="n">
        <v>11774000</v>
      </c>
    </row>
    <row r="29" spans="1:12">
      <c r="A29" s="4" t="s">
        <v>829</v>
      </c>
      <c r="C29" s="4" t="s">
        <v>834</v>
      </c>
    </row>
    <row r="30" spans="1:12">
      <c r="A30" s="4" t="s">
        <v>835</v>
      </c>
    </row>
    <row r="31" spans="1:12">
      <c r="A31" s="3" t="s">
        <v>819</v>
      </c>
    </row>
    <row r="32" spans="1:12">
      <c r="A32" s="4" t="s">
        <v>820</v>
      </c>
      <c r="C32" s="7" t="n">
        <v>24000000</v>
      </c>
    </row>
    <row r="33" spans="1:12">
      <c r="A33" s="4" t="s">
        <v>51</v>
      </c>
      <c r="C33" s="7" t="n">
        <v>24000000</v>
      </c>
    </row>
    <row r="34" spans="1:12">
      <c r="A34" s="4" t="s">
        <v>822</v>
      </c>
      <c r="C34" s="4" t="s">
        <v>836</v>
      </c>
    </row>
    <row r="35" spans="1:12">
      <c r="A35" s="4" t="s">
        <v>824</v>
      </c>
      <c r="C35" s="4" t="s">
        <v>825</v>
      </c>
    </row>
    <row r="36" spans="1:12">
      <c r="A36" s="4" t="s">
        <v>826</v>
      </c>
      <c r="C36" s="4" t="s">
        <v>837</v>
      </c>
    </row>
    <row r="37" spans="1:12">
      <c r="A37" s="4" t="s">
        <v>838</v>
      </c>
    </row>
    <row r="38" spans="1:12">
      <c r="A38" s="3" t="s">
        <v>819</v>
      </c>
    </row>
    <row r="39" spans="1:12">
      <c r="A39" s="4" t="s">
        <v>829</v>
      </c>
      <c r="C39" s="4" t="s">
        <v>839</v>
      </c>
    </row>
    <row r="40" spans="1:12">
      <c r="A40" s="4" t="s">
        <v>787</v>
      </c>
    </row>
    <row r="41" spans="1:12">
      <c r="A41" s="3" t="s">
        <v>819</v>
      </c>
    </row>
    <row r="42" spans="1:12">
      <c r="A42" s="4" t="s">
        <v>820</v>
      </c>
      <c r="C42" s="7" t="n">
        <v>58500000</v>
      </c>
    </row>
    <row r="43" spans="1:12">
      <c r="A43" s="4" t="s">
        <v>51</v>
      </c>
      <c r="C43" s="7" t="n">
        <v>58293000</v>
      </c>
    </row>
    <row r="44" spans="1:12">
      <c r="A44" s="4" t="s">
        <v>822</v>
      </c>
      <c r="C44" s="4" t="s">
        <v>840</v>
      </c>
    </row>
    <row r="45" spans="1:12">
      <c r="A45" s="4" t="s">
        <v>824</v>
      </c>
      <c r="C45" s="4" t="s">
        <v>825</v>
      </c>
    </row>
    <row r="46" spans="1:12">
      <c r="A46" s="4" t="s">
        <v>826</v>
      </c>
      <c r="C46" s="4" t="s">
        <v>841</v>
      </c>
    </row>
    <row r="47" spans="1:12">
      <c r="A47" s="4" t="s">
        <v>842</v>
      </c>
    </row>
    <row r="48" spans="1:12">
      <c r="A48" s="3" t="s">
        <v>819</v>
      </c>
    </row>
    <row r="49" spans="1:12">
      <c r="A49" s="4" t="s">
        <v>829</v>
      </c>
      <c r="C49" s="4" t="s">
        <v>843</v>
      </c>
    </row>
    <row r="50" spans="1:12">
      <c r="A50" s="4" t="s">
        <v>789</v>
      </c>
    </row>
    <row r="51" spans="1:12">
      <c r="A51" s="3" t="s">
        <v>819</v>
      </c>
    </row>
    <row r="52" spans="1:12">
      <c r="A52" s="4" t="s">
        <v>820</v>
      </c>
      <c r="C52" s="7" t="n">
        <v>27000000</v>
      </c>
    </row>
    <row r="53" spans="1:12">
      <c r="A53" s="4" t="s">
        <v>51</v>
      </c>
      <c r="C53" s="7" t="n">
        <v>21000000</v>
      </c>
    </row>
    <row r="54" spans="1:12">
      <c r="A54" s="4" t="s">
        <v>822</v>
      </c>
      <c r="C54" s="4" t="s">
        <v>844</v>
      </c>
    </row>
    <row r="55" spans="1:12">
      <c r="A55" s="4" t="s">
        <v>824</v>
      </c>
      <c r="C55" s="4" t="s">
        <v>825</v>
      </c>
    </row>
    <row r="56" spans="1:12">
      <c r="A56" s="4" t="s">
        <v>826</v>
      </c>
      <c r="C56" s="4" t="s">
        <v>845</v>
      </c>
    </row>
    <row r="57" spans="1:12">
      <c r="A57" s="4" t="s">
        <v>846</v>
      </c>
    </row>
    <row r="58" spans="1:12">
      <c r="A58" s="3" t="s">
        <v>819</v>
      </c>
    </row>
    <row r="59" spans="1:12">
      <c r="A59" s="4" t="s">
        <v>829</v>
      </c>
      <c r="C59" s="4" t="s">
        <v>847</v>
      </c>
    </row>
    <row r="60" spans="1:12">
      <c r="A60" s="4" t="s">
        <v>376</v>
      </c>
    </row>
    <row r="61" spans="1:12">
      <c r="A61" s="3" t="s">
        <v>819</v>
      </c>
    </row>
    <row r="62" spans="1:12">
      <c r="A62" s="4" t="s">
        <v>820</v>
      </c>
      <c r="C62" s="7" t="n">
        <v>279600000</v>
      </c>
      <c r="K62" s="7" t="n">
        <v>263300000</v>
      </c>
    </row>
    <row r="63" spans="1:12">
      <c r="A63" s="4" t="s">
        <v>51</v>
      </c>
      <c r="C63" s="6" t="n">
        <v>279600000</v>
      </c>
    </row>
    <row r="64" spans="1:12">
      <c r="A64" s="4" t="s">
        <v>848</v>
      </c>
    </row>
    <row r="65" spans="1:12">
      <c r="A65" s="3" t="s">
        <v>819</v>
      </c>
    </row>
    <row r="66" spans="1:12">
      <c r="A66" s="4" t="s">
        <v>820</v>
      </c>
      <c r="C66" s="6" t="n">
        <v>26000000</v>
      </c>
    </row>
    <row r="67" spans="1:12">
      <c r="A67" s="4" t="s">
        <v>51</v>
      </c>
      <c r="C67" s="7" t="n">
        <v>26000000</v>
      </c>
    </row>
    <row r="68" spans="1:12">
      <c r="A68" s="4" t="s">
        <v>822</v>
      </c>
      <c r="C68" s="4" t="s">
        <v>849</v>
      </c>
    </row>
    <row r="69" spans="1:12">
      <c r="A69" s="4" t="s">
        <v>824</v>
      </c>
      <c r="C69" s="4" t="s">
        <v>850</v>
      </c>
    </row>
    <row r="70" spans="1:12">
      <c r="A70" s="4" t="s">
        <v>826</v>
      </c>
      <c r="C70" s="4" t="s">
        <v>851</v>
      </c>
    </row>
    <row r="71" spans="1:12">
      <c r="A71" s="4" t="s">
        <v>793</v>
      </c>
    </row>
    <row r="72" spans="1:12">
      <c r="A72" s="3" t="s">
        <v>819</v>
      </c>
    </row>
    <row r="73" spans="1:12">
      <c r="A73" s="4" t="s">
        <v>820</v>
      </c>
      <c r="C73" s="7" t="n">
        <v>35200000</v>
      </c>
    </row>
    <row r="74" spans="1:12">
      <c r="A74" s="4" t="s">
        <v>51</v>
      </c>
      <c r="C74" s="7" t="n">
        <v>35200000</v>
      </c>
    </row>
    <row r="75" spans="1:12">
      <c r="A75" s="4" t="s">
        <v>822</v>
      </c>
      <c r="C75" s="4" t="s">
        <v>852</v>
      </c>
    </row>
    <row r="76" spans="1:12">
      <c r="A76" s="4" t="s">
        <v>824</v>
      </c>
      <c r="C76" s="4" t="s">
        <v>850</v>
      </c>
    </row>
    <row r="77" spans="1:12">
      <c r="A77" s="4" t="s">
        <v>826</v>
      </c>
      <c r="C77" s="4" t="s">
        <v>853</v>
      </c>
    </row>
    <row r="78" spans="1:12">
      <c r="A78" s="4" t="s">
        <v>794</v>
      </c>
    </row>
    <row r="79" spans="1:12">
      <c r="A79" s="3" t="s">
        <v>819</v>
      </c>
    </row>
    <row r="80" spans="1:12">
      <c r="A80" s="4" t="s">
        <v>820</v>
      </c>
      <c r="C80" s="7" t="n">
        <v>11400000</v>
      </c>
    </row>
    <row r="81" spans="1:12">
      <c r="A81" s="4" t="s">
        <v>51</v>
      </c>
      <c r="C81" s="7" t="n">
        <v>11400000</v>
      </c>
    </row>
    <row r="82" spans="1:12">
      <c r="A82" s="4" t="s">
        <v>822</v>
      </c>
      <c r="C82" s="4" t="s">
        <v>854</v>
      </c>
    </row>
    <row r="83" spans="1:12">
      <c r="A83" s="4" t="s">
        <v>824</v>
      </c>
      <c r="C83" s="4" t="s">
        <v>850</v>
      </c>
    </row>
    <row r="84" spans="1:12">
      <c r="A84" s="4" t="s">
        <v>826</v>
      </c>
      <c r="C84" s="4" t="s">
        <v>855</v>
      </c>
    </row>
    <row r="85" spans="1:12">
      <c r="A85" s="4" t="s">
        <v>856</v>
      </c>
    </row>
    <row r="86" spans="1:12">
      <c r="A86" s="3" t="s">
        <v>819</v>
      </c>
    </row>
    <row r="87" spans="1:12">
      <c r="A87" s="4" t="s">
        <v>820</v>
      </c>
      <c r="C87" s="7" t="n">
        <v>190700000</v>
      </c>
    </row>
    <row r="88" spans="1:12">
      <c r="A88" s="4" t="s">
        <v>51</v>
      </c>
      <c r="C88" s="7" t="n">
        <v>190700000</v>
      </c>
    </row>
    <row r="89" spans="1:12">
      <c r="A89" s="4" t="s">
        <v>822</v>
      </c>
      <c r="C89" s="4" t="s">
        <v>857</v>
      </c>
    </row>
    <row r="90" spans="1:12">
      <c r="A90" s="4" t="s">
        <v>824</v>
      </c>
      <c r="C90" s="4" t="s">
        <v>850</v>
      </c>
    </row>
    <row r="91" spans="1:12">
      <c r="A91" s="4" t="s">
        <v>826</v>
      </c>
      <c r="C91" s="4" t="s">
        <v>858</v>
      </c>
    </row>
    <row r="92" spans="1:12">
      <c r="A92" s="4" t="s">
        <v>795</v>
      </c>
    </row>
    <row r="93" spans="1:12">
      <c r="A93" s="3" t="s">
        <v>819</v>
      </c>
    </row>
    <row r="94" spans="1:12">
      <c r="A94" s="4" t="s">
        <v>820</v>
      </c>
      <c r="C94" s="7" t="n">
        <v>16300000</v>
      </c>
      <c r="F94" s="7" t="n">
        <v>16300000</v>
      </c>
    </row>
    <row r="95" spans="1:12">
      <c r="A95" s="4" t="s">
        <v>51</v>
      </c>
      <c r="C95" s="7" t="n">
        <v>16300000</v>
      </c>
    </row>
    <row r="96" spans="1:12">
      <c r="A96" s="4" t="s">
        <v>822</v>
      </c>
      <c r="C96" s="4" t="s">
        <v>859</v>
      </c>
    </row>
    <row r="97" spans="1:12">
      <c r="A97" s="4" t="s">
        <v>824</v>
      </c>
      <c r="C97" s="4" t="s">
        <v>850</v>
      </c>
    </row>
    <row r="98" spans="1:12">
      <c r="A98" s="4" t="s">
        <v>826</v>
      </c>
      <c r="C98" s="4" t="s">
        <v>860</v>
      </c>
    </row>
    <row r="99" spans="1:12">
      <c r="A99" s="4" t="s">
        <v>861</v>
      </c>
    </row>
    <row r="100" spans="1:12">
      <c r="A100" s="3" t="s">
        <v>819</v>
      </c>
    </row>
    <row r="101" spans="1:12">
      <c r="A101" s="4" t="s">
        <v>829</v>
      </c>
      <c r="C101" s="4" t="s">
        <v>862</v>
      </c>
    </row>
    <row r="102" spans="1:12">
      <c r="A102" s="4" t="s">
        <v>863</v>
      </c>
    </row>
    <row r="103" spans="1:12">
      <c r="A103" s="3" t="s">
        <v>819</v>
      </c>
    </row>
    <row r="104" spans="1:12">
      <c r="A104" s="4" t="s">
        <v>829</v>
      </c>
      <c r="C104" s="4" t="s">
        <v>864</v>
      </c>
    </row>
    <row r="105" spans="1:12">
      <c r="A105" s="4" t="s">
        <v>865</v>
      </c>
    </row>
    <row r="106" spans="1:12">
      <c r="A106" s="3" t="s">
        <v>819</v>
      </c>
    </row>
    <row r="107" spans="1:12">
      <c r="A107" s="4" t="s">
        <v>829</v>
      </c>
      <c r="C107" s="4" t="s">
        <v>866</v>
      </c>
    </row>
    <row r="108" spans="1:12">
      <c r="A108" s="4" t="s">
        <v>867</v>
      </c>
    </row>
    <row r="109" spans="1:12">
      <c r="A109" s="3" t="s">
        <v>819</v>
      </c>
    </row>
    <row r="110" spans="1:12">
      <c r="A110" s="4" t="s">
        <v>51</v>
      </c>
      <c r="C110" s="7" t="n">
        <v>190700000</v>
      </c>
    </row>
    <row r="111" spans="1:12">
      <c r="A111" s="4" t="s">
        <v>829</v>
      </c>
      <c r="C111" s="4" t="s">
        <v>868</v>
      </c>
    </row>
    <row r="112" spans="1:12">
      <c r="A112" s="4" t="s">
        <v>869</v>
      </c>
    </row>
    <row r="113" spans="1:12">
      <c r="A113" s="3" t="s">
        <v>819</v>
      </c>
    </row>
    <row r="114" spans="1:12">
      <c r="A114" s="4" t="s">
        <v>829</v>
      </c>
      <c r="C114" s="4" t="s">
        <v>870</v>
      </c>
    </row>
    <row r="115" spans="1:12">
      <c r="A115" s="4" t="s">
        <v>378</v>
      </c>
    </row>
    <row r="116" spans="1:12">
      <c r="A116" s="3" t="s">
        <v>819</v>
      </c>
    </row>
    <row r="117" spans="1:12">
      <c r="A117" s="4" t="s">
        <v>820</v>
      </c>
      <c r="C117" s="7" t="n">
        <v>338600000</v>
      </c>
      <c r="J117" s="7" t="n">
        <v>338600000</v>
      </c>
    </row>
    <row r="118" spans="1:12">
      <c r="A118" s="4" t="s">
        <v>51</v>
      </c>
      <c r="C118" s="6" t="n">
        <v>322600000</v>
      </c>
    </row>
    <row r="119" spans="1:12">
      <c r="A119" s="4" t="s">
        <v>871</v>
      </c>
    </row>
    <row r="120" spans="1:12">
      <c r="A120" s="3" t="s">
        <v>819</v>
      </c>
    </row>
    <row r="121" spans="1:12">
      <c r="A121" s="4" t="s">
        <v>820</v>
      </c>
      <c r="C121" s="6" t="n">
        <v>38000000</v>
      </c>
    </row>
    <row r="122" spans="1:12">
      <c r="A122" s="4" t="s">
        <v>51</v>
      </c>
      <c r="C122" s="7" t="n">
        <v>38000000</v>
      </c>
    </row>
    <row r="123" spans="1:12">
      <c r="A123" s="4" t="s">
        <v>822</v>
      </c>
      <c r="C123" s="4" t="s">
        <v>844</v>
      </c>
    </row>
    <row r="124" spans="1:12">
      <c r="A124" s="4" t="s">
        <v>824</v>
      </c>
      <c r="C124" s="4" t="s">
        <v>872</v>
      </c>
    </row>
    <row r="125" spans="1:12">
      <c r="A125" s="4" t="s">
        <v>826</v>
      </c>
      <c r="C125" s="4" t="s">
        <v>873</v>
      </c>
    </row>
    <row r="126" spans="1:12">
      <c r="A126" s="4" t="s">
        <v>798</v>
      </c>
    </row>
    <row r="127" spans="1:12">
      <c r="A127" s="3" t="s">
        <v>819</v>
      </c>
    </row>
    <row r="128" spans="1:12">
      <c r="A128" s="4" t="s">
        <v>820</v>
      </c>
      <c r="C128" s="7" t="n">
        <v>36000000</v>
      </c>
    </row>
    <row r="129" spans="1:12">
      <c r="A129" s="4" t="s">
        <v>51</v>
      </c>
      <c r="C129" s="7" t="n">
        <v>36000000</v>
      </c>
    </row>
    <row r="130" spans="1:12">
      <c r="A130" s="4" t="s">
        <v>822</v>
      </c>
      <c r="C130" s="4" t="s">
        <v>874</v>
      </c>
    </row>
    <row r="131" spans="1:12">
      <c r="A131" s="4" t="s">
        <v>824</v>
      </c>
      <c r="C131" s="4" t="s">
        <v>872</v>
      </c>
    </row>
    <row r="132" spans="1:12">
      <c r="A132" s="4" t="s">
        <v>826</v>
      </c>
      <c r="C132" s="4" t="s">
        <v>875</v>
      </c>
    </row>
    <row r="133" spans="1:12">
      <c r="A133" s="4" t="s">
        <v>799</v>
      </c>
    </row>
    <row r="134" spans="1:12">
      <c r="A134" s="3" t="s">
        <v>819</v>
      </c>
    </row>
    <row r="135" spans="1:12">
      <c r="A135" s="4" t="s">
        <v>820</v>
      </c>
      <c r="C135" s="7" t="n">
        <v>21000000</v>
      </c>
    </row>
    <row r="136" spans="1:12">
      <c r="A136" s="4" t="s">
        <v>51</v>
      </c>
      <c r="C136" s="7" t="n">
        <v>21000000</v>
      </c>
    </row>
    <row r="137" spans="1:12">
      <c r="A137" s="4" t="s">
        <v>822</v>
      </c>
      <c r="C137" s="4" t="s">
        <v>876</v>
      </c>
    </row>
    <row r="138" spans="1:12">
      <c r="A138" s="4" t="s">
        <v>824</v>
      </c>
      <c r="C138" s="4" t="s">
        <v>872</v>
      </c>
    </row>
    <row r="139" spans="1:12">
      <c r="A139" s="4" t="s">
        <v>826</v>
      </c>
      <c r="C139" s="4" t="s">
        <v>877</v>
      </c>
    </row>
    <row r="140" spans="1:12">
      <c r="A140" s="4" t="s">
        <v>800</v>
      </c>
    </row>
    <row r="141" spans="1:12">
      <c r="A141" s="3" t="s">
        <v>819</v>
      </c>
    </row>
    <row r="142" spans="1:12">
      <c r="A142" s="4" t="s">
        <v>820</v>
      </c>
      <c r="C142" s="7" t="n">
        <v>6000000</v>
      </c>
    </row>
    <row r="143" spans="1:12">
      <c r="A143" s="4" t="s">
        <v>51</v>
      </c>
      <c r="C143" s="7" t="n">
        <v>6000000</v>
      </c>
    </row>
    <row r="144" spans="1:12">
      <c r="A144" s="4" t="s">
        <v>822</v>
      </c>
      <c r="C144" s="4" t="s">
        <v>878</v>
      </c>
    </row>
    <row r="145" spans="1:12">
      <c r="A145" s="4" t="s">
        <v>824</v>
      </c>
      <c r="C145" s="4" t="s">
        <v>872</v>
      </c>
    </row>
    <row r="146" spans="1:12">
      <c r="A146" s="4" t="s">
        <v>826</v>
      </c>
      <c r="C146" s="4" t="s">
        <v>879</v>
      </c>
    </row>
    <row r="147" spans="1:12">
      <c r="A147" s="4" t="s">
        <v>880</v>
      </c>
    </row>
    <row r="148" spans="1:12">
      <c r="A148" s="3" t="s">
        <v>819</v>
      </c>
    </row>
    <row r="149" spans="1:12">
      <c r="A149" s="4" t="s">
        <v>820</v>
      </c>
      <c r="C149" s="7" t="n">
        <v>202600000</v>
      </c>
    </row>
    <row r="150" spans="1:12">
      <c r="A150" s="4" t="s">
        <v>51</v>
      </c>
      <c r="C150" s="7" t="n">
        <v>202600000</v>
      </c>
    </row>
    <row r="151" spans="1:12">
      <c r="A151" s="4" t="s">
        <v>822</v>
      </c>
      <c r="C151" s="4" t="s">
        <v>881</v>
      </c>
    </row>
    <row r="152" spans="1:12">
      <c r="A152" s="4" t="s">
        <v>824</v>
      </c>
      <c r="C152" s="4" t="s">
        <v>872</v>
      </c>
    </row>
    <row r="153" spans="1:12">
      <c r="A153" s="4" t="s">
        <v>826</v>
      </c>
      <c r="C153" s="4" t="s">
        <v>882</v>
      </c>
    </row>
    <row r="154" spans="1:12">
      <c r="A154" s="4" t="s">
        <v>883</v>
      </c>
    </row>
    <row r="155" spans="1:12">
      <c r="A155" s="3" t="s">
        <v>819</v>
      </c>
    </row>
    <row r="156" spans="1:12">
      <c r="A156" s="4" t="s">
        <v>820</v>
      </c>
      <c r="C156" s="7" t="n">
        <v>35000000</v>
      </c>
    </row>
    <row r="157" spans="1:12">
      <c r="A157" s="4" t="s">
        <v>51</v>
      </c>
      <c r="C157" s="7" t="n">
        <v>19000000</v>
      </c>
    </row>
    <row r="158" spans="1:12">
      <c r="A158" s="4" t="s">
        <v>824</v>
      </c>
      <c r="C158" s="4" t="s">
        <v>872</v>
      </c>
    </row>
    <row r="159" spans="1:12">
      <c r="A159" s="4" t="s">
        <v>826</v>
      </c>
      <c r="C159" s="4" t="s">
        <v>882</v>
      </c>
    </row>
    <row r="160" spans="1:12">
      <c r="A160" s="4" t="s">
        <v>884</v>
      </c>
    </row>
    <row r="161" spans="1:12">
      <c r="A161" s="3" t="s">
        <v>819</v>
      </c>
    </row>
    <row r="162" spans="1:12">
      <c r="A162" s="4" t="s">
        <v>829</v>
      </c>
      <c r="C162" s="4" t="s">
        <v>847</v>
      </c>
    </row>
    <row r="163" spans="1:12">
      <c r="A163" s="4" t="s">
        <v>885</v>
      </c>
    </row>
    <row r="164" spans="1:12">
      <c r="A164" s="3" t="s">
        <v>819</v>
      </c>
    </row>
    <row r="165" spans="1:12">
      <c r="A165" s="4" t="s">
        <v>829</v>
      </c>
      <c r="C165" s="4" t="s">
        <v>886</v>
      </c>
    </row>
    <row r="166" spans="1:12">
      <c r="A166" s="4" t="s">
        <v>887</v>
      </c>
    </row>
    <row r="167" spans="1:12">
      <c r="A167" s="3" t="s">
        <v>819</v>
      </c>
    </row>
    <row r="168" spans="1:12">
      <c r="A168" s="4" t="s">
        <v>829</v>
      </c>
      <c r="C168" s="4" t="s">
        <v>888</v>
      </c>
    </row>
    <row r="169" spans="1:12">
      <c r="A169" s="4" t="s">
        <v>889</v>
      </c>
    </row>
    <row r="170" spans="1:12">
      <c r="A170" s="3" t="s">
        <v>819</v>
      </c>
    </row>
    <row r="171" spans="1:12">
      <c r="A171" s="4" t="s">
        <v>829</v>
      </c>
      <c r="C171" s="4" t="s">
        <v>890</v>
      </c>
    </row>
    <row r="172" spans="1:12">
      <c r="A172" s="4" t="s">
        <v>891</v>
      </c>
    </row>
    <row r="173" spans="1:12">
      <c r="A173" s="3" t="s">
        <v>819</v>
      </c>
    </row>
    <row r="174" spans="1:12">
      <c r="A174" s="4" t="s">
        <v>51</v>
      </c>
      <c r="C174" s="7" t="n">
        <v>202600000</v>
      </c>
    </row>
    <row r="175" spans="1:12">
      <c r="A175" s="4" t="s">
        <v>829</v>
      </c>
      <c r="C175" s="4" t="s">
        <v>892</v>
      </c>
    </row>
    <row r="176" spans="1:12">
      <c r="A176" s="4" t="s">
        <v>380</v>
      </c>
    </row>
    <row r="177" spans="1:12">
      <c r="A177" s="3" t="s">
        <v>819</v>
      </c>
    </row>
    <row r="178" spans="1:12">
      <c r="A178" s="4" t="s">
        <v>820</v>
      </c>
      <c r="C178" s="7" t="n">
        <v>289500000</v>
      </c>
      <c r="I178" s="7" t="n">
        <v>289500000</v>
      </c>
    </row>
    <row r="179" spans="1:12">
      <c r="A179" s="4" t="s">
        <v>51</v>
      </c>
      <c r="C179" s="6" t="n">
        <v>289500000</v>
      </c>
    </row>
    <row r="180" spans="1:12">
      <c r="A180" s="4" t="s">
        <v>804</v>
      </c>
    </row>
    <row r="181" spans="1:12">
      <c r="A181" s="3" t="s">
        <v>819</v>
      </c>
    </row>
    <row r="182" spans="1:12">
      <c r="A182" s="4" t="s">
        <v>820</v>
      </c>
      <c r="C182" s="6" t="n">
        <v>30250000</v>
      </c>
    </row>
    <row r="183" spans="1:12">
      <c r="A183" s="4" t="s">
        <v>51</v>
      </c>
      <c r="C183" s="7" t="n">
        <v>30250000</v>
      </c>
    </row>
    <row r="184" spans="1:12">
      <c r="A184" s="4" t="s">
        <v>822</v>
      </c>
      <c r="C184" s="4" t="s">
        <v>893</v>
      </c>
    </row>
    <row r="185" spans="1:12">
      <c r="A185" s="4" t="s">
        <v>824</v>
      </c>
      <c r="C185" s="4" t="s">
        <v>894</v>
      </c>
    </row>
    <row r="186" spans="1:12">
      <c r="A186" s="4" t="s">
        <v>826</v>
      </c>
      <c r="C186" s="5" t="s">
        <v>895</v>
      </c>
    </row>
    <row r="187" spans="1:12">
      <c r="A187" s="4" t="s">
        <v>896</v>
      </c>
    </row>
    <row r="188" spans="1:12">
      <c r="A188" s="3" t="s">
        <v>819</v>
      </c>
    </row>
    <row r="189" spans="1:12">
      <c r="A189" s="4" t="s">
        <v>829</v>
      </c>
      <c r="C189" s="4" t="s">
        <v>897</v>
      </c>
    </row>
    <row r="190" spans="1:12">
      <c r="A190" s="4" t="s">
        <v>805</v>
      </c>
    </row>
    <row r="191" spans="1:12">
      <c r="A191" s="3" t="s">
        <v>819</v>
      </c>
    </row>
    <row r="192" spans="1:12">
      <c r="A192" s="4" t="s">
        <v>820</v>
      </c>
      <c r="C192" s="7" t="n">
        <v>23500000</v>
      </c>
    </row>
    <row r="193" spans="1:12">
      <c r="A193" s="4" t="s">
        <v>51</v>
      </c>
      <c r="C193" s="7" t="n">
        <v>23500000</v>
      </c>
    </row>
    <row r="194" spans="1:12">
      <c r="A194" s="4" t="s">
        <v>822</v>
      </c>
      <c r="C194" s="4" t="s">
        <v>898</v>
      </c>
    </row>
    <row r="195" spans="1:12">
      <c r="A195" s="4" t="s">
        <v>824</v>
      </c>
      <c r="C195" s="4" t="s">
        <v>894</v>
      </c>
    </row>
    <row r="196" spans="1:12">
      <c r="A196" s="4" t="s">
        <v>826</v>
      </c>
      <c r="C196" s="5" t="s">
        <v>899</v>
      </c>
    </row>
    <row r="197" spans="1:12">
      <c r="A197" s="4" t="s">
        <v>900</v>
      </c>
    </row>
    <row r="198" spans="1:12">
      <c r="A198" s="3" t="s">
        <v>819</v>
      </c>
    </row>
    <row r="199" spans="1:12">
      <c r="A199" s="4" t="s">
        <v>829</v>
      </c>
      <c r="C199" s="4" t="s">
        <v>901</v>
      </c>
    </row>
    <row r="200" spans="1:12">
      <c r="A200" s="4" t="s">
        <v>902</v>
      </c>
    </row>
    <row r="201" spans="1:12">
      <c r="A201" s="3" t="s">
        <v>819</v>
      </c>
    </row>
    <row r="202" spans="1:12">
      <c r="A202" s="4" t="s">
        <v>820</v>
      </c>
      <c r="C202" s="7" t="n">
        <v>202500000</v>
      </c>
    </row>
    <row r="203" spans="1:12">
      <c r="A203" s="4" t="s">
        <v>51</v>
      </c>
      <c r="C203" s="7" t="n">
        <v>202500000</v>
      </c>
    </row>
    <row r="204" spans="1:12">
      <c r="A204" s="4" t="s">
        <v>822</v>
      </c>
      <c r="C204" s="4" t="s">
        <v>903</v>
      </c>
    </row>
    <row r="205" spans="1:12">
      <c r="A205" s="4" t="s">
        <v>824</v>
      </c>
      <c r="C205" s="4" t="s">
        <v>894</v>
      </c>
    </row>
    <row r="206" spans="1:12">
      <c r="A206" s="4" t="s">
        <v>826</v>
      </c>
      <c r="C206" s="4" t="s">
        <v>904</v>
      </c>
    </row>
    <row r="207" spans="1:12">
      <c r="A207" s="4" t="s">
        <v>905</v>
      </c>
    </row>
    <row r="208" spans="1:12">
      <c r="A208" s="3" t="s">
        <v>819</v>
      </c>
    </row>
    <row r="209" spans="1:12">
      <c r="A209" s="4" t="s">
        <v>51</v>
      </c>
      <c r="C209" s="7" t="n">
        <v>202500000</v>
      </c>
    </row>
    <row r="210" spans="1:12">
      <c r="A210" s="4" t="s">
        <v>829</v>
      </c>
      <c r="C210" s="4" t="s">
        <v>906</v>
      </c>
    </row>
    <row r="211" spans="1:12">
      <c r="A211" s="4" t="s">
        <v>907</v>
      </c>
    </row>
    <row r="212" spans="1:12">
      <c r="A212" s="3" t="s">
        <v>819</v>
      </c>
    </row>
    <row r="213" spans="1:12">
      <c r="A213" s="4" t="s">
        <v>820</v>
      </c>
      <c r="C213" s="7" t="n">
        <v>20000000</v>
      </c>
    </row>
    <row r="214" spans="1:12">
      <c r="A214" s="4" t="s">
        <v>51</v>
      </c>
      <c r="C214" s="7" t="n">
        <v>20000000</v>
      </c>
    </row>
    <row r="215" spans="1:12">
      <c r="A215" s="4" t="s">
        <v>822</v>
      </c>
      <c r="C215" s="4" t="s">
        <v>908</v>
      </c>
    </row>
    <row r="216" spans="1:12">
      <c r="A216" s="4" t="s">
        <v>824</v>
      </c>
      <c r="C216" s="4" t="s">
        <v>894</v>
      </c>
    </row>
    <row r="217" spans="1:12">
      <c r="A217" s="4" t="s">
        <v>826</v>
      </c>
      <c r="C217" s="5" t="s">
        <v>909</v>
      </c>
    </row>
    <row r="218" spans="1:12">
      <c r="A218" s="4" t="s">
        <v>910</v>
      </c>
    </row>
    <row r="219" spans="1:12">
      <c r="A219" s="3" t="s">
        <v>819</v>
      </c>
    </row>
    <row r="220" spans="1:12">
      <c r="A220" s="4" t="s">
        <v>820</v>
      </c>
      <c r="C220" s="7" t="n">
        <v>13250000</v>
      </c>
    </row>
    <row r="221" spans="1:12">
      <c r="A221" s="4" t="s">
        <v>51</v>
      </c>
      <c r="C221" s="7" t="n">
        <v>13250000</v>
      </c>
    </row>
    <row r="222" spans="1:12">
      <c r="A222" s="4" t="s">
        <v>824</v>
      </c>
      <c r="C222" s="4" t="s">
        <v>894</v>
      </c>
    </row>
    <row r="223" spans="1:12">
      <c r="A223" s="4" t="s">
        <v>826</v>
      </c>
      <c r="C223" s="5" t="s">
        <v>909</v>
      </c>
    </row>
    <row r="224" spans="1:12">
      <c r="A224" s="4" t="s">
        <v>911</v>
      </c>
      <c r="C224" s="4" t="s">
        <v>912</v>
      </c>
    </row>
    <row r="225" spans="1:12">
      <c r="A225" s="4" t="s">
        <v>913</v>
      </c>
    </row>
    <row r="226" spans="1:12">
      <c r="A226" s="3" t="s">
        <v>819</v>
      </c>
    </row>
    <row r="227" spans="1:12">
      <c r="A227" s="4" t="s">
        <v>51</v>
      </c>
      <c r="C227" s="7" t="n">
        <v>20000000</v>
      </c>
    </row>
    <row r="228" spans="1:12">
      <c r="A228" s="4" t="s">
        <v>829</v>
      </c>
      <c r="C228" s="4" t="s">
        <v>914</v>
      </c>
    </row>
    <row r="229" spans="1:12">
      <c r="A229" s="4" t="s">
        <v>382</v>
      </c>
    </row>
    <row r="230" spans="1:12">
      <c r="A230" s="3" t="s">
        <v>819</v>
      </c>
    </row>
    <row r="231" spans="1:12">
      <c r="A231" s="4" t="s">
        <v>820</v>
      </c>
      <c r="C231" s="7" t="n">
        <v>410250000</v>
      </c>
      <c r="G231" s="7" t="n">
        <v>410300000</v>
      </c>
    </row>
    <row r="232" spans="1:12">
      <c r="A232" s="4" t="s">
        <v>51</v>
      </c>
      <c r="C232" s="6" t="n">
        <v>410250000</v>
      </c>
    </row>
    <row r="233" spans="1:12">
      <c r="A233" s="4" t="s">
        <v>915</v>
      </c>
    </row>
    <row r="234" spans="1:12">
      <c r="A234" s="3" t="s">
        <v>819</v>
      </c>
    </row>
    <row r="235" spans="1:12">
      <c r="A235" s="4" t="s">
        <v>820</v>
      </c>
      <c r="C235" s="6" t="n">
        <v>253500000</v>
      </c>
    </row>
    <row r="236" spans="1:12">
      <c r="A236" s="4" t="s">
        <v>51</v>
      </c>
      <c r="C236" s="7" t="n">
        <v>253500000</v>
      </c>
    </row>
    <row r="237" spans="1:12">
      <c r="A237" s="4" t="s">
        <v>822</v>
      </c>
      <c r="C237" s="4" t="s">
        <v>903</v>
      </c>
    </row>
    <row r="238" spans="1:12">
      <c r="A238" s="4" t="s">
        <v>829</v>
      </c>
      <c r="C238" s="4" t="s">
        <v>906</v>
      </c>
    </row>
    <row r="239" spans="1:12">
      <c r="A239" s="4" t="s">
        <v>824</v>
      </c>
      <c r="C239" s="4" t="s">
        <v>916</v>
      </c>
    </row>
    <row r="240" spans="1:12">
      <c r="A240" s="4" t="s">
        <v>826</v>
      </c>
      <c r="C240" s="4" t="s">
        <v>858</v>
      </c>
    </row>
    <row r="241" spans="1:12">
      <c r="A241" s="4" t="s">
        <v>917</v>
      </c>
    </row>
    <row r="242" spans="1:12">
      <c r="A242" s="3" t="s">
        <v>819</v>
      </c>
    </row>
    <row r="243" spans="1:12">
      <c r="A243" s="4" t="s">
        <v>820</v>
      </c>
      <c r="C243" s="7" t="n">
        <v>35000000</v>
      </c>
    </row>
    <row r="244" spans="1:12">
      <c r="A244" s="4" t="s">
        <v>51</v>
      </c>
      <c r="C244" s="7" t="n">
        <v>35000000</v>
      </c>
    </row>
    <row r="245" spans="1:12">
      <c r="A245" s="4" t="s">
        <v>824</v>
      </c>
      <c r="C245" s="4" t="s">
        <v>916</v>
      </c>
    </row>
    <row r="246" spans="1:12">
      <c r="A246" s="4" t="s">
        <v>826</v>
      </c>
      <c r="C246" s="4" t="s">
        <v>858</v>
      </c>
    </row>
    <row r="247" spans="1:12">
      <c r="A247" s="4" t="s">
        <v>918</v>
      </c>
    </row>
    <row r="248" spans="1:12">
      <c r="A248" s="3" t="s">
        <v>819</v>
      </c>
    </row>
    <row r="249" spans="1:12">
      <c r="A249" s="4" t="s">
        <v>829</v>
      </c>
      <c r="C249" s="4" t="s">
        <v>892</v>
      </c>
    </row>
    <row r="250" spans="1:12">
      <c r="A250" s="4" t="s">
        <v>919</v>
      </c>
    </row>
    <row r="251" spans="1:12">
      <c r="A251" s="3" t="s">
        <v>819</v>
      </c>
    </row>
    <row r="252" spans="1:12">
      <c r="A252" s="4" t="s">
        <v>829</v>
      </c>
      <c r="B252" s="4" t="s">
        <v>920</v>
      </c>
    </row>
    <row r="253" spans="1:12">
      <c r="A253" s="4" t="s">
        <v>921</v>
      </c>
    </row>
    <row r="254" spans="1:12">
      <c r="A254" s="3" t="s">
        <v>819</v>
      </c>
    </row>
    <row r="255" spans="1:12">
      <c r="A255" s="4" t="s">
        <v>820</v>
      </c>
      <c r="C255" s="7" t="n">
        <v>50000000</v>
      </c>
    </row>
    <row r="256" spans="1:12">
      <c r="A256" s="4" t="s">
        <v>51</v>
      </c>
      <c r="C256" s="7" t="n">
        <v>50000000</v>
      </c>
    </row>
    <row r="257" spans="1:12">
      <c r="A257" s="4" t="s">
        <v>822</v>
      </c>
      <c r="C257" s="4" t="s">
        <v>922</v>
      </c>
    </row>
    <row r="258" spans="1:12">
      <c r="A258" s="4" t="s">
        <v>829</v>
      </c>
      <c r="C258" s="4" t="s">
        <v>923</v>
      </c>
    </row>
    <row r="259" spans="1:12">
      <c r="A259" s="4" t="s">
        <v>824</v>
      </c>
      <c r="C259" s="4" t="s">
        <v>916</v>
      </c>
    </row>
    <row r="260" spans="1:12">
      <c r="A260" s="4" t="s">
        <v>826</v>
      </c>
      <c r="C260" s="4" t="s">
        <v>924</v>
      </c>
    </row>
    <row r="261" spans="1:12">
      <c r="A261" s="4" t="s">
        <v>808</v>
      </c>
    </row>
    <row r="262" spans="1:12">
      <c r="A262" s="3" t="s">
        <v>819</v>
      </c>
    </row>
    <row r="263" spans="1:12">
      <c r="A263" s="4" t="s">
        <v>820</v>
      </c>
      <c r="C263" s="7" t="n">
        <v>38500000</v>
      </c>
    </row>
    <row r="264" spans="1:12">
      <c r="A264" s="4" t="s">
        <v>51</v>
      </c>
      <c r="C264" s="7" t="n">
        <v>38500000</v>
      </c>
    </row>
    <row r="265" spans="1:12">
      <c r="A265" s="4" t="s">
        <v>822</v>
      </c>
      <c r="C265" s="4" t="s">
        <v>925</v>
      </c>
    </row>
    <row r="266" spans="1:12">
      <c r="A266" s="4" t="s">
        <v>829</v>
      </c>
      <c r="C266" s="4" t="s">
        <v>926</v>
      </c>
    </row>
    <row r="267" spans="1:12">
      <c r="A267" s="4" t="s">
        <v>824</v>
      </c>
      <c r="C267" s="4" t="s">
        <v>916</v>
      </c>
    </row>
    <row r="268" spans="1:12">
      <c r="A268" s="4" t="s">
        <v>826</v>
      </c>
      <c r="C268" s="4" t="s">
        <v>853</v>
      </c>
    </row>
    <row r="269" spans="1:12">
      <c r="A269" s="4" t="s">
        <v>809</v>
      </c>
    </row>
    <row r="270" spans="1:12">
      <c r="A270" s="3" t="s">
        <v>819</v>
      </c>
    </row>
    <row r="271" spans="1:12">
      <c r="A271" s="4" t="s">
        <v>820</v>
      </c>
      <c r="C271" s="7" t="n">
        <v>33250000</v>
      </c>
    </row>
    <row r="272" spans="1:12">
      <c r="A272" s="4" t="s">
        <v>51</v>
      </c>
      <c r="C272" s="7" t="n">
        <v>33250000</v>
      </c>
    </row>
    <row r="273" spans="1:12">
      <c r="A273" s="4" t="s">
        <v>822</v>
      </c>
      <c r="C273" s="4" t="s">
        <v>927</v>
      </c>
    </row>
    <row r="274" spans="1:12">
      <c r="A274" s="4" t="s">
        <v>829</v>
      </c>
      <c r="C274" s="4" t="s">
        <v>928</v>
      </c>
    </row>
    <row r="275" spans="1:12">
      <c r="A275" s="4" t="s">
        <v>824</v>
      </c>
      <c r="C275" s="4" t="s">
        <v>916</v>
      </c>
    </row>
    <row r="276" spans="1:12">
      <c r="A276" s="4" t="s">
        <v>826</v>
      </c>
      <c r="C276" s="4" t="s">
        <v>929</v>
      </c>
    </row>
    <row r="277" spans="1:12">
      <c r="A277" s="4" t="s">
        <v>384</v>
      </c>
    </row>
    <row r="278" spans="1:12">
      <c r="A278" s="3" t="s">
        <v>819</v>
      </c>
    </row>
    <row r="279" spans="1:12">
      <c r="A279" s="4" t="s">
        <v>820</v>
      </c>
      <c r="C279" s="7" t="n">
        <v>70046000</v>
      </c>
      <c r="E279" s="7" t="n">
        <v>70000000</v>
      </c>
    </row>
    <row r="280" spans="1:12">
      <c r="A280" s="4" t="s">
        <v>51</v>
      </c>
      <c r="C280" s="6" t="n">
        <v>55829000</v>
      </c>
    </row>
    <row r="281" spans="1:12">
      <c r="A281" s="4" t="s">
        <v>930</v>
      </c>
    </row>
    <row r="282" spans="1:12">
      <c r="A282" s="3" t="s">
        <v>819</v>
      </c>
    </row>
    <row r="283" spans="1:12">
      <c r="A283" s="4" t="s">
        <v>820</v>
      </c>
      <c r="C283" s="6" t="n">
        <v>70046000</v>
      </c>
    </row>
    <row r="284" spans="1:12">
      <c r="A284" s="4" t="s">
        <v>51</v>
      </c>
      <c r="C284" s="7" t="n">
        <v>55829000</v>
      </c>
    </row>
    <row r="285" spans="1:12">
      <c r="A285" s="4" t="s">
        <v>829</v>
      </c>
      <c r="C285" s="4" t="s">
        <v>931</v>
      </c>
    </row>
    <row r="286" spans="1:12">
      <c r="A286" s="4" t="s">
        <v>824</v>
      </c>
      <c r="C286" s="4" t="s">
        <v>932</v>
      </c>
    </row>
    <row r="287" spans="1:12">
      <c r="A287" s="4" t="s">
        <v>826</v>
      </c>
      <c r="C287" s="4" t="s">
        <v>933</v>
      </c>
    </row>
    <row r="288" spans="1:12">
      <c r="A288" s="4" t="s">
        <v>386</v>
      </c>
    </row>
    <row r="289" spans="1:12">
      <c r="A289" s="3" t="s">
        <v>819</v>
      </c>
    </row>
    <row r="290" spans="1:12">
      <c r="A290" s="4" t="s">
        <v>820</v>
      </c>
      <c r="C290" s="7" t="n">
        <v>327750000</v>
      </c>
      <c r="D290" s="7" t="n">
        <v>327800000</v>
      </c>
    </row>
    <row r="291" spans="1:12">
      <c r="A291" s="4" t="s">
        <v>51</v>
      </c>
      <c r="C291" s="6" t="n">
        <v>327750000</v>
      </c>
    </row>
    <row r="292" spans="1:12">
      <c r="A292" s="4" t="s">
        <v>934</v>
      </c>
    </row>
    <row r="293" spans="1:12">
      <c r="A293" s="3" t="s">
        <v>819</v>
      </c>
    </row>
    <row r="294" spans="1:12">
      <c r="A294" s="4" t="s">
        <v>820</v>
      </c>
      <c r="C294" s="6" t="n">
        <v>205000000</v>
      </c>
    </row>
    <row r="295" spans="1:12">
      <c r="A295" s="4" t="s">
        <v>51</v>
      </c>
      <c r="C295" s="7" t="n">
        <v>205000000</v>
      </c>
    </row>
    <row r="296" spans="1:12">
      <c r="A296" s="4" t="s">
        <v>822</v>
      </c>
      <c r="C296" s="4" t="s">
        <v>935</v>
      </c>
    </row>
    <row r="297" spans="1:12">
      <c r="A297" s="4" t="s">
        <v>824</v>
      </c>
      <c r="C297" s="4" t="s">
        <v>936</v>
      </c>
    </row>
    <row r="298" spans="1:12">
      <c r="A298" s="4" t="s">
        <v>826</v>
      </c>
      <c r="C298" s="4" t="s">
        <v>858</v>
      </c>
    </row>
    <row r="299" spans="1:12">
      <c r="A299" s="4" t="s">
        <v>911</v>
      </c>
      <c r="C299" s="4" t="s">
        <v>937</v>
      </c>
    </row>
    <row r="300" spans="1:12">
      <c r="A300" s="4" t="s">
        <v>938</v>
      </c>
    </row>
    <row r="301" spans="1:12">
      <c r="A301" s="3" t="s">
        <v>819</v>
      </c>
    </row>
    <row r="302" spans="1:12">
      <c r="A302" s="4" t="s">
        <v>829</v>
      </c>
      <c r="C302" s="4" t="s">
        <v>920</v>
      </c>
    </row>
    <row r="303" spans="1:12">
      <c r="A303" s="4" t="s">
        <v>939</v>
      </c>
    </row>
    <row r="304" spans="1:12">
      <c r="A304" s="3" t="s">
        <v>819</v>
      </c>
    </row>
    <row r="305" spans="1:12">
      <c r="A305" s="4" t="s">
        <v>820</v>
      </c>
      <c r="C305" s="7" t="n">
        <v>23000000</v>
      </c>
    </row>
    <row r="306" spans="1:12">
      <c r="A306" s="4" t="s">
        <v>51</v>
      </c>
      <c r="C306" s="7" t="n">
        <v>23000000</v>
      </c>
    </row>
    <row r="307" spans="1:12">
      <c r="A307" s="4" t="s">
        <v>824</v>
      </c>
      <c r="C307" s="4" t="s">
        <v>936</v>
      </c>
    </row>
    <row r="308" spans="1:12">
      <c r="A308" s="4" t="s">
        <v>826</v>
      </c>
      <c r="C308" s="4" t="s">
        <v>858</v>
      </c>
    </row>
    <row r="309" spans="1:12">
      <c r="A309" s="4" t="s">
        <v>940</v>
      </c>
    </row>
    <row r="310" spans="1:12">
      <c r="A310" s="3" t="s">
        <v>819</v>
      </c>
    </row>
    <row r="311" spans="1:12">
      <c r="A311" s="4" t="s">
        <v>820</v>
      </c>
      <c r="C311" s="7" t="n">
        <v>40000000</v>
      </c>
    </row>
    <row r="312" spans="1:12">
      <c r="A312" s="4" t="s">
        <v>51</v>
      </c>
      <c r="C312" s="7" t="n">
        <v>40000000</v>
      </c>
    </row>
    <row r="313" spans="1:12">
      <c r="A313" s="4" t="s">
        <v>822</v>
      </c>
      <c r="C313" s="4" t="s">
        <v>941</v>
      </c>
    </row>
    <row r="314" spans="1:12">
      <c r="A314" s="4" t="s">
        <v>824</v>
      </c>
      <c r="C314" s="4" t="s">
        <v>936</v>
      </c>
    </row>
    <row r="315" spans="1:12">
      <c r="A315" s="4" t="s">
        <v>826</v>
      </c>
      <c r="C315" s="4" t="s">
        <v>924</v>
      </c>
    </row>
    <row r="316" spans="1:12">
      <c r="A316" s="4" t="s">
        <v>942</v>
      </c>
    </row>
    <row r="317" spans="1:12">
      <c r="A317" s="3" t="s">
        <v>819</v>
      </c>
    </row>
    <row r="318" spans="1:12">
      <c r="A318" s="4" t="s">
        <v>829</v>
      </c>
      <c r="C318" s="4" t="s">
        <v>943</v>
      </c>
    </row>
    <row r="319" spans="1:12">
      <c r="A319" s="4" t="s">
        <v>814</v>
      </c>
    </row>
    <row r="320" spans="1:12">
      <c r="A320" s="3" t="s">
        <v>819</v>
      </c>
    </row>
    <row r="321" spans="1:12">
      <c r="A321" s="4" t="s">
        <v>820</v>
      </c>
      <c r="C321" s="7" t="n">
        <v>26250000</v>
      </c>
    </row>
    <row r="322" spans="1:12">
      <c r="A322" s="4" t="s">
        <v>51</v>
      </c>
      <c r="C322" s="7" t="n">
        <v>26250000</v>
      </c>
    </row>
    <row r="323" spans="1:12">
      <c r="A323" s="4" t="s">
        <v>822</v>
      </c>
      <c r="C323" s="4" t="s">
        <v>944</v>
      </c>
    </row>
    <row r="324" spans="1:12">
      <c r="A324" s="4" t="s">
        <v>824</v>
      </c>
      <c r="C324" s="4" t="s">
        <v>936</v>
      </c>
    </row>
    <row r="325" spans="1:12">
      <c r="A325" s="4" t="s">
        <v>826</v>
      </c>
      <c r="C325" s="4" t="s">
        <v>853</v>
      </c>
    </row>
    <row r="326" spans="1:12">
      <c r="A326" s="4" t="s">
        <v>945</v>
      </c>
    </row>
    <row r="327" spans="1:12">
      <c r="A327" s="3" t="s">
        <v>819</v>
      </c>
    </row>
    <row r="328" spans="1:12">
      <c r="A328" s="4" t="s">
        <v>829</v>
      </c>
      <c r="C328" s="4" t="s">
        <v>946</v>
      </c>
    </row>
    <row r="329" spans="1:12">
      <c r="A329" s="4" t="s">
        <v>815</v>
      </c>
    </row>
    <row r="330" spans="1:12">
      <c r="A330" s="3" t="s">
        <v>819</v>
      </c>
    </row>
    <row r="331" spans="1:12">
      <c r="A331" s="4" t="s">
        <v>820</v>
      </c>
      <c r="C331" s="7" t="n">
        <v>28500000</v>
      </c>
    </row>
    <row r="332" spans="1:12">
      <c r="A332" s="4" t="s">
        <v>51</v>
      </c>
      <c r="C332" s="7" t="n">
        <v>28500000</v>
      </c>
    </row>
    <row r="333" spans="1:12">
      <c r="A333" s="4" t="s">
        <v>822</v>
      </c>
      <c r="C333" s="4" t="s">
        <v>947</v>
      </c>
    </row>
    <row r="334" spans="1:12">
      <c r="A334" s="4" t="s">
        <v>824</v>
      </c>
      <c r="C334" s="4" t="s">
        <v>936</v>
      </c>
    </row>
    <row r="335" spans="1:12">
      <c r="A335" s="4" t="s">
        <v>826</v>
      </c>
      <c r="C335" s="4" t="s">
        <v>929</v>
      </c>
    </row>
    <row r="336" spans="1:12">
      <c r="A336" s="4" t="s">
        <v>948</v>
      </c>
    </row>
    <row r="337" spans="1:12">
      <c r="A337" s="3" t="s">
        <v>819</v>
      </c>
    </row>
    <row r="338" spans="1:12">
      <c r="A338" s="4" t="s">
        <v>829</v>
      </c>
      <c r="C338" s="4" t="s">
        <v>949</v>
      </c>
    </row>
    <row r="339" spans="1:12">
      <c r="A339" s="4" t="s">
        <v>816</v>
      </c>
    </row>
    <row r="340" spans="1:12">
      <c r="A340" s="3" t="s">
        <v>819</v>
      </c>
    </row>
    <row r="341" spans="1:12">
      <c r="A341" s="4" t="s">
        <v>820</v>
      </c>
      <c r="C341" s="7" t="n">
        <v>5000000</v>
      </c>
    </row>
    <row r="342" spans="1:12">
      <c r="A342" s="4" t="s">
        <v>51</v>
      </c>
      <c r="C342" s="7" t="n">
        <v>5000000</v>
      </c>
    </row>
    <row r="343" spans="1:12">
      <c r="A343" s="4" t="s">
        <v>822</v>
      </c>
      <c r="C343" s="4" t="s">
        <v>950</v>
      </c>
    </row>
    <row r="344" spans="1:12">
      <c r="A344" s="4" t="s">
        <v>824</v>
      </c>
      <c r="C344" s="4" t="s">
        <v>936</v>
      </c>
    </row>
    <row r="345" spans="1:12">
      <c r="A345" s="4" t="s">
        <v>826</v>
      </c>
      <c r="C345" s="4" t="s">
        <v>951</v>
      </c>
    </row>
    <row r="346" spans="1:12">
      <c r="A346" s="4" t="s">
        <v>952</v>
      </c>
    </row>
    <row r="347" spans="1:12">
      <c r="A347" s="3" t="s">
        <v>819</v>
      </c>
    </row>
    <row r="348" spans="1:12">
      <c r="A348" s="4" t="s">
        <v>829</v>
      </c>
      <c r="C348" s="4" t="s">
        <v>95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30"/>
    <col customWidth="1" max="3" min="3" width="21"/>
    <col customWidth="1" max="4" min="4" width="21"/>
  </cols>
  <sheetData>
    <row r="1" spans="1:4">
      <c r="A1" s="1" t="s">
        <v>954</v>
      </c>
      <c r="B1" s="2" t="s">
        <v>955</v>
      </c>
      <c r="C1" s="2" t="s">
        <v>434</v>
      </c>
      <c r="D1" s="2" t="s">
        <v>521</v>
      </c>
    </row>
    <row r="2" spans="1:4">
      <c r="A2" s="3" t="s">
        <v>700</v>
      </c>
    </row>
    <row r="3" spans="1:4">
      <c r="A3" s="4" t="s">
        <v>702</v>
      </c>
      <c r="C3" s="7" t="n">
        <v>843896000</v>
      </c>
      <c r="D3" s="7" t="n">
        <v>487768000</v>
      </c>
    </row>
    <row r="4" spans="1:4">
      <c r="A4" s="4" t="s">
        <v>956</v>
      </c>
    </row>
    <row r="5" spans="1:4">
      <c r="A5" s="3" t="s">
        <v>700</v>
      </c>
    </row>
    <row r="6" spans="1:4">
      <c r="A6" s="4" t="s">
        <v>713</v>
      </c>
      <c r="B6" s="7" t="n">
        <v>238500000</v>
      </c>
    </row>
    <row r="7" spans="1:4">
      <c r="A7" s="4" t="s">
        <v>957</v>
      </c>
      <c r="B7" s="6" t="n">
        <v>3</v>
      </c>
    </row>
    <row r="8" spans="1:4">
      <c r="A8" s="4" t="s">
        <v>958</v>
      </c>
    </row>
    <row r="9" spans="1:4">
      <c r="A9" s="3" t="s">
        <v>700</v>
      </c>
    </row>
    <row r="10" spans="1:4">
      <c r="A10" s="4" t="s">
        <v>702</v>
      </c>
      <c r="B10" s="7" t="n">
        <v>100000000</v>
      </c>
    </row>
    <row r="11" spans="1:4">
      <c r="A11" s="4" t="s">
        <v>959</v>
      </c>
    </row>
    <row r="12" spans="1:4">
      <c r="A12" s="3" t="s">
        <v>700</v>
      </c>
    </row>
    <row r="13" spans="1:4">
      <c r="A13" s="4" t="s">
        <v>702</v>
      </c>
      <c r="B13" s="6" t="n">
        <v>98500000</v>
      </c>
    </row>
    <row r="14" spans="1:4">
      <c r="A14" s="4" t="s">
        <v>960</v>
      </c>
    </row>
    <row r="15" spans="1:4">
      <c r="A15" s="3" t="s">
        <v>700</v>
      </c>
    </row>
    <row r="16" spans="1:4">
      <c r="A16" s="4" t="s">
        <v>702</v>
      </c>
      <c r="B16" s="6" t="n">
        <v>5000000</v>
      </c>
    </row>
    <row r="17" spans="1:4">
      <c r="A17" s="4" t="s">
        <v>961</v>
      </c>
    </row>
    <row r="18" spans="1:4">
      <c r="A18" s="3" t="s">
        <v>700</v>
      </c>
    </row>
    <row r="19" spans="1:4">
      <c r="A19" s="4" t="s">
        <v>702</v>
      </c>
      <c r="B19" s="6" t="n">
        <v>25000000</v>
      </c>
    </row>
    <row r="20" spans="1:4">
      <c r="A20" s="4" t="s">
        <v>962</v>
      </c>
    </row>
    <row r="21" spans="1:4">
      <c r="A21" s="3" t="s">
        <v>700</v>
      </c>
    </row>
    <row r="22" spans="1:4">
      <c r="A22" s="4" t="s">
        <v>702</v>
      </c>
      <c r="B22" s="7" t="n">
        <v>100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21"/>
  </cols>
  <sheetData>
    <row r="1" spans="1:2">
      <c r="A1" s="1" t="s">
        <v>963</v>
      </c>
      <c r="B1" s="2" t="s">
        <v>434</v>
      </c>
    </row>
    <row r="2" spans="1:2">
      <c r="A2" s="3" t="s">
        <v>700</v>
      </c>
    </row>
    <row r="3" spans="1:2">
      <c r="A3" s="6" t="n">
        <v>2017</v>
      </c>
      <c r="B3" s="7" t="n">
        <v>135003</v>
      </c>
    </row>
    <row r="4" spans="1:2">
      <c r="A4" s="6" t="n">
        <v>2018</v>
      </c>
      <c r="B4" s="6" t="n">
        <v>120793</v>
      </c>
    </row>
    <row r="5" spans="1:2">
      <c r="A5" s="6" t="n">
        <v>2019</v>
      </c>
      <c r="B5" s="6" t="n">
        <v>63829</v>
      </c>
    </row>
    <row r="6" spans="1:2">
      <c r="A6" s="6" t="n">
        <v>2020</v>
      </c>
      <c r="B6" s="6" t="n">
        <v>960100</v>
      </c>
    </row>
    <row r="7" spans="1:2">
      <c r="A7" s="4" t="s">
        <v>964</v>
      </c>
      <c r="B7" s="6" t="n">
        <v>2057195</v>
      </c>
    </row>
    <row r="8" spans="1:2">
      <c r="A8" s="4" t="s">
        <v>121</v>
      </c>
      <c r="B8" s="6" t="n">
        <v>3336920</v>
      </c>
    </row>
    <row r="9" spans="1:2">
      <c r="A9" s="4" t="s">
        <v>965</v>
      </c>
    </row>
    <row r="10" spans="1:2">
      <c r="A10" s="3" t="s">
        <v>700</v>
      </c>
    </row>
    <row r="11" spans="1:2">
      <c r="A11" s="6" t="n">
        <v>2017</v>
      </c>
      <c r="B11" s="6" t="n">
        <v>135003</v>
      </c>
    </row>
    <row r="12" spans="1:2">
      <c r="A12" s="6" t="n">
        <v>2018</v>
      </c>
      <c r="B12" s="6" t="n">
        <v>120793</v>
      </c>
    </row>
    <row r="13" spans="1:2">
      <c r="A13" s="6" t="n">
        <v>2019</v>
      </c>
      <c r="B13" s="6" t="n">
        <v>8000</v>
      </c>
    </row>
    <row r="14" spans="1:2">
      <c r="A14" s="6" t="n">
        <v>2020</v>
      </c>
      <c r="B14" s="6" t="n">
        <v>580100</v>
      </c>
    </row>
    <row r="15" spans="1:2">
      <c r="A15" s="4" t="s">
        <v>121</v>
      </c>
      <c r="B15" s="6" t="n">
        <v>843896</v>
      </c>
    </row>
    <row r="16" spans="1:2">
      <c r="A16" s="4" t="s">
        <v>966</v>
      </c>
    </row>
    <row r="17" spans="1:2">
      <c r="A17" s="3" t="s">
        <v>700</v>
      </c>
    </row>
    <row r="18" spans="1:2">
      <c r="A18" s="6" t="n">
        <v>2019</v>
      </c>
      <c r="B18" s="6" t="n">
        <v>55829</v>
      </c>
    </row>
    <row r="19" spans="1:2">
      <c r="A19" s="4" t="s">
        <v>964</v>
      </c>
      <c r="B19" s="6" t="n">
        <v>1782195</v>
      </c>
    </row>
    <row r="20" spans="1:2">
      <c r="A20" s="4" t="s">
        <v>121</v>
      </c>
      <c r="B20" s="6" t="n">
        <v>1838024</v>
      </c>
    </row>
    <row r="21" spans="1:2">
      <c r="A21" s="4" t="s">
        <v>967</v>
      </c>
    </row>
    <row r="22" spans="1:2">
      <c r="A22" s="3" t="s">
        <v>700</v>
      </c>
    </row>
    <row r="23" spans="1:2">
      <c r="A23" s="6" t="n">
        <v>2020</v>
      </c>
      <c r="B23" s="6" t="n">
        <v>380000</v>
      </c>
    </row>
    <row r="24" spans="1:2">
      <c r="A24" s="4" t="s">
        <v>121</v>
      </c>
      <c r="B24" s="6" t="n">
        <v>380000</v>
      </c>
    </row>
    <row r="25" spans="1:2">
      <c r="A25" s="4" t="s">
        <v>968</v>
      </c>
    </row>
    <row r="26" spans="1:2">
      <c r="A26" s="3" t="s">
        <v>700</v>
      </c>
    </row>
    <row r="27" spans="1:2">
      <c r="A27" s="4" t="s">
        <v>964</v>
      </c>
      <c r="B27" s="6" t="n">
        <v>275000</v>
      </c>
    </row>
    <row r="28" spans="1:2">
      <c r="A28" s="4" t="s">
        <v>121</v>
      </c>
      <c r="B28" s="7" t="n">
        <v>275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9</v>
      </c>
      <c r="B1" s="2" t="s">
        <v>2</v>
      </c>
      <c r="C1" s="2" t="s">
        <v>32</v>
      </c>
    </row>
    <row r="2" spans="1:3">
      <c r="A2" s="3" t="s">
        <v>970</v>
      </c>
    </row>
    <row r="3" spans="1:3">
      <c r="A3" s="4" t="s">
        <v>971</v>
      </c>
      <c r="B3" s="7" t="n">
        <v>96789</v>
      </c>
      <c r="C3" s="7" t="n">
        <v>57227</v>
      </c>
    </row>
    <row r="4" spans="1:3">
      <c r="A4" s="4" t="s">
        <v>972</v>
      </c>
    </row>
    <row r="5" spans="1:3">
      <c r="A5" s="3" t="s">
        <v>970</v>
      </c>
    </row>
    <row r="6" spans="1:3">
      <c r="A6" s="4" t="s">
        <v>971</v>
      </c>
      <c r="B6" s="6" t="n">
        <v>96789</v>
      </c>
      <c r="C6" s="6" t="n">
        <v>57227</v>
      </c>
    </row>
    <row r="7" spans="1:3">
      <c r="A7" s="4" t="s">
        <v>973</v>
      </c>
      <c r="B7" s="6" t="n">
        <v>138943</v>
      </c>
      <c r="C7" s="6" t="n">
        <v>57891</v>
      </c>
    </row>
    <row r="8" spans="1:3">
      <c r="A8" s="4" t="s">
        <v>974</v>
      </c>
      <c r="B8" s="7" t="n">
        <v>103701</v>
      </c>
      <c r="C8" s="7" t="n">
        <v>57932</v>
      </c>
    </row>
    <row r="9" spans="1:3">
      <c r="A9" s="4" t="s">
        <v>975</v>
      </c>
      <c r="B9" s="4" t="s">
        <v>976</v>
      </c>
      <c r="C9" s="4" t="s">
        <v>97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r="A1" s="1" t="s">
        <v>978</v>
      </c>
      <c r="B1" s="2" t="s">
        <v>979</v>
      </c>
      <c r="C1" s="2" t="s">
        <v>980</v>
      </c>
      <c r="D1" s="2" t="s">
        <v>2</v>
      </c>
      <c r="E1" s="2" t="s">
        <v>32</v>
      </c>
    </row>
    <row r="2" spans="1:5">
      <c r="A2" s="3" t="s">
        <v>970</v>
      </c>
    </row>
    <row r="3" spans="1:5">
      <c r="A3" s="4" t="s">
        <v>703</v>
      </c>
      <c r="D3" s="7" t="n">
        <v>40733000</v>
      </c>
      <c r="E3" s="7" t="n">
        <v>26514000</v>
      </c>
    </row>
    <row r="4" spans="1:5">
      <c r="A4" s="4" t="s">
        <v>971</v>
      </c>
      <c r="D4" s="7" t="n">
        <v>96789000</v>
      </c>
      <c r="E4" s="7" t="n">
        <v>57227000</v>
      </c>
    </row>
    <row r="5" spans="1:5">
      <c r="A5" s="4" t="s">
        <v>972</v>
      </c>
    </row>
    <row r="6" spans="1:5">
      <c r="A6" s="3" t="s">
        <v>970</v>
      </c>
    </row>
    <row r="7" spans="1:5">
      <c r="A7" s="4" t="s">
        <v>975</v>
      </c>
      <c r="D7" s="4" t="s">
        <v>976</v>
      </c>
      <c r="E7" s="4" t="s">
        <v>977</v>
      </c>
    </row>
    <row r="8" spans="1:5">
      <c r="A8" s="4" t="s">
        <v>971</v>
      </c>
      <c r="D8" s="7" t="n">
        <v>96789000</v>
      </c>
      <c r="E8" s="7" t="n">
        <v>57227000</v>
      </c>
    </row>
    <row r="9" spans="1:5">
      <c r="A9" s="4" t="s">
        <v>981</v>
      </c>
    </row>
    <row r="10" spans="1:5">
      <c r="A10" s="3" t="s">
        <v>970</v>
      </c>
    </row>
    <row r="11" spans="1:5">
      <c r="A11" s="4" t="s">
        <v>752</v>
      </c>
      <c r="C11" s="4" t="s">
        <v>473</v>
      </c>
    </row>
    <row r="12" spans="1:5">
      <c r="A12" s="4" t="s">
        <v>982</v>
      </c>
      <c r="C12" s="7" t="n">
        <v>68000000</v>
      </c>
    </row>
    <row r="13" spans="1:5">
      <c r="A13" s="4" t="s">
        <v>983</v>
      </c>
      <c r="B13" s="4" t="s">
        <v>984</v>
      </c>
    </row>
    <row r="14" spans="1:5">
      <c r="A14" s="4" t="s">
        <v>985</v>
      </c>
      <c r="B14" s="7" t="n">
        <v>25500000</v>
      </c>
    </row>
    <row r="15" spans="1:5">
      <c r="A15" s="4" t="s">
        <v>986</v>
      </c>
      <c r="B15" s="6" t="n">
        <v>15000000</v>
      </c>
    </row>
    <row r="16" spans="1:5">
      <c r="A16" s="4" t="s">
        <v>987</v>
      </c>
      <c r="B16" s="7" t="n">
        <v>41100000</v>
      </c>
    </row>
    <row r="17" spans="1:5">
      <c r="A17" s="4" t="s">
        <v>975</v>
      </c>
      <c r="D17" s="4" t="s">
        <v>988</v>
      </c>
    </row>
    <row r="18" spans="1:5">
      <c r="A18" s="4" t="s">
        <v>703</v>
      </c>
      <c r="D18" s="7" t="n">
        <v>500000</v>
      </c>
    </row>
    <row r="19" spans="1:5">
      <c r="A19" s="4" t="s">
        <v>971</v>
      </c>
      <c r="D19" s="6" t="n">
        <v>42200000</v>
      </c>
    </row>
    <row r="20" spans="1:5">
      <c r="A20" s="4" t="s">
        <v>989</v>
      </c>
      <c r="D20" s="6" t="n">
        <v>14900000</v>
      </c>
    </row>
    <row r="21" spans="1:5">
      <c r="A21" s="4" t="s">
        <v>990</v>
      </c>
    </row>
    <row r="22" spans="1:5">
      <c r="A22" s="3" t="s">
        <v>970</v>
      </c>
    </row>
    <row r="23" spans="1:5">
      <c r="A23" s="4" t="s">
        <v>971</v>
      </c>
      <c r="D23" s="6" t="n">
        <v>0</v>
      </c>
    </row>
    <row r="24" spans="1:5">
      <c r="A24" s="4" t="s">
        <v>991</v>
      </c>
    </row>
    <row r="25" spans="1:5">
      <c r="A25" s="3" t="s">
        <v>970</v>
      </c>
    </row>
    <row r="26" spans="1:5">
      <c r="A26" s="4" t="s">
        <v>971</v>
      </c>
      <c r="D26" s="6" t="n">
        <v>15000000</v>
      </c>
    </row>
    <row r="27" spans="1:5">
      <c r="A27" s="4" t="s">
        <v>992</v>
      </c>
    </row>
    <row r="28" spans="1:5">
      <c r="A28" s="3" t="s">
        <v>970</v>
      </c>
    </row>
    <row r="29" spans="1:5">
      <c r="A29" s="4" t="s">
        <v>971</v>
      </c>
      <c r="D29" s="6" t="n">
        <v>37900000</v>
      </c>
    </row>
    <row r="30" spans="1:5">
      <c r="A30" s="4" t="s">
        <v>993</v>
      </c>
    </row>
    <row r="31" spans="1:5">
      <c r="A31" s="3" t="s">
        <v>970</v>
      </c>
    </row>
    <row r="32" spans="1:5">
      <c r="A32" s="4" t="s">
        <v>971</v>
      </c>
      <c r="D32" s="7" t="n">
        <v>17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994</v>
      </c>
      <c r="B1" s="2" t="s">
        <v>434</v>
      </c>
    </row>
    <row r="2" spans="1:2">
      <c r="A2" s="3" t="s">
        <v>238</v>
      </c>
    </row>
    <row r="3" spans="1:2">
      <c r="A3" s="6" t="n">
        <v>2016</v>
      </c>
      <c r="B3" s="7" t="n">
        <v>1979</v>
      </c>
    </row>
    <row r="4" spans="1:2">
      <c r="A4" s="6" t="n">
        <v>2017</v>
      </c>
      <c r="B4" s="6" t="n">
        <v>1769</v>
      </c>
    </row>
    <row r="5" spans="1:2">
      <c r="A5" s="6" t="n">
        <v>2018</v>
      </c>
      <c r="B5" s="6" t="n">
        <v>1674</v>
      </c>
    </row>
    <row r="6" spans="1:2">
      <c r="A6" s="6" t="n">
        <v>2019</v>
      </c>
      <c r="B6" s="6" t="n">
        <v>1446</v>
      </c>
    </row>
    <row r="7" spans="1:2">
      <c r="A7" s="6" t="n">
        <v>2020</v>
      </c>
      <c r="B7" s="7" t="n">
        <v>57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95</v>
      </c>
      <c r="B1" s="2" t="s">
        <v>1</v>
      </c>
    </row>
    <row r="2" spans="1:4">
      <c r="B2" s="2" t="s">
        <v>2</v>
      </c>
      <c r="C2" s="2" t="s">
        <v>32</v>
      </c>
      <c r="D2" s="2" t="s">
        <v>80</v>
      </c>
    </row>
    <row r="3" spans="1:4">
      <c r="A3" s="3" t="s">
        <v>996</v>
      </c>
    </row>
    <row r="4" spans="1:4">
      <c r="A4" s="4" t="s">
        <v>997</v>
      </c>
      <c r="B4" s="10" t="n">
        <v>2.2</v>
      </c>
      <c r="C4" s="7" t="n">
        <v>2</v>
      </c>
      <c r="D4" s="10" t="n">
        <v>1.7</v>
      </c>
    </row>
    <row r="5" spans="1:4">
      <c r="A5" s="4" t="s">
        <v>998</v>
      </c>
    </row>
    <row r="6" spans="1:4">
      <c r="A6" s="3" t="s">
        <v>996</v>
      </c>
    </row>
    <row r="7" spans="1:4">
      <c r="A7" s="4" t="s">
        <v>999</v>
      </c>
      <c r="B7" s="4" t="s">
        <v>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1001</v>
      </c>
      <c r="B1" s="2" t="s">
        <v>2</v>
      </c>
      <c r="C1" s="2" t="s">
        <v>32</v>
      </c>
      <c r="D1" s="2" t="s">
        <v>1002</v>
      </c>
    </row>
    <row r="2" spans="1:4">
      <c r="A2" s="3" t="s">
        <v>241</v>
      </c>
    </row>
    <row r="3" spans="1:4">
      <c r="A3" s="4" t="s">
        <v>72</v>
      </c>
      <c r="B3" s="6" t="n">
        <v>5000000</v>
      </c>
      <c r="C3" s="6" t="n">
        <v>5000000</v>
      </c>
      <c r="D3" s="6" t="n">
        <v>5000000</v>
      </c>
    </row>
    <row r="4" spans="1:4">
      <c r="A4" s="4" t="s">
        <v>75</v>
      </c>
      <c r="B4" s="6" t="n">
        <v>145000000</v>
      </c>
      <c r="C4" s="6" t="n">
        <v>145000000</v>
      </c>
    </row>
    <row r="5" spans="1:4">
      <c r="A5" s="4" t="s">
        <v>73</v>
      </c>
      <c r="B5" s="6" t="n">
        <v>0</v>
      </c>
      <c r="C5" s="6" t="n">
        <v>0</v>
      </c>
    </row>
    <row r="6" spans="1:4">
      <c r="A6" s="4" t="s">
        <v>76</v>
      </c>
      <c r="B6" s="6" t="n">
        <v>46527288</v>
      </c>
      <c r="C6" s="6" t="n">
        <v>4662047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AE7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 customWidth="1" max="6" min="6" width="30"/>
    <col customWidth="1" max="7" min="7" width="30"/>
    <col customWidth="1" max="8" min="8" width="30"/>
    <col customWidth="1" max="9" min="9" width="37"/>
    <col customWidth="1" max="10" min="10" width="37"/>
    <col customWidth="1" max="11" min="11" width="41"/>
    <col customWidth="1" max="12" min="12" width="41"/>
    <col customWidth="1" max="13" min="13" width="41"/>
    <col customWidth="1" max="14" min="14" width="31"/>
    <col customWidth="1" max="15" min="15" width="20"/>
    <col customWidth="1" max="16" min="16" width="20"/>
    <col customWidth="1" max="17" min="17" width="44"/>
    <col customWidth="1" max="18" min="18" width="80"/>
    <col customWidth="1" max="19" min="19" width="48"/>
    <col customWidth="1" max="20" min="20" width="38"/>
    <col customWidth="1" max="21" min="21" width="31"/>
    <col customWidth="1" max="22" min="22" width="31"/>
    <col customWidth="1" max="23" min="23" width="20"/>
    <col customWidth="1" max="24" min="24" width="30"/>
    <col customWidth="1" max="25" min="25" width="21"/>
    <col customWidth="1" max="26" min="26" width="21"/>
    <col customWidth="1" max="27" min="27" width="21"/>
    <col customWidth="1" max="28" min="28" width="21"/>
    <col customWidth="1" max="29" min="29" width="21"/>
    <col customWidth="1" max="30" min="30" width="20"/>
    <col customWidth="1" max="31" min="31" width="30"/>
  </cols>
  <sheetData>
    <row r="1" spans="1:31">
      <c r="A1" s="1" t="s">
        <v>1003</v>
      </c>
      <c r="B1" s="2" t="s">
        <v>502</v>
      </c>
      <c r="C1" s="2" t="s">
        <v>1004</v>
      </c>
      <c r="D1" s="2" t="s">
        <v>1005</v>
      </c>
      <c r="E1" s="2" t="s">
        <v>1006</v>
      </c>
      <c r="F1" s="2" t="s">
        <v>1007</v>
      </c>
      <c r="G1" s="2" t="s">
        <v>1008</v>
      </c>
      <c r="H1" s="2" t="s">
        <v>1009</v>
      </c>
      <c r="I1" s="2" t="s">
        <v>1010</v>
      </c>
      <c r="J1" s="2" t="s">
        <v>1011</v>
      </c>
      <c r="K1" s="2" t="s">
        <v>1012</v>
      </c>
      <c r="L1" s="2" t="s">
        <v>1013</v>
      </c>
      <c r="M1" s="2" t="s">
        <v>1014</v>
      </c>
      <c r="N1" s="2" t="s">
        <v>1015</v>
      </c>
      <c r="O1" s="2" t="s">
        <v>1016</v>
      </c>
      <c r="P1" s="2" t="s">
        <v>1017</v>
      </c>
      <c r="Q1" s="2" t="s">
        <v>1018</v>
      </c>
      <c r="R1" s="2" t="s">
        <v>1019</v>
      </c>
      <c r="S1" s="2" t="s">
        <v>1020</v>
      </c>
      <c r="T1" s="2" t="s">
        <v>1021</v>
      </c>
      <c r="U1" s="2" t="s">
        <v>1022</v>
      </c>
      <c r="V1" s="2" t="s">
        <v>1023</v>
      </c>
      <c r="W1" s="2" t="s">
        <v>1024</v>
      </c>
      <c r="X1" s="2" t="s">
        <v>1025</v>
      </c>
      <c r="Y1" s="2" t="s">
        <v>1026</v>
      </c>
      <c r="Z1" s="2" t="s">
        <v>1027</v>
      </c>
      <c r="AA1" s="2" t="s">
        <v>1028</v>
      </c>
      <c r="AB1" s="2" t="s">
        <v>1029</v>
      </c>
      <c r="AC1" s="2" t="s">
        <v>1030</v>
      </c>
      <c r="AD1" s="2" t="s">
        <v>1031</v>
      </c>
      <c r="AE1" s="2" t="s">
        <v>1032</v>
      </c>
    </row>
    <row r="2" spans="1:31">
      <c r="A2" s="3" t="s">
        <v>1033</v>
      </c>
    </row>
    <row r="3" spans="1:31">
      <c r="A3" s="4" t="s">
        <v>72</v>
      </c>
      <c r="R3" s="6" t="n">
        <v>5000000</v>
      </c>
      <c r="S3" s="6" t="n">
        <v>5000000</v>
      </c>
      <c r="AE3" s="6" t="n">
        <v>5000000</v>
      </c>
    </row>
    <row r="4" spans="1:31">
      <c r="A4" s="4" t="s">
        <v>1034</v>
      </c>
      <c r="R4" s="8" t="n">
        <v>0.01</v>
      </c>
      <c r="S4" s="8" t="n">
        <v>0.01</v>
      </c>
      <c r="AE4" s="8" t="n">
        <v>0.01</v>
      </c>
    </row>
    <row r="5" spans="1:31">
      <c r="A5" s="4" t="s">
        <v>1035</v>
      </c>
      <c r="AD5" s="6" t="n">
        <v>1800000</v>
      </c>
    </row>
    <row r="6" spans="1:31">
      <c r="A6" s="4" t="s">
        <v>1036</v>
      </c>
      <c r="Q6" s="4" t="s">
        <v>1037</v>
      </c>
    </row>
    <row r="7" spans="1:31">
      <c r="A7" s="4" t="s">
        <v>1038</v>
      </c>
      <c r="Q7" s="7" t="n">
        <v>10</v>
      </c>
    </row>
    <row r="8" spans="1:31">
      <c r="A8" s="4" t="s">
        <v>1039</v>
      </c>
      <c r="R8" s="4" t="s">
        <v>1040</v>
      </c>
    </row>
    <row r="9" spans="1:31">
      <c r="A9" s="4" t="s">
        <v>1041</v>
      </c>
      <c r="B9" s="7" t="n">
        <v>5000000</v>
      </c>
      <c r="E9" s="7" t="n">
        <v>10000000</v>
      </c>
      <c r="Y9" s="7" t="n">
        <v>20000000</v>
      </c>
      <c r="Z9" s="7" t="n">
        <v>10000000</v>
      </c>
      <c r="AA9" s="7" t="n">
        <v>10000000</v>
      </c>
      <c r="AB9" s="7" t="n">
        <v>10000000</v>
      </c>
      <c r="AC9" s="7" t="n">
        <v>10000000</v>
      </c>
    </row>
    <row r="10" spans="1:31">
      <c r="A10" s="4" t="s">
        <v>1042</v>
      </c>
      <c r="C10" s="7" t="n">
        <v>10300000</v>
      </c>
      <c r="D10" s="7" t="n">
        <v>10200000</v>
      </c>
      <c r="I10" s="7" t="n">
        <v>10000000</v>
      </c>
      <c r="J10" s="7" t="n">
        <v>10000000</v>
      </c>
    </row>
    <row r="11" spans="1:31">
      <c r="A11" s="4" t="s">
        <v>1043</v>
      </c>
      <c r="C11" s="6" t="n">
        <v>1000000</v>
      </c>
      <c r="D11" s="6" t="n">
        <v>1000000</v>
      </c>
      <c r="F11" s="6" t="n">
        <v>1519615</v>
      </c>
      <c r="G11" s="6" t="n">
        <v>17665</v>
      </c>
      <c r="H11" s="6" t="n">
        <v>252450</v>
      </c>
      <c r="I11" s="6" t="n">
        <v>1042208</v>
      </c>
      <c r="J11" s="6" t="n">
        <v>1372300</v>
      </c>
      <c r="R11" s="6" t="n">
        <v>7167</v>
      </c>
      <c r="S11" s="6" t="n">
        <v>892911</v>
      </c>
    </row>
    <row r="12" spans="1:31">
      <c r="A12" s="4" t="s">
        <v>1044</v>
      </c>
      <c r="B12" s="4" t="s">
        <v>1045</v>
      </c>
      <c r="E12" s="4" t="s">
        <v>1046</v>
      </c>
      <c r="G12" s="4" t="s">
        <v>1047</v>
      </c>
      <c r="R12" s="4" t="s">
        <v>1048</v>
      </c>
    </row>
    <row r="13" spans="1:31">
      <c r="A13" s="4" t="s">
        <v>1049</v>
      </c>
      <c r="N13" s="6" t="n">
        <v>1985262</v>
      </c>
      <c r="R13" s="6" t="n">
        <v>22815</v>
      </c>
      <c r="S13" s="6" t="n">
        <v>5000</v>
      </c>
    </row>
    <row r="14" spans="1:31">
      <c r="A14" s="4" t="s">
        <v>1050</v>
      </c>
      <c r="N14" s="6" t="n">
        <v>2725000</v>
      </c>
    </row>
    <row r="15" spans="1:31">
      <c r="A15" s="4" t="s">
        <v>1051</v>
      </c>
    </row>
    <row r="16" spans="1:31">
      <c r="A16" s="3" t="s">
        <v>1033</v>
      </c>
    </row>
    <row r="17" spans="1:31">
      <c r="A17" s="4" t="s">
        <v>1052</v>
      </c>
      <c r="W17" s="6" t="n">
        <v>2500000</v>
      </c>
      <c r="X17" s="6" t="n">
        <v>9500000</v>
      </c>
    </row>
    <row r="18" spans="1:31">
      <c r="A18" s="4" t="s">
        <v>1053</v>
      </c>
      <c r="X18" s="6" t="n">
        <v>1</v>
      </c>
    </row>
    <row r="19" spans="1:31">
      <c r="A19" s="4" t="s">
        <v>1054</v>
      </c>
      <c r="X19" s="8" t="n">
        <v>12.62</v>
      </c>
    </row>
    <row r="20" spans="1:31">
      <c r="A20" s="4" t="s">
        <v>1055</v>
      </c>
      <c r="R20" s="4" t="s">
        <v>758</v>
      </c>
    </row>
    <row r="21" spans="1:31">
      <c r="A21" s="4" t="s">
        <v>1056</v>
      </c>
      <c r="R21" s="7" t="n">
        <v>63600000</v>
      </c>
    </row>
    <row r="22" spans="1:31">
      <c r="A22" s="4" t="s">
        <v>1057</v>
      </c>
    </row>
    <row r="23" spans="1:31">
      <c r="A23" s="3" t="s">
        <v>1033</v>
      </c>
    </row>
    <row r="24" spans="1:31">
      <c r="A24" s="4" t="s">
        <v>1058</v>
      </c>
      <c r="F24" s="8" t="n">
        <v>13.13</v>
      </c>
      <c r="G24" s="8" t="n">
        <v>12.22</v>
      </c>
      <c r="H24" s="8" t="n">
        <v>10.26</v>
      </c>
      <c r="I24" s="8" t="n">
        <v>9.6</v>
      </c>
      <c r="J24" s="8" t="n">
        <v>7.26</v>
      </c>
      <c r="R24" s="8" t="n">
        <v>8.84</v>
      </c>
      <c r="S24" s="8" t="n">
        <v>11.2</v>
      </c>
    </row>
    <row r="25" spans="1:31">
      <c r="A25" s="4" t="s">
        <v>1059</v>
      </c>
    </row>
    <row r="26" spans="1:31">
      <c r="A26" s="3" t="s">
        <v>1033</v>
      </c>
    </row>
    <row r="27" spans="1:31">
      <c r="A27" s="4" t="s">
        <v>1060</v>
      </c>
      <c r="AE27" s="6" t="n">
        <v>12000000</v>
      </c>
    </row>
    <row r="28" spans="1:31">
      <c r="A28" s="4" t="s">
        <v>1061</v>
      </c>
      <c r="Q28" s="6" t="n">
        <v>12500000</v>
      </c>
    </row>
    <row r="29" spans="1:31">
      <c r="A29" s="4" t="s">
        <v>1062</v>
      </c>
      <c r="Q29" s="6" t="n">
        <v>2</v>
      </c>
    </row>
    <row r="30" spans="1:31">
      <c r="A30" s="4" t="s">
        <v>1063</v>
      </c>
      <c r="Q30" s="7" t="n">
        <v>125000000</v>
      </c>
    </row>
    <row r="31" spans="1:31">
      <c r="A31" s="4" t="s">
        <v>1064</v>
      </c>
      <c r="K31" s="6" t="n">
        <v>50000</v>
      </c>
      <c r="L31" s="6" t="n">
        <v>60000</v>
      </c>
      <c r="M31" s="6" t="n">
        <v>629105</v>
      </c>
      <c r="V31" s="6" t="n">
        <v>52500</v>
      </c>
    </row>
    <row r="32" spans="1:31">
      <c r="A32" s="4" t="s">
        <v>1065</v>
      </c>
      <c r="K32" s="6" t="n">
        <v>2</v>
      </c>
      <c r="L32" s="6" t="n">
        <v>2</v>
      </c>
      <c r="M32" s="6" t="n">
        <v>3</v>
      </c>
      <c r="N32" s="6" t="n">
        <v>3</v>
      </c>
      <c r="V32" s="6" t="n">
        <v>3</v>
      </c>
    </row>
    <row r="33" spans="1:31">
      <c r="A33" s="4" t="s">
        <v>1066</v>
      </c>
      <c r="K33" s="4" t="s">
        <v>709</v>
      </c>
      <c r="L33" s="4" t="s">
        <v>709</v>
      </c>
      <c r="M33" s="4" t="s">
        <v>471</v>
      </c>
      <c r="N33" s="4" t="s">
        <v>471</v>
      </c>
      <c r="V33" s="4" t="s">
        <v>471</v>
      </c>
    </row>
    <row r="34" spans="1:31">
      <c r="A34" s="4" t="s">
        <v>1067</v>
      </c>
      <c r="R34" s="7" t="n">
        <v>0</v>
      </c>
      <c r="S34" s="7" t="n">
        <v>100000</v>
      </c>
      <c r="T34" s="7" t="n">
        <v>100000</v>
      </c>
    </row>
    <row r="35" spans="1:31">
      <c r="A35" s="4" t="s">
        <v>1068</v>
      </c>
      <c r="R35" s="7" t="n">
        <v>0</v>
      </c>
      <c r="S35" s="7" t="n">
        <v>0</v>
      </c>
    </row>
    <row r="36" spans="1:31">
      <c r="A36" s="4" t="s">
        <v>1069</v>
      </c>
      <c r="R36" s="4" t="s">
        <v>1070</v>
      </c>
    </row>
    <row r="37" spans="1:31">
      <c r="A37" s="4" t="s">
        <v>1071</v>
      </c>
      <c r="N37" s="4" t="s">
        <v>1072</v>
      </c>
    </row>
    <row r="38" spans="1:31">
      <c r="A38" s="4" t="s">
        <v>1073</v>
      </c>
      <c r="K38" s="4" t="s">
        <v>1074</v>
      </c>
      <c r="L38" s="4" t="s">
        <v>1074</v>
      </c>
      <c r="M38" s="4" t="s">
        <v>1074</v>
      </c>
      <c r="N38" s="4" t="s">
        <v>1074</v>
      </c>
      <c r="V38" s="4" t="s">
        <v>1074</v>
      </c>
    </row>
    <row r="39" spans="1:31">
      <c r="A39" s="4" t="s">
        <v>1075</v>
      </c>
      <c r="N39" s="4" t="s">
        <v>984</v>
      </c>
    </row>
    <row r="40" spans="1:31">
      <c r="A40" s="4" t="s">
        <v>1076</v>
      </c>
      <c r="K40" s="8" t="n">
        <v>8.74</v>
      </c>
      <c r="L40" s="8" t="n">
        <v>7.52</v>
      </c>
      <c r="M40" s="8" t="n">
        <v>8.279999999999999</v>
      </c>
    </row>
    <row r="41" spans="1:31">
      <c r="A41" s="4" t="s">
        <v>1077</v>
      </c>
    </row>
    <row r="42" spans="1:31">
      <c r="A42" s="3" t="s">
        <v>1033</v>
      </c>
    </row>
    <row r="43" spans="1:31">
      <c r="A43" s="4" t="s">
        <v>1064</v>
      </c>
      <c r="V43" s="6" t="n">
        <v>55000</v>
      </c>
    </row>
    <row r="44" spans="1:31">
      <c r="A44" s="4" t="s">
        <v>1066</v>
      </c>
      <c r="V44" s="4" t="s">
        <v>984</v>
      </c>
    </row>
    <row r="45" spans="1:31">
      <c r="A45" s="4" t="s">
        <v>1073</v>
      </c>
      <c r="V45" s="4" t="s">
        <v>1074</v>
      </c>
    </row>
    <row r="46" spans="1:31">
      <c r="A46" s="4" t="s">
        <v>1078</v>
      </c>
    </row>
    <row r="47" spans="1:31">
      <c r="A47" s="3" t="s">
        <v>1033</v>
      </c>
    </row>
    <row r="48" spans="1:31">
      <c r="A48" s="4" t="s">
        <v>1079</v>
      </c>
      <c r="R48" s="4" t="s">
        <v>497</v>
      </c>
    </row>
    <row r="49" spans="1:31">
      <c r="A49" s="4" t="s">
        <v>1080</v>
      </c>
    </row>
    <row r="50" spans="1:31">
      <c r="A50" s="3" t="s">
        <v>1033</v>
      </c>
    </row>
    <row r="51" spans="1:31">
      <c r="A51" s="4" t="s">
        <v>1081</v>
      </c>
      <c r="P51" s="6" t="n">
        <v>7250000</v>
      </c>
    </row>
    <row r="52" spans="1:31">
      <c r="A52" s="4" t="s">
        <v>1082</v>
      </c>
    </row>
    <row r="53" spans="1:31">
      <c r="A53" s="3" t="s">
        <v>1033</v>
      </c>
    </row>
    <row r="54" spans="1:31">
      <c r="A54" s="4" t="s">
        <v>1081</v>
      </c>
      <c r="O54" s="6" t="n">
        <v>5250000</v>
      </c>
    </row>
    <row r="55" spans="1:31">
      <c r="A55" s="4" t="s">
        <v>1083</v>
      </c>
      <c r="O55" s="4" t="s">
        <v>1084</v>
      </c>
    </row>
    <row r="56" spans="1:31">
      <c r="A56" s="4" t="s">
        <v>1085</v>
      </c>
    </row>
    <row r="57" spans="1:31">
      <c r="A57" s="3" t="s">
        <v>1033</v>
      </c>
    </row>
    <row r="58" spans="1:31">
      <c r="A58" s="4" t="s">
        <v>1064</v>
      </c>
      <c r="S58" s="6" t="n">
        <v>91360</v>
      </c>
      <c r="T58" s="6" t="n">
        <v>165950</v>
      </c>
      <c r="U58" s="6" t="n">
        <v>203774</v>
      </c>
      <c r="V58" s="6" t="n">
        <v>42500</v>
      </c>
    </row>
    <row r="59" spans="1:31">
      <c r="A59" s="4" t="s">
        <v>1065</v>
      </c>
      <c r="S59" s="6" t="n">
        <v>3</v>
      </c>
      <c r="T59" s="6" t="n">
        <v>3</v>
      </c>
      <c r="U59" s="6" t="n">
        <v>3</v>
      </c>
      <c r="V59" s="6" t="n">
        <v>3</v>
      </c>
    </row>
    <row r="60" spans="1:31">
      <c r="A60" s="4" t="s">
        <v>1066</v>
      </c>
      <c r="S60" s="4" t="s">
        <v>471</v>
      </c>
      <c r="T60" s="4" t="s">
        <v>471</v>
      </c>
      <c r="U60" s="4" t="s">
        <v>471</v>
      </c>
      <c r="V60" s="4" t="s">
        <v>471</v>
      </c>
    </row>
    <row r="61" spans="1:31">
      <c r="A61" s="4" t="s">
        <v>1067</v>
      </c>
      <c r="R61" s="7" t="n">
        <v>3300000</v>
      </c>
      <c r="S61" s="7" t="n">
        <v>2500000</v>
      </c>
      <c r="T61" s="7" t="n">
        <v>4200000</v>
      </c>
    </row>
    <row r="62" spans="1:31">
      <c r="A62" s="4" t="s">
        <v>1068</v>
      </c>
      <c r="R62" s="7" t="n">
        <v>2200000</v>
      </c>
    </row>
    <row r="63" spans="1:31">
      <c r="A63" s="4" t="s">
        <v>1086</v>
      </c>
      <c r="R63" s="4" t="s">
        <v>471</v>
      </c>
    </row>
    <row r="64" spans="1:31">
      <c r="A64" s="4" t="s">
        <v>1087</v>
      </c>
    </row>
    <row r="65" spans="1:31">
      <c r="A65" s="3" t="s">
        <v>1033</v>
      </c>
    </row>
    <row r="66" spans="1:31">
      <c r="A66" s="4" t="s">
        <v>1064</v>
      </c>
      <c r="S66" s="6" t="n">
        <v>43648</v>
      </c>
      <c r="T66" s="6" t="n">
        <v>45376</v>
      </c>
      <c r="U66" s="6" t="n">
        <v>48714</v>
      </c>
      <c r="V66" s="6" t="n">
        <v>34615</v>
      </c>
    </row>
    <row r="67" spans="1:31">
      <c r="A67" s="4" t="s">
        <v>1088</v>
      </c>
    </row>
    <row r="68" spans="1:31">
      <c r="A68" s="3" t="s">
        <v>1033</v>
      </c>
    </row>
    <row r="69" spans="1:31">
      <c r="A69" s="4" t="s">
        <v>1064</v>
      </c>
      <c r="R69" s="6" t="n">
        <v>355876</v>
      </c>
    </row>
    <row r="70" spans="1:31">
      <c r="A70" s="4" t="s">
        <v>1089</v>
      </c>
    </row>
    <row r="71" spans="1:31">
      <c r="A71" s="3" t="s">
        <v>1033</v>
      </c>
    </row>
    <row r="72" spans="1:31">
      <c r="A72" s="4" t="s">
        <v>1064</v>
      </c>
      <c r="R72" s="6" t="n">
        <v>5135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0</v>
      </c>
      <c r="B1" s="2" t="s">
        <v>1</v>
      </c>
    </row>
    <row r="2" spans="1:3">
      <c r="B2" s="2" t="s">
        <v>2</v>
      </c>
      <c r="C2" s="2" t="s">
        <v>32</v>
      </c>
    </row>
    <row r="3" spans="1:3">
      <c r="A3" s="3" t="s">
        <v>1091</v>
      </c>
    </row>
    <row r="4" spans="1:3">
      <c r="A4" s="4" t="s">
        <v>1092</v>
      </c>
      <c r="B4" s="6" t="n">
        <v>315338</v>
      </c>
      <c r="C4" s="6" t="n">
        <v>366134</v>
      </c>
    </row>
    <row r="5" spans="1:3">
      <c r="A5" s="4" t="s">
        <v>1093</v>
      </c>
      <c r="B5" s="6" t="n">
        <v>407228</v>
      </c>
      <c r="C5" s="6" t="n">
        <v>135008</v>
      </c>
    </row>
    <row r="6" spans="1:3">
      <c r="A6" s="4" t="s">
        <v>1094</v>
      </c>
      <c r="B6" s="6" t="n">
        <v>-219802</v>
      </c>
      <c r="C6" s="6" t="n">
        <v>-175484</v>
      </c>
    </row>
    <row r="7" spans="1:3">
      <c r="A7" s="4" t="s">
        <v>1095</v>
      </c>
      <c r="B7" s="6" t="n">
        <v>-6060</v>
      </c>
      <c r="C7" s="6" t="n">
        <v>-10320</v>
      </c>
    </row>
    <row r="8" spans="1:3">
      <c r="A8" s="4" t="s">
        <v>1096</v>
      </c>
      <c r="B8" s="6" t="n">
        <v>496704</v>
      </c>
      <c r="C8" s="6" t="n">
        <v>315338</v>
      </c>
    </row>
    <row r="9" spans="1:3">
      <c r="A9" s="3" t="s">
        <v>1097</v>
      </c>
    </row>
    <row r="10" spans="1:3">
      <c r="A10" s="4" t="s">
        <v>1098</v>
      </c>
      <c r="B10" s="7" t="n">
        <v>4091</v>
      </c>
      <c r="C10" s="7" t="n">
        <v>4341</v>
      </c>
    </row>
    <row r="11" spans="1:3">
      <c r="A11" s="4" t="s">
        <v>1099</v>
      </c>
      <c r="B11" s="6" t="n">
        <v>4322</v>
      </c>
      <c r="C11" s="6" t="n">
        <v>1915</v>
      </c>
    </row>
    <row r="12" spans="1:3">
      <c r="A12" s="4" t="s">
        <v>1100</v>
      </c>
      <c r="B12" s="6" t="n">
        <v>-2710</v>
      </c>
      <c r="C12" s="6" t="n">
        <v>-2025</v>
      </c>
    </row>
    <row r="13" spans="1:3">
      <c r="A13" s="4" t="s">
        <v>1101</v>
      </c>
      <c r="B13" s="6" t="n">
        <v>-74</v>
      </c>
      <c r="C13" s="6" t="n">
        <v>-140</v>
      </c>
    </row>
    <row r="14" spans="1:3">
      <c r="A14" s="4" t="s">
        <v>1102</v>
      </c>
      <c r="B14" s="7" t="n">
        <v>5629</v>
      </c>
      <c r="C14" s="7" t="n">
        <v>409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03</v>
      </c>
      <c r="B1" s="2" t="s">
        <v>1104</v>
      </c>
      <c r="C1" s="2" t="s">
        <v>2</v>
      </c>
      <c r="D1" s="2" t="s">
        <v>32</v>
      </c>
    </row>
    <row r="2" spans="1:4">
      <c r="A2" s="3" t="s">
        <v>1105</v>
      </c>
    </row>
    <row r="3" spans="1:4">
      <c r="A3" s="4" t="s">
        <v>1106</v>
      </c>
      <c r="C3" s="6" t="n">
        <v>4628439</v>
      </c>
      <c r="D3" s="6" t="n">
        <v>5544385</v>
      </c>
    </row>
    <row r="4" spans="1:4">
      <c r="A4" s="4" t="s">
        <v>1107</v>
      </c>
      <c r="C4" s="6" t="n">
        <v>-2092092</v>
      </c>
      <c r="D4" s="6" t="n">
        <v>-910946</v>
      </c>
    </row>
    <row r="5" spans="1:4">
      <c r="A5" s="4" t="s">
        <v>1108</v>
      </c>
      <c r="B5" s="6" t="n">
        <v>-1985262</v>
      </c>
      <c r="C5" s="6" t="n">
        <v>-22815</v>
      </c>
      <c r="D5" s="6" t="n">
        <v>-5000</v>
      </c>
    </row>
    <row r="6" spans="1:4">
      <c r="A6" s="4" t="s">
        <v>1109</v>
      </c>
      <c r="C6" s="6" t="n">
        <v>2513532</v>
      </c>
      <c r="D6" s="6" t="n">
        <v>4628439</v>
      </c>
    </row>
    <row r="7" spans="1:4">
      <c r="A7" s="4" t="s">
        <v>1110</v>
      </c>
      <c r="C7" s="6" t="n">
        <v>2513532</v>
      </c>
    </row>
    <row r="8" spans="1:4">
      <c r="A8" s="4" t="s">
        <v>1111</v>
      </c>
      <c r="C8" s="6" t="n">
        <v>2513552</v>
      </c>
    </row>
    <row r="9" spans="1:4">
      <c r="A9" s="3" t="s">
        <v>1112</v>
      </c>
    </row>
    <row r="10" spans="1:4">
      <c r="A10" s="4" t="s">
        <v>1113</v>
      </c>
      <c r="C10" s="7" t="n">
        <v>5</v>
      </c>
      <c r="D10" s="7" t="n">
        <v>5</v>
      </c>
    </row>
    <row r="11" spans="1:4">
      <c r="A11" s="4" t="s">
        <v>1114</v>
      </c>
      <c r="C11" s="11" t="n">
        <v>3.22</v>
      </c>
      <c r="D11" s="11" t="n">
        <v>6.78</v>
      </c>
    </row>
    <row r="12" spans="1:4">
      <c r="A12" s="4" t="s">
        <v>1115</v>
      </c>
      <c r="C12" s="11" t="n">
        <v>14.02</v>
      </c>
      <c r="D12" s="11" t="n">
        <v>12.45</v>
      </c>
    </row>
    <row r="13" spans="1:4">
      <c r="A13" s="4" t="s">
        <v>1116</v>
      </c>
      <c r="C13" s="11" t="n">
        <v>5.75</v>
      </c>
      <c r="D13" s="7" t="n">
        <v>5</v>
      </c>
    </row>
    <row r="14" spans="1:4">
      <c r="A14" s="4" t="s">
        <v>1117</v>
      </c>
      <c r="C14" s="11" t="n">
        <v>5.75</v>
      </c>
    </row>
    <row r="15" spans="1:4">
      <c r="A15" s="4" t="s">
        <v>1118</v>
      </c>
      <c r="C15" s="8" t="n">
        <v>5.75</v>
      </c>
    </row>
    <row r="16" spans="1:4">
      <c r="A16" s="3" t="s">
        <v>1119</v>
      </c>
    </row>
    <row r="17" spans="1:4">
      <c r="A17" s="4" t="s">
        <v>1120</v>
      </c>
      <c r="C17" s="4" t="s">
        <v>984</v>
      </c>
      <c r="D17" s="4" t="s">
        <v>709</v>
      </c>
    </row>
    <row r="18" spans="1:4">
      <c r="A18" s="4" t="s">
        <v>1121</v>
      </c>
      <c r="C18" s="4" t="s">
        <v>711</v>
      </c>
      <c r="D18" s="4" t="s">
        <v>711</v>
      </c>
    </row>
    <row r="19" spans="1:4">
      <c r="A19" s="4" t="s">
        <v>1122</v>
      </c>
      <c r="C19" s="4" t="s">
        <v>711</v>
      </c>
      <c r="D19" s="4" t="s">
        <v>984</v>
      </c>
    </row>
    <row r="20" spans="1:4">
      <c r="A20" s="4" t="s">
        <v>1123</v>
      </c>
      <c r="C20" s="4" t="s">
        <v>984</v>
      </c>
      <c r="D20" s="4" t="s">
        <v>709</v>
      </c>
    </row>
    <row r="21" spans="1:4">
      <c r="A21" s="4" t="s">
        <v>1124</v>
      </c>
      <c r="C21" s="4" t="s">
        <v>984</v>
      </c>
    </row>
    <row r="22" spans="1:4">
      <c r="A22" s="4" t="s">
        <v>1125</v>
      </c>
      <c r="C22" s="4" t="s">
        <v>98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516</v>
      </c>
      <c r="J1" s="2" t="s">
        <v>1</v>
      </c>
    </row>
    <row r="2" spans="1:12">
      <c r="B2" s="2" t="s">
        <v>2</v>
      </c>
      <c r="C2" s="2" t="s">
        <v>476</v>
      </c>
      <c r="D2" s="2" t="s">
        <v>4</v>
      </c>
      <c r="E2" s="2" t="s">
        <v>477</v>
      </c>
      <c r="F2" s="2" t="s">
        <v>32</v>
      </c>
      <c r="G2" s="2" t="s">
        <v>478</v>
      </c>
      <c r="H2" s="2" t="s">
        <v>479</v>
      </c>
      <c r="I2" s="2" t="s">
        <v>480</v>
      </c>
      <c r="J2" s="2" t="s">
        <v>2</v>
      </c>
      <c r="K2" s="2" t="s">
        <v>32</v>
      </c>
      <c r="L2" s="2" t="s">
        <v>80</v>
      </c>
    </row>
    <row r="3" spans="1:12">
      <c r="A3" s="3" t="s">
        <v>1127</v>
      </c>
    </row>
    <row r="4" spans="1:12">
      <c r="A4" s="4" t="s">
        <v>103</v>
      </c>
      <c r="B4" s="7" t="n">
        <v>4209</v>
      </c>
      <c r="C4" s="7" t="n">
        <v>5142</v>
      </c>
      <c r="D4" s="7" t="n">
        <v>5000</v>
      </c>
      <c r="E4" s="7" t="n">
        <v>2539</v>
      </c>
      <c r="F4" s="7" t="n">
        <v>1226</v>
      </c>
      <c r="G4" s="7" t="n">
        <v>5020</v>
      </c>
      <c r="H4" s="7" t="n">
        <v>-1855</v>
      </c>
      <c r="I4" s="7" t="n">
        <v>6203</v>
      </c>
      <c r="J4" s="7" t="n">
        <v>16890</v>
      </c>
      <c r="K4" s="7" t="n">
        <v>10594</v>
      </c>
      <c r="L4" s="7" t="n">
        <v>24595</v>
      </c>
    </row>
    <row r="5" spans="1:12">
      <c r="A5" s="4" t="s">
        <v>1128</v>
      </c>
      <c r="J5" s="6" t="n">
        <v>182</v>
      </c>
      <c r="K5" s="6" t="n">
        <v>72</v>
      </c>
      <c r="L5" s="6" t="n">
        <v>625</v>
      </c>
    </row>
    <row r="6" spans="1:12">
      <c r="A6" s="4" t="s">
        <v>1129</v>
      </c>
      <c r="J6" s="7" t="n">
        <v>16708</v>
      </c>
      <c r="K6" s="7" t="n">
        <v>10522</v>
      </c>
      <c r="L6" s="7" t="n">
        <v>23970</v>
      </c>
    </row>
    <row r="7" spans="1:12">
      <c r="A7" s="4" t="s">
        <v>1130</v>
      </c>
      <c r="J7" s="6" t="n">
        <v>45631</v>
      </c>
      <c r="K7" s="6" t="n">
        <v>48267</v>
      </c>
      <c r="L7" s="6" t="n">
        <v>48157</v>
      </c>
    </row>
    <row r="8" spans="1:12">
      <c r="A8" s="4" t="s">
        <v>1131</v>
      </c>
      <c r="J8" s="6" t="n">
        <v>47535</v>
      </c>
      <c r="K8" s="6" t="n">
        <v>51575</v>
      </c>
      <c r="L8" s="6" t="n">
        <v>52942</v>
      </c>
    </row>
    <row r="9" spans="1:12">
      <c r="A9" s="4" t="s">
        <v>1132</v>
      </c>
      <c r="B9" s="8" t="n">
        <v>0.09</v>
      </c>
      <c r="C9" s="8" t="n">
        <v>0.11</v>
      </c>
      <c r="D9" s="8" t="n">
        <v>0.11</v>
      </c>
      <c r="E9" s="8" t="n">
        <v>0.05</v>
      </c>
      <c r="F9" s="8" t="n">
        <v>0.03</v>
      </c>
      <c r="G9" s="8" t="n">
        <v>0.1</v>
      </c>
      <c r="H9" s="8" t="n">
        <v>-0.04</v>
      </c>
      <c r="I9" s="8" t="n">
        <v>0.13</v>
      </c>
      <c r="J9" s="8" t="n">
        <v>0.37</v>
      </c>
      <c r="K9" s="8" t="n">
        <v>0.22</v>
      </c>
      <c r="L9" s="8" t="n">
        <v>0.51</v>
      </c>
    </row>
    <row r="10" spans="1:12">
      <c r="A10" s="4" t="s">
        <v>1133</v>
      </c>
      <c r="B10" s="8" t="n">
        <v>0.09</v>
      </c>
      <c r="C10" s="8" t="n">
        <v>0.11</v>
      </c>
      <c r="D10" s="8" t="n">
        <v>0.1</v>
      </c>
      <c r="E10" s="8" t="n">
        <v>0.05</v>
      </c>
      <c r="F10" s="8" t="n">
        <v>0.02</v>
      </c>
      <c r="G10" s="8" t="n">
        <v>0.1</v>
      </c>
      <c r="H10" s="8" t="n">
        <v>-0.04</v>
      </c>
      <c r="I10" s="8" t="n">
        <v>0.12</v>
      </c>
      <c r="J10" s="8" t="n">
        <v>0.35</v>
      </c>
      <c r="K10" s="8" t="n">
        <v>0.21</v>
      </c>
      <c r="L10" s="8" t="n">
        <v>0.46</v>
      </c>
    </row>
    <row r="11" spans="1:12">
      <c r="A11" s="4" t="s">
        <v>1059</v>
      </c>
    </row>
    <row r="12" spans="1:12">
      <c r="A12" s="3" t="s">
        <v>1127</v>
      </c>
    </row>
    <row r="13" spans="1:12">
      <c r="A13" s="4" t="s">
        <v>1134</v>
      </c>
      <c r="J13" s="6" t="n">
        <v>1904</v>
      </c>
      <c r="K13" s="6" t="n">
        <v>3229</v>
      </c>
      <c r="L13" s="6" t="n">
        <v>3671</v>
      </c>
    </row>
    <row r="14" spans="1:12">
      <c r="A14" s="4" t="s">
        <v>1085</v>
      </c>
    </row>
    <row r="15" spans="1:12">
      <c r="A15" s="3" t="s">
        <v>1127</v>
      </c>
    </row>
    <row r="16" spans="1:12">
      <c r="A16" s="4" t="s">
        <v>1134</v>
      </c>
      <c r="L16" s="6" t="n">
        <v>762</v>
      </c>
    </row>
    <row r="17" spans="1:12">
      <c r="A17" s="4" t="s">
        <v>1135</v>
      </c>
    </row>
    <row r="18" spans="1:12">
      <c r="A18" s="3" t="s">
        <v>1127</v>
      </c>
    </row>
    <row r="19" spans="1:12">
      <c r="A19" s="4" t="s">
        <v>1134</v>
      </c>
      <c r="K19" s="6" t="n">
        <v>79</v>
      </c>
      <c r="L19" s="6" t="n">
        <v>35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1136</v>
      </c>
      <c r="B1" s="2" t="s">
        <v>1</v>
      </c>
    </row>
    <row r="2" spans="1:2">
      <c r="B2" s="2" t="s">
        <v>1137</v>
      </c>
    </row>
    <row r="3" spans="1:2">
      <c r="A3" s="4" t="s">
        <v>1135</v>
      </c>
    </row>
    <row r="4" spans="1:2">
      <c r="A4" s="3" t="s">
        <v>1138</v>
      </c>
    </row>
    <row r="5" spans="1:2">
      <c r="A5" s="4" t="s">
        <v>1139</v>
      </c>
      <c r="B5" s="6" t="n">
        <v>12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0</v>
      </c>
      <c r="B1" s="2" t="s">
        <v>2</v>
      </c>
      <c r="C1" s="2" t="s">
        <v>32</v>
      </c>
    </row>
    <row r="2" spans="1:3">
      <c r="A2" s="3" t="s">
        <v>247</v>
      </c>
    </row>
    <row r="3" spans="1:3">
      <c r="A3" s="4" t="s">
        <v>1141</v>
      </c>
      <c r="B3" s="7" t="n">
        <v>483581000</v>
      </c>
      <c r="C3" s="7" t="n">
        <v>400000000</v>
      </c>
    </row>
    <row r="4" spans="1:3">
      <c r="A4" s="4" t="s">
        <v>1142</v>
      </c>
      <c r="B4" s="6" t="n">
        <v>362383000</v>
      </c>
      <c r="C4" s="6" t="n">
        <v>368750000</v>
      </c>
    </row>
    <row r="5" spans="1:3">
      <c r="A5" s="4" t="s">
        <v>1143</v>
      </c>
      <c r="B5" s="6" t="n">
        <v>23910000</v>
      </c>
    </row>
    <row r="6" spans="1:3">
      <c r="A6" s="4" t="s">
        <v>1144</v>
      </c>
      <c r="B6" s="7" t="n">
        <v>24327000</v>
      </c>
      <c r="C6" s="7" t="n">
        <v>1047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P3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3"/>
    <col customWidth="1" max="16" min="16" width="21"/>
  </cols>
  <sheetData>
    <row r="1" spans="1:16">
      <c r="A1" s="1" t="s">
        <v>1145</v>
      </c>
      <c r="B1" s="2" t="s">
        <v>1146</v>
      </c>
      <c r="C1" s="2" t="s">
        <v>1147</v>
      </c>
      <c r="D1" s="2" t="s">
        <v>434</v>
      </c>
      <c r="E1" s="2" t="s">
        <v>518</v>
      </c>
      <c r="F1" s="2" t="s">
        <v>519</v>
      </c>
      <c r="G1" s="2" t="s">
        <v>520</v>
      </c>
      <c r="H1" s="2" t="s">
        <v>521</v>
      </c>
      <c r="I1" s="2" t="s">
        <v>522</v>
      </c>
      <c r="J1" s="2" t="s">
        <v>523</v>
      </c>
      <c r="K1" s="2" t="s">
        <v>524</v>
      </c>
      <c r="L1" s="2" t="s">
        <v>434</v>
      </c>
      <c r="M1" s="2" t="s">
        <v>521</v>
      </c>
      <c r="N1" s="2" t="s">
        <v>526</v>
      </c>
      <c r="O1" s="2" t="s">
        <v>1148</v>
      </c>
      <c r="P1" s="2" t="s">
        <v>1149</v>
      </c>
    </row>
    <row r="2" spans="1:16">
      <c r="A2" s="3" t="s">
        <v>1150</v>
      </c>
    </row>
    <row r="3" spans="1:16">
      <c r="A3" s="4" t="s">
        <v>83</v>
      </c>
      <c r="D3" s="7" t="n">
        <v>36222000</v>
      </c>
      <c r="E3" s="7" t="n">
        <v>31345000</v>
      </c>
      <c r="F3" s="7" t="n">
        <v>31085000</v>
      </c>
      <c r="G3" s="7" t="n">
        <v>22334000</v>
      </c>
      <c r="H3" s="7" t="n">
        <v>17102000</v>
      </c>
      <c r="I3" s="7" t="n">
        <v>14304000</v>
      </c>
      <c r="J3" s="7" t="n">
        <v>13868000</v>
      </c>
      <c r="K3" s="7" t="n">
        <v>12501000</v>
      </c>
      <c r="L3" s="7" t="n">
        <v>120986000</v>
      </c>
      <c r="M3" s="7" t="n">
        <v>57775000</v>
      </c>
      <c r="N3" s="7" t="n">
        <v>42971000</v>
      </c>
    </row>
    <row r="4" spans="1:16">
      <c r="A4" s="4" t="s">
        <v>1151</v>
      </c>
      <c r="M4" s="6" t="n">
        <v>700000</v>
      </c>
      <c r="N4" s="6" t="n">
        <v>600000</v>
      </c>
    </row>
    <row r="5" spans="1:16">
      <c r="A5" s="4" t="s">
        <v>40</v>
      </c>
      <c r="D5" s="7" t="n">
        <v>40733000</v>
      </c>
      <c r="H5" s="7" t="n">
        <v>26514000</v>
      </c>
      <c r="L5" s="7" t="n">
        <v>40733000</v>
      </c>
      <c r="M5" s="6" t="n">
        <v>26514000</v>
      </c>
    </row>
    <row r="6" spans="1:16">
      <c r="A6" s="4" t="s">
        <v>1152</v>
      </c>
    </row>
    <row r="7" spans="1:16">
      <c r="A7" s="3" t="s">
        <v>1150</v>
      </c>
    </row>
    <row r="8" spans="1:16">
      <c r="A8" s="4" t="s">
        <v>83</v>
      </c>
      <c r="M8" s="6" t="n">
        <v>700000</v>
      </c>
      <c r="N8" s="6" t="n">
        <v>700000</v>
      </c>
    </row>
    <row r="9" spans="1:16">
      <c r="A9" s="4" t="s">
        <v>1153</v>
      </c>
    </row>
    <row r="10" spans="1:16">
      <c r="A10" s="3" t="s">
        <v>1150</v>
      </c>
    </row>
    <row r="11" spans="1:16">
      <c r="A11" s="4" t="s">
        <v>1154</v>
      </c>
      <c r="B11" s="7" t="n">
        <v>409400000</v>
      </c>
    </row>
    <row r="12" spans="1:16">
      <c r="A12" s="4" t="s">
        <v>40</v>
      </c>
      <c r="J12" s="7" t="n">
        <v>1100000</v>
      </c>
    </row>
    <row r="13" spans="1:16">
      <c r="A13" s="4" t="s">
        <v>1155</v>
      </c>
    </row>
    <row r="14" spans="1:16">
      <c r="A14" s="3" t="s">
        <v>1150</v>
      </c>
    </row>
    <row r="15" spans="1:16">
      <c r="A15" s="4" t="s">
        <v>1156</v>
      </c>
      <c r="P15" s="7" t="n">
        <v>28000000</v>
      </c>
    </row>
    <row r="16" spans="1:16">
      <c r="A16" s="4" t="s">
        <v>1157</v>
      </c>
    </row>
    <row r="17" spans="1:16">
      <c r="A17" s="3" t="s">
        <v>1150</v>
      </c>
    </row>
    <row r="18" spans="1:16">
      <c r="A18" s="4" t="s">
        <v>1156</v>
      </c>
      <c r="P18" s="7" t="n">
        <v>147000000</v>
      </c>
    </row>
    <row r="19" spans="1:16">
      <c r="A19" s="4" t="s">
        <v>106</v>
      </c>
    </row>
    <row r="20" spans="1:16">
      <c r="A20" s="3" t="s">
        <v>1150</v>
      </c>
    </row>
    <row r="21" spans="1:16">
      <c r="A21" s="4" t="s">
        <v>1158</v>
      </c>
      <c r="M21" s="6" t="n">
        <v>500000</v>
      </c>
      <c r="N21" s="6" t="n">
        <v>500000</v>
      </c>
    </row>
    <row r="22" spans="1:16">
      <c r="A22" s="4" t="s">
        <v>83</v>
      </c>
      <c r="M22" s="7" t="n">
        <v>2865000</v>
      </c>
      <c r="N22" s="7" t="n">
        <v>1879000</v>
      </c>
    </row>
    <row r="23" spans="1:16">
      <c r="A23" s="4" t="s">
        <v>495</v>
      </c>
    </row>
    <row r="24" spans="1:16">
      <c r="A24" s="3" t="s">
        <v>1150</v>
      </c>
    </row>
    <row r="25" spans="1:16">
      <c r="A25" s="4" t="s">
        <v>1159</v>
      </c>
      <c r="O25" s="6" t="n">
        <v>6</v>
      </c>
    </row>
    <row r="26" spans="1:16">
      <c r="A26" s="4" t="s">
        <v>482</v>
      </c>
      <c r="L26" s="4" t="s">
        <v>1160</v>
      </c>
    </row>
    <row r="27" spans="1:16">
      <c r="A27" s="4" t="s">
        <v>1161</v>
      </c>
    </row>
    <row r="28" spans="1:16">
      <c r="A28" s="3" t="s">
        <v>1150</v>
      </c>
    </row>
    <row r="29" spans="1:16">
      <c r="A29" s="4" t="s">
        <v>1162</v>
      </c>
      <c r="O29" s="6" t="n">
        <v>2</v>
      </c>
    </row>
    <row r="30" spans="1:16">
      <c r="A30" s="4" t="s">
        <v>1163</v>
      </c>
      <c r="O30" s="4" t="s">
        <v>1164</v>
      </c>
    </row>
    <row r="31" spans="1:16">
      <c r="A31" s="4" t="s">
        <v>1165</v>
      </c>
    </row>
    <row r="32" spans="1:16">
      <c r="A32" s="3" t="s">
        <v>1150</v>
      </c>
    </row>
    <row r="33" spans="1:16">
      <c r="A33" s="4" t="s">
        <v>1154</v>
      </c>
      <c r="C33" s="7" t="n">
        <v>400000000</v>
      </c>
    </row>
    <row r="34" spans="1:16">
      <c r="A34" s="4" t="s">
        <v>1166</v>
      </c>
      <c r="C34" s="7" t="n">
        <v>20400000</v>
      </c>
    </row>
    <row r="35" spans="1:16">
      <c r="A35" s="4" t="s">
        <v>1167</v>
      </c>
      <c r="C35" s="4" t="s">
        <v>116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Chang</vt:lpstr>
      <vt:lpstr>Consolidated Statements of Cash</vt:lpstr>
      <vt:lpstr>Organization</vt:lpstr>
      <vt:lpstr>Summary of Significant Accounti</vt:lpstr>
      <vt:lpstr>Acquisitions</vt:lpstr>
      <vt:lpstr>Loans Held-for-Sale, Loans and </vt:lpstr>
      <vt:lpstr>Restricted Cash</vt:lpstr>
      <vt:lpstr>Investments in Debt Securities,</vt:lpstr>
      <vt:lpstr>Fixed Assets</vt:lpstr>
      <vt:lpstr>Goodwill and Other Intangibles</vt:lpstr>
      <vt:lpstr>Borrowings</vt:lpstr>
      <vt:lpstr>Repurchase Agreement</vt:lpstr>
      <vt:lpstr>Commitments</vt:lpstr>
      <vt:lpstr>Stockholders' Equity</vt:lpstr>
      <vt:lpstr>Earnings Per Share</vt:lpstr>
      <vt:lpstr>Variable Interest Entity</vt:lpstr>
      <vt:lpstr>Financial Instruments with Off-</vt:lpstr>
      <vt:lpstr>Total Return Swap</vt:lpstr>
      <vt:lpstr>Income Taxes</vt:lpstr>
      <vt:lpstr>Fair Value</vt:lpstr>
      <vt:lpstr>Employee Benefit Plans</vt:lpstr>
      <vt:lpstr>Related-Party Transactions</vt:lpstr>
      <vt:lpstr>Selected Quarterly Financial Da</vt:lpstr>
      <vt:lpstr>Subsequent Events</vt:lpstr>
      <vt:lpstr>Summary of Significant Accoun31</vt:lpstr>
      <vt:lpstr>Summary of Significant Accoun32</vt:lpstr>
      <vt:lpstr>Acquisitions (Tables)</vt:lpstr>
      <vt:lpstr>Loans Held-for-Sale, Loans an34</vt:lpstr>
      <vt:lpstr>Restricted Cash (Tables)</vt:lpstr>
      <vt:lpstr>Investments in Debt Securitie36</vt:lpstr>
      <vt:lpstr>Fixed Assets (Tables)</vt:lpstr>
      <vt:lpstr>Goodwill and Other Intangibles </vt:lpstr>
      <vt:lpstr>Borrowings (Tables)</vt:lpstr>
      <vt:lpstr>Repurchase Agreement (Tables)</vt:lpstr>
      <vt:lpstr>Commitments (Tables)</vt:lpstr>
      <vt:lpstr>Stockholders' Equity (Tables)</vt:lpstr>
      <vt:lpstr>Earnings Per Share (Tables)</vt:lpstr>
      <vt:lpstr>Variable Interest Entity (Table</vt:lpstr>
      <vt:lpstr>Financial Instruments with Of45</vt:lpstr>
      <vt:lpstr>Total Return Swap (Tables)</vt:lpstr>
      <vt:lpstr>Income Taxes (Tables)</vt:lpstr>
      <vt:lpstr>Fair Value (Tables)</vt:lpstr>
      <vt:lpstr>Selected Quarterly Financial 49</vt:lpstr>
      <vt:lpstr>Organization - Commitments (Det</vt:lpstr>
      <vt:lpstr>Organization - Additional Infor</vt:lpstr>
      <vt:lpstr>Summary of Significant Accoun52</vt:lpstr>
      <vt:lpstr>Summary of Significant Accoun53</vt:lpstr>
      <vt:lpstr>Acquisitions - Additional Infor</vt:lpstr>
      <vt:lpstr>Acquisitions - Schedule of Good</vt:lpstr>
      <vt:lpstr>Acquisitions - Summary of Estim</vt:lpstr>
      <vt:lpstr>Acquisitions - Summary of Unaud</vt:lpstr>
      <vt:lpstr>Loans Held-for-Sale, Loans an58</vt:lpstr>
      <vt:lpstr>Loans Held-for-Sale, Loans an59</vt:lpstr>
      <vt:lpstr>Loans Held-for-Sale, Loans an60</vt:lpstr>
      <vt:lpstr>Loans Held-for-Sale, Loans an61</vt:lpstr>
      <vt:lpstr>Loans Held-for-Sale, Loans an62</vt:lpstr>
      <vt:lpstr>Loans Held-for-Sale, Loans an63</vt:lpstr>
      <vt:lpstr>Loans Held-for-Sale, Loans an64</vt:lpstr>
      <vt:lpstr>Loans Held-for-Sale, Loans an65</vt:lpstr>
      <vt:lpstr>Loans Held-for-Sale, Loans an66</vt:lpstr>
      <vt:lpstr>Loans Held-for-Sale, Loans an67</vt:lpstr>
      <vt:lpstr>Loans Held-for-Sale, Loans an68</vt:lpstr>
      <vt:lpstr>Loans Held-for-Sale, Loans an69</vt:lpstr>
      <vt:lpstr>Restricted Cash - Summary of Re</vt:lpstr>
      <vt:lpstr>Restricted Cash - Additional In</vt:lpstr>
      <vt:lpstr>Investments in Debt Securitie72</vt:lpstr>
      <vt:lpstr>Investments in Debt Securitie73</vt:lpstr>
      <vt:lpstr>Investments in Debt Securitie74</vt:lpstr>
      <vt:lpstr>Investments in Debt Securitie75</vt:lpstr>
      <vt:lpstr>Investments in Debt Securitie76</vt:lpstr>
      <vt:lpstr>Fixed Assets - Summary of Fixed</vt:lpstr>
      <vt:lpstr>Fixed Assets - Additional Infor</vt:lpstr>
      <vt:lpstr>Goodwill and Other Intangible79</vt:lpstr>
      <vt:lpstr>Goodwill and Other Intangible80</vt:lpstr>
      <vt:lpstr>Borrowings - Credit Facilities </vt:lpstr>
      <vt:lpstr>Borrowings - Senior Notes - Add</vt:lpstr>
      <vt:lpstr>Borrowings - Subordinated Notes</vt:lpstr>
      <vt:lpstr>Borrowings - Term Debt Securiti</vt:lpstr>
      <vt:lpstr>Borrowings - Summary of Borrowi</vt:lpstr>
      <vt:lpstr>Borrowings - Corporate Credit F</vt:lpstr>
      <vt:lpstr>Borrowings - Summary of Debt Ma</vt:lpstr>
      <vt:lpstr>Repurchase Agreement - Schedule</vt:lpstr>
      <vt:lpstr>Repurchase Agreement - Addition</vt:lpstr>
      <vt:lpstr>Commitments - Summary of Future</vt:lpstr>
      <vt:lpstr>Commitments - Additional Inform</vt:lpstr>
      <vt:lpstr>Stockholders' Equity - Schedule</vt:lpstr>
      <vt:lpstr>Stockholders' Equity - Addition</vt:lpstr>
      <vt:lpstr>Stockholders' Equity - Schedu94</vt:lpstr>
      <vt:lpstr>Stockholders' Equity - Schedu95</vt:lpstr>
      <vt:lpstr>Earnings Per Share - Computatio</vt:lpstr>
      <vt:lpstr>Earnings Per Share - Additional</vt:lpstr>
      <vt:lpstr>Variable Interest Entity - Unco</vt:lpstr>
      <vt:lpstr>Variable Interest Entity - Addi</vt:lpstr>
      <vt:lpstr>Financial Instruments with O100</vt:lpstr>
      <vt:lpstr>Total Return Swap - Additional </vt:lpstr>
      <vt:lpstr>Total Return Swap - Schedule of</vt:lpstr>
      <vt:lpstr>Income Taxes - Summary of Incom</vt:lpstr>
      <vt:lpstr>Income Taxes - Additional Infor</vt:lpstr>
      <vt:lpstr>Income Taxes - Summary of Effec</vt:lpstr>
      <vt:lpstr>Income Taxes - Summary of Compo</vt:lpstr>
      <vt:lpstr>Fair Value - Assets and Liabili</vt:lpstr>
      <vt:lpstr>Fair Value - Additional Informa</vt:lpstr>
      <vt:lpstr>Fair Value - Summary of Signifi</vt:lpstr>
      <vt:lpstr>Fair Value - Reconciliation of </vt:lpstr>
      <vt:lpstr>Fair Value - Carrying Amounts a</vt:lpstr>
      <vt:lpstr>Fair Value - Carrying Amounts, </vt:lpstr>
      <vt:lpstr>Employee Benefit Plans - Additi</vt:lpstr>
      <vt:lpstr>Related-Party Transactions - Ad</vt:lpstr>
      <vt:lpstr>Selected Quarterly Financial115</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57:57Z</dcterms:created>
  <dcterms:modified xmlns:dcterms="http://purl.org/dc/terms/" xmlns:xsi="http://www.w3.org/2001/XMLSchema-instance" xsi:type="dcterms:W3CDTF">2016-03-04T16:57:57Z</dcterms:modified>
  <dc:title xmlns:dc="http://purl.org/dc/elements/1.1/">Untitled</dc:title>
  <dc:description xmlns:dc="http://purl.org/dc/elements/1.1/"/>
  <dc:subject xmlns:dc="http://purl.org/dc/elements/1.1/"/>
  <cp:keywords/>
  <cp:category/>
</cp:coreProperties>
</file>